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Amortizable Intangible Assets" sheetId="12" state="visible" r:id="rId12"/>
    <sheet xmlns:r="http://schemas.openxmlformats.org/officeDocument/2006/relationships" name="Investments" sheetId="13" state="visible" r:id="rId13"/>
    <sheet xmlns:r="http://schemas.openxmlformats.org/officeDocument/2006/relationships" name="Fixed Assets" sheetId="14" state="visible" r:id="rId14"/>
    <sheet xmlns:r="http://schemas.openxmlformats.org/officeDocument/2006/relationships" name="Accrued Expenses and Other Liab"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mployee Savings Plan" sheetId="18" state="visible" r:id="rId18"/>
    <sheet xmlns:r="http://schemas.openxmlformats.org/officeDocument/2006/relationships" name="Stock Based Compensation" sheetId="19" state="visible" r:id="rId19"/>
    <sheet xmlns:r="http://schemas.openxmlformats.org/officeDocument/2006/relationships" name="Supplemental Disclosures of Ca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Quarterly Operating Results (Un" sheetId="23" state="visible" r:id="rId23"/>
    <sheet xmlns:r="http://schemas.openxmlformats.org/officeDocument/2006/relationships" name="Segment Information" sheetId="24" state="visible" r:id="rId24"/>
    <sheet xmlns:r="http://schemas.openxmlformats.org/officeDocument/2006/relationships" name="Insurance Company WNFIC" sheetId="25" state="visible" r:id="rId25"/>
    <sheet xmlns:r="http://schemas.openxmlformats.org/officeDocument/2006/relationships" name="Shareholders' Equity"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Business Combinations (Tables)" sheetId="30" state="visible" r:id="rId30"/>
    <sheet xmlns:r="http://schemas.openxmlformats.org/officeDocument/2006/relationships" name="Goodwill (Tables)" sheetId="31" state="visible" r:id="rId31"/>
    <sheet xmlns:r="http://schemas.openxmlformats.org/officeDocument/2006/relationships" name="Amortizable Intangible Assets (" sheetId="32" state="visible" r:id="rId32"/>
    <sheet xmlns:r="http://schemas.openxmlformats.org/officeDocument/2006/relationships" name="Investments (Tables)" sheetId="33" state="visible" r:id="rId33"/>
    <sheet xmlns:r="http://schemas.openxmlformats.org/officeDocument/2006/relationships" name="Fixed Assets (Tables)" sheetId="34" state="visible" r:id="rId34"/>
    <sheet xmlns:r="http://schemas.openxmlformats.org/officeDocument/2006/relationships" name="Accrued Expenses and Other Li_2"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Supplemental Disclosures of C_2" sheetId="39" state="visible" r:id="rId39"/>
    <sheet xmlns:r="http://schemas.openxmlformats.org/officeDocument/2006/relationships" name="Leases (Tables)" sheetId="40" state="visible" r:id="rId40"/>
    <sheet xmlns:r="http://schemas.openxmlformats.org/officeDocument/2006/relationships" name="Quarterly Operating Results (Ta" sheetId="41" state="visible" r:id="rId41"/>
    <sheet xmlns:r="http://schemas.openxmlformats.org/officeDocument/2006/relationships" name="Segment Information (Tables)" sheetId="42" state="visible" r:id="rId42"/>
    <sheet xmlns:r="http://schemas.openxmlformats.org/officeDocument/2006/relationships" name="Insurance Company WNFIC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s - Schedule of Disaggre" sheetId="46" state="visible" r:id="rId46"/>
    <sheet xmlns:r="http://schemas.openxmlformats.org/officeDocument/2006/relationships" name="Revenues - Schedule of Balances" sheetId="47" state="visible" r:id="rId47"/>
    <sheet xmlns:r="http://schemas.openxmlformats.org/officeDocument/2006/relationships" name="Revenues - Additional Informati" sheetId="48" state="visible" r:id="rId48"/>
    <sheet xmlns:r="http://schemas.openxmlformats.org/officeDocument/2006/relationships" name="Business Combinations - Additio" sheetId="49" state="visible" r:id="rId49"/>
    <sheet xmlns:r="http://schemas.openxmlformats.org/officeDocument/2006/relationships" name="Business Combinations - Purchas" sheetId="50" state="visible" r:id="rId50"/>
    <sheet xmlns:r="http://schemas.openxmlformats.org/officeDocument/2006/relationships" name="Business Combinations - Estimat" sheetId="51" state="visible" r:id="rId51"/>
    <sheet xmlns:r="http://schemas.openxmlformats.org/officeDocument/2006/relationships" name="Business Combinations - Unaudit" sheetId="52" state="visible" r:id="rId52"/>
    <sheet xmlns:r="http://schemas.openxmlformats.org/officeDocument/2006/relationships" name="Business Combinations - Addit_2" sheetId="53" state="visible" r:id="rId53"/>
    <sheet xmlns:r="http://schemas.openxmlformats.org/officeDocument/2006/relationships" name="Goodwill - Changes in Carrying " sheetId="54" state="visible" r:id="rId54"/>
    <sheet xmlns:r="http://schemas.openxmlformats.org/officeDocument/2006/relationships" name="Amortizable Intangible Assets -" sheetId="55" state="visible" r:id="rId55"/>
    <sheet xmlns:r="http://schemas.openxmlformats.org/officeDocument/2006/relationships" name="Amortizable Intangible Assets_2" sheetId="56" state="visible" r:id="rId56"/>
    <sheet xmlns:r="http://schemas.openxmlformats.org/officeDocument/2006/relationships" name="Investments - Summary of Amorti" sheetId="57" state="visible" r:id="rId57"/>
    <sheet xmlns:r="http://schemas.openxmlformats.org/officeDocument/2006/relationships" name="Investments - Additional Inform" sheetId="58" state="visible" r:id="rId58"/>
    <sheet xmlns:r="http://schemas.openxmlformats.org/officeDocument/2006/relationships" name="Investments - Schedule of Inves" sheetId="59" state="visible" r:id="rId59"/>
    <sheet xmlns:r="http://schemas.openxmlformats.org/officeDocument/2006/relationships" name="Investments - Amortized Cost an" sheetId="60" state="visible" r:id="rId60"/>
    <sheet xmlns:r="http://schemas.openxmlformats.org/officeDocument/2006/relationships" name="Fixed Assets - Schedule of Fixe" sheetId="61" state="visible" r:id="rId61"/>
    <sheet xmlns:r="http://schemas.openxmlformats.org/officeDocument/2006/relationships" name="Fixed Assets - Additional Infor" sheetId="62" state="visible" r:id="rId62"/>
    <sheet xmlns:r="http://schemas.openxmlformats.org/officeDocument/2006/relationships" name="Accrued Expenses and Other Li_3" sheetId="63" state="visible" r:id="rId63"/>
    <sheet xmlns:r="http://schemas.openxmlformats.org/officeDocument/2006/relationships" name="Long-Term Debt - Schedule of Lo" sheetId="64" state="visible" r:id="rId64"/>
    <sheet xmlns:r="http://schemas.openxmlformats.org/officeDocument/2006/relationships" name="Long-Term Debt - Schedule of _2" sheetId="65" state="visible" r:id="rId65"/>
    <sheet xmlns:r="http://schemas.openxmlformats.org/officeDocument/2006/relationships" name="Long-Term Debt - Additional Inf" sheetId="66" state="visible" r:id="rId66"/>
    <sheet xmlns:r="http://schemas.openxmlformats.org/officeDocument/2006/relationships" name="Income Taxes - Additional Infor" sheetId="67" state="visible" r:id="rId67"/>
    <sheet xmlns:r="http://schemas.openxmlformats.org/officeDocument/2006/relationships" name="Income Taxes - Schedule of Comp" sheetId="68" state="visible" r:id="rId68"/>
    <sheet xmlns:r="http://schemas.openxmlformats.org/officeDocument/2006/relationships" name="Income Taxes - Schedule of Reco" sheetId="69" state="visible" r:id="rId69"/>
    <sheet xmlns:r="http://schemas.openxmlformats.org/officeDocument/2006/relationships" name="Income Taxes - Schedule of Co_2" sheetId="70" state="visible" r:id="rId70"/>
    <sheet xmlns:r="http://schemas.openxmlformats.org/officeDocument/2006/relationships" name="Income Taxes - Schedule of Re_2" sheetId="71" state="visible" r:id="rId71"/>
    <sheet xmlns:r="http://schemas.openxmlformats.org/officeDocument/2006/relationships" name="Employee Savings Plan - Additio" sheetId="72" state="visible" r:id="rId72"/>
    <sheet xmlns:r="http://schemas.openxmlformats.org/officeDocument/2006/relationships" name="Stock Based Compensation - Addi" sheetId="73" state="visible" r:id="rId73"/>
    <sheet xmlns:r="http://schemas.openxmlformats.org/officeDocument/2006/relationships" name="Stock Based Compensation - Summ" sheetId="74" state="visible" r:id="rId74"/>
    <sheet xmlns:r="http://schemas.openxmlformats.org/officeDocument/2006/relationships" name="Stock Based Compensation - Su_2" sheetId="75" state="visible" r:id="rId75"/>
    <sheet xmlns:r="http://schemas.openxmlformats.org/officeDocument/2006/relationships" name="Stock Based Compensation - Sche" sheetId="76" state="visible" r:id="rId76"/>
    <sheet xmlns:r="http://schemas.openxmlformats.org/officeDocument/2006/relationships" name="Stock Based Compensation - Sc_2" sheetId="77" state="visible" r:id="rId77"/>
    <sheet xmlns:r="http://schemas.openxmlformats.org/officeDocument/2006/relationships" name="Stock Based Compensation - Su_3" sheetId="78" state="visible" r:id="rId78"/>
    <sheet xmlns:r="http://schemas.openxmlformats.org/officeDocument/2006/relationships" name="Supplemental Disclosures of C_3" sheetId="79" state="visible" r:id="rId79"/>
    <sheet xmlns:r="http://schemas.openxmlformats.org/officeDocument/2006/relationships" name="Supplemental Disclosures of C_4" sheetId="80" state="visible" r:id="rId80"/>
    <sheet xmlns:r="http://schemas.openxmlformats.org/officeDocument/2006/relationships" name="Supplemental Disclosures of C_5" sheetId="81" state="visible" r:id="rId81"/>
    <sheet xmlns:r="http://schemas.openxmlformats.org/officeDocument/2006/relationships" name="Leases - Additional Information" sheetId="82" state="visible" r:id="rId82"/>
    <sheet xmlns:r="http://schemas.openxmlformats.org/officeDocument/2006/relationships" name="Leases - Schedule of Balances a" sheetId="83" state="visible" r:id="rId83"/>
    <sheet xmlns:r="http://schemas.openxmlformats.org/officeDocument/2006/relationships" name="Leases - Schedule of Components" sheetId="84" state="visible" r:id="rId84"/>
    <sheet xmlns:r="http://schemas.openxmlformats.org/officeDocument/2006/relationships" name="Leases - Schedule of Weighted A" sheetId="85" state="visible" r:id="rId85"/>
    <sheet xmlns:r="http://schemas.openxmlformats.org/officeDocument/2006/relationships" name="Leases - Schedule of Maturities" sheetId="86" state="visible" r:id="rId86"/>
    <sheet xmlns:r="http://schemas.openxmlformats.org/officeDocument/2006/relationships" name="Leases - Schedule of Supplement" sheetId="87" state="visible" r:id="rId87"/>
    <sheet xmlns:r="http://schemas.openxmlformats.org/officeDocument/2006/relationships" name="Quarterly Operating Results (_2" sheetId="88" state="visible" r:id="rId88"/>
    <sheet xmlns:r="http://schemas.openxmlformats.org/officeDocument/2006/relationships" name="Segment Information - Additiona" sheetId="89" state="visible" r:id="rId89"/>
    <sheet xmlns:r="http://schemas.openxmlformats.org/officeDocument/2006/relationships" name="Segment Information - Summarize" sheetId="90" state="visible" r:id="rId90"/>
    <sheet xmlns:r="http://schemas.openxmlformats.org/officeDocument/2006/relationships" name="Insurance Company WNFIC - Effec" sheetId="91" state="visible" r:id="rId91"/>
    <sheet xmlns:r="http://schemas.openxmlformats.org/officeDocument/2006/relationships" name="Insurance Company WNFIC - Addit" sheetId="92" state="visible" r:id="rId92"/>
    <sheet xmlns:r="http://schemas.openxmlformats.org/officeDocument/2006/relationships" name="Shareholders' Equity - Addition"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ROWN &amp; BROWN, INC.</t>
        </is>
      </c>
    </row>
    <row r="10">
      <c r="A10" s="4" t="inlineStr">
        <is>
          <t>Entity Central Index Key</t>
        </is>
      </c>
      <c r="B10" s="4" t="inlineStr">
        <is>
          <t>0000079282</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Large Accelerated Filer</t>
        </is>
      </c>
    </row>
    <row r="17">
      <c r="A17" s="4" t="inlineStr">
        <is>
          <t>Entity Common Stock, Shares Outstanding</t>
        </is>
      </c>
      <c r="C17" s="5" t="n">
        <v>282089166</v>
      </c>
    </row>
    <row r="18">
      <c r="A18" s="4" t="inlineStr">
        <is>
          <t>Entity Public Float</t>
        </is>
      </c>
      <c r="D18" s="6" t="n">
        <v>9600807597</v>
      </c>
    </row>
    <row r="19">
      <c r="A19" s="4" t="inlineStr">
        <is>
          <t>ICFR Auditor Attestation Flag</t>
        </is>
      </c>
      <c r="B19" s="4" t="inlineStr">
        <is>
          <t>true</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COMMON STOCK, $0.10 PAR VALUE</t>
        </is>
      </c>
    </row>
    <row r="24">
      <c r="A24" s="4" t="inlineStr">
        <is>
          <t>Trading Symbol</t>
        </is>
      </c>
      <c r="B24" s="4" t="inlineStr">
        <is>
          <t>BRO</t>
        </is>
      </c>
    </row>
    <row r="25">
      <c r="A25" s="4" t="inlineStr">
        <is>
          <t>Security Exchange Name</t>
        </is>
      </c>
      <c r="B25" s="4" t="inlineStr">
        <is>
          <t>NYSE</t>
        </is>
      </c>
    </row>
    <row r="26">
      <c r="A26" s="4" t="inlineStr">
        <is>
          <t>Entity File Number</t>
        </is>
      </c>
      <c r="B26" s="4" t="inlineStr">
        <is>
          <t>001-13619</t>
        </is>
      </c>
    </row>
    <row r="27">
      <c r="A27" s="4" t="inlineStr">
        <is>
          <t>Entity Incorporation, State or Country Code</t>
        </is>
      </c>
      <c r="B27" s="4" t="inlineStr">
        <is>
          <t>FL</t>
        </is>
      </c>
    </row>
    <row r="28">
      <c r="A28" s="4" t="inlineStr">
        <is>
          <t>Entity Tax Identification Number</t>
        </is>
      </c>
      <c r="B28" s="4" t="inlineStr">
        <is>
          <t>59-0864469</t>
        </is>
      </c>
    </row>
    <row r="29">
      <c r="A29" s="4" t="inlineStr">
        <is>
          <t>Entity Address, Address Line One</t>
        </is>
      </c>
      <c r="B29" s="4" t="inlineStr">
        <is>
          <t>300 North Beach Street</t>
        </is>
      </c>
    </row>
    <row r="30">
      <c r="A30" s="4" t="inlineStr">
        <is>
          <t>Entity Address, City or Town</t>
        </is>
      </c>
      <c r="B30" s="4" t="inlineStr">
        <is>
          <t>Daytona Beach</t>
        </is>
      </c>
    </row>
    <row r="31">
      <c r="A31" s="4" t="inlineStr">
        <is>
          <t>Entity Address, State or Province</t>
        </is>
      </c>
      <c r="B31" s="4" t="inlineStr">
        <is>
          <t>FL</t>
        </is>
      </c>
    </row>
    <row r="32">
      <c r="A32" s="4" t="inlineStr">
        <is>
          <t>Entity Address, Postal Zip Code</t>
        </is>
      </c>
      <c r="B32" s="4" t="inlineStr">
        <is>
          <t>32114</t>
        </is>
      </c>
    </row>
    <row r="33">
      <c r="A33" s="4" t="inlineStr">
        <is>
          <t>City Area Code</t>
        </is>
      </c>
      <c r="B33" s="4" t="inlineStr">
        <is>
          <t>386</t>
        </is>
      </c>
    </row>
    <row r="34">
      <c r="A34" s="4" t="inlineStr">
        <is>
          <t>Local Phone Number</t>
        </is>
      </c>
      <c r="B34" s="4" t="inlineStr">
        <is>
          <t>252-9601</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Brown &amp; Brown, Inc.’s Proxy Statement for the 2021 Annual Meeting of Share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3 Business Combinations During the year ended December 31, 2020, the Company acquired the assets and assumed certain liabilities of 20 insurance intermediaries, all the stock of one F&amp;I administrative services company and 4 books of businesses (customer accounts). Additionally, miscellaneous adjustments were recorded to the purchase price allocation of certain prior acquisitions completed within the last 12 months as permitted by ASC Topic 805 - Business Combinations The fair value of earn-out obligations is based up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upon the acquisition date and the complexity of the underlying valuation work, certain amounts included in the Company’s Consolidated Financial Statements may be provisional and thus subject to further adjustments within the permitted measurement period, as defined in ASC 805. For the year ended December 31, 2020, adjustments were made within the permitted measurement period that resulted in a decrease in the aggregate purchase price of the affected acquisitions of $3.5 million relating to the assumption of certain liabilities on acquisitions completed in 2019. These measurement period adjustments have been reflected as current period adjustments for the year ended December 31, 2020 in accordance with the guidance in ASU 2015-16 “Business Combinations.” The measurement period adjustments impacted goodwill, with no effect on earnings or cash in the current period. Cash paid for acquisitions was $722.5 million and $356.3 million in the years ended December 31, 2020 and 2019, respectively. We completed 25 acquisitions (including book of business purchases) during the year ended December 31, 2020. We completed 27 acquisitions (including book of business purchases) during the year ended December 31, 2019. 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Common Stock Issued
Other payable
Recorded earn-out payable
Net assets acquired
Maximum potential earn- out payable
Special Risk Insurance Managers Ltd. (Special Risk)
National Programs
January 1, 2020
$
70,156
$
—
$
—
$
9,859
$
80,015
$
14,650
Texas All Risk General Agency, Inc. et al (Texas Risk)
Wholesale Brokerage
January 1, 2020
10,511
—
159
310
10,980
1,150
The Colonial Group, Inc. et al (Colonial)
Wholesale Brokerage
March 1, 2020
29,037
—
527
7,577
37,141
10,150
RLA Insurance Intermediaries, LLC (RLA)
Wholesale Brokerage
March 1, 2020
42,496
—
786
11,687
54,969
22,500
Dealer Financial Services of N.C., LLC d/b/a The Sterling Group (Sterling)
Retail
April 1, 2020
19,341
—
300
4,129
23,770
5,400
LP Insurance Services, LLC (LP)
National Programs
May 1, 2020
115,948
10,000
318
23,394
149,660
75,850
First Resource, Inc. (First)
Retail
July 1, 2020
10,700
—
450
3,776
14,926
5,800
Buiten &amp; Associates, LLC (Buiten)
Retail
August 1, 2020
38,225
—
1,175
7,448
46,848
14,175
Amity Insurance, Inc. (Amity)
Retail
August 1, 2020
14,820
2,000
200
1,860
18,880
4,060
Frank E. Neal &amp; Co., Inc. (Neal)
Retail
September 1, 2020
32,589
3,120
345
5,732
41,786
10,325
BrookStone Insurance Group, LLC (BrookStone)
Retail
September 1, 2020
12,030
—
—
1,058
13,088
1,878
VAS GenPar, LLC (VAS)
Retail
October 1, 2020
114,249
15,000
—
23,274
152,523
48,000
Bright &amp; Associates, Inc. (Bright)
Retail
October 1, 2020
12,528
—
1,257
3,854
17,639
5,775
J.E. Brown &amp; Associates Insurance Services, Inc. (J.E. Brown)
Wholesale Brokerage
October 1, 2020
33,331
—
1,030
5,947
40,308
10,425
CoverHound, Inc. and CyberPolicy, Inc. (CoverHound)
Retail
November 1, 2020
27,595
—
600
—
28,195
—
MAJ Companies, Ltd. (MAJ)
Retail
December 1, 2020
19,072
—
300
2,006
21,378
6,475
South &amp; Western General Agency, Inc. (South &amp; Western)
Wholesale Brokerage
December 1, 2020
69,673
—
1,193
7,294
78,160
18,000
Berry Insurance Group, Inc. (Berry)
Retail
December 31, 2020
35,326
—
—
3,694
39,020
6,500
Other
Various
Various
14,888
—
490
8,498
23,876
12,337
Total
$
722,515
$
30,120
$
9,130
$
131,397
$
893,162
$
273,450
The following table summarizes the estimated fair values of the aggregate assets and liabilities acquired as of the date of each acquisition and adjustments made during the measurement period of the prior year acquisitions.
(in thousands)
Special Risk
Texas Risk
Colonial
RLA
Sterling
LP
First
Buiten
Amity
Neal
Cash
$
—
$
—
$
—
$
—
$
—
$
—
$
—
$
—
$
—
$
—
Other current assets
2,477
446
1,344
—
612
3,162
302
2,595
653
2,337
Fixed assets
345
27
59
55
16
1,877
1
43
58
46
Goodwill
63,087
8,940
27,845
53,567
17,339
99,983
9,523
33,641
15,454
28,929
Purchased customer accounts
14,286
3,222
9,205
12,309
5,962
44,801
5,095
11,323
5,614
13,225
Non-compete agreements
136
25
43
481
21
31
21
91
21
31
Other assets
—
—
—
—
—
—
—
—
—
274
Total assets acquired
80,331
12,660
38,496
66,412
23,950
149,854
14,942
47,693
21,800
44,842
Other current liabilities
(316
)
(1,680
)
(1,355
)
(11,443
)
(180
)
(10
)
(16
)
(845
)
(2,920
)
(3,056
)
Other liabilities
—
—
—
—
—
(184
)
—
—
—
—
Total liabilities assumed
(316
)
(1,680
)
(1,355
)
(11,443
)
(180
)
(194
)
(16
)
(845
)
(2,920
)
(3,056
)
Net assets acquired
$
80,015
$
10,980
$
37,141
$
54,969
$
23,770
$
149,660
$
14,926
$
46,848
$
18,880
$
41,786
(in thousands)
Brook Stone
VAS
Bright
J.E. Brown
Cover Hound
MAJ
South &amp; Western
Berry
Other
Total
Cash
$
—
$
27,673
$
—
$
—
$
—
$
—
$
—
$
—
$
—
$
27,673
Other current assets
527
5,486
402
—
375
413
—
—
912
22,043
Fixed assets
22
138
23
32
6,441
—
149
30
25
9,387
Goodwill
8,585
100,826
12,218
31,476
19,524
13,003
63,128
29,702
11,325
648,095
Purchased customer accounts
3,689
48,188
5,055
9,479
3,678
8,034
18,513
9,701
8,582
239,961
Non-compete agreements
21
101
42
41
—
11
21
11
64
1,213
Other assets
290
—
—
—
—
—
—
—
3,088
3,652
Total assets acquired
13,134
182,412
17,740
41,028
30,018
21,461
81,811
39,444
23,996
952,024
Other current liabilities
(46
)
(3,760
)
(101
)
(720
)
(1,823
)
(83
)
(3,651
)
(424
)
(120
)
(32,549
)
Other liabilities
—
(26,129
)
—
—
—
—
—
—
—
(26,313
)
Total liabilities assumed
(46
)
(29,889
)
(101
)
(720
)
(1,823
)
(83
)
(3,651
)
(424
)
(120
)
(58,862
)
Net assets acquired
$
13,088
$
152,523
$
17,639
$
40,308
$
28,195
$
21,378
$
78,160
$
39,020
$
23,876
$
893,162
The weighted average useful lives for the acquired amortizable intangible assets are as follows: purchased customer accounts, 15 years; and non-compete agreements, 5 years. Goodwill of $648.1 million, which is net of any opening balance sheet adjustments within the allowable measurement period, was allocated to the Retail, National Programs, Wholesale Brokerage and Services Segments in the amounts of $300.0 million, $163.1 million, $185.0 million and $0.1 million, respectively. Of the total goodwill of $648.1 million, the amount currently deductible for income tax purposes is $516.7 million and the remaining $131.4 million relates to the recorded earn-out payables and will not be deductible until it is earned and paid. For the acquisitions completed during 2020, the results of operations since the acquisition dates have been combined with those of the Company. The total revenues from the acquisitions completed through December 31, 2020 included in the Consolidated Statement of Income for the year ended December 31, 2020 were $93.9 million. The income before income taxes, including the intercompany cost of capital charge, from the acquisitions completed through December 31, 2020 included in the Consolidated Statement of Income for the year ended December 31, 2020 was $7.5 million.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thousands, except per share data)
2020
2019
Total revenues
$
2,714,314
$
2,579,075
Income before income taxes
$
650,618
$
576,355
Net income
$
500,900
$
436,722
Net income per share:
Basic
$
1.77
$
1.55
Diluted
$
1.76
$
1.54
Weighted average number of shares outstanding:
Basic
274,334
272,471
Diluted
275,867
274,616
Acquisitions in 2019 During the year ended December 31, 2019, the Company acquired the assets and assumed certain liabilities of 22 insurance intermediaries, all the stock of one insurance intermediaries and 4 book of business (customer accounts). Additionally, miscellaneous adjustments were recorded to the purchase price allocation of certain prior acquisitions completed within the last 12 months as permitted by ASC 805. Such adjustments are presented in the “Other” category within the following two tables. For the year ended December 31, 2019, several adjustments were made within the permitted measurement period that resulted in an increase in the aggregate purchase price of the affected acquisitions of $4.1 million, relating to the assumption of certain liabilities. 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Common Stock Issued
Other payable
Recorded earn-out payable
Net assets acquired
Maximum potential earn- out payable
Smith Insurance Associates, Inc. (Smith)
Retail
February 1, 2019
$
20,129
$
—
$
—
$
2,704
$
22,833
$
4,550
Donald P. Pipino Company, LTD (Pipino)
Retail
February 1, 2019
16,420
—
135
9,821
26,376
12,996
AGA Enterprises, LLC d/b/a Cossio Insurance Agency (Cossio)
Retail
March 1, 2019
13,990
—
10
696
14,696
2,000
Medval, LLC (Medval)
Services
March 1, 2019
29,106
—
100
1,684
30,890
2,500
United Development Systems, Inc. (United)
Retail
May 1, 2019
18,987
—
388
3,268
22,643
8,625
Twinbrook Insurance Brokerage, Inc. (Twinbrook)
Retail
June 1, 2019
26,251
—
400
1,565
28,216
5,073
Innovative Risk Solutions, Inc. (IRS)
Retail
July 1, 2019
26,435
—
2,465
6,109
35,009
9,000
WBR Insurance Agency, LLC et al (WBR)
Retail
August 1, 2019
10,667
—
203
2,197
13,067
4,575
West Ridge Insurance Agency, Inc. d/b/a Yozell Associates (Yozell)
Retail
August 1, 2019
13,030
—
470
768
14,268
6,730
CKP Insurance, LLC (CKP)
Retail
August 1, 2019
89,190
20,000
4,000
38,093
151,283
76,500
Poole Professional Ltd. Insurance Agents and Brokers et al (Poole)
Retail
October 1, 2019
32,358
—
75
4,556
36,989
6,850
VerHagen Glendenning &amp; Walker LLP (VGW)
Retail
October 1, 2019
23,032
—
1,498
2,385
26,915
8,170
Other
Various
Various
36,665
—
2,391
9,026
48,082
14,454
Total
$
356,260
$
20,000
$
12,135
$
82,872
$
471,267
$
162,023
The following table summarizes the estimated fair values of the aggregate assets and liabilities acquired as of the date of each acquisition and adjustments made during the measurement period of the prior year acquisitions.
(in thousands)
Smith
Pipino
Cossio
Medval
United
Twinbrook
IRS
WBR
Yozell
CKP
Cash
$
—
$
—
$
—
$
3,217
$
—
$
—
$
—
$
—
$
—
$
—
Other current assets
680
819
236
1,708
477
919
1,375
449
1,781
9,170
Fixed assets
39
112
29
50
20
85
11
10
12
193
Goodwill
16,042
16,765
10,010
19,108
15,111
18,935
24,938
9,096
8,904
110,495
Purchased customer accounts
6,500
11,360
4,403
7,300
7,065
8,557
8,800
4,022
3,550
32,274
Non-compete agreements
41
11
21
1
11
12
11
34
21
21
Other assets
—
772
—
15
—
—
—
—
—
—
Total assets acquired
23,302
29,839
14,699
31,399
22,684
28,508
35,135
13,611
14,268
152,153
Other current liabilities
(469
)
(3,463
)
(3
)
(480
)
(41
)
(292
)
(126
)
(166
)
—
(870
)
Other liabilities
—
—
—
(29
)
—
—
—
(378
)
—
—
Total liabilities assumed
(469
)
(3,463
)
(3
)
(509
)
(41
)
(292
)
(126
)
(544
)
—
(870
)
Net assets acquired
$
22,833
$
26,376
$
14,696
$
30,890
$
22,643
$
28,216
$
35,009
$
13,067
$
14,268
$
151,283
(in thousands)
Poole
VGW
Other
Total
Cash
$
—
$
—
$
—
$
3,217
Other current assets
938
1,190
(6,786
)
12,956
Fixed assets
4
20
(130
)
455
Goodwill
28,233
16,595
34,314
328,546
Purchased customer accounts
10,359
9,092
15,020
128,302
Non-compete agreements
33
34
161
412
Other assets
—
—
(732
)
55
Total assets acquired
39,567
26,931
41,847
473,943
Other current liabilities
(2,578
)
(16
)
6,235
(2,269
)
Other liabilities
—
—
—
(407
)
Total liabilities assumed
(2,578
)
(16
)
6,235
(2,676
)
Net assets acquired
$
36,989
$
26,915
$
48,082
$
471,267
The weighted average useful lives for the acquired amortizable intangible assets are as follows: purchased customer accounts, 15 years; and non-compete agreements, 5 years. Goodwill of $328.5 million, which is net of any opening balance sheet adjustments within the allowable measurement period, was allocated to the Retail, National Programs, Wholesale Brokerage and Services Segments in the amounts of $302.6 million, $0.1 million, $6.5 million and $19.3 million, respectively. Of the total goodwill of $328.5 million, the amount currently deductible for income tax purposes is $245.6 million and the remaining $82.9 million relates to the recorded earn-out payables and will not be deductible until it is earned and paid. For the acquisitions completed during 2019, the results of operations since the acquisition dates have been combined with those of the Company. The total revenues from the acquisitions completed through December 31, 2019 included in the Consolidated Statement of Income for the year ended December 31, 2019 were $49.1 million. The income before income taxes, including the intercompany cost of capital charge, from the acquisitions completed through December 31, 2019 included in the Consolidated Statement of Income for the year ended December 31, 2019 was $3.4 million.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thousands, except per share data)
2019
2018
Total revenues
$
2,447,401
$
2,120,867
Income before income taxes
$
545,182
$
496,076
Net income
$
412,974
$
369,277
Net income per share:
Basic
$
1.47
$
1.33
Diluted
$
1.46
$
1.31
Weighted average number of shares outstanding:
Basic
272,471
270,971
Diluted
274,616
275,521
Acquisitions in 2018 During the year ended December 31, 2018, the Company acquired the assets and assumed certain liabilities of 20 insurance intermediaries, all the stock of three insurance intermediaries and one book of business (customer accounts). Additionally, miscellaneous adjustments were recorded to the purchase price allocation of certain prior acquisitions completed within the last 12 months as permitted by ASC 805. Such adjustments are presented in the “Other” category within the following two tables. For the year ended December 31, 2018, several adjustments were made within the permitted measurement period that resulted in a decrease in the aggregate purchase price of the affected acquisitions of $21.4 thousand, relating to the assumption of certain liabilities. 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Common Stock Issued
Other payable
Recorded earn-out payable
Net assets acquired
Maximum potential earn- out payable
Opus Advisory Group, LLC (Opus)
Retail
February 1, 2018
$
20,400
$
—
$
200
$
2,384
$
22,984
$
3,600
Kerxton Insurance Agency, Inc. (Kerxton)
Retail
March 1, 2018
13,176
—
1,490
2,080
16,746
2,920
Automotive Development Group, LLC (ADG)
Retail
May 1, 2018
29,471
—
559
17,545
47,575
20,000
Servco Pacific, Inc. (Servco)
Retail
June 1, 2018
76,245
—
—
934
77,179
7,000
Tower Hill Prime Insurance Company (Tower Hill)
National Programs
July 1, 2018
20,300
—
—
1,188
21,488
7,700
Health Special Risk, Inc. (HSR)
National Programs
July 1, 2018
20,132
—
—
1,991
22,123
9,000
Professional Disability Associates, LLC (PDA)
Services
July 1, 2018
15,025
—
—
9,818
24,843
17,975
Finance &amp; Insurance Resources, Inc. (F&amp;I)
Retail
September 1, 2018
44,940
—
410
9,121
54,471
19,500
Rodman Insurance Agency, Inc. (Rodman)
Retail
November 1, 2018
31,121
—
261
3,720
35,102
9,850
The Hays Group, Inc. et al (Hays)
Retail
November 16, 2018
605,000
100,000
—
19,600
724,600
25,000
Dealer Associates, Inc. (Dealer)
Retail
December 1, 2018
28,825
—
1,175
3,100
33,100
12,125
Other
Various
Various
30,293
—
1,367
5,896
37,556
12,998
Total
$
934,928
$
100,000
$
5,462
$
77,377
$
1,117,767
$
147,668
The following table summarizes the estimated fair values of the aggregate assets and liabilities acquired as of the date of each acquisition.
(in thousands)
Opus
Kerxton
ADG
Servco
Tower Hill
HSR
PDA
F&amp;I
Rodman
Hays
Cash
$
—
$
—
$
—
$
8,188
$
—
$
3,114
$
(248
)
$
—
$
—
$
—
Other current assets
1,215
663
1,500
7,769
—
818
1,762
999
1,062
36,254
Fixed assets
11
10
67
179
$
—
$
124
$
310
$
34
$
45
$
4,936
Goodwill
16,414
12,423
35,769
54,429
—
18,737
16,547
36,423
26,572
456,217
Purchased customer accounts
5,008
4,712
9,751
16,442
21,468
5,516
7,700
16,611
10,129
218,600
Non-compete agreements
21
22
21
1
20
65
82
21
51
2,600
Other assets
315
419
467
1,478
—
21
6
383
542
13,977
Total assets acquired
22,984
18,249
47,575
88,486
21,488
28,395
26,159
54,471
38,401
732,584
Other current liabilities
—
(1,503
)
—
(11,307
)
—
(5,930
)
(1,093
)
—
(3,299
)
(7,984
)
Deferred income tax, net
—
—
—
—
—
(342
)
(223
)
—
—
—
Total liabilities assumed
—
(1,503
)
—
(11,307
)
—
(6,272
)
(1,316
)
—
(3,299
)
(7,984
)
Net assets acquired
$
22,984
$
16,746
$
47,575
$
77,179
$
21,488
$
22,123
$
24,843
$
54,471
$
35,102
$
724,600
(in thousands)
Dealer
Other
Total
Cash
$
—
$
—
$
11,054
Other current assets
552
323
52,917
Fixed assets
13
100
5,829
Goodwill
21,467
22,712
717,710
Purchased customer accounts
10,986
15,085
342,008
Non-compete agreements
21
297
3,222
Other assets
226
754
18,588
Total assets acquired
33,265
39,271
1,151,328
Other current liabilities
(165
)
(1,715
)
(32,996
)
Other liabilities
—
—
(565
)
Total liabilities assumed
(165
)
(1,715
)
(33,561
)
Net assets acquired
$
33,100
$
37,556
$
1,117,767
The weighted average useful lives for the acquired amortizable intangible assets are as follows: purchased customer accounts, 15 years; and non-compete agreements, 5 years. Goodwill of $717.7 million was allocated to the Retail, National Programs, Wholesale Brokerage and Services Segments in the amounts of $676.9 million, $18.7 million, $5.5 million and $16.5 million, respectively. Of the total goodwill of $717.7 million, $640.3 million is currently deductible for income tax purposes. The remaining $77.4 million relates to the recorded earn-out payables and will not be deductible until it is earned and paid. For the acquisitions completed during 2018, the results of operations since the acquisition dates have been combined with those of the Company. The total revenues from the acquisitions completed through December 31, 2018 included in the Consolidated Statement of Income for the year ended December 31, 2018 were $82.4 million. The income before income taxes, including the intercompany cost of capital charge, from the acquisitions completed through December 31, 2018 included in the Consolidated Statement of Income for the year ended December 31, 2018 was $6.3 million.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thousands, except per share data)
2018
2017
Total revenues
$
2,259,812
$
2,193,169
Income before income taxes
$
504,664
$
503,927
Net income
$
375,670
$
447,796
Net income per share:
Basic
$
1.35
$
1.60
Diluted
$
1.33
$
1.57
Weighted average number of shares outstanding:
Basic
270,971
272,580
Diluted
275,521
277,586
As of December 31, 2020, the maximum future contingency payments related to all acquisitions totaled $544.7 million. ASC 805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As a result, the recorded purchase prices for acquisitions include an estimation of the fair value of liabilities associated with any potential earn-out provisions. Subsequent changes in these earn-out obligations will be recorded in the Consolidated Statement of Income when incurred. Potential earn-out obligations are typically based upon future earnings of the acquired entities, usually between one and three years. As of December 31, 2020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years ended December 31, 2020 , 2019 and 2018 were as follows:
Year Ended December 31,
(in thousands)
2020
2019
2018
Balance as of the beginning of the period
$
161,513
$
89,924
$
36,175
Additions to estimated acquisition earn-out payables from new acquisitions
131,397
82,872
77,377
Payments for estimated acquisition earn-out payables
(29,509
)
(9,917
)
(26,597
)
Subtotal
263,401
162,879
86,955
Net change in earnings from estimated acquisition earn-out payables:
Change in fair value on estimated acquisition earn-out payables
(11,814
)
(7,298
)
603
Interest expense accretion
7,356
5,932
2,366
Net change in earnings from estimated acquisition earn- out payables
(4,458
)
(1,366
)
2,969
Balance as of December 31,
$
258,943
$
161,513
$
89,924
Of the $258.9 million of estimated acquisition earn-out payables as of December 31, 2020, $79.2 million was recorded as accounts payable, and $179.7 million was recorded as another non-current liability. Included within additions to estimated acquisition earn-out payables are any adjustments to opening balance sheet items prior to the one-year anniversary date of the acquisition and may therefore differ from previously reported amounts. Of the $161.5 million of estimated acquisition earn-out payables as of December 31, 2019, $17.9 million was recorded as accounts payable, and $143.6 million was recorded as other non-current liabilities. Of the $89.9 million of estimated acquisition earn-out payables as of December 31, 2018, $21.1 million was recorded as accounts payable, and $68.8 million was recorded as other non-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4 Goodwill The changes in the carrying value of goodwill by reportable segment for the years ended December 31, are as follows:
(in thousands)
Retail
National Programs
Wholesale Brokerage
Services
Total
Balance as of January 1, 2019
$
2,063,150
$
926,206
$
291,622
$
151,808
$
3,432,786
Goodwill of acquired businesses
302,640
74
6,479
19,353
328,546
Goodwill disposed of relating to sales of businesses
(14,499
)
(739
)
—
—
(15,238
)
Balance as of December 31, 2019
$
2,351,291
$
925,541
$
298,101
$
171,161
$
3,746,094
Goodwill of acquired businesses
299,961
163,070
184,956
108
648,095
Goodwill disposed of relating to sales of businesses
(782
)
—
—
—
(782
)
Foreign currency translation adjustments during the year
—
2,511
—
—
2,511
Balance as of December 31, 2020
$
2,650,470
$
1,091,122
$
483,057
$
171,269
$
4,395,9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Dec. 31, 2020</t>
        </is>
      </c>
    </row>
    <row r="3">
      <c r="A3" s="3" t="inlineStr">
        <is>
          <t>Goodwill And Intangible Assets Disclosure [Abstract]</t>
        </is>
      </c>
    </row>
    <row r="4">
      <c r="A4" s="4" t="inlineStr">
        <is>
          <t>Amortizable Intangible Assets</t>
        </is>
      </c>
      <c r="B4" s="4" t="inlineStr">
        <is>
          <t>NOTE 5 Amortizable Intangible Assets Amortizable intangible assets at December 31, 2020 and 2019 consisted of the following:
December 31, 2020
December 31, 2019
(in thousands)
Gross carrying value
Accumulated amortization
Net carrying value
Weighted average life in years(1)
Gross carrying value
Accumulated amortization
Net carrying value
Weighted average life in years(1)
Purchased customer accounts
$
2,164,968
$
(1,118,316
)
$
1,046,652
15.0
$
1,925,326
$
(1,011,574
)
$
913,752
15.0
Non-compete agreements
35,093
(32,085
)
3,008
4.6
33,881
(30,865
)
3,016
4.6
Total
$
2,200,061
$
(1,150,401
)
$
1,049,660
$
1,959,207
$
(1,042,439
)
$
916,768
(1)
Weighted average life calculated as of the date of acquisition. Amortization expense for amortizable intangible assets for the years ending December 31, 2021, 2022, 2023, 2024 and 2025 is estimated to be $113.8 million, $109.4 million, $102.4 million, $98.5 million and $96.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6 Investments At December 31, 2020, the Company’s amortized cost and fair values of fixed maturity securities are summarized as follows:
(in thousands)
Cost
Gross unrealized gains
Gross unrealized losses
Fair value
U.S. Treasury securities, obligations of U.S. Government agencies and Municipalities
$
28,372
$
464
$
(5
)
$
28,831
Corporate debt
7,190
239
(6
)
7,423
Total
$
35,562
$
703
$
(11
)
$
36,254
At December 31, 2020, the Company held $28.8 million in fixed income securities composed of U.S Treasury securities, securities issued by U.S. Government agencies and municipalities, and $7.4 million issued by corporations with investment-grade ratings. Of the total, $11.3 million is classified as short-term investments on the Consolidated Balance Sheets as maturities are less than one year in duration. Additionally, the Company holds $7.0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20:
Less than 12 Months
12 Months or More
Total
(in thousands)
Fair value
Unrealized losses
Fair value
Unrealized losses
Fair value
Unrealized losses
U.S. Treasury securities, obligations of U.S. Government agencies and Municipalities
$
1,995
$
(5
)
$
—
$
—
$
1,995
$
(5
)
Corporate debt
808
(6
)
—
—
808
(6
)
Total
$
2,803
$
(11
)
$
—
$
—
$
2,803
$
(11
) The unrealized losses from corporate issuers were caused by interest rate increases. At December 31, 2020, the Company had 3 securities in an unrealized loss position.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20. At December 31, 2019, the Company’s amortized cost and fair values of fixed maturity securities are summarized as follows:
(in thousands)
Cost
Gross unrealized gains
Gross unrealized losses
Fair value
U.S. Treasury securities, obligations of U.S. Government agencies and Municipalities
$
26,487
$
174
$
(39
)
$
26,622
Corporate debt
5,324
68
(8
)
5,384
Total
$
31,811
$
242
$
(47
)
$
32,006
The following table shows the investments’ gross unrealized loss and fair value, aggregated by investment category and length of time that individual securities have been in a continuous unrealized loss position as of December 31, 2019:
Less than 12 Months
12 Months or More
Total
(in thousands)
Fair value
Unrealized losses
Fair value
Unrealized losses
Fair value
Unrealized losses
U.S. Treasury securities, obligations of U.S. Government agencies and Municipalities
$
—
$
—
$
7,053
$
(39
)
$
7,053
$
(39
)
Corporate debt
—
—
998
(8
)
998
(8
)
Total
$
—
$
—
$
8,051
$
(47
)
$
8,051
$
(47
) The unrealized losses in the Company’s investments in U.S. Treasury Securities and obligations of U.S. Government Agencies and bonds from corporate issuers were caused by interest rate increases. At December 31, 2019, the Company had 10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19. The amortized cost and estimated fair value of the fixed maturity securities at December 31, 2020 by contractual maturity are set forth below:
(in thousands)
Amortized cost
Fair value
Years to maturity:
Due in one year or less
$
11,214
$
11,283
Due after one year through five years
23,348
23,976
Due after five years through ten years
1,000
995
Total
$
35,562
$
36,254
The amortized cost and estimated fair value of the fixed maturity securities at December 31, 2019 by contractual maturity are set forth below:
(in thousands)
Amortized cost
Fair value
Years to maturity:
Due in one year or less
$
4,616
$
4,628
Due after one year through five years
27,195
27,378
Due after five years through ten years
—
—
Total
$
31,811
$
32,006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8.6 million. This along with maturing time deposits yielded total cash proceeds from the sale of investments of $11.0 million in the period of January 1, 2020 to December 31, 2020. These proceeds, along with other sources of cash were used to purchase an additional $14.2 million of fixed maturity securities and to fund certain general corporate purposes. The gains and losses realized on those sales for the period from January 1, 2020 to December 31, 2020 were insignificant. Proceeds from the sales and maturity of the Company’s investment in fixed maturity securities were $5.8 million for the year ended December 31, 2019. This along with maturing time deposits yielded total cash proceeds from the sale of investments of $8.5 million in the period of January 1, 2019 to December 31, 2019. These proceeds were used to purchase an additional $17.5 million of fixed maturity securities and to fund certain general corporate purposes. The gains and losses realized on those sales for the period from January 1, 2019 to December 31, 2019 were insignificant. Realized gains and losses are reported on the Consolidated Statement of Income, with the cost of securities sold determined on a specific identification basis. At December 31, 2020, investments with a fair value of approximately $4.2 million were on deposit with state insurance departments to satisfy regulatory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NOTE 7 Fixed Assets Fixed assets at December 31 consisted of the following:
(in thousands)
2020
2019
Furniture, fixtures and equipment
$
259,524
$
231,005
Leasehold improvements
42,261
42,485
Construction in progress
81,736
38,035
Land, buildings and improvements
8,428
8,400
Total cost
391,949
319,925
Less accumulated depreciation and amortization
(190,834
)
(171,298
)
Total
$
201,115
$
148,627
Depreciation expense for fixed assets amounted to $26.3 million in 2020, $23.4 million in 2019 and $22.8 million in 2018. Construction in progress primarily reflects expenditures related to the construction of the new headquarters in Daytona Beach, Florida which was subsequently placed into service in January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NOTE 8 Accrued Expenses and Other Liabilities Accrued expenses and other current liabilities at December 31 consisted of the following:
(in thousands)
2020
2019
Accrued incentive compensation
$
159,356
$
144,475
Accrued compensation and benefits
41,550
60,260
Lease liability (1)
43,542
43,415
Deferred revenue
53,956
41,180
Reserve for policy cancellations
31,081
18,353
Accrued interest
15,260
10,984
Accrued rent and vendor expenses
6,682
7,422
Other
20,310
11,628
Total
$
371,737
$
337,717
(1)
The Lease liability is the current portion of the Operating lease liabilities as reflected in the Consolidated Balance Sheets as of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9 Long-Term Debt Long-term debt at December 31, 2020 and 2019 consisted of the following:
(in thousands)
December 31, 2020
December 31, 2019
Current portion of long-term debt:
Current portion of 5-year
$
40,000
$
40,000
Current portion of 5-year expires 2023
30,000
15,000
Total current portion of long-term debt
70,000
55,000
Long-term debt:
Note agreements:
4.200% Senior Notes, semi-annual interest payments, balloon due 2024
499,416
499,259
4.500% Senior Notes, semi-annual interest payments, balloon due 2029
349,540
349,484
2.375% Senior Note due 2031, semi-annual interest payments, balloon due 2031
699,252
—
Total notes
1,548,208
848,743
Credit agreements:
5-year payments, LIBOR plus up to 1.750%, expires June 28, 2022
250,000
290,000
5-year currently LIBOR plus up to 1.500%, plus commitment fees up to 0.250%, expires June 28, 2022
—
100,000
5-year payments, LIBOR plus up to 1.750%, expires December 21, 2023
240,000
270,000
Total credit agreements
490,000
660,000
Debt issuance costs (contra)
(12,302
)
(8,400
)
Total long-term debt less unamortized discount and debt issuance costs
2,025,906
1,500,343
Current portion of long-term debt
70,000
55,000
Total debt
$
2,095,906
$
1,555,343
On June 28, 2017, the Company entered into an amended and restated credit agreement (the “Amended and Restated Credit Agreement”) with the lenders named therein, JPMorgan Chase Bank, N.A. as administrative agent and certain other banks as co-syndication agents and co-documentation agents. The Amended and Restated Credit Agreement amended and restated the credit agreement dated April 17, 2014, among such parties (the “Original Credit Agreement”). The Amended and Restated Credit Agreement extends the applicable maturity date of the existing revolving credit facility (the “Revolving Credit Facility”) of $800.0 million to June 28, 2022 and re-evidences unsecured term loans at $400.0 million On September 18, 2014, the Company issued $500.0 million of 4.200% unsecured Senior Notes due in 2024.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December 31, 2020 and December 31, 2019, there was an outstanding debt balance of $500.0 million exclusive of the associated discount balance. On December 21, 2018, the Company entered into a term loan credit agreement (the “Term Loan Credit Agreement”) with the lenders named therein, Wells Fargo Bank, National Association, as administrative agent, and certain other banks as co-syndication agents and as joint lead arrangers and joint bookrunners. The Term Loan Credit Agreement provides for an unsecured term loan in the initial amount of $300.0 million, which may, subject to lenders’ discretion, potentially be increased up to an aggregate amount of $450.0 million (the “Term Loan”). The Term Loan is repayable over the five-year On March 11, 2019, the Company completed the issuance of $350.0 million aggregate principal amount of the Company's 4.500% Senior Notes due 2029. The Senior Notes were given investment grade ratings of BBB-/Baa3 with a stabl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350.0 million on the Revolving Credit Facility, utilized in connection with the financing related to our acquisition of Hays and for other general corporate purposes. As of December 31, 2020, and December 31, 2019 there was an outstanding debt balance of $350.0 million exclusive of the associated discount balance. On September 24, 2020, the Company completed the issuance of $700.0 million aggregate principal amount of the Company's 2.375% Senior Notes due 2031. The Senior Notes were given investment grade ratings of BBB- stable outlook and Baa3 positiv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200.0 million on the Revolving Credit Facility, utilized in connection with the financing related to the acquisitions of LP Insurance Services, LLP and CKP Insurance, LLC and for other general corporate purposes. As of December 31, 2020, there was an outstanding debt balance of $700.0 million exclusive of the associated discount balance. The Amended and Restated Credit Agreement and Term Loan Credit Agreement require the Company to maintain certain financial ratios and comply with certain other covenants. The Company was in compliance with all such covenants as of December 31, 2020 and December 31, 2019. The 30-day Adjusted LIBOR Rate for the term loan of the Amended and Restated Credit Agreement and Term Loan Credit Agreement as of December 31, 2020 was Interest paid in 2020, 2019 and 2018 was $52.4 million, $58.3 million, and $38.0 million, respectively. At December 31, 2020, maturities of long-term debt were $70.0 million in 2021, $280.0 million in 2022, $210.0 million in 2023, $500.0 million in 2024, $350.0 million in 2029 and $700.0 million in 20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On December 22, 2017, the U.S. government enacted the Tax Cuts and Jobs Act of 2017 (the “Tax Reform Act”). The Tax Reform Act makes changes to the U.S. tax code that affected our income tax rate in 2017. The Tax Reform Act reduces the U.S. federal corporate income tax rate from 35.0% to 21.0% and requires companies to pay a one-time transition tax on certain unrepatriated earnings from foreign subsidiaries. The Tax Reform Act also establishes new tax laws that became effective January 1, 2018. ASC 740 requires a company to record the effects of a tax law change in the period of enactment, however, shortly after the enactment of the Tax Reform Act,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For 2017, we made a reasonable estimate of the impact of the Tax Reform Act and recorded a one-time credit in our 2017 income tax expense of $120.9 million, which reflects an estimated reduction in our deferred income tax liabilities of $124.2 million as a result of the maximum federal rate decreasing to 21.0% from 35.0%, which was partially offset by an estimated increase in income tax payable in the amount of $3.3 million as a result of the transition tax on cash and cash equivalent balances related to untaxed accumulated earnings associated with our international operations. During 2018, we made a credit adjustment to the transition tax on untaxed international operations in the amount of $1.6 million. This adjustment was a reduction of income tax expense for 2018 as a result of updated calculations based on the Company’s tax filings for the 2017 year end. As of December 31, 2020, management does not expect any further changes to the amounts previously recorded and adjusted under SAB 118. Significant components of the provision for income taxes for the years ended December 31 are as follows:
(in thousands)
2020
2019
2018
Current:
Federal
$
93,620
$
85,507
$
77,694
State
34,123
28,905
25,096
Foreign
325
620
409
Total current provision
128,068
115,032
103,199
Deferred:
Federal
11,655
14,994
8,483
State
4,119
(2,587
)
6,519
Foreign
(226
)
(24
)
6
Total deferred provision
15,548
12,383
15,008
Total tax provision
$
143,616
$
127,415
$
118,207
A reconciliation of the differences between the effective tax rate and the federal statutory tax rate for the years ended December 31 is as follows:
2020
2019
2018
Federal statutory tax rate
21.0
%
21.0
%
21.0
%
State income taxes, net of federal income tax benefit
5.3
3.8
5.7
Non-deductible employee stock purchase plan expense
0.3
0.3
0.2
Non-deductible meals and entertainment
0.1
0.3
0.3
Non-deductible officers’ compensation
0.3
0.2
0.3
Tax Reform Act deferred tax revaluation and transition tax impact
0.0
0.0
(0.3
)
Stock Vesting under ASU 2016-19
(3.5
)
(1.1
)
(1.4
)
Other, net
(0.5
)
(0.3
)
(0.2
)
Effective tax rate
23.0
%
24.2
%
25.6
% Deferred income taxes reflect the net tax effects of temporary differences between the carrying amounts of assets and liabilities for financial reporting purposes and the corresponding amounts used for income tax reporting purposes. Significant components of the Company’s net deferred tax liabilities as of December 31 are as follows:
(in thousands)
2020
2019
Non-current deferred tax liabilities:
Intangible assets
$
400,335
$
360,660
Fixed assets
11,740
10,325
ASC 842 ROU Asset
46,730
46,188
Impact of adoption of ASC 606 revenue recognition
19,928
24,687
Net unrealized holding (loss)/gain on available-for-sale securities
176
36
Total non-current deferred tax liabilities
478,909
441,896
Non-current deferred tax assets:
Deferred compensation
59,897
52,566
Accruals and reserves
19,497
7,743
ASC 842 lease liabilities
53,150
52,185
Net operating loss carryforwards and 163(j) disallowed carryforwards
3,168
2,377
Valuation allowance for deferred tax assets
(1,025
)
(1,252
)
Total non-current deferred tax assets
134,687
113,619
Net non-current deferred tax liability
$
344,222
$
328,277
Income taxes paid in 2020, 2019 and 2018 were $132.9 million, $110.0 million and $110.6 million, respectively. At December 31, 2020, the Company had no net operating loss carryforwards for federal purposes and $36.0 million net operating loss carryforwards for state income tax reporting purposes, portions of which expire in the years 2021 through indefinite. The state carryforward amount is derived from the operating results of certain subsidiaries. As of December 31, 2020, the Company had a net operating loss carryforward in Canada of $6.4 million. A reconciliation of the beginning and ending amount of unrecognized tax benefits is as follows:
(in thousands)
2020
2019
2018
Unrecognized tax benefits balance at January 1
$
1,127
$
1,639
$
1,694
Gross increases for tax positions of prior years
848
778
594
Gross decreases for tax positions of prior years
(708
)
(791
)
(5
)
Settlements
—
(499
)
(644
)
Unrecognized tax benefits balance at December 31
$
1,267
$
1,127
$
1,639
The Company recognizes interest and penalties related to uncertain tax positions in income tax expense. As of December 31, 2020, 2019 and 2018 the Company had $0.3 million, $0.2 million and $0.2 million of accrued interest and penalties related to uncertain tax positions, respectively. The total amount of unrecognized tax benefits that would affect the Company’s effective tax rate if recognized was $1.3 million as of December 31, 2020, $1.1 million as of December 31, 2019 and $1.6 million as of December 31, 2018. The Company does not expect its unrecognized tax benefits to change significantly over the next 12 months. The Company is subject to taxation in the United States and various state jurisdictions. The Company is also subject to taxation in the United Kingdom and Canada. In the United States, federal returns for fiscal years 2016 through 2020 remain open and subject to examination by the Internal Revenue Service. The Company files and remits state income taxes in various states where the Company has determined it is required to file state income taxes. The Company’s filings with those states remain open for audit for the fiscal years 2016 through 2020. In the United Kingdom, the Company’s filings remain open for audit for the fiscal years 2019 and 2020. In Canada, the Company’s filings remain open for audit for the fiscal years 2016 through 2020. The Company also operates in Bermuda and the Cayman Islands. The Company is not subject to any income taxes in these countries. During 2018, the Company settled the previously disclosed State of Massachusetts income tax audit for the fiscal year 2013 through 2014. During 2019, the Company settled the previously disclosed State of Colorado income tax audit for the fiscal years 2013-2016, the State of Kansas income tax audit for the fiscal years 2014-2016, and the State of New York income tax audit for the fiscal years 2015-2017. The Company is currently under audit in the states of California, Illinois, Massachusetts and Wisconsin for the fiscal years 2015 through 2017. In addition, the Company is under audit in the state of Wisconsin for the fiscal year 2018. In general, it is our practice and intention to reinvest the earnings of our non-U.S. subsidiaries in those operations. The Company has determined it is not practical to determine the unrecognized deferred tax liabilities on the undistributed earnings from the Company’s international subsidiaries as such earnings are considered to be indefinitely reinves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Savings Plan</t>
        </is>
      </c>
      <c r="B1" s="2" t="inlineStr">
        <is>
          <t>12 Months Ended</t>
        </is>
      </c>
    </row>
    <row r="2">
      <c r="B2" s="2" t="inlineStr">
        <is>
          <t>Dec. 31, 2020</t>
        </is>
      </c>
    </row>
    <row r="3">
      <c r="A3" s="3" t="inlineStr">
        <is>
          <t>Employee Savings Plan [Abstract]</t>
        </is>
      </c>
    </row>
    <row r="4">
      <c r="A4" s="4" t="inlineStr">
        <is>
          <t>Employee Savings Plan</t>
        </is>
      </c>
      <c r="B4" s="4" t="inlineStr">
        <is>
          <t>NOTE 11 Employee Savings Plan The Company has an Employee Savings Plan (401(k)) in which substantially all employees with more than 30 days of service are eligible to participate. Under this plan, the Company makes matching contributions of up to 4.0% of each participant’s annual compensation. The Company’s contribution expense to the plan totaled $31.2 million in 2020, $22.8 million in 2019 and $22.8 million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NOTE 12 Stock-Based Compensation Performance Stock Plan In 1996, the Company adopted and the shareholders approved a performance stock plan, under which until the suspension of the plan in 2010, up to 28,800,000 Performance Stock Plan (“PSP”) shares could be granted to key employees contingent on the employees’ future years of service with the Company and other performance-based criteria established by the Compensation Committee of the Company’s Board of Directors. Before participants may take full title to Performance Stock, two vesting conditions must be met. Of the grants currently outstanding, specified portions satisfied the first condition for vesting based upon 20% incremental increases in the 20-trading-day average stock price of Brown &amp; Brown’s common stock from the price on the business day prior to date of grant. Performance Stock that has satisfied the first vesting condition is considered “awarded shares.” Awarded shares are included as issued and outstanding common stock shares and are included in the calculation of basic and diluted net income per share. Dividends are paid on awarded shares and participants may exercise voting privileges on such shares. Awarded shares satisfy the second condition for vesting on the earlier of a participant’s: (i) 15 years of continuous employment with Brown &amp; Brown from the date shares are granted to the participants (or, in the case of the July 2009 grant to Powell Brown, 20 years), (ii) attainment of age 64 (on a prorated basis corresponding to the number of years since the date of grant), or (iii) death or disability. On April 28, 2010, the PSP was suspended and any remaining authorized, but unissued shares, as well as any shares forfeited in the future, were reserved for issuance under the 2010 Stock Incentive Plan (the “2010 SIP”). At December 31, 2020, 10,217,232 shares had been granted, net of forfeitures, under the PSP. As of December 31, 2020, 909,828 shares had met the first condition of vesting and had been awarded, and 9,307,404 shares had satisfied both conditions of vesting and had been distributed to participants. Of the shares that have not vested as of December 31, 2020, the initial stock prices ranged from $8.30 to $10.31. The Company uses a path-dependent lattice model to estimate the fair value of PSP grants on the grant date. A summary of PSP activity for the years ended December 31, 2020, 2019 and 2018 is as follows:
Weighted- average grant date fair value
Granted shares
Awarded shares
Shares not yet awarded
Outstanding at January 1, 2018
$
5.16
1,694,476
1,694,476
—
Granted
$
—
—
—
—
Awarded
$
—
—
—
—
Vested
$
5.53
(453,860
)
(453,860
)
—
Forfeited
$
4.92
(44,524
)
(44,524
)
—
Outstanding at December 31, 2018
$
5.03
1,196,092
1,196,092
—
Granted
$
—
—
—
—
Awarded
$
—
—
—
—
Vested
$
5.29
(115,040
)
(115,040
)
—
Forfeited
$
4.74
(29,760
)
(29,760
)
—
Outstanding at December 31, 2019
$
5.00
1,051,292
1,051,292
—
Granted
$
—
—
—
—
Awarded
$
—
—
—
—
Vested
$
6.06
(119,072
)
(119,072
)
—
Forfeited
$
5.03
(22,392
)
(22,392
)
—
Outstanding at December 31, 2020
$
4.86
909,828
909,828
—
The total fair value of PSP grants that vested during each of the years ended December 31, 2020, 2019 and 2018 was $5.0 million, $3.5 million and $11.9 million, respectively. Stock Incentive Plan s On April 28, 2010, the shareholders of the Company, Inc. approved the 2010 Stock Incentive Plan (“2010 SIP”), which was suspended on May 1, 2019. On May 1, 2019, the shareholders of the Company, Inc. approved the 2019 Stock Incentive Plan (“2019 SIP”) that provides for the granting of restricted stock, restricted stock units, stock options, stock appreciation rights, and other stock-based awards to employees and directors contingent on performance-based and/or time-based criteria established by the Compensation Committee of the Company’s Board of Directors. In addition, the 2019 SIP provides for a limited delegation of authority of the Company’s Chief Executive Officer to grant awards to individuals who are not subject to Section 16 of the Securities Exchange Act of 1934. The principal purpose of the 2019 SIP is to attract, incentivize and retain key employees by offering those persons an opportunity to acquire or increase a direct proprietary interest in the Company’s operations and future success. The number of shares of stock reserved for issuance under the 2019 SIP is 2,283,475 shares, plus any shares that are authorized for issuance under the 2010 SIP (described below), and not already subject to grants under the 2010 SIP, and that were outstanding as of May 1, 2019, the date of suspension of the 2010 SIP, together with PSP shares, 2010 SIP shares and 2019 SIP shares forfeited after that date. As of May 1, 2019, 6,957,897 shares were available for issuance under the 2010 SIP, which were then transferred to the 2019 SIP. The Company has granted stock to our employees in the form of Restricted Stock Awards and Performance Stock Awards under the 2010 SIP and 2019 SIP. To date, a substantial majority of stock grants to employees under these plans vest in five to ten years. The Performance Stock Awards are subject to the achievement of certain performance criteria by grantees, which may include growth in a defined book of business, Organic Revenue growth and operating profit growth of a profit center, Organic Revenue growth of the Company and consolidated diluted net income per share growth at certain levels of the Company. The performance measurement period ranges from three to five years. Beginning in 2016, certain Performance Stock Awards have a payout range between 0% to 200% depending on the achievement against the stated performance target. Prior to 2016, the majority of the grants had a binary performance measurement criteria that only allowed for 0% or 100% payout. Non-employee members of the Board of Directors received shares annually issued pursuant to the 2010 SIP and 2019 SIP as part of their annual compensation. A total of 26,620 shares were issued in January 2018, 27,885 shares were issued in April 2019 and 16,490 shares were issued in May 2020. The Company uses the closing stock price on the day prior to the grant date to determine the fair value of grants under the 2010 SIP and 2019 SIP and then applies an estimated forfeiture factor to estimate the annual expense. Additionally, the Company uses the path-dependent lattice model to estimate the fair value of grants with PSP-type vesting conditions as of the grant date. SIP shares that satisfied the first vesting condition for PSP-type grants or the established performance criteria are considered awarded shares. Awarded shares are included as issued and outstanding common stock shares and are included in the calculation of basic and diluted net income per share. A summary of 2010 SIP and 2019 SIP activity for the years ended December 31, 2020, 2019 and 2018 is as follows:
Weighted- average grant date fair value
Granted shares
Awarded shares
Shares not yet awarded
Outstanding at January 1, 2018
$
15.58
12,821,990
4,809,604
8,012,386
Granted
$
22.87
1,577,721
454,313
1,123,408
(1)
Awarded
$
15.89
—
2,489,905
(2,489,905
)
Vested
$
14.09
(933,916
)
(933,916
)
—
Forfeited
$
16.37
(2,363,420
)
(224,587
)
(2,138,833
)
Outstanding at December 31, 2018
$
16.69
11,102,375
6,595,319
4,507,056
Granted
$
28.53
1,812,047
797,778
1,014,269
(2)
Awarded
$
17.26
299,339
1,954,983
(1,655,644
)
Vested
$
14.29
(1,068,211
)
(1,068,211
)
—
Forfeited
$
19.09
(503,632
)
(209,293
)
(294,339
)
Outstanding at December 31, 2019
$
18.10
11,641,918
8,070,576
3,571,342
Granted
$
46.58
970,997
148,015
822,982
(3)
Awarded
$
19.71
497,082
1,880,512
(1,383,430
)
Vested
$
15.97
(3,059,619
)
(3,059,619
)
—
Forfeited
$
20.75
(356,041
)
(119,637
)
(236,404
)
Outstanding at December 31, 2020
$
19.89
9,694,337
6,919,847
2,774,490
( 1 )
Of the 1,123,408 shares of performance-based restricted stock granted in 2018, the payout for 576,886 shares may be increased up to 200% of the target or decreased to zero, subject to the level of performance attained. The amount reflected in the table includes all restricted stock grants at a target payout of 100%.
( 2 )
Of the 1,014,269 shares of performance-based restricted stock granted in 2019, the payout for 501,384 shares may be increased up to 200% of the target or decreased to zero, subject to the level of performance attained. The amount reflected in the table includes all restricted stock grants at a target payout of 100%.
(3)
Of the 822,982 shares of performance-based restricted stock granted in 20 20 , the payout for 365,606 shares may be increased up to 200 % of the target or decreased to zero , 20,611 shares may be increased up to 120 % of the target or decreased to zero , 15,850 shares may be increased up to 150 % of the target or decreased to zero , and 56,226 shares may be increased up to 150 % or decreased to 50 % of target subject to the level of performance attained. The amount reflected in the table includes all restricted stock grants at a target payout of 100 %. The following table sets forth information as of December 31, 2020, 2019 and 2018, with respect to the number of time-based restricted shares granted and awarded, the number of performance-based restricted shares granted, and the number of performance-based restricted shares awarded under our Performance Stock Plan and 2010 and 2019 Stock Incentive Plans:
Year
Time-based restricted stock granted and awarded
Performance-based restricted stock granted
Performance-based restricted stock awarded
2020
148,015
822,982
(1)
1,880,512
2019
797,778
1,014,269
(2)
1,954,983
2018
454,313
1,123,408
(3)
2,489,905
(1)
Of the 822,982 shares of performance-based restricted stock granted in 2020, the payout for 365,606 shares may be increased up to 200% of the target or decreased to zero, 20,611 shares may be increased up to 120% of the target or decreased to zero, 15,850 shares may be increased up to 150% of the target or decreased to zero, and 56,226 shares may be increased up to 150% or decreased to 50% of target subject to the level of performance attained. The amount reflected in the table includes all restricted stock grants at a target payout of 100%.
( 2 )
Of the 1,014,269 shares of performance-based restricted stock granted in 2019, the payout for 501,384 shares may be increased up to 200% of the target or decreased to zero, subject to the level of performance attained. The amount reflected in the table includes all restricted stock grants at a target payout of 100%.
( 3 )
Of the 1,123,408 shares of performance-based restricted stock granted in 2018, the payout for 576,886 shares may be increased up to 200% of the target or decreased to zero, subject to the level of performance attained. The amount reflected in the table includes all restricted stock grants at a target payout of 100%. At December 31, 2020, 8,624,668 shares were available for future grants under the 2019 SIP. This amount is calculated assuming the maximum payout for all restricted stock grants. Employee Stock Purchase Plan The Company has a shareholder-approved Employee Stock Purchase Plan (“ESPP”) with a total of 34,000,000 authorized shares of which 5,378,467 were available for future subscriptions as of December 31, 2020. Employees of the Company who regularly work 20 hours or more per week are eligible to participate in the ESPP. Participants, through payroll deductions, may allot up to 10% of their compensation towards the purchase of a maximum of $25,000 worth of Company stock between August 1st of each year and the following July 31st (the “Subscription Period”) at a cost of 85% of the lower of the stock price as of the beginning or end of the Subscription Period. The Company estimates the fair value of an ESPP share option as of the beginning of the Subscription Period as the sum of: (1) 15% of the quoted market price of the Company’s stock on the day prior to the beginning of the Subscription Period, and (2) 85% of the value of a one-year stock option on the Company stock using the Black-Scholes option-pricing model. The estimated fair value of an ESPP share option as of the Subscription Period beginning in August 2020 was $12.43. The fair values of an ESPP share option as of the Subscription Periods beginning in August 2019 and 2018, were $7.46 and $5.88, respectively. For the ESPP plan years ended July 31, 2020, 2019 and 2018, the Company issued 962,131, 976,303 and 985,601 shares of common stock, respectively. These shares were issued at an aggregate purchase price of $29.3 million, or $30.51 per share, in 2020, $24.0 million, or $24.63 per share, in 2019, and $18.7 million, or $18.96 per share, in 2018. For the five months ended December 31, 2020, 2019 and 2018 (portions of the 2020-2021, 2019-2020, and 2018-2019 plan years), 381,371, 419,446 and 402,349 shares of common stock (from authorized but unissued shares), respectively, were subscribed to by ESPP participants for proceeds of approximately $14.8 million, $12.8 million and $9.9 million, respectively. Summary of Non-Cash Stock-Based Compensation Expense The non-cash stock-based compensation expense for the years ended December 31 is as follows:
(in thousands)
2020
2019
2018
Stock incentive plan
$
50,198
$
39,626
$
28,027
Employee stock purchase plan
8,789
6,504
4,744
Performance stock plan
762
864
748
Total
$
59,749
$
46,994
$
33,519
Summary of Unamortized Compensation Expense As of December 31, 2020, the Company estimates there to be $112.6 million of unamortized compensation expense related to all non-vested stock-based compensation arrangements granted under the Company’s stock-based compensation plans, based upon current projections of grant measurement against performance criteria. That expense is expected to be recognized over a weighted average period of 3.2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Commissions and fees</t>
        </is>
      </c>
      <c r="B4" s="6" t="n">
        <v>2606108</v>
      </c>
      <c r="C4" s="6" t="n">
        <v>2384737</v>
      </c>
      <c r="D4" s="6" t="n">
        <v>2009857</v>
      </c>
    </row>
    <row r="5">
      <c r="A5" s="4" t="inlineStr">
        <is>
          <t>Investment income</t>
        </is>
      </c>
      <c r="B5" s="5" t="n">
        <v>2811</v>
      </c>
      <c r="C5" s="5" t="n">
        <v>5780</v>
      </c>
      <c r="D5" s="5" t="n">
        <v>2746</v>
      </c>
    </row>
    <row r="6">
      <c r="A6" s="4" t="inlineStr">
        <is>
          <t>Other income, net</t>
        </is>
      </c>
      <c r="B6" s="5" t="n">
        <v>4456</v>
      </c>
      <c r="C6" s="5" t="n">
        <v>1654</v>
      </c>
      <c r="D6" s="5" t="n">
        <v>1643</v>
      </c>
    </row>
    <row r="7">
      <c r="A7" s="4" t="inlineStr">
        <is>
          <t>Total revenues</t>
        </is>
      </c>
      <c r="B7" s="5" t="n">
        <v>2613375</v>
      </c>
      <c r="C7" s="5" t="n">
        <v>2392171</v>
      </c>
      <c r="D7" s="5" t="n">
        <v>2014246</v>
      </c>
    </row>
    <row r="8">
      <c r="A8" s="3" t="inlineStr">
        <is>
          <t>EXPENSES</t>
        </is>
      </c>
    </row>
    <row r="9">
      <c r="A9" s="4" t="inlineStr">
        <is>
          <t>Employee compensation and benefits</t>
        </is>
      </c>
      <c r="B9" s="5" t="n">
        <v>1436377</v>
      </c>
      <c r="C9" s="5" t="n">
        <v>1308165</v>
      </c>
      <c r="D9" s="5" t="n">
        <v>1068914</v>
      </c>
    </row>
    <row r="10">
      <c r="A10" s="4" t="inlineStr">
        <is>
          <t>Other operating expenses</t>
        </is>
      </c>
      <c r="B10" s="5" t="n">
        <v>365973</v>
      </c>
      <c r="C10" s="5" t="n">
        <v>377089</v>
      </c>
      <c r="D10" s="5" t="n">
        <v>332118</v>
      </c>
    </row>
    <row r="11">
      <c r="A11" s="4" t="inlineStr">
        <is>
          <t>(Gain)/loss on disposal</t>
        </is>
      </c>
      <c r="B11" s="5" t="n">
        <v>-2388</v>
      </c>
      <c r="C11" s="5" t="n">
        <v>-10021</v>
      </c>
      <c r="D11" s="5" t="n">
        <v>-2175</v>
      </c>
    </row>
    <row r="12">
      <c r="A12" s="4" t="inlineStr">
        <is>
          <t>Amortization</t>
        </is>
      </c>
      <c r="B12" s="5" t="n">
        <v>108523</v>
      </c>
      <c r="C12" s="5" t="n">
        <v>105298</v>
      </c>
      <c r="D12" s="5" t="n">
        <v>86544</v>
      </c>
    </row>
    <row r="13">
      <c r="A13" s="4" t="inlineStr">
        <is>
          <t>Depreciation</t>
        </is>
      </c>
      <c r="B13" s="5" t="n">
        <v>26276</v>
      </c>
      <c r="C13" s="5" t="n">
        <v>23417</v>
      </c>
      <c r="D13" s="5" t="n">
        <v>22834</v>
      </c>
    </row>
    <row r="14">
      <c r="A14" s="4" t="inlineStr">
        <is>
          <t>Interest</t>
        </is>
      </c>
      <c r="B14" s="5" t="n">
        <v>58973</v>
      </c>
      <c r="C14" s="5" t="n">
        <v>63660</v>
      </c>
      <c r="D14" s="5" t="n">
        <v>40580</v>
      </c>
    </row>
    <row r="15">
      <c r="A15" s="4" t="inlineStr">
        <is>
          <t>Change in estimated acquisition earn-out payables</t>
        </is>
      </c>
      <c r="B15" s="5" t="n">
        <v>-4458</v>
      </c>
      <c r="C15" s="5" t="n">
        <v>-1366</v>
      </c>
      <c r="D15" s="5" t="n">
        <v>2969</v>
      </c>
    </row>
    <row r="16">
      <c r="A16" s="4" t="inlineStr">
        <is>
          <t>Total expenses</t>
        </is>
      </c>
      <c r="B16" s="5" t="n">
        <v>1989276</v>
      </c>
      <c r="C16" s="5" t="n">
        <v>1866242</v>
      </c>
      <c r="D16" s="5" t="n">
        <v>1551784</v>
      </c>
    </row>
    <row r="17">
      <c r="A17" s="4" t="inlineStr">
        <is>
          <t>Income before income taxes</t>
        </is>
      </c>
      <c r="B17" s="5" t="n">
        <v>624099</v>
      </c>
      <c r="C17" s="5" t="n">
        <v>525929</v>
      </c>
      <c r="D17" s="5" t="n">
        <v>462462</v>
      </c>
    </row>
    <row r="18">
      <c r="A18" s="4" t="inlineStr">
        <is>
          <t>Income taxes</t>
        </is>
      </c>
      <c r="B18" s="5" t="n">
        <v>143616</v>
      </c>
      <c r="C18" s="5" t="n">
        <v>127415</v>
      </c>
      <c r="D18" s="5" t="n">
        <v>118207</v>
      </c>
    </row>
    <row r="19">
      <c r="A19" s="4" t="inlineStr">
        <is>
          <t>Net income</t>
        </is>
      </c>
      <c r="B19" s="6" t="n">
        <v>480483</v>
      </c>
      <c r="C19" s="6" t="n">
        <v>398514</v>
      </c>
      <c r="D19" s="6" t="n">
        <v>344255</v>
      </c>
    </row>
    <row r="20">
      <c r="A20" s="3" t="inlineStr">
        <is>
          <t>Net income per share:</t>
        </is>
      </c>
    </row>
    <row r="21">
      <c r="A21" s="4" t="inlineStr">
        <is>
          <t>Basic (in dollars per share)</t>
        </is>
      </c>
      <c r="B21" s="7" t="n">
        <v>1.7</v>
      </c>
      <c r="C21" s="7" t="n">
        <v>1.42</v>
      </c>
      <c r="D21" s="7" t="n">
        <v>1.24</v>
      </c>
    </row>
    <row r="22">
      <c r="A22" s="4" t="inlineStr">
        <is>
          <t>Diluted (in dollars per share)</t>
        </is>
      </c>
      <c r="B22" s="8" t="n">
        <v>1.69</v>
      </c>
      <c r="C22" s="8" t="n">
        <v>1.4</v>
      </c>
      <c r="D22" s="8" t="n">
        <v>1.22</v>
      </c>
    </row>
    <row r="23">
      <c r="A23" s="4" t="inlineStr">
        <is>
          <t>Dividends declared per share (in dollars per share)</t>
        </is>
      </c>
      <c r="B23" s="7" t="n">
        <v>0.35</v>
      </c>
      <c r="C23" s="7" t="n">
        <v>0.33</v>
      </c>
      <c r="D23" s="7" t="n">
        <v>0.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12 Months Ended</t>
        </is>
      </c>
    </row>
    <row r="2">
      <c r="B2" s="2" t="inlineStr">
        <is>
          <t>Dec. 31, 2020</t>
        </is>
      </c>
    </row>
    <row r="3">
      <c r="A3" s="3" t="inlineStr">
        <is>
          <t>Supplemental Cash Flow Elements [Abstract]</t>
        </is>
      </c>
    </row>
    <row r="4">
      <c r="A4" s="4" t="inlineStr">
        <is>
          <t>Supplemental Disclosures of Cash Flow Information and Non-Cash Financing and Investing Activities</t>
        </is>
      </c>
      <c r="B4" s="4" t="inlineStr">
        <is>
          <t>NOTE 13 Supplemental Disclosures of Cash Flow Information and Non-Cash Financing and Investing Activities The Company’s cash paid during the period for interest and income taxes are summarized as follows:
Year Ended December 31,
(in thousands)
2020
2019
2018
Cash paid during the period for:
Interest
$
52,378
$
58,290
$
38,032
Income taxes, net of refunds
$
131,596
$
109,766
$
110,350
The Company’s significant non-cash investing and financing activities are summarized as follows:
Year Ended December 31,
(in thousands)
2020
2019
2018
Other payables issued for purchased customer accounts
$
9,130
$
12,135
$
5,462
Estimated acquisition earn-out payables and related charges
$
131,397
$
82,872
$
77,378
Notes received on the sale of fixed assets and customer accounts
$
—
$
9,903
$
52
Our Restricted Cash balance is composed of funds held in separate premium trust accounts as required by state law or, in some cases, per agreement with our carrier partners. The following is a reconciliation of cash and cash equivalents inclusive of restricted cash as of December 31, 2020, 2019 and 2018.
Balance as of December 31,
(in thousands)
2020
2019
2018
Table to reconcile cash and cash equivalents inclusive of restricted cash
Cash and cash equivalents
$
817,398
$
542,174
$
438,961
Restricted cash
454,517
420,801
338,635
Total cash and cash equivalents inclusive of restricted cash at the end of the period
$
1,271,915
$
962,975
$
777,5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Legal Proceedings The Company records losses for claims in excess of the limits of, or outside the coverage of, applicable insurance at the time and to the extent they are probable and estimable. In accordance with ASC Topic 450- Contingencies The Company’s accruals for legal matters that were probable and estimable were not material at December 31, 2020 and 2019 .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5 Leases Substantially all of the Company's leases are classified as operating leases and primarily represent real estate leases for office space used to conduct the Company's business that expire on various dates through 2041. Leases generally contain renewal options and escalation clauses based upon increases in the lessors’ operating expenses and other charges. The Company anticipates that most of these leases will be renewed or replaced upon expiration. The Company assesses at inception of a contract if it contains a lease. Thi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right-of-use asset is initially measured at cost, which is primarily composed of the initial lease liability, plus any initial direct costs incurred, less any lease incentives received. The lease liability is initially measured at the present value of the minimum lease payments through the term of the lease. Minimum lease payments are discounted to present value using the incremental borrowing rate at the lease commencement date, which approximates the rate of interest the Company expects to be paid on a secured borrowing in an amount equal to the lease payments for the underlying asset under similar terms and economic conditions. The Company elected not to recognize right-of-use assets and lease liabilities for short-term leases that have a total term of 12 months or less. The effect of short-term leases on the Company’s right-of-use asset and lease liability would not be significant. The balances and classification of operating lease right-of-use assets and operating lease liabilities within the Condensed Consolidated Balance Sheets as of December 31, 2020 and 2019 is as follows:
(in thousands)
December 31, 2020
December 31, 2019
Balance Sheet
Assets:
Operating lease right-of-use assets
186,998
184,288
Total assets
Operating lease assets
$
186,998
$
184,288
Liabilities:
Current operating lease liabilities
Accrued expenses and other liabilities
43,542
43,415
Non-current operating lease liabilities
Operating lease liabilities
172,935
167,855
Total liabilities
$
216,477
$
211,270
As of December 31, 2020, the Company has entered into future lease agreements expected to commence in 2021 consisting of undiscounted lease liabilities of $5.0 million. The expense recognition for operating leases under Topic 842 is substantially consistent with Topic 840. Therefore, there was no significant impact to Company’s results of operations presented in the Company’s Condensed Consolidated Statements of Income as a result of adopting ASU 2016-02 in the first quarter of 2019. Variable lease cost i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Variable lease cost i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The components of lease cost for operating leases for the 12 months ended December 31, 2020 and 2019 were:
(in thousands)
Twelve Months Ended December 31, 2020
Twelve Months Ended December 31, 2019
Operating leases:
Lease cost
$
53,821
$
49,872
Variable lease cost
3,739
3,819
Short term lease cost
468
267
Operating lease cost
$
58,028
$
53,958
Sublease income
(1,798
)
(1,386
)
Total lease cost net
$
56,230
$
52,572
The weighted average remaining lease term and the weighted average discount rate for operating leases as of December 31, 2020 were:
Weighted-average remaining lease term
5.94
Weighted-average discount rate
3.32
Maturities of the operating lease liabilities by fiscal year at December 31, 2020 for the Company's operating leases are as follows:
(in thousands)
Operating Leases
2021
$
49,923
2022
46,447
2023
39,251
2024
31,033
2025
22,921
Thereafter
49,687
Total undiscounted lease payments
239,262
Less: Imputed interest
22,785
Present value of future lease payments
$
216,477
Supplemental cash flow information for operating leases:
(in thousands)
Twelve months ended December 31, 2020
Twelve months ended December 31, 2019
Cash paid for amounts included in measurement of liabilities
Operating cash flows from operating leases
$
54,946
$
51,894
Right-of-use assets obtained in exchange for new operating liabilities
$
45,750
$
46,7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Financial Information Disclosure [Abstract]</t>
        </is>
      </c>
    </row>
    <row r="4">
      <c r="A4" s="4" t="inlineStr">
        <is>
          <t>Quarterly Operating Results (Unaudited)</t>
        </is>
      </c>
      <c r="B4" s="4" t="inlineStr">
        <is>
          <t>NOTE 16 Quarterly Operating Results (Unaudited) Quarterly operating results for 2020 and 2019 were as follows:
(in thousands, except per share data)
First Quarter
Second Quarter
Third Quarter
Fourth Quarter
2020
Total revenues
$
698,495
$
598,806
$
673,962
$
642,111
Total expenses
$
493,242
$
469,405
$
515,434
$
511,195
Income before income taxes
$
205,253
$
129,401
$
158,528
$
130,916
Net income
$
152,400
$
96,784
$
133,979
$
97,320
Net income per share:
Basic
$
0.54
$
0.34
$
0.47
$
0.34
Diluted
$
0.54
$
0.34
$
0.47
$
0.34
2019
Total revenues
$
619,280
$
575,219
$
618,683
$
578,989
Total expenses
$
470,760
$
451,697
$
466,845
$
476,940
Income before income taxes
$
148,520
$
123,522
$
151,838
$
102,049
Net income
$
113,896
$
92,593
$
115,506
$
76,519
Net income per share:
Basic
$
0.41
$
0.33
$
0.41
$
0.27
Diluted
$
0.40
$
0.33
$
0.41
$
0.27
Quarterly financial results are affected by seasonal variations. The timing of insurance policy renewals sold by the Company and acquisitions may cause revenues, expenses, and net income to vary significantly between quarters. The sum of the quarterly results may not equal year to date or year ended results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7 Segment Information Brown &amp; Brown’s business is divided into four reportable segments: (1) the Retail Segment, which provides a broad range of insurance products and services to commercial, public and quasi-public entities, and to professional and individual customers, and non-insurance risk-mitigating products through our automobile dealer services (“F&amp;I”) businesses, (2) the National Programs Segment, which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all of its operations within the United States of America, except for a wholesale brokerage operation based in London, England, retail operations in Bermuda and the Cayman Islands, and a national programs operation in Canada. These operations earned $35.1 million, $17.7 million and $15.2 million of total revenues for the years ended December 31, 2020, 2019 and 2018, respectively. Long-lived assets held outside of the United States during each of these three years were not material. The accounting policies of the reportable segments are the same as those described in Note 1. The Company evaluates the performance of its segments based upon revenues and income before income taxes. Inter-segment revenues are eliminated. 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In addition, the total assets balance in “Other” is negative, reflecting the historical accumulation of the purchase price for acquisitions which are funded at the Corporate level, net of a portion returned to Corporate through intercompany interest charges, as well as the historical accumulation of payments for income taxes, dividends, and share repurchases which are paid by Corporate, but not pushed down to the segments.
Year Ended December 31, 2020
(in thousands)
Retail
National Programs
Wholesale Brokerage
Services
Other
Total
Total revenues
$
1,472,766
$
610,640
$
352,797
$
174,012
$
3,160
$
2,613,375
Investment income
$
163
$
756
$
184
$
—
$
1,708
$
2,811
Amortization
$
67,315
$
27,166
$
8,481
$
5,561
$
—
$
108,523
Depreciation
$
9,071
$
8,658
$
1,948
$
1,424
$
5,175
$
26,276
Interest expense
$
85,968
$
20,597
$
10,281
$
4,142
$
(62,015
)
$
58,973
Income before income taxes
$
262,245
$
182,892
$
93,593
$
27,994
$
57,375
$
624,099
Total assets
$
7,093,627
$
3,510,983
$
1,791,717
$
480,440
$
(3,910,275
)
$
8,966,492
Capital expenditures
$
13,175
$
7,208
$
3,324
$
1,424
$
45,569
$
70,700
Year Ended December 31, 2019
(in thousands)
Retail
National Programs
Wholesale Brokerage
Services
Other
Total
Total revenues
$
1,367,261
$
518,384
$
310,087
$
193,781
$
2,658
$
2,392,171
Investment income
$
149
$
1,397
$
178
$
139
$
3,917
$
5,780
Amortization
$
63,146
$
25,482
$
11,191
$
5,479
$
—
$
105,298
Depreciation
$
7,390
$
6,791
$
1,674
$
1,229
$
6,333
$
23,417
Interest expense
$
87,295
$
16,690
$
4,756
$
4,404
$
(49,485
)
$
63,660
Income before income taxes
$
222,875
$
143,737
$
82,739
$
40,337
$
36,241
$
525,929
Total assets
$
6,413,459
$
3,110,368
$
1,390,250
$
481,336
$
(3,772,592
)
$
7,622,821
Capital expenditures
$
12,497
$
10,365
$
6,171
$
804
$
43,271
$
73,108
Year Ended December 31, 2018
(in thousands)
Retail
National Programs
Wholesale Brokerage
Services
Other
Total
Total revenues
$
1,042,763
$
494,463
$
287,014
$
189,246
$
760
$
2,014,246
Investment income
$
2
$
506
$
165
$
205
$
1,868
$
2,746
Amortization
$
44,386
$
25,954
$
11,391
$
4,813
$
—
$
86,544
Depreciation
$
5,289
$
5,486
$
1,628
$
1,558
$
8,873
$
22,834
Interest expense
$
35,969
$
26,181
$
5,254
$
2,869
$
(29,693
)
$
40,580
Income before income taxes
$
217,845
$
117,375
$
70,171
$
34,508
$
22,563
$
462,462
Total assets
$
5,850,045
$
2,940,097
$
1,283,877
$
471,572
$
(3,856,923
)
$
6,688,668
Capital expenditures
$
6,858
$
12,391
$
2,518
$
1,525
$
18,228
$
41,5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Company WNFIC</t>
        </is>
      </c>
      <c r="B1" s="2" t="inlineStr">
        <is>
          <t>12 Months Ended</t>
        </is>
      </c>
    </row>
    <row r="2">
      <c r="B2" s="2" t="inlineStr">
        <is>
          <t>Dec. 31, 2020</t>
        </is>
      </c>
    </row>
    <row r="3">
      <c r="A3" s="3" t="inlineStr">
        <is>
          <t>Reinsurance Disclosures [Abstract]</t>
        </is>
      </c>
    </row>
    <row r="4">
      <c r="A4" s="4" t="inlineStr">
        <is>
          <t>Insurance Company WNFIC</t>
        </is>
      </c>
      <c r="B4" s="4" t="inlineStr">
        <is>
          <t xml:space="preserve">NOTE 18 Insurance Company WNFIC Although the reinsurers are liable to the Company for amounts reinsured, our subsidiary, WNFIC remains primarily liable to its policyholders for the full amount of the policies written whether or not the reinsurers meet their obligations to the Company when they become due. The effects of reinsurance on premiums written and earned at December 31 are as follows:
2020
2019
(in thousands)
Written
Earned
Written
Earned
Direct premiums
$
728,109
$
716,515
$
697,072
$
668,971
Assumed premiums
—
—
—
—
Ceded premiums
728,093
716,499
697,059
668,958
Net premiums
$
16
$
16
$
13
$
13
All premiums written by WNFIC under the National Flood Insurance Program are 100.0% ceded to FEMA, for which WNFIC received a 30.1% expense allowance from January 1, 2020 through September 30, 2020 and a 30.0% expense allowance from October 1, 2020 through December 31, 2020. As of December 31, 2020 and 2019, the Company ceded $725.8 million and $694.9 million of written premiums for Federal Flood, respectively. As of December 31, 2020, the Consolidated Balance Sheets contained Reinsurance recoverable of $43.5 million and Prepaid reinsurance premiums of $377.6 million. As of December 31, 2019, the Consolidated Balance Sheets contained reinsurance recoverable of $58.5 million and prepaid reinsurance premiums of $366.0 million. There was no net activity in the reserve for losses and loss adjustment expense for the years ended December 31, 2020 and 2019, as WNFIC’s direct premiums written were 100.0% ceded to two reinsurers. The balance of the reserve for losses and loss adjustment expense, excluding related reinsurance recoverables was $43.5 million as of December 31, 2020 and $58.5 million as of December 31, 2019. WNFIC maintains capital in excess of minimum statutory amount of $7.5 million as required by regulatory authorities. The statutory capital and surplus of WNFIC was $32.6 million as of December 31, 2020 and $29.6 million as of December 31, 2019. As of December 31, 2020 and 2019, WNFIC generated statutory net income of $0.8 million and $8.1 million, respectively. The maximum amount of ordinary dividends that WNFIC can pay to shareholders in a rolling 12 month period is limited to the greater of 10.0% of statutory adjusted capital and surplu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19 Shareh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 On May 1, 2019, the Company's Board of Directors authorized the purchasing of up to an additional $372.5 million of the Company's outstanding common stock. During 2018, the Company entered into accelerated share repurchase agreement (“ASR”) with an investment bank to purchase an aggregate $100.0 million of the Company’s common stock. As part of the ASR, the company received an initial share delivery of 2,910,150 shares of the Company’s common stock with a fair market value of approximately $80.0 million in 2018. On May 17, 2019, this agreement was completed with the delivery of 566,599 shares of the Company’s common stock, which in total all shares purchased under this ASR represented an average price of $28.76 per share. In addition to the settlement of the ASR, during 2019, the Company made share repurchases in the open market of 1,087,914 shares at a total cost of $38.7 million, at an average price of $35.55 per share. During 2020, the Company repurchased 1,234,417 shares at an average price of $44.63 for a total cost of $55.1 million under the current share repurchase authorization. At December 31, 2020, the remaining amount authorized by our Board of Directors for share repurchases was approximately $406.2 million. Under the authorized repurchase programs, the Company has repurchased a total of approximately 16.7 million shares for an aggregate cost of approximately $591.3 million between 2014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professional and individual insured customers, and non-insurance risk-mitigating products through our automobile dealer services (“F&amp;I”) businesse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t>
        </is>
      </c>
    </row>
    <row r="5">
      <c r="A5" s="4" t="inlineStr">
        <is>
          <t>Recently Issued Accounting Pronouncements</t>
        </is>
      </c>
      <c r="B5" s="4" t="inlineStr">
        <is>
          <t>Recently Issued Accounting Pronouncements In March 2020, the Financial Accounting Standards Board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available expedients provided by the new standard; however, the Company can assert there is no impact to any carrying value of assets or liabilities aside from our floating-rate debt instruments that are indexed to LIBOR and are carried at amortized cost. Any further impact of adoption will be in determining the new periodic floating interest rate indexed to our floating-rate debt instruments with no impact on the balance sheet upon adoption. In December 2019, the FASB issued ASU 2019-12, “Income Taxes (Topic 740): Simplifying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Company does not expect that adopting this standard will have a material impact on the Company’s financial position.</t>
        </is>
      </c>
    </row>
    <row r="6">
      <c r="A6" s="4" t="inlineStr">
        <is>
          <t>Recently Adopted Accounting Standards</t>
        </is>
      </c>
      <c r="B6" s="4" t="inlineStr">
        <is>
          <t xml:space="preserve">Recently Adopted Accounting Standard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became effective for public companies for fiscal years, and interim periods within those fiscal years, beginning after December 15, 2019. The Company adopted ASU 2018-15 effective January 1, 2020. The impact of adoption of this standard on our consolidated financial statements, including accounting policies, processes, and systems, was not material. In January 2017, the FASB issued ASU No. 2017-04, “Intangibles-Goodwill and Other (Topic 350): Simplifying the Test for Goodwill Impairment.” The new guidance eliminates Step 2 of the goodwill impairment test.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ASU 2017-04 became effective for public companies for fiscal years, and interim periods within those fiscal years, beginning after December 15, 2019 and will be applied prospectively. The Company adopted ASU 2017-04 effective January 1, 2020, with interim or annual goodwill impairment tests now comparing the fair value of a reporting unit with its carrying value and no longer performing Step 2 of the goodwill impairment test. In June 2016, the FASB issued ASU 2016-13, “Financial Instruments – Credit Losses (Topic 326): Measurement of Credit Losses on Financial Instruments”. The new guidance adds an impairment model, known as the current expected credit loss (CECL) model that is based on expected losses rather than incurred losses. These amendments require the measurement of all expected credit losses for financial assets held at the reporting date based on historical experience, current conditions, and reasonable forward-looking information, which is intended to result in more timely recognition of such losses. All related guidance has been codified into, and is now known as, ASC 326 – Financial Instruments—Credit Losses. The new standard is effective for public companies for annual reporting periods beginning after December 15, 2019, and interim periods therein. The Company adopted ASU 2016-13 effective January 1, 2020 and has determined there is not a material impact on the Company’s Financial Statements given that historical trend analysis and assessments for forward-looking qualitative analysis are already integrated into financial assessments for the Company. </t>
        </is>
      </c>
    </row>
    <row r="7">
      <c r="A7" s="4" t="inlineStr">
        <is>
          <t>Principle of Consolidation</t>
        </is>
      </c>
      <c r="B7" s="4" t="inlineStr">
        <is>
          <t>Principles of Consolidation The accompanying Consolidated Financial Statements include the accounts of Brown &amp; Brown, Inc. and its subsidiaries. All significant intercompany account balances and transactions have been eliminated in the Consolidated Financial Statements. Segment results for prior periods have been recast, where appropriate, to reflect the current year segmental structure. Certain reclassifications have been made to the prior year amounts reported in this Annual Report on Form 10-K in order to conform to the current year presentation.</t>
        </is>
      </c>
    </row>
    <row r="8">
      <c r="A8" s="4" t="inlineStr">
        <is>
          <t>Revenue Recognition</t>
        </is>
      </c>
      <c r="B8" s="4" t="inlineStr">
        <is>
          <t>Revenue Recognition The Company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The Company earns fee revenue by receiving negotiated fees in lieu of a commission and from services other than securing insurance coverage. Fee revenues from certain agreements are recognized depending on when the services within the contract are satisfied and when we have transferred control of the related services to the customer. In situations where multiple performance obligations exist within a fee contract, the use of estimates is required to allocate the transaction price on a relative stand-alone selling price basis to each separate performance obligation. Incentive commissions represent a form of variable consideration which includes additional commissions over base commissions received from insurance carriers based on predetermined production levels mutually agreed upon by both parties. Profit-sharing contingent commissions represent a form of variable consideration associated with the placement of coverage, for which we earn commissions. Profit-sharing contingent commissions and incentive commissions are estimated with a constraint applied and accrued relative to the recognition of the corresponding core commissions based on the amount of consideration that will be received in the coming year such that a significant reversal of revenue is not probable. Guaranteed supplemental commissions, a form of variable consideration, represent guaranteed fixed-base agreements in lieu of profit-sharing contingent commissions. Management determines the policy cancellation reserve based upon historical cancellation experience adjusted for any known circumstances.</t>
        </is>
      </c>
    </row>
    <row r="9">
      <c r="A9" s="4" t="inlineStr">
        <is>
          <t>Use of Estimates</t>
        </is>
      </c>
      <c r="B9" s="4" t="inlineStr">
        <is>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t>
        </is>
      </c>
    </row>
    <row r="10">
      <c r="A10" s="4" t="inlineStr">
        <is>
          <t>Cash and Cash Equivalents</t>
        </is>
      </c>
      <c r="B10" s="4" t="inlineStr">
        <is>
          <t xml:space="preserve">Cash and Cash Equivalents Cash and cash equivalents principally consist of demand deposits with financial institutions and highly liquid investments with quoted market prices having maturities of three months or less when purchased. Included in cash and cash equivalents are unrestricted premium from insureds before it is remitted to the appropriate insurance company or companies, net of any commissions we are due. </t>
        </is>
      </c>
    </row>
    <row r="11">
      <c r="A11" s="4" t="inlineStr">
        <is>
          <t>Restricted Cash and Investments Premiums Commissions and Fees Receivable</t>
        </is>
      </c>
      <c r="B11" s="4" t="inlineStr">
        <is>
          <t>Restricted Cash and Investments, and Premiums, Commissions and Fees Receivable In our capacity as an insurance agent or broker, the Company typically collects premiums from insureds and, after deducting the authorized commissions, remits the net premiums to the appropriate insurance company or companies. Accordingly, premiums that are receivable from insureds are reported within Premiums, commissions, and fee receivable in the Consolidated Balance Sheets. Unremitted net insurance premiums are held in a fiduciary capacity until the Company disburses them, and the use of such funds is restricted by laws in certain states in which our subsidiaries operate, or restricted due to our contracts with a certain insurance company or companies in which we hold premiums in a fiduciary capacity. Where allowed by law, the Company invests these unremitted funds only in cash, money market accounts, tax-free variable-rate demand bonds and commercial paper held for a short-term. In certain states in which the Company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 of Income. In other circumstances, the insurance companies collect the premiums directly from the insureds and remit the applicable commissions to the Company. Accordingly, as reported in the Consolidated Balance Sheets, commissions are receivables from insurance companies. Fees are primarily receivables due from customers.</t>
        </is>
      </c>
    </row>
    <row r="12">
      <c r="A12" s="4" t="inlineStr">
        <is>
          <t>Investments</t>
        </is>
      </c>
      <c r="B12" s="4" t="inlineStr">
        <is>
          <t>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for-sale and are carried at their fair value. Any gain/loss applicable from the fair value change is recorded, net of tax, as other comprehensive income within the equity section of the Consolidated Balance Sheets. Realized gains and losses are reported on the Consolidated Statement of Income, with the cost of securities sold determined on a specific identification basis.</t>
        </is>
      </c>
    </row>
    <row r="13">
      <c r="A13" s="4" t="inlineStr">
        <is>
          <t>Fixed Assets</t>
        </is>
      </c>
      <c r="B13" s="4" t="inlineStr">
        <is>
          <t>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3 to 39 years. Leasehold improvements are amortized on the straight-line method over the shorter of the useful life of the improvement or the term of the related lease.</t>
        </is>
      </c>
    </row>
    <row r="14">
      <c r="A14" s="4" t="inlineStr">
        <is>
          <t>Goodwill and Amortizable Intangible Assets</t>
        </is>
      </c>
      <c r="B14" s="4" t="inlineStr">
        <is>
          <t>Goodwill and Amortizable Intangible Assets All of our business combinations are accounted for using the acquisition method. Acquisition purchase prices are typically based upon a multiple of average annual EBITDA, operating profit and/or core revenue earned over a period of 3 years within a minimum and maximum price range. The recorded purchase prices for acquisitions include an estimation of the fair value of liabilities associated with any potential earn-out provisions. Subsequent changes in the fair value of earn-out obligations are recorded in the Consolidated Statement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3 to 15 years. Purchased customer accounts primarily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The Company completed its most recent annual assessment as of November 30, 2020 and determined that the fair value of goodwill significantly exceeded the carrying value of such assets. In addition, as of December 31, 2020, there are no accumulated impairment losses. The carrying value of amortizable intangible assets attributable to each business or asset group comprising the Company is periodically reviewed by management to determine if there are events or changes in circumstances that would indicate that its carrying amount may not be recoverable. Accordingly, if there are any such changes in circumstances during the year, the Company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There were no impairments recorded for the years ended December 31, 2020, 2019 and 2018.</t>
        </is>
      </c>
    </row>
    <row r="15">
      <c r="A15" s="4" t="inlineStr">
        <is>
          <t>Income Taxes</t>
        </is>
      </c>
      <c r="B15" s="4" t="inlineStr">
        <is>
          <t>Income Taxes The Company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the Company’s assets and liabilities. The Company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t>
        </is>
      </c>
    </row>
    <row r="16">
      <c r="A16" s="4" t="inlineStr">
        <is>
          <t>Net Income Per Share</t>
        </is>
      </c>
      <c r="B16" s="4" t="inlineStr">
        <is>
          <t>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years ended December 31:
(in thousands, except per share data)
2020
2019
2018
Net income
$
480,483
$
398,514
$
344,255
Net income attributable to unvested awarded performance stock
(15,197
)
(12,873
)
(8,297
)
Net income attributable to common shares
$
465,286
$
385,641
$
335,958
Weighted average number of common shares outstanding – basic
283,294
281,566
277,663
Less unvested awarded performance stock included in weighted average number of common shares outstanding – basic
(8,960
)
(9,095
)
(6,692
)
Weighted average number of common shares outstanding for basic earnings per common share
274,334
272,471
270,971
Dilutive effect of stock options
1,533
2,145
4,550
Weighted average number of shares outstanding – diluted
275,867
274,616
275,521
Net income per share:
Basic
$
1.70
$
1.42
$
1.24
Diluted
$
1.69
$
1.40
$
1.22</t>
        </is>
      </c>
    </row>
    <row r="17">
      <c r="A17" s="4" t="inlineStr">
        <is>
          <t>Fair Value of Financial Instruments</t>
        </is>
      </c>
      <c r="B17" s="4" t="inlineStr">
        <is>
          <t>Fair Value of Financial Instruments The carrying amounts of the Company’s financial assets and liabilities, including cash and cash equivalents; restricted cash and short-term investments; investments; premiums, commissions and fees receivable; reinsurance recoverable; prepaid reinsurance premiums; premiums payable to insurance companies; losses and loss adjustment reserve; unearned premium; premium deposits and credits due customers and accounts payable, at December 31, 2020 and 2019, approximate fair value because of the short-term maturity of these instruments. The carrying amount of the Company’s long-term debt approximates fair value at December 31, 2020 and 2019 as our fixed-rate borrowings of $1,548.2 million</t>
        </is>
      </c>
    </row>
    <row r="18">
      <c r="A18" s="4" t="inlineStr">
        <is>
          <t>Non-Cash Stock-Based Compensation</t>
        </is>
      </c>
      <c r="B18" s="4" t="inlineStr">
        <is>
          <t>Non-Cash The Company grants non-vested stock awards to its employees and officers and fully vested stock awards to directors. The Company uses the modified-prospective method to account for share-based payments. Under the modified-prospective method, compensation cost is recognized for all share-based payments granted on or after January 1, 2006 and for all awards granted to employees prior to January 1, 2006 that remained unvested on that date. The Company uses the alternative-transition method to account for the income tax effects of payments made related to stock-based compensation. 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t>
        </is>
      </c>
    </row>
    <row r="19">
      <c r="A19" s="4" t="inlineStr">
        <is>
          <t>Reinsurance</t>
        </is>
      </c>
      <c r="B19" s="4" t="inlineStr">
        <is>
          <t>Reinsurance The only line of insurance in which the Company acts in a risk-bearing capacity is flood insurance associated with the Wright National Flood Insurance Company (“WNFIC”), which is part of our National Programs Segment. The Company protects itself from claims-related losses by reinsuring all claims risk exposure. However, for basic admitted policies conforming to the National Flood Insurance Program all exposure is reinsured with the Federal Emergency Management Agency (“FEMA”). For excess flood insurance policies, all exposure is reinsured with a reinsurance carrier with an AM Best Company rating of “A” or better. Reinsurance does not legally discharge the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 Balances due from reinsurers on unpaid losses and loss adjustment expenses, including an estimate of such recoverables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national reinsurance carriers for private flood policies, which has an AM Best Company rating of “A” or better. Historically, no amounts due from reinsurance carriers have been written off as uncollectible.</t>
        </is>
      </c>
    </row>
    <row r="20">
      <c r="A20" s="4" t="inlineStr">
        <is>
          <t>Unpaid Losses and Loss Adjustment Reserve</t>
        </is>
      </c>
      <c r="B20" s="4" t="inlineStr">
        <is>
          <t>Unpaid Losses and Loss Adjustment Reserve Unpaid losses and loss adjustment reserve include amounts determined on individual claims and other estimates based upon the past experience of WNFIC and the policyholders for IBNR claims, less anticipated salvage and subrogation recoverable. The methods of making such estimates and for establishing the resulting reserves are continually reviewed and updated, and any adjustments resulting therefrom are reflected in operations currently. WNFIC engages the services of outside actuarial consulting firms (the “Actuaries”) to assist on an annual basis to render an opinion on the sufficiency of the Company’s estimates for unpaid losses and related loss adjustment reserve.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reserve are adequate. Premiums from WNFIC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income 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between Basic and Diluted Weighted Average Shares Outstanding</t>
        </is>
      </c>
      <c r="B4" s="4" t="inlineStr">
        <is>
          <t>The following is a reconciliation between basic and diluted weighted average shares outstanding for the years ended December 31:
(in thousands, except per share data)
2020
2019
2018
Net income
$
480,483
$
398,514
$
344,255
Net income attributable to unvested awarded performance stock
(15,197
)
(12,873
)
(8,297
)
Net income attributable to common shares
$
465,286
$
385,641
$
335,958
Weighted average number of common shares outstanding – basic
283,294
281,566
277,663
Less unvested awarded performance stock included in weighted average number of common shares outstanding – basic
(8,960
)
(9,095
)
(6,692
)
Weighted average number of common shares outstanding for basic earnings per common share
274,334
272,471
270,971
Dilutive effect of stock options
1,533
2,145
4,550
Weighted average number of shares outstanding – diluted
275,867
274,616
275,521
Net income per share:
Basic
$
1.70
$
1.42
$
1.24
Diluted
$
1.69
$
1.40
$
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Schedule of Disaggregated by Revenue</t>
        </is>
      </c>
      <c r="B4" s="4" t="inlineStr">
        <is>
          <t>The following tables present the revenues disaggregated by revenue source:
Twelve months ended December 31, 2020
(in thousands)
Retail
National Programs
Wholesale Brokerage
Services
Other (8)
Total
Base commissions (1)
$
1,054,619
$
422,916
$
273,878
$
—
$
1
$
1,751,414
Fees (2)
275,900
159,337
66,051
174,012
(1,291
)
674,009
Incentive commissions (3)
89,920
549
3,057
—
31
93,557
Profit-sharing contingent commissions (4)
35,785
27,278
7,871
—
—
70,934
Guaranteed supplemental commissions (5)
15,128
(238
)
1,304
—
—
16,194
Investment income (6)
163
756
184
—
1,708
2,811
Other income, net (7)
1,251
42
452
—
2,711
4,456
Total Revenues
$
1,472,766
$
610,640
$
352,797
$
174,012
$
3,160
$
2,613,375
Twelve months ended December 31, 2019
(in thousands)
Retail
National Programs
Wholesale Brokerage
Services
Other (8)
Total
Base commissions (1)
$
994,170
$
338,058
$
242,380
$
—
$
(128
)
$
1,574,480
Fees (2)
246,135
151,298
56,852
193,641
(1,160
)
646,766
Incentive commissions (3)
80,505
(524
)
1,252
—
27
81,260
Profit-sharing contingent commissions (4)
34,150
17,517
7,499
—
—
59,166
Guaranteed supplemental commissions (5)
11,056
10,566
1,443
—
—
23,065
Investment income (6)
149
1,397
178
139
3,917
5,780
Other income, net (7)
1,096
72
483
1
2
1,654
Total Revenues
$
1,367,261
$
518,384
$
310,087
$
193,781
$
2,658
$
2,392,171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8)
Fees within other reflects the elimination of intercompany revenues .</t>
        </is>
      </c>
    </row>
    <row r="5">
      <c r="A5" s="4" t="inlineStr">
        <is>
          <t>Schedule of Balances of Contract Assets and Contract Liabilities Arising from Contracts with Customers</t>
        </is>
      </c>
      <c r="B5" s="4" t="inlineStr">
        <is>
          <t>The balances of contract assets and contract liabilities arising from contracts with customers as of December 31, 2020 and 2019 were as follows:
(in thousands)
December 31, 2020
December 31, 2019
Contract assets
$
308,755
$
289,609
Contract liabilities
$
80,997
$
58,1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17398</v>
      </c>
      <c r="C3" s="6" t="n">
        <v>542174</v>
      </c>
    </row>
    <row r="4">
      <c r="A4" s="4" t="inlineStr">
        <is>
          <t>Restricted cash and investments</t>
        </is>
      </c>
      <c r="B4" s="5" t="n">
        <v>454517</v>
      </c>
      <c r="C4" s="5" t="n">
        <v>420801</v>
      </c>
    </row>
    <row r="5">
      <c r="A5" s="4" t="inlineStr">
        <is>
          <t>Short-term investments</t>
        </is>
      </c>
      <c r="B5" s="5" t="n">
        <v>18332</v>
      </c>
      <c r="C5" s="5" t="n">
        <v>12325</v>
      </c>
    </row>
    <row r="6">
      <c r="A6" s="4" t="inlineStr">
        <is>
          <t>Premiums, commissions and fees receivable</t>
        </is>
      </c>
      <c r="B6" s="5" t="n">
        <v>1099248</v>
      </c>
      <c r="C6" s="5" t="n">
        <v>942834</v>
      </c>
    </row>
    <row r="7">
      <c r="A7" s="4" t="inlineStr">
        <is>
          <t>Reinsurance recoverable</t>
        </is>
      </c>
      <c r="B7" s="5" t="n">
        <v>43469</v>
      </c>
      <c r="C7" s="5" t="n">
        <v>58505</v>
      </c>
    </row>
    <row r="8">
      <c r="A8" s="4" t="inlineStr">
        <is>
          <t>Prepaid reinsurance premiums</t>
        </is>
      </c>
      <c r="B8" s="5" t="n">
        <v>377615</v>
      </c>
      <c r="C8" s="5" t="n">
        <v>366021</v>
      </c>
    </row>
    <row r="9">
      <c r="A9" s="4" t="inlineStr">
        <is>
          <t>Other current assets</t>
        </is>
      </c>
      <c r="B9" s="5" t="n">
        <v>147670</v>
      </c>
      <c r="C9" s="5" t="n">
        <v>152142</v>
      </c>
    </row>
    <row r="10">
      <c r="A10" s="4" t="inlineStr">
        <is>
          <t>Total current assets</t>
        </is>
      </c>
      <c r="B10" s="5" t="n">
        <v>2958249</v>
      </c>
      <c r="C10" s="5" t="n">
        <v>2494802</v>
      </c>
    </row>
    <row r="11">
      <c r="A11" s="4" t="inlineStr">
        <is>
          <t>Fixed assets, net</t>
        </is>
      </c>
      <c r="B11" s="5" t="n">
        <v>201115</v>
      </c>
      <c r="C11" s="5" t="n">
        <v>148627</v>
      </c>
    </row>
    <row r="12">
      <c r="A12" s="4" t="inlineStr">
        <is>
          <t>Operating lease assets</t>
        </is>
      </c>
      <c r="B12" s="5" t="n">
        <v>186998</v>
      </c>
      <c r="C12" s="5" t="n">
        <v>184288</v>
      </c>
    </row>
    <row r="13">
      <c r="A13" s="4" t="inlineStr">
        <is>
          <t>Goodwill</t>
        </is>
      </c>
      <c r="B13" s="5" t="n">
        <v>4395918</v>
      </c>
      <c r="C13" s="5" t="n">
        <v>3746094</v>
      </c>
    </row>
    <row r="14">
      <c r="A14" s="4" t="inlineStr">
        <is>
          <t>Amortizable intangible assets, net</t>
        </is>
      </c>
      <c r="B14" s="5" t="n">
        <v>1049660</v>
      </c>
      <c r="C14" s="5" t="n">
        <v>916768</v>
      </c>
    </row>
    <row r="15">
      <c r="A15" s="4" t="inlineStr">
        <is>
          <t>Investments</t>
        </is>
      </c>
      <c r="B15" s="5" t="n">
        <v>24971</v>
      </c>
      <c r="C15" s="5" t="n">
        <v>27378</v>
      </c>
    </row>
    <row r="16">
      <c r="A16" s="4" t="inlineStr">
        <is>
          <t>Other assets</t>
        </is>
      </c>
      <c r="B16" s="5" t="n">
        <v>149581</v>
      </c>
      <c r="C16" s="5" t="n">
        <v>104864</v>
      </c>
    </row>
    <row r="17">
      <c r="A17" s="4" t="inlineStr">
        <is>
          <t>Total assets</t>
        </is>
      </c>
      <c r="B17" s="5" t="n">
        <v>8966492</v>
      </c>
      <c r="C17" s="5" t="n">
        <v>7622821</v>
      </c>
    </row>
    <row r="18">
      <c r="A18" s="3" t="inlineStr">
        <is>
          <t>Current Liabilities:</t>
        </is>
      </c>
    </row>
    <row r="19">
      <c r="A19" s="4" t="inlineStr">
        <is>
          <t>Premiums payable to insurance companies</t>
        </is>
      </c>
      <c r="B19" s="5" t="n">
        <v>1198529</v>
      </c>
      <c r="C19" s="5" t="n">
        <v>1014317</v>
      </c>
    </row>
    <row r="20">
      <c r="A20" s="4" t="inlineStr">
        <is>
          <t>Losses and loss adjustment reserve</t>
        </is>
      </c>
      <c r="B20" s="5" t="n">
        <v>43469</v>
      </c>
      <c r="C20" s="5" t="n">
        <v>58505</v>
      </c>
    </row>
    <row r="21">
      <c r="A21" s="4" t="inlineStr">
        <is>
          <t>Unearned premiums</t>
        </is>
      </c>
      <c r="B21" s="5" t="n">
        <v>377615</v>
      </c>
      <c r="C21" s="5" t="n">
        <v>366021</v>
      </c>
    </row>
    <row r="22">
      <c r="A22" s="4" t="inlineStr">
        <is>
          <t>Premium deposits and credits due customers</t>
        </is>
      </c>
      <c r="B22" s="5" t="n">
        <v>102505</v>
      </c>
      <c r="C22" s="5" t="n">
        <v>113841</v>
      </c>
    </row>
    <row r="23">
      <c r="A23" s="4" t="inlineStr">
        <is>
          <t>Accounts payable</t>
        </is>
      </c>
      <c r="B23" s="5" t="n">
        <v>190497</v>
      </c>
      <c r="C23" s="5" t="n">
        <v>99960</v>
      </c>
    </row>
    <row r="24">
      <c r="A24" s="4" t="inlineStr">
        <is>
          <t>Accrued expenses and other liabilities</t>
        </is>
      </c>
      <c r="B24" s="5" t="n">
        <v>371737</v>
      </c>
      <c r="C24" s="5" t="n">
        <v>337717</v>
      </c>
    </row>
    <row r="25">
      <c r="A25" s="4" t="inlineStr">
        <is>
          <t>Current portion of long-term debt</t>
        </is>
      </c>
      <c r="B25" s="5" t="n">
        <v>70000</v>
      </c>
      <c r="C25" s="5" t="n">
        <v>55000</v>
      </c>
    </row>
    <row r="26">
      <c r="A26" s="4" t="inlineStr">
        <is>
          <t>Total current liabilities</t>
        </is>
      </c>
      <c r="B26" s="5" t="n">
        <v>2354352</v>
      </c>
      <c r="C26" s="5" t="n">
        <v>2045361</v>
      </c>
    </row>
    <row r="27">
      <c r="A27" s="4" t="inlineStr">
        <is>
          <t>Long-term debt less unamortized discount and debt issuance costs</t>
        </is>
      </c>
      <c r="B27" s="5" t="n">
        <v>2025906</v>
      </c>
      <c r="C27" s="5" t="n">
        <v>1500343</v>
      </c>
    </row>
    <row r="28">
      <c r="A28" s="4" t="inlineStr">
        <is>
          <t>Operating lease liabilities</t>
        </is>
      </c>
      <c r="B28" s="5" t="n">
        <v>172935</v>
      </c>
      <c r="C28" s="5" t="n">
        <v>167855</v>
      </c>
    </row>
    <row r="29">
      <c r="A29" s="4" t="inlineStr">
        <is>
          <t>Deferred income taxes, net</t>
        </is>
      </c>
      <c r="B29" s="5" t="n">
        <v>344222</v>
      </c>
      <c r="C29" s="5" t="n">
        <v>328277</v>
      </c>
    </row>
    <row r="30">
      <c r="A30" s="4" t="inlineStr">
        <is>
          <t>Other liabilities</t>
        </is>
      </c>
      <c r="B30" s="5" t="n">
        <v>314854</v>
      </c>
      <c r="C30" s="5" t="n">
        <v>230706</v>
      </c>
    </row>
    <row r="31">
      <c r="A31" s="3" t="inlineStr">
        <is>
          <t>Shareholders’ Equity:</t>
        </is>
      </c>
    </row>
    <row r="32">
      <c r="A32" s="4" t="inlineStr">
        <is>
          <t>Common stock, par value $0.10 per share; authorized 560,000 shares; issued 299,689 shares and outstanding 283,004 at 2020, issued 297,106 shares and outstanding 281,655 shares at 2019 - in thousands.</t>
        </is>
      </c>
      <c r="B32" s="5" t="n">
        <v>29969</v>
      </c>
      <c r="C32" s="5" t="n">
        <v>29711</v>
      </c>
    </row>
    <row r="33">
      <c r="A33" s="4" t="inlineStr">
        <is>
          <t>Additional paid-in capital</t>
        </is>
      </c>
      <c r="B33" s="5" t="n">
        <v>794909</v>
      </c>
      <c r="C33" s="5" t="n">
        <v>716049</v>
      </c>
    </row>
    <row r="34">
      <c r="A34" s="4" t="inlineStr">
        <is>
          <t>Treasury stock, at cost at 16,685 at 2020 and 15,451 shares at 2019, respectively - in thousands</t>
        </is>
      </c>
      <c r="B34" s="5" t="n">
        <v>-591338</v>
      </c>
      <c r="C34" s="5" t="n">
        <v>-536243</v>
      </c>
    </row>
    <row r="35">
      <c r="A35" s="4" t="inlineStr">
        <is>
          <t>Retained earnings</t>
        </is>
      </c>
      <c r="B35" s="5" t="n">
        <v>3520683</v>
      </c>
      <c r="C35" s="5" t="n">
        <v>3140762</v>
      </c>
    </row>
    <row r="36">
      <c r="A36" s="4" t="inlineStr">
        <is>
          <t>Total shareholders’ equity</t>
        </is>
      </c>
      <c r="B36" s="5" t="n">
        <v>3754223</v>
      </c>
      <c r="C36" s="5" t="n">
        <v>3350279</v>
      </c>
    </row>
    <row r="37">
      <c r="A37" s="4" t="inlineStr">
        <is>
          <t>Total liabilities and shareholders’ equity</t>
        </is>
      </c>
      <c r="B37" s="6" t="n">
        <v>8966492</v>
      </c>
      <c r="C37" s="6" t="n">
        <v>7622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Purchase Price Allocation for Current Year Acquisitions and Adjustments Made for Prior Year Acquisitions</t>
        </is>
      </c>
      <c r="B4" s="4" t="inlineStr">
        <is>
          <t>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Common Stock Issued
Other payable
Recorded earn-out payable
Net assets acquired
Maximum potential earn- out payable
Special Risk Insurance Managers Ltd. (Special Risk)
National Programs
January 1, 2020
$
70,156
$
—
$
—
$
9,859
$
80,015
$
14,650
Texas All Risk General Agency, Inc. et al (Texas Risk)
Wholesale Brokerage
January 1, 2020
10,511
—
159
310
10,980
1,150
The Colonial Group, Inc. et al (Colonial)
Wholesale Brokerage
March 1, 2020
29,037
—
527
7,577
37,141
10,150
RLA Insurance Intermediaries, LLC (RLA)
Wholesale Brokerage
March 1, 2020
42,496
—
786
11,687
54,969
22,500
Dealer Financial Services of N.C., LLC d/b/a The Sterling Group (Sterling)
Retail
April 1, 2020
19,341
—
300
4,129
23,770
5,400
LP Insurance Services, LLC (LP)
National Programs
May 1, 2020
115,948
10,000
318
23,394
149,660
75,850
First Resource, Inc. (First)
Retail
July 1, 2020
10,700
—
450
3,776
14,926
5,800
Buiten &amp; Associates, LLC (Buiten)
Retail
August 1, 2020
38,225
—
1,175
7,448
46,848
14,175
Amity Insurance, Inc. (Amity)
Retail
August 1, 2020
14,820
2,000
200
1,860
18,880
4,060
Frank E. Neal &amp; Co., Inc. (Neal)
Retail
September 1, 2020
32,589
3,120
345
5,732
41,786
10,325
BrookStone Insurance Group, LLC (BrookStone)
Retail
September 1, 2020
12,030
—
—
1,058
13,088
1,878
VAS GenPar, LLC (VAS)
Retail
October 1, 2020
114,249
15,000
—
23,274
152,523
48,000
Bright &amp; Associates, Inc. (Bright)
Retail
October 1, 2020
12,528
—
1,257
3,854
17,639
5,775
J.E. Brown &amp; Associates Insurance Services, Inc. (J.E. Brown)
Wholesale Brokerage
October 1, 2020
33,331
—
1,030
5,947
40,308
10,425
CoverHound, Inc. and CyberPolicy, Inc. (CoverHound)
Retail
November 1, 2020
27,595
—
600
—
28,195
—
MAJ Companies, Ltd. (MAJ)
Retail
December 1, 2020
19,072
—
300
2,006
21,378
6,475
South &amp; Western General Agency, Inc. (South &amp; Western)
Wholesale Brokerage
December 1, 2020
69,673
—
1,193
7,294
78,160
18,000
Berry Insurance Group, Inc. (Berry)
Retail
December 31, 2020
35,326
—
—
3,694
39,020
6,500
Other
Various
Various
14,888
—
490
8,498
23,876
12,337
Total
$
722,515
$
30,120
$
9,130
$
131,397
$
893,162
$
273,450
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Common Stock Issued
Other payable
Recorded earn-out payable
Net assets acquired
Maximum potential earn- out payable
Smith Insurance Associates, Inc. (Smith)
Retail
February 1, 2019
$
20,129
$
—
$
—
$
2,704
$
22,833
$
4,550
Donald P. Pipino Company, LTD (Pipino)
Retail
February 1, 2019
16,420
—
135
9,821
26,376
12,996
AGA Enterprises, LLC d/b/a Cossio Insurance Agency (Cossio)
Retail
March 1, 2019
13,990
—
10
696
14,696
2,000
Medval, LLC (Medval)
Services
March 1, 2019
29,106
—
100
1,684
30,890
2,500
United Development Systems, Inc. (United)
Retail
May 1, 2019
18,987
—
388
3,268
22,643
8,625
Twinbrook Insurance Brokerage, Inc. (Twinbrook)
Retail
June 1, 2019
26,251
—
400
1,565
28,216
5,073
Innovative Risk Solutions, Inc. (IRS)
Retail
July 1, 2019
26,435
—
2,465
6,109
35,009
9,000
WBR Insurance Agency, LLC et al (WBR)
Retail
August 1, 2019
10,667
—
203
2,197
13,067
4,575
West Ridge Insurance Agency, Inc. d/b/a Yozell Associates (Yozell)
Retail
August 1, 2019
13,030
—
470
768
14,268
6,730
CKP Insurance, LLC (CKP)
Retail
August 1, 2019
89,190
20,000
4,000
38,093
151,283
76,500
Poole Professional Ltd. Insurance Agents and Brokers et al (Poole)
Retail
October 1, 2019
32,358
—
75
4,556
36,989
6,850
VerHagen Glendenning &amp; Walker LLP (VGW)
Retail
October 1, 2019
23,032
—
1,498
2,385
26,915
8,170
Other
Various
Various
36,665
—
2,391
9,026
48,082
14,454
Total
$
356,260
$
20,000
$
12,135
$
82,872
$
471,267
$
162,023
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Common Stock Issued
Other payable
Recorded earn-out payable
Net assets acquired
Maximum potential earn- out payable
Opus Advisory Group, LLC (Opus)
Retail
February 1, 2018
$
20,400
$
—
$
200
$
2,384
$
22,984
$
3,600
Kerxton Insurance Agency, Inc. (Kerxton)
Retail
March 1, 2018
13,176
—
1,490
2,080
16,746
2,920
Automotive Development Group, LLC (ADG)
Retail
May 1, 2018
29,471
—
559
17,545
47,575
20,000
Servco Pacific, Inc. (Servco)
Retail
June 1, 2018
76,245
—
—
934
77,179
7,000
Tower Hill Prime Insurance Company (Tower Hill)
National Programs
July 1, 2018
20,300
—
—
1,188
21,488
7,700
Health Special Risk, Inc. (HSR)
National Programs
July 1, 2018
20,132
—
—
1,991
22,123
9,000
Professional Disability Associates, LLC (PDA)
Services
July 1, 2018
15,025
—
—
9,818
24,843
17,975
Finance &amp; Insurance Resources, Inc. (F&amp;I)
Retail
September 1, 2018
44,940
—
410
9,121
54,471
19,500
Rodman Insurance Agency, Inc. (Rodman)
Retail
November 1, 2018
31,121
—
261
3,720
35,102
9,850
The Hays Group, Inc. et al (Hays)
Retail
November 16, 2018
605,000
100,000
—
19,600
724,600
25,000
Dealer Associates, Inc. (Dealer)
Retail
December 1, 2018
28,825
—
1,175
3,100
33,100
12,125
Other
Various
Various
30,293
—
1,367
5,896
37,556
12,998
Total
$
934,928
$
100,000
$
5,462
$
77,377
$
1,117,767
$
147,668</t>
        </is>
      </c>
    </row>
    <row r="5">
      <c r="A5" s="4" t="inlineStr">
        <is>
          <t>Estimated Fair Values of Aggregate Assets and Liabilities Acquired</t>
        </is>
      </c>
      <c r="B5" s="4" t="inlineStr">
        <is>
          <t>The following table summarizes the estimated fair values of the aggregate assets and liabilities acquired as of the date of each acquisition and adjustments made during the measurement period of the prior year acquisitions.
(in thousands)
Special Risk
Texas Risk
Colonial
RLA
Sterling
LP
First
Buiten
Amity
Neal
Cash
$
—
$
—
$
—
$
—
$
—
$
—
$
—
$
—
$
—
$
—
Other current assets
2,477
446
1,344
—
612
3,162
302
2,595
653
2,337
Fixed assets
345
27
59
55
16
1,877
1
43
58
46
Goodwill
63,087
8,940
27,845
53,567
17,339
99,983
9,523
33,641
15,454
28,929
Purchased customer accounts
14,286
3,222
9,205
12,309
5,962
44,801
5,095
11,323
5,614
13,225
Non-compete agreements
136
25
43
481
21
31
21
91
21
31
Other assets
—
—
—
—
—
—
—
—
—
274
Total assets acquired
80,331
12,660
38,496
66,412
23,950
149,854
14,942
47,693
21,800
44,842
Other current liabilities
(316
)
(1,680
)
(1,355
)
(11,443
)
(180
)
(10
)
(16
)
(845
)
(2,920
)
(3,056
)
Other liabilities
—
—
—
—
—
(184
)
—
—
—
—
Total liabilities assumed
(316
)
(1,680
)
(1,355
)
(11,443
)
(180
)
(194
)
(16
)
(845
)
(2,920
)
(3,056
)
Net assets acquired
$
80,015
$
10,980
$
37,141
$
54,969
$
23,770
$
149,660
$
14,926
$
46,848
$
18,880
$
41,786
(in thousands)
Brook Stone
VAS
Bright
J.E. Brown
Cover Hound
MAJ
South &amp; Western
Berry
Other
Total
Cash
$
—
$
27,673
$
—
$
—
$
—
$
—
$
—
$
—
$
—
$
27,673
Other current assets
527
5,486
402
—
375
413
—
—
912
22,043
Fixed assets
22
138
23
32
6,441
—
149
30
25
9,387
Goodwill
8,585
100,826
12,218
31,476
19,524
13,003
63,128
29,702
11,325
648,095
Purchased customer accounts
3,689
48,188
5,055
9,479
3,678
8,034
18,513
9,701
8,582
239,961
Non-compete agreements
21
101
42
41
—
11
21
11
64
1,213
Other assets
290
—
—
—
—
—
—
—
3,088
3,652
Total assets acquired
13,134
182,412
17,740
41,028
30,018
21,461
81,811
39,444
23,996
952,024
Other current liabilities
(46
)
(3,760
)
(101
)
(720
)
(1,823
)
(83
)
(3,651
)
(424
)
(120
)
(32,549
)
Other liabilities
—
(26,129
)
—
—
—
—
—
—
—
(26,313
)
Total liabilities assumed
(46
)
(29,889
)
(101
)
(720
)
(1,823
)
(83
)
(3,651
)
(424
)
(120
)
(58,862
)
Net assets acquired
$
13,088
$
152,523
$
17,639
$
40,308
$
28,195
$
21,378
$
78,160
$
39,020
$
23,876
$
893,162
The following table summarizes the estimated fair values of the aggregate assets and liabilities acquired as of the date of each acquisition and adjustments made during the measurement period of the prior year acquisitions.
(in thousands)
Smith
Pipino
Cossio
Medval
United
Twinbrook
IRS
WBR
Yozell
CKP
Cash
$
—
$
—
$
—
$
3,217
$
—
$
—
$
—
$
—
$
—
$
—
Other current assets
680
819
236
1,708
477
919
1,375
449
1,781
9,170
Fixed assets
39
112
29
50
20
85
11
10
12
193
Goodwill
16,042
16,765
10,010
19,108
15,111
18,935
24,938
9,096
8,904
110,495
Purchased customer accounts
6,500
11,360
4,403
7,300
7,065
8,557
8,800
4,022
3,550
32,274
Non-compete agreements
41
11
21
1
11
12
11
34
21
21
Other assets
—
772
—
15
—
—
—
—
—
—
Total assets acquired
23,302
29,839
14,699
31,399
22,684
28,508
35,135
13,611
14,268
152,153
Other current liabilities
(469
)
(3,463
)
(3
)
(480
)
(41
)
(292
)
(126
)
(166
)
—
(870
)
Other liabilities
—
—
—
(29
)
—
—
—
(378
)
—
—
Total liabilities assumed
(469
)
(3,463
)
(3
)
(509
)
(41
)
(292
)
(126
)
(544
)
—
(870
)
Net assets acquired
$
22,833
$
26,376
$
14,696
$
30,890
$
22,643
$
28,216
$
35,009
$
13,067
$
14,268
$
151,283
(in thousands)
Poole
VGW
Other
Total
Cash
$
—
$
—
$
—
$
3,217
Other current assets
938
1,190
(6,786
)
12,956
Fixed assets
4
20
(130
)
455
Goodwill
28,233
16,595
34,314
328,546
Purchased customer accounts
10,359
9,092
15,020
128,302
Non-compete agreements
33
34
161
412
Other assets
—
—
(732
)
55
Total assets acquired
39,567
26,931
41,847
473,943
Other current liabilities
(2,578
)
(16
)
6,235
(2,269
)
Other liabilities
—
—
—
(407
)
Total liabilities assumed
(2,578
)
(16
)
6,235
(2,676
)
Net assets acquired
$
36,989
$
26,915
$
48,082
$
471,267
The following table summarizes the estimated fair values of the aggregate assets and liabilities acquired as of the date of each acquisition.
(in thousands)
Opus
Kerxton
ADG
Servco
Tower Hill
HSR
PDA
F&amp;I
Rodman
Hays
Cash
$
—
$
—
$
—
$
8,188
$
—
$
3,114
$
(248
)
$
—
$
—
$
—
Other current assets
1,215
663
1,500
7,769
—
818
1,762
999
1,062
36,254
Fixed assets
11
10
67
179
$
—
$
124
$
310
$
34
$
45
$
4,936
Goodwill
16,414
12,423
35,769
54,429
—
18,737
16,547
36,423
26,572
456,217
Purchased customer accounts
5,008
4,712
9,751
16,442
21,468
5,516
7,700
16,611
10,129
218,600
Non-compete agreements
21
22
21
1
20
65
82
21
51
2,600
Other assets
315
419
467
1,478
—
21
6
383
542
13,977
Total assets acquired
22,984
18,249
47,575
88,486
21,488
28,395
26,159
54,471
38,401
732,584
Other current liabilities
—
(1,503
)
—
(11,307
)
—
(5,930
)
(1,093
)
—
(3,299
)
(7,984
)
Deferred income tax, net
—
—
—
—
—
(342
)
(223
)
—
—
—
Total liabilities assumed
—
(1,503
)
—
(11,307
)
—
(6,272
)
(1,316
)
—
(3,299
)
(7,984
)
Net assets acquired
$
22,984
$
16,746
$
47,575
$
77,179
$
21,488
$
22,123
$
24,843
$
54,471
$
35,102
$
724,600
(in thousands)
Dealer
Other
Total
Cash
$
—
$
—
$
11,054
Other current assets
552
323
52,917
Fixed assets
13
100
5,829
Goodwill
21,467
22,712
717,710
Purchased customer accounts
10,986
15,085
342,008
Non-compete agreements
21
297
3,222
Other assets
226
754
18,588
Total assets acquired
33,265
39,271
1,151,328
Other current liabilities
(165
)
(1,715
)
(32,996
)
Other liabilities
—
—
(565
)
Total liabilities assumed
(165
)
(1,715
)
(33,561
)
Net assets acquired
$
33,100
$
37,556
$
1,117,767</t>
        </is>
      </c>
    </row>
    <row r="6">
      <c r="A6" s="4" t="inlineStr">
        <is>
          <t>Unaudited Proforma Results</t>
        </is>
      </c>
      <c r="B6" s="4" t="inlineStr">
        <is>
          <t>These unaudited pro forma results are not necessarily indicative of the actual results of operations that would have occurred had the acquisitions actually been made at the beginning of the respective periods.
(UNAUDITED)
Year Ended December 31,
(in thousands, except per share data)
2020
2019
Total revenues
$
2,714,314
$
2,579,075
Income before income taxes
$
650,618
$
576,355
Net income
$
500,900
$
436,722
Net income per share:
Basic
$
1.77
$
1.55
Diluted
$
1.76
$
1.54
Weighted average number of shares outstanding:
Basic
274,334
272,471
Diluted
275,867
274,616
(UNAUDITED)
Year Ended December 31,
(in thousands, except per share data)
2019
2018
Total revenues
$
2,447,401
$
2,120,867
Income before income taxes
$
545,182
$
496,076
Net income
$
412,974
$
369,277
Net income per share:
Basic
$
1.47
$
1.33
Diluted
$
1.46
$
1.31
Weighted average number of shares outstanding:
Basic
272,471
270,971
Diluted
274,616
275,521
(UNAUDITED)
Year Ended December 31,
(in thousands, except per share data)
2018
2017
Total revenues
$
2,259,812
$
2,193,169
Income before income taxes
$
504,664
$
503,927
Net income
$
375,670
$
447,796
Net income per share:
Basic
$
1.35
$
1.60
Diluted
$
1.33
$
1.57
Weighted average number of shares outstanding:
Basic
270,971
272,580
Diluted
275,521
277,586</t>
        </is>
      </c>
    </row>
    <row r="7">
      <c r="A7" s="4" t="inlineStr">
        <is>
          <t>Additions, Payments, and Net Changes, as well as Interest Expense Accretion on Estimated Acquisition Earn-Out Payables</t>
        </is>
      </c>
      <c r="B7" s="4" t="inlineStr">
        <is>
          <t>The resulting additions, payments and net changes, as well as the interest expense accretion on the estimated acquisition earn-out payables, for the years ended December 31, 2020 , 2019 and 2018 were as follows:
Year Ended December 31,
(in thousands)
2020
2019
2018
Balance as of the beginning of the period
$
161,513
$
89,924
$
36,175
Additions to estimated acquisition earn-out payables from new acquisitions
131,397
82,872
77,377
Payments for estimated acquisition earn-out payables
(29,509
)
(9,917
)
(26,597
)
Subtotal
263,401
162,879
86,955
Net change in earnings from estimated acquisition earn-out payables:
Change in fair value on estimated acquisition earn-out payables
(11,814
)
(7,298
)
603
Interest expense accretion
7,356
5,932
2,366
Net change in earnings from estimated acquisition earn- out payables
(4,458
)
(1,366
)
2,969
Balance as of December 31,
$
258,943
$
161,513
$
89,9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Value of Goodwill by Operating Segment</t>
        </is>
      </c>
      <c r="B4" s="4" t="inlineStr">
        <is>
          <t>The changes in the carrying value of goodwill by reportable segment for the years ended December 31, are as follows:
(in thousands)
Retail
National Programs
Wholesale Brokerage
Services
Total
Balance as of January 1, 2019
$
2,063,150
$
926,206
$
291,622
$
151,808
$
3,432,786
Goodwill of acquired businesses
302,640
74
6,479
19,353
328,546
Goodwill disposed of relating to sales of businesses
(14,499
)
(739
)
—
—
(15,238
)
Balance as of December 31, 2019
$
2,351,291
$
925,541
$
298,101
$
171,161
$
3,746,094
Goodwill of acquired businesses
299,961
163,070
184,956
108
648,095
Goodwill disposed of relating to sales of businesses
(782
)
—
—
—
(782
)
Foreign currency translation adjustments during the year
—
2,511
—
—
2,511
Balance as of December 31, 2020
$
2,650,470
$
1,091,122
$
483,057
$
171,269
$
4,395,9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12 Months Ended</t>
        </is>
      </c>
    </row>
    <row r="2">
      <c r="B2" s="2" t="inlineStr">
        <is>
          <t>Dec. 31, 2020</t>
        </is>
      </c>
    </row>
    <row r="3">
      <c r="A3" s="3" t="inlineStr">
        <is>
          <t>Goodwill And Intangible Assets Disclosure [Abstract]</t>
        </is>
      </c>
    </row>
    <row r="4">
      <c r="A4" s="4" t="inlineStr">
        <is>
          <t>Amortizable Intangible Assets</t>
        </is>
      </c>
      <c r="B4" s="4" t="inlineStr">
        <is>
          <t>Amortizable intangible assets at December 31, 2020 and 2019 consisted of the following:
December 31, 2020
December 31, 2019
(in thousands)
Gross carrying value
Accumulated amortization
Net carrying value
Weighted average life in years(1)
Gross carrying value
Accumulated amortization
Net carrying value
Weighted average life in years(1)
Purchased customer accounts
$
2,164,968
$
(1,118,316
)
$
1,046,652
15.0
$
1,925,326
$
(1,011,574
)
$
913,752
15.0
Non-compete agreements
35,093
(32,085
)
3,008
4.6
33,881
(30,865
)
3,016
4.6
Total
$
2,200,061
$
(1,150,401
)
$
1,049,660
$
1,959,207
$
(1,042,439
)
$
916,768
(1)
Weighted average life calculated as of the date of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Amortized Cost and Fair Values of Fixed Maturity Securities</t>
        </is>
      </c>
      <c r="B4" s="4" t="inlineStr">
        <is>
          <t>At December 31, 2020, the Company’s amortized cost and fair values of fixed maturity securities are summarized as follows:
(in thousands)
Cost
Gross unrealized gains
Gross unrealized losses
Fair value
U.S. Treasury securities, obligations of U.S. Government agencies and Municipalities
$
28,372
$
464
$
(5
)
$
28,831
Corporate debt
7,190
239
(6
)
7,423
Total
$
35,562
$
703
$
(11
)
$
36,254
At December 31, 2019, the Company’s amortized cost and fair values of fixed maturity securities are summarized as follows:
(in thousands)
Cost
Gross unrealized gains
Gross unrealized losses
Fair value
U.S. Treasury securities, obligations of U.S. Government agencies and Municipalities
$
26,487
$
174
$
(39
)
$
26,622
Corporate debt
5,324
68
(8
)
5,384
Total
$
31,811
$
242
$
(47
)
$
32,006</t>
        </is>
      </c>
    </row>
    <row r="5">
      <c r="A5" s="4" t="inlineStr">
        <is>
          <t>Schedule of Investments' Gross Unrealized Loss and Fair Value</t>
        </is>
      </c>
      <c r="B5" s="4" t="inlineStr">
        <is>
          <t>For securities in a loss position, the following table shows the investments’ gross unrealized loss and fair value, aggregated by investment category and length of time that individual securities have been in a continuous unrealized loss position as of December 31, 2020:
Less than 12 Months
12 Months or More
Total
(in thousands)
Fair value
Unrealized losses
Fair value
Unrealized losses
Fair value
Unrealized losses
U.S. Treasury securities, obligations of U.S. Government agencies and Municipalities
$
1,995
$
(5
)
$
—
$
—
$
1,995
$
(5
)
Corporate debt
808
(6
)
—
—
808
(6
)
Total
$
2,803
$
(11
)
$
—
$
—
$
2,803
$
(11
) The following table shows the investments’ gross unrealized loss and fair value, aggregated by investment category and length of time that individual securities have been in a continuous unrealized loss position as of December 31, 2019:
Less than 12 Months
12 Months or More
Total
(in thousands)
Fair value
Unrealized losses
Fair value
Unrealized losses
Fair value
Unrealized losses
U.S. Treasury securities, obligations of U.S. Government agencies and Municipalities
$
—
$
—
$
7,053
$
(39
)
$
7,053
$
(39
)
Corporate debt
—
—
998
(8
)
998
(8
)
Total
$
—
$
—
$
8,051
$
(47
)
$
8,051
$
(47
)</t>
        </is>
      </c>
    </row>
    <row r="6">
      <c r="A6" s="4" t="inlineStr">
        <is>
          <t>Amortized Cost and Fair Value of Fixed Maturity Securities by Contractual Maturity</t>
        </is>
      </c>
      <c r="B6" s="4" t="inlineStr">
        <is>
          <t>The amortized cost and estimated fair value of the fixed maturity securities at December 31, 2020 by contractual maturity are set forth below:
(in thousands)
Amortized cost
Fair value
Years to maturity:
Due in one year or less
$
11,214
$
11,283
Due after one year through five years
23,348
23,976
Due after five years through ten years
1,000
995
Total
$
35,562
$
36,254
The amortized cost and estimated fair value of the fixed maturity securities at December 31, 2019 by contractual maturity are set forth below:
(in thousands)
Amortized cost
Fair value
Years to maturity:
Due in one year or less
$
4,616
$
4,628
Due after one year through five years
27,195
27,378
Due after five years through ten years
—
—
Total
$
31,811
$
32,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Fixed assets at December 31 consisted of the following:
(in thousands)
2020
2019
Furniture, fixtures and equipment
$
259,524
$
231,005
Leasehold improvements
42,261
42,485
Construction in progress
81,736
38,035
Land, buildings and improvements
8,428
8,400
Total cost
391,949
319,925
Less accumulated depreciation and amortization
(190,834
)
(171,298
)
Total
$
201,115
$
148,6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at December 31 consisted of the following:
(in thousands)
2020
2019
Accrued incentive compensation
$
159,356
$
144,475
Accrued compensation and benefits
41,550
60,260
Lease liability (1)
43,542
43,415
Deferred revenue
53,956
41,180
Reserve for policy cancellations
31,081
18,353
Accrued interest
15,260
10,984
Accrued rent and vendor expenses
6,682
7,422
Other
20,310
11,628
Total
$
371,737
$
337,717
(1)
The Lease liability is the current portion of the Operating lease liabilities as reflected in the Consolidated Balance Sheets as of December 31, 2020 and 2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at December 31, 2020 and 2019 consisted of the following:
(in thousands)
December 31, 2020
December 31, 2019
Current portion of long-term debt:
Current portion of 5-year
$
40,000
$
40,000
Current portion of 5-year expires 2023
30,000
15,000
Total current portion of long-term debt
70,000
55,000
Long-term debt:
Note agreements:
4.200% Senior Notes, semi-annual interest payments, balloon due 2024
499,416
499,259
4.500% Senior Notes, semi-annual interest payments, balloon due 2029
349,540
349,484
2.375% Senior Note due 2031, semi-annual interest payments, balloon due 2031
699,252
—
Total notes
1,548,208
848,743
Credit agreements:
5-year payments, LIBOR plus up to 1.750%, expires June 28, 2022
250,000
290,000
5-year currently LIBOR plus up to 1.500%, plus commitment fees up to 0.250%, expires June 28, 2022
—
100,000
5-year payments, LIBOR plus up to 1.750%, expires December 21, 2023
240,000
270,000
Total credit agreements
490,000
660,000
Debt issuance costs (contra)
(12,302
)
(8,400
)
Total long-term debt less unamortized discount and debt issuance costs
2,025,906
1,500,343
Current portion of long-term debt
70,000
55,000
Total debt
$
2,095,906
$
1,555,3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Significant components of the provision for income taxes for the years ended December 31 are as follows:
(in thousands)
2020
2019
2018
Current:
Federal
$
93,620
$
85,507
$
77,694
State
34,123
28,905
25,096
Foreign
325
620
409
Total current provision
128,068
115,032
103,199
Deferred:
Federal
11,655
14,994
8,483
State
4,119
(2,587
)
6,519
Foreign
(226
)
(24
)
6
Total deferred provision
15,548
12,383
15,008
Total tax provision
$
143,616
$
127,415
$
118,207</t>
        </is>
      </c>
    </row>
    <row r="5">
      <c r="A5" s="4" t="inlineStr">
        <is>
          <t>Schedule of Reconciliation of Effective Tax Rate and Federal Statutory Tax Rate</t>
        </is>
      </c>
      <c r="B5" s="4" t="inlineStr">
        <is>
          <t>A reconciliation of the differences between the effective tax rate and the federal statutory tax rate for the years ended December 31 is as follows:
2020
2019
2018
Federal statutory tax rate
21.0
%
21.0
%
21.0
%
State income taxes, net of federal income tax benefit
5.3
3.8
5.7
Non-deductible employee stock purchase plan expense
0.3
0.3
0.2
Non-deductible meals and entertainment
0.1
0.3
0.3
Non-deductible officers’ compensation
0.3
0.2
0.3
Tax Reform Act deferred tax revaluation and transition tax impact
0.0
0.0
(0.3
)
Stock Vesting under ASU 2016-19
(3.5
)
(1.1
)
(1.4
)
Other, net
(0.5
)
(0.3
)
(0.2
)
Effective tax rate
23.0
%
24.2
%
25.6
%</t>
        </is>
      </c>
    </row>
    <row r="6">
      <c r="A6" s="4" t="inlineStr">
        <is>
          <t>Schedule of Components of Net Deferred Tax Liabilities</t>
        </is>
      </c>
      <c r="B6" s="4" t="inlineStr">
        <is>
          <t>Significant components of the Company’s net deferred tax liabilities as of December 31 are as follows:
(in thousands)
2020
2019
Non-current deferred tax liabilities:
Intangible assets
$
400,335
$
360,660
Fixed assets
11,740
10,325
ASC 842 ROU Asset
46,730
46,188
Impact of adoption of ASC 606 revenue recognition
19,928
24,687
Net unrealized holding (loss)/gain on available-for-sale securities
176
36
Total non-current deferred tax liabilities
478,909
441,896
Non-current deferred tax assets:
Deferred compensation
59,897
52,566
Accruals and reserves
19,497
7,743
ASC 842 lease liabilities
53,150
52,185
Net operating loss carryforwards and 163(j) disallowed carryforwards
3,168
2,377
Valuation allowance for deferred tax assets
(1,025
)
(1,252
)
Total non-current deferred tax assets
134,687
113,619
Net non-current deferred tax liability
$
344,222
$
328,277</t>
        </is>
      </c>
    </row>
    <row r="7">
      <c r="A7" s="4" t="inlineStr">
        <is>
          <t>Schedule of Reconciliation of Unrecognized Tax Benefits</t>
        </is>
      </c>
      <c r="B7" s="4" t="inlineStr">
        <is>
          <t>A reconciliation of the beginning and ending amount of unrecognized tax benefits is as follows:
(in thousands)
2020
2019
2018
Unrecognized tax benefits balance at January 1
$
1,127
$
1,639
$
1,694
Gross increases for tax positions of prior years
848
778
594
Gross decreases for tax positions of prior years
(708
)
(791
)
(5
)
Settlements
—
(499
)
(644
)
Unrecognized tax benefits balance at December 31
$
1,267
$
1,127
$
1,6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 Based Compensation (Tables)</t>
        </is>
      </c>
      <c r="B1" s="2" t="inlineStr">
        <is>
          <t>12 Months Ended</t>
        </is>
      </c>
    </row>
    <row r="2">
      <c r="B2" s="2" t="inlineStr">
        <is>
          <t>Dec. 31, 2020</t>
        </is>
      </c>
    </row>
    <row r="3">
      <c r="A3" s="4" t="inlineStr">
        <is>
          <t>Summary of Stock Option Activity</t>
        </is>
      </c>
      <c r="B3" s="4" t="inlineStr">
        <is>
          <t>A summary of PSP activity for the years ended December 31, 2020, 2019 and 2018 is as follows:
Weighted- average grant date fair value
Granted shares
Awarded shares
Shares not yet awarded
Outstanding at January 1, 2018
$
5.16
1,694,476
1,694,476
—
Granted
$
—
—
—
—
Awarded
$
—
—
—
—
Vested
$
5.53
(453,860
)
(453,860
)
—
Forfeited
$
4.92
(44,524
)
(44,524
)
—
Outstanding at December 31, 2018
$
5.03
1,196,092
1,196,092
—
Granted
$
—
—
—
—
Awarded
$
—
—
—
—
Vested
$
5.29
(115,040
)
(115,040
)
—
Forfeited
$
4.74
(29,760
)
(29,760
)
—
Outstanding at December 31, 2019
$
5.00
1,051,292
1,051,292
—
Granted
$
—
—
—
—
Awarded
$
—
—
—
—
Vested
$
6.06
(119,072
)
(119,072
)
—
Forfeited
$
5.03
(22,392
)
(22,392
)
—
Outstanding at December 31, 2020
$
4.86
909,828
909,828
—
A summary of 2010 SIP and 2019 SIP activity for the years ended December 31, 2020, 2019 and 2018 is as follows:
Weighted- average grant date fair value
Granted shares
Awarded shares
Shares not yet awarded
Outstanding at January 1, 2018
$
15.58
12,821,990
4,809,604
8,012,386
Granted
$
22.87
1,577,721
454,313
1,123,408
(1)
Awarded
$
15.89
—
2,489,905
(2,489,905
)
Vested
$
14.09
(933,916
)
(933,916
)
—
Forfeited
$
16.37
(2,363,420
)
(224,587
)
(2,138,833
)
Outstanding at December 31, 2018
$
16.69
11,102,375
6,595,319
4,507,056
Granted
$
28.53
1,812,047
797,778
1,014,269
(2)
Awarded
$
17.26
299,339
1,954,983
(1,655,644
)
Vested
$
14.29
(1,068,211
)
(1,068,211
)
—
Forfeited
$
19.09
(503,632
)
(209,293
)
(294,339
)
Outstanding at December 31, 2019
$
18.10
11,641,918
8,070,576
3,571,342
Granted
$
46.58
970,997
148,015
822,982
(3)
Awarded
$
19.71
497,082
1,880,512
(1,383,430
)
Vested
$
15.97
(3,059,619
)
(3,059,619
)
—
Forfeited
$
20.75
(356,041
)
(119,637
)
(236,404
)
Outstanding at December 31, 2020
$
19.89
9,694,337
6,919,847
2,774,490
( 1 )
Of the 1,123,408 shares of performance-based restricted stock granted in 2018, the payout for 576,886 shares may be increased up to 200% of the target or decreased to zero, subject to the level of performance attained. The amount reflected in the table includes all restricted stock grants at a target payout of 100%.
( 2 )
Of the 1,014,269 shares of performance-based restricted stock granted in 2019, the payout for 501,384 shares may be increased up to 200% of the target or decreased to zero, subject to the level of performance attained. The amount reflected in the table includes all restricted stock grants at a target payout of 100%.
(3)
Of the 822,982 shares of performance-based restricted stock granted in 20 20 , the payout for 365,606 shares may be increased up to 200 % of the target or decreased to zero , 20,611 shares may be increased up to 120 % of the target or decreased to zero , 15,850 shares may be increased up to 150 % of the target or decreased to zero , and 56,226 shares may be increased up to 150 % or decreased to 50 % of target subject to the level of performance attained. The amount reflected in the table includes all restricted stock grants at a target payout of 100 %.</t>
        </is>
      </c>
    </row>
    <row r="4">
      <c r="A4" s="4" t="inlineStr">
        <is>
          <t>Summary of Non-Cash Stock-Based Compensation Expense</t>
        </is>
      </c>
      <c r="B4" s="4" t="inlineStr">
        <is>
          <t>The non-cash stock-based compensation expense for the years ended December 31 is as follows:
(in thousands)
2020
2019
2018
Stock incentive plan
$
50,198
$
39,626
$
28,027
Employee stock purchase plan
8,789
6,504
4,744
Performance stock plan
762
864
748
Total
$
59,749
$
46,994
$
33,519</t>
        </is>
      </c>
    </row>
    <row r="5">
      <c r="A5" s="4" t="inlineStr">
        <is>
          <t>2010 Stock Incentive Plan</t>
        </is>
      </c>
    </row>
    <row r="6">
      <c r="A6" s="4" t="inlineStr">
        <is>
          <t>Schedule of Performance Stock Plan and 2010 Stock Incentive Plan</t>
        </is>
      </c>
      <c r="B6" s="4" t="inlineStr">
        <is>
          <t xml:space="preserve">The following table sets forth information as of December 31, 2020, 2019 and 2018, with respect to the number of time-based restricted shares granted and awarded, the number of performance-based restricted shares granted, and the number of performance-based restricted shares awarded under our Performance Stock Plan and 2010 and 2019 Stock Incentive Plans:
Year
Time-based restricted stock granted and awarded
Performance-based restricted stock granted
Performance-based restricted stock awarded
2020
148,015
822,982
(1)
1,880,512
2019
797,778
1,014,269
(2)
1,954,983
2018
454,313
1,123,408
(3)
2,489,905
(1)
Of the 822,982 shares of performance-based restricted stock granted in 2020, the payout for 365,606 shares may be increased up to 200% of the target or decreased to zero, 20,611 shares may be increased up to 120% of the target or decreased to zero, 15,850 shares may be increased up to 150% of the target or decreased to zero, and 56,226 shares may be increased up to 150% or decreased to 50% of target subject to the level of performance attained. The amount reflected in the table includes all restricted stock grants at a target payout of 100%.
( 2 )
Of the 1,014,269 shares of performance-based restricted stock granted in 2019, the payout for 501,384 shares may be increased up to 200% of the target or decreased to zero, subject to the level of performance attained. The amount reflected in the table includes all restricted stock grants at a target payout of 100%.
( 3 )
Of the 1,123,408 shares of performance-based restricted stock granted in 2018, the payout for 576,886 shares may be increased up to 200% of the target or decreased to zero, subject to the level of performance attained. The amount reflected in the table includes all restricted stock grants at a target payout of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12 Months Ended</t>
        </is>
      </c>
    </row>
    <row r="2">
      <c r="B2" s="2" t="inlineStr">
        <is>
          <t>Dec. 31, 2020</t>
        </is>
      </c>
    </row>
    <row r="3">
      <c r="A3" s="3" t="inlineStr">
        <is>
          <t>Supplemental Cash Flow Elements [Abstract]</t>
        </is>
      </c>
    </row>
    <row r="4">
      <c r="A4" s="4" t="inlineStr">
        <is>
          <t>Summary of Cash Paid for Interest and Income Taxes</t>
        </is>
      </c>
      <c r="B4" s="4" t="inlineStr">
        <is>
          <t>The Company’s cash paid during the period for interest and income taxes are summarized as follows:
Year Ended December 31,
(in thousands)
2020
2019
2018
Cash paid during the period for:
Interest
$
52,378
$
58,290
$
38,032
Income taxes, net of refunds
$
131,596
$
109,766
$
110,350</t>
        </is>
      </c>
    </row>
    <row r="5">
      <c r="A5" s="4" t="inlineStr">
        <is>
          <t>Summary of Significant Non-Cash Investing and Financing Activities</t>
        </is>
      </c>
      <c r="B5" s="4" t="inlineStr">
        <is>
          <t>The Company’s significant non-cash investing and financing activities are summarized as follows:
Year Ended December 31,
(in thousands)
2020
2019
2018
Other payables issued for purchased customer accounts
$
9,130
$
12,135
$
5,462
Estimated acquisition earn-out payables and related charges
$
131,397
$
82,872
$
77,378
Notes received on the sale of fixed assets and customer accounts
$
—
$
9,903
$
52</t>
        </is>
      </c>
    </row>
    <row r="6">
      <c r="A6" s="4" t="inlineStr">
        <is>
          <t>Schedule of Reconciliation of Cash and Cash Equivalents Inclusive of Restricted Cash</t>
        </is>
      </c>
      <c r="B6" s="4" t="inlineStr">
        <is>
          <t>The following is a reconciliation of cash and cash equivalents inclusive of restricted cash as of December 31, 2020, 2019 and 2018.
Balance as of December 31,
(in thousands)
2020
2019
2018
Table to reconcile cash and cash equivalents inclusive of restricted cash
Cash and cash equivalents
$
817,398
$
542,174
$
438,961
Restricted cash
454,517
420,801
338,635
Total cash and cash equivalents inclusive of restricted cash at the end of the period
$
1,271,915
$
962,975
$
777,5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1</v>
      </c>
      <c r="C3" s="7" t="n">
        <v>0.1</v>
      </c>
    </row>
    <row r="4">
      <c r="A4" s="4" t="inlineStr">
        <is>
          <t>Common stock, shares authorized (in shares)</t>
        </is>
      </c>
      <c r="B4" s="5" t="n">
        <v>560000000</v>
      </c>
      <c r="C4" s="5" t="n">
        <v>560000000</v>
      </c>
    </row>
    <row r="5">
      <c r="A5" s="4" t="inlineStr">
        <is>
          <t>Common stock, shares issued (in shares)</t>
        </is>
      </c>
      <c r="B5" s="5" t="n">
        <v>299689000</v>
      </c>
      <c r="C5" s="5" t="n">
        <v>297106000</v>
      </c>
    </row>
    <row r="6">
      <c r="A6" s="4" t="inlineStr">
        <is>
          <t>Common stock, shares outstanding (in shares)</t>
        </is>
      </c>
      <c r="B6" s="5" t="n">
        <v>283004000</v>
      </c>
      <c r="C6" s="5" t="n">
        <v>281655000</v>
      </c>
    </row>
    <row r="7">
      <c r="A7" s="4" t="inlineStr">
        <is>
          <t>Treasury stock shares (in shares)</t>
        </is>
      </c>
      <c r="B7" s="5" t="n">
        <v>16685000</v>
      </c>
      <c r="C7" s="5" t="n">
        <v>154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s and Classification of Operating Lease Right-of-Use Assets and Operating Lease Liabilities within Condensed Consolidated Balance Sheets</t>
        </is>
      </c>
      <c r="B4" s="4" t="inlineStr">
        <is>
          <t>The balances and classification of operating lease right-of-use assets and operating lease liabilities within the Condensed Consolidated Balance Sheets as of December 31, 2020 and 2019 is as follows:
(in thousands)
December 31, 2020
December 31, 2019
Balance Sheet
Assets:
Operating lease right-of-use assets
186,998
184,288
Total assets
Operating lease assets
$
186,998
$
184,288
Liabilities:
Current operating lease liabilities
Accrued expenses and other liabilities
43,542
43,415
Non-current operating lease liabilities
Operating lease liabilities
172,935
167,855
Total liabilities
$
216,477
$
211,270</t>
        </is>
      </c>
    </row>
    <row r="5">
      <c r="A5" s="4" t="inlineStr">
        <is>
          <t>Schedule of Components of Lease Cost for Operating Leases</t>
        </is>
      </c>
      <c r="B5" s="4" t="inlineStr">
        <is>
          <t>The components of lease cost for operating leases for the 12 months ended December 31, 2020 and 2019 were:
(in thousands)
Twelve Months Ended December 31, 2020
Twelve Months Ended December 31, 2019
Operating leases:
Lease cost
$
53,821
$
49,872
Variable lease cost
3,739
3,819
Short term lease cost
468
267
Operating lease cost
$
58,028
$
53,958
Sublease income
(1,798
)
(1,386
)
Total lease cost net
$
56,230
$
52,572</t>
        </is>
      </c>
    </row>
    <row r="6">
      <c r="A6" s="4" t="inlineStr">
        <is>
          <t>Schedule of Weighted Average Remaining Lease Term and Weighted Average Discount Rate for Operating Leases</t>
        </is>
      </c>
      <c r="B6" s="4" t="inlineStr">
        <is>
          <t>The weighted average remaining lease term and the weighted average discount rate for operating leases as of December 31, 2020 were:
Weighted-average remaining lease term
5.94
Weighted-average discount rate
3.32</t>
        </is>
      </c>
    </row>
    <row r="7">
      <c r="A7" s="4" t="inlineStr">
        <is>
          <t>Schedule of Maturities of Operating Lease Liabilities</t>
        </is>
      </c>
      <c r="B7" s="4" t="inlineStr">
        <is>
          <t>Maturities of the operating lease liabilities by fiscal year at December 31, 2020 for the Company's operating leases are as follows:
(in thousands)
Operating Leases
2021
$
49,923
2022
46,447
2023
39,251
2024
31,033
2025
22,921
Thereafter
49,687
Total undiscounted lease payments
239,262
Less: Imputed interest
22,785
Present value of future lease payments
$
216,477</t>
        </is>
      </c>
    </row>
    <row r="8">
      <c r="A8" s="4" t="inlineStr">
        <is>
          <t>Schedule of Supplemental Cash Flow Information</t>
        </is>
      </c>
      <c r="B8" s="4" t="inlineStr">
        <is>
          <t>Supplemental cash flow information for operating leases:
(in thousands)
Twelve months ended December 31, 2020
Twelve months ended December 31, 2019
Cash paid for amounts included in measurement of liabilities
Operating cash flows from operating leases
$
54,946
$
51,894
Right-of-use assets obtained in exchange for new operating liabilities
$
45,750
$
46,7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Tables)</t>
        </is>
      </c>
      <c r="B1" s="2" t="inlineStr">
        <is>
          <t>12 Months Ended</t>
        </is>
      </c>
    </row>
    <row r="2">
      <c r="B2" s="2" t="inlineStr">
        <is>
          <t>Dec. 31, 2020</t>
        </is>
      </c>
    </row>
    <row r="3">
      <c r="A3" s="3" t="inlineStr">
        <is>
          <t>Quarterly Financial Information Disclosure [Abstract]</t>
        </is>
      </c>
    </row>
    <row r="4">
      <c r="A4" s="4" t="inlineStr">
        <is>
          <t>Schedule of Quarterly Operating Results</t>
        </is>
      </c>
      <c r="B4" s="4" t="inlineStr">
        <is>
          <t>Quarterly operating results for 2020 and 2019 were as follows:
(in thousands, except per share data)
First Quarter
Second Quarter
Third Quarter
Fourth Quarter
2020
Total revenues
$
698,495
$
598,806
$
673,962
$
642,111
Total expenses
$
493,242
$
469,405
$
515,434
$
511,195
Income before income taxes
$
205,253
$
129,401
$
158,528
$
130,916
Net income
$
152,400
$
96,784
$
133,979
$
97,320
Net income per share:
Basic
$
0.54
$
0.34
$
0.47
$
0.34
Diluted
$
0.54
$
0.34
$
0.47
$
0.34
2019
Total revenues
$
619,280
$
575,219
$
618,683
$
578,989
Total expenses
$
470,760
$
451,697
$
466,845
$
476,940
Income before income taxes
$
148,520
$
123,522
$
151,838
$
102,049
Net income
$
113,896
$
92,593
$
115,506
$
76,519
Net income per share:
Basic
$
0.41
$
0.33
$
0.41
$
0.27
Diluted
$
0.40
$
0.33
$
0.41
$
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ized Financial Information Reportable Segments</t>
        </is>
      </c>
      <c r="B4" s="4" t="inlineStr">
        <is>
          <t>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In addition, the total assets balance in “Other” is negative, reflecting the historical accumulation of the purchase price for acquisitions which are funded at the Corporate level, net of a portion returned to Corporate through intercompany interest charges, as well as the historical accumulation of payments for income taxes, dividends, and share repurchases which are paid by Corporate, but not pushed down to the segments.
Year Ended December 31, 2020
(in thousands)
Retail
National Programs
Wholesale Brokerage
Services
Other
Total
Total revenues
$
1,472,766
$
610,640
$
352,797
$
174,012
$
3,160
$
2,613,375
Investment income
$
163
$
756
$
184
$
—
$
1,708
$
2,811
Amortization
$
67,315
$
27,166
$
8,481
$
5,561
$
—
$
108,523
Depreciation
$
9,071
$
8,658
$
1,948
$
1,424
$
5,175
$
26,276
Interest expense
$
85,968
$
20,597
$
10,281
$
4,142
$
(62,015
)
$
58,973
Income before income taxes
$
262,245
$
182,892
$
93,593
$
27,994
$
57,375
$
624,099
Total assets
$
7,093,627
$
3,510,983
$
1,791,717
$
480,440
$
(3,910,275
)
$
8,966,492
Capital expenditures
$
13,175
$
7,208
$
3,324
$
1,424
$
45,569
$
70,700
Year Ended December 31, 2019
(in thousands)
Retail
National Programs
Wholesale Brokerage
Services
Other
Total
Total revenues
$
1,367,261
$
518,384
$
310,087
$
193,781
$
2,658
$
2,392,171
Investment income
$
149
$
1,397
$
178
$
139
$
3,917
$
5,780
Amortization
$
63,146
$
25,482
$
11,191
$
5,479
$
—
$
105,298
Depreciation
$
7,390
$
6,791
$
1,674
$
1,229
$
6,333
$
23,417
Interest expense
$
87,295
$
16,690
$
4,756
$
4,404
$
(49,485
)
$
63,660
Income before income taxes
$
222,875
$
143,737
$
82,739
$
40,337
$
36,241
$
525,929
Total assets
$
6,413,459
$
3,110,368
$
1,390,250
$
481,336
$
(3,772,592
)
$
7,622,821
Capital expenditures
$
12,497
$
10,365
$
6,171
$
804
$
43,271
$
73,108
Year Ended December 31, 2018
(in thousands)
Retail
National Programs
Wholesale Brokerage
Services
Other
Total
Total revenues
$
1,042,763
$
494,463
$
287,014
$
189,246
$
760
$
2,014,246
Investment income
$
2
$
506
$
165
$
205
$
1,868
$
2,746
Amortization
$
44,386
$
25,954
$
11,391
$
4,813
$
—
$
86,544
Depreciation
$
5,289
$
5,486
$
1,628
$
1,558
$
8,873
$
22,834
Interest expense
$
35,969
$
26,181
$
5,254
$
2,869
$
(29,693
)
$
40,580
Income before income taxes
$
217,845
$
117,375
$
70,171
$
34,508
$
22,563
$
462,462
Total assets
$
5,850,045
$
2,940,097
$
1,283,877
$
471,572
$
(3,856,923
)
$
6,688,668
Capital expenditures
$
6,858
$
12,391
$
2,518
$
1,525
$
18,228
$
41,5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WNFIC (Tables)</t>
        </is>
      </c>
      <c r="B1" s="2" t="inlineStr">
        <is>
          <t>12 Months Ended</t>
        </is>
      </c>
    </row>
    <row r="2">
      <c r="B2" s="2" t="inlineStr">
        <is>
          <t>Dec. 31, 2020</t>
        </is>
      </c>
    </row>
    <row r="3">
      <c r="A3" s="3" t="inlineStr">
        <is>
          <t>Reinsurance Disclosures [Abstract]</t>
        </is>
      </c>
    </row>
    <row r="4">
      <c r="A4" s="4" t="inlineStr">
        <is>
          <t>Effects of Reinsurance on Premiums Written and Earned</t>
        </is>
      </c>
      <c r="B4" s="4" t="inlineStr">
        <is>
          <t>The effects of reinsurance on premiums written and earned at December 31 are as follows:
2020
2019
(in thousands)
Written
Earned
Written
Earned
Direct premiums
$
728,109
$
716,515
$
697,072
$
668,971
Assumed premiums
—
—
—
—
Ceded premiums
728,093
716,499
697,059
668,958
Net premiums
$
16
$
16
$
13
$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Dec. 31, 2018USD ($)</t>
        </is>
      </c>
    </row>
    <row r="3">
      <c r="A3" s="3" t="inlineStr">
        <is>
          <t>New Accounting Pronouncements Or Change In Accounting Principle [Line Items]</t>
        </is>
      </c>
    </row>
    <row r="4">
      <c r="A4" s="4" t="inlineStr">
        <is>
          <t>Number of reportable segments | Segment</t>
        </is>
      </c>
      <c r="B4" s="5" t="n">
        <v>4</v>
      </c>
    </row>
    <row r="5">
      <c r="A5" s="4" t="inlineStr">
        <is>
          <t>Average Annual EBITDA, Operating Profit Earned Period Maximum</t>
        </is>
      </c>
      <c r="B5" s="4" t="inlineStr">
        <is>
          <t>3 years</t>
        </is>
      </c>
    </row>
    <row r="6">
      <c r="A6" s="4" t="inlineStr">
        <is>
          <t>Accumulated impairment losses</t>
        </is>
      </c>
      <c r="B6" s="6" t="n">
        <v>0</v>
      </c>
    </row>
    <row r="7">
      <c r="A7" s="4" t="inlineStr">
        <is>
          <t>Goodwill impairment loss</t>
        </is>
      </c>
      <c r="B7" s="5" t="n">
        <v>0</v>
      </c>
      <c r="C7" s="6" t="n">
        <v>0</v>
      </c>
      <c r="D7" s="6" t="n">
        <v>0</v>
      </c>
    </row>
    <row r="8">
      <c r="A8" s="4" t="inlineStr">
        <is>
          <t>Long-term Debt, Fair Value</t>
        </is>
      </c>
      <c r="B8" s="5" t="n">
        <v>1548200000</v>
      </c>
      <c r="C8" s="6" t="n">
        <v>1548200000</v>
      </c>
    </row>
    <row r="9">
      <c r="A9" s="4" t="inlineStr">
        <is>
          <t>Revolving and term loan</t>
        </is>
      </c>
      <c r="B9" s="5" t="n">
        <v>560000000</v>
      </c>
    </row>
    <row r="10">
      <c r="A10" s="4" t="inlineStr">
        <is>
          <t>Amounts due from reinsurance carriers</t>
        </is>
      </c>
      <c r="B10" s="6" t="n">
        <v>0</v>
      </c>
    </row>
    <row r="11">
      <c r="A11" s="4" t="inlineStr">
        <is>
          <t>Minimum</t>
        </is>
      </c>
    </row>
    <row r="12">
      <c r="A12" s="3" t="inlineStr">
        <is>
          <t>New Accounting Pronouncements Or Change In Accounting Principle [Line Items]</t>
        </is>
      </c>
    </row>
    <row r="13">
      <c r="A13" s="4" t="inlineStr">
        <is>
          <t>Property, Plant and Equipment, Useful Life</t>
        </is>
      </c>
      <c r="B13" s="4" t="inlineStr">
        <is>
          <t>3 years</t>
        </is>
      </c>
    </row>
    <row r="14">
      <c r="A14" s="4" t="inlineStr">
        <is>
          <t>Finite-Lived Intangible Asset, Useful Life</t>
        </is>
      </c>
      <c r="B14" s="4" t="inlineStr">
        <is>
          <t>3 years</t>
        </is>
      </c>
    </row>
    <row r="15">
      <c r="A15" s="4" t="inlineStr">
        <is>
          <t>Maximum</t>
        </is>
      </c>
    </row>
    <row r="16">
      <c r="A16" s="3" t="inlineStr">
        <is>
          <t>New Accounting Pronouncements Or Change In Accounting Principle [Line Items]</t>
        </is>
      </c>
    </row>
    <row r="17">
      <c r="A17" s="4" t="inlineStr">
        <is>
          <t>Property, Plant and Equipment, Useful Life</t>
        </is>
      </c>
      <c r="B17" s="4" t="inlineStr">
        <is>
          <t>39 years</t>
        </is>
      </c>
    </row>
    <row r="18">
      <c r="A18" s="4" t="inlineStr">
        <is>
          <t>Finite-Lived Intangible Asset, Useful Life</t>
        </is>
      </c>
      <c r="B18" s="4" t="inlineStr">
        <is>
          <t>15 years</t>
        </is>
      </c>
    </row>
    <row r="19">
      <c r="A19" s="4" t="inlineStr">
        <is>
          <t>ASU 2018-15</t>
        </is>
      </c>
    </row>
    <row r="20">
      <c r="A20" s="3" t="inlineStr">
        <is>
          <t>New Accounting Pronouncements Or Change In Accounting Principle [Line Items]</t>
        </is>
      </c>
    </row>
    <row r="21">
      <c r="A21" s="4" t="inlineStr">
        <is>
          <t>Change in accounting principle, accounting standards update, adopted</t>
        </is>
      </c>
      <c r="B21" s="4" t="inlineStr">
        <is>
          <t>true</t>
        </is>
      </c>
    </row>
    <row r="22">
      <c r="A22" s="4" t="inlineStr">
        <is>
          <t>Change in accounting principle, accounting standards update, adoption date</t>
        </is>
      </c>
      <c r="B22" s="4" t="inlineStr">
        <is>
          <t>Jan. 1,
		2020</t>
        </is>
      </c>
    </row>
    <row r="23">
      <c r="A23" s="4" t="inlineStr">
        <is>
          <t>Change in accounting principle, accounting standards update, immaterial effect</t>
        </is>
      </c>
      <c r="B23" s="4" t="inlineStr">
        <is>
          <t>true</t>
        </is>
      </c>
    </row>
    <row r="24">
      <c r="A24" s="4" t="inlineStr">
        <is>
          <t>ASU 2017-04</t>
        </is>
      </c>
    </row>
    <row r="25">
      <c r="A25" s="3" t="inlineStr">
        <is>
          <t>New Accounting Pronouncements Or Change In Accounting Principle [Line Items]</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Jan. 1,
		2020</t>
        </is>
      </c>
    </row>
    <row r="28">
      <c r="A28" s="4" t="inlineStr">
        <is>
          <t>Impairment charges</t>
        </is>
      </c>
      <c r="B28" s="6" t="n">
        <v>0</v>
      </c>
    </row>
    <row r="29">
      <c r="A29" s="4" t="inlineStr">
        <is>
          <t>ASU 2016-13</t>
        </is>
      </c>
    </row>
    <row r="30">
      <c r="A30" s="3" t="inlineStr">
        <is>
          <t>New Accounting Pronouncements Or Change In Accounting Principle [Line Items]</t>
        </is>
      </c>
    </row>
    <row r="31">
      <c r="A31" s="4" t="inlineStr">
        <is>
          <t>Change in accounting principle, accounting standards update, adopted</t>
        </is>
      </c>
      <c r="B31" s="4" t="inlineStr">
        <is>
          <t>true</t>
        </is>
      </c>
    </row>
    <row r="32">
      <c r="A32" s="4" t="inlineStr">
        <is>
          <t>Change in accounting principle, accounting standards update, adoption date</t>
        </is>
      </c>
      <c r="B32" s="4" t="inlineStr">
        <is>
          <t>Jan. 1,
		2020</t>
        </is>
      </c>
    </row>
    <row r="33">
      <c r="A33" s="4" t="inlineStr">
        <is>
          <t>Change in accounting principle, accounting standards update, immaterial effect</t>
        </is>
      </c>
      <c r="B33" s="4" t="inlineStr">
        <is>
          <t>true</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onciliation between Basic and Diluted Weighted Average Shares Outstanding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Net income</t>
        </is>
      </c>
      <c r="B4" s="6" t="n">
        <v>97320</v>
      </c>
      <c r="C4" s="6" t="n">
        <v>133979</v>
      </c>
      <c r="D4" s="6" t="n">
        <v>96784</v>
      </c>
      <c r="E4" s="6" t="n">
        <v>152400</v>
      </c>
      <c r="F4" s="6" t="n">
        <v>76519</v>
      </c>
      <c r="G4" s="6" t="n">
        <v>115506</v>
      </c>
      <c r="H4" s="6" t="n">
        <v>92593</v>
      </c>
      <c r="I4" s="6" t="n">
        <v>113896</v>
      </c>
      <c r="J4" s="6" t="n">
        <v>480483</v>
      </c>
      <c r="K4" s="6" t="n">
        <v>398514</v>
      </c>
      <c r="L4" s="6" t="n">
        <v>344255</v>
      </c>
    </row>
    <row r="5">
      <c r="A5" s="4" t="inlineStr">
        <is>
          <t>Net income attributable to unvested awarded performance stock</t>
        </is>
      </c>
      <c r="J5" s="5" t="n">
        <v>-15197</v>
      </c>
      <c r="K5" s="5" t="n">
        <v>-12873</v>
      </c>
      <c r="L5" s="5" t="n">
        <v>-8297</v>
      </c>
    </row>
    <row r="6">
      <c r="A6" s="4" t="inlineStr">
        <is>
          <t>Net income attributable to common shares</t>
        </is>
      </c>
      <c r="J6" s="6" t="n">
        <v>465286</v>
      </c>
      <c r="K6" s="6" t="n">
        <v>385641</v>
      </c>
      <c r="L6" s="6" t="n">
        <v>335958</v>
      </c>
    </row>
    <row r="7">
      <c r="A7" s="4" t="inlineStr">
        <is>
          <t>Weighted average number of common shares outstanding – basic</t>
        </is>
      </c>
      <c r="J7" s="5" t="n">
        <v>283294</v>
      </c>
      <c r="K7" s="5" t="n">
        <v>281566</v>
      </c>
      <c r="L7" s="5" t="n">
        <v>277663</v>
      </c>
    </row>
    <row r="8">
      <c r="A8" s="4" t="inlineStr">
        <is>
          <t>Less unvested awarded performance stock included in weighted average number of common shares outstanding – basic</t>
        </is>
      </c>
      <c r="J8" s="5" t="n">
        <v>-8960</v>
      </c>
      <c r="K8" s="5" t="n">
        <v>-9095</v>
      </c>
      <c r="L8" s="5" t="n">
        <v>-6692</v>
      </c>
    </row>
    <row r="9">
      <c r="A9" s="4" t="inlineStr">
        <is>
          <t>Weighted average number of common shares outstanding for basic earnings per common share</t>
        </is>
      </c>
      <c r="J9" s="5" t="n">
        <v>274334</v>
      </c>
      <c r="K9" s="5" t="n">
        <v>272471</v>
      </c>
      <c r="L9" s="5" t="n">
        <v>270971</v>
      </c>
    </row>
    <row r="10">
      <c r="A10" s="4" t="inlineStr">
        <is>
          <t>Dilutive effect of stock options</t>
        </is>
      </c>
      <c r="J10" s="5" t="n">
        <v>1533</v>
      </c>
      <c r="K10" s="5" t="n">
        <v>2145</v>
      </c>
      <c r="L10" s="5" t="n">
        <v>4550</v>
      </c>
    </row>
    <row r="11">
      <c r="A11" s="4" t="inlineStr">
        <is>
          <t>Weighted average number of shares outstanding – diluted</t>
        </is>
      </c>
      <c r="J11" s="5" t="n">
        <v>275867</v>
      </c>
      <c r="K11" s="5" t="n">
        <v>274616</v>
      </c>
      <c r="L11" s="5" t="n">
        <v>275521</v>
      </c>
    </row>
    <row r="12">
      <c r="A12" s="3" t="inlineStr">
        <is>
          <t>Net income per share:</t>
        </is>
      </c>
    </row>
    <row r="13">
      <c r="A13" s="4" t="inlineStr">
        <is>
          <t>Basic (in dollars per share)</t>
        </is>
      </c>
      <c r="B13" s="7" t="n">
        <v>0.34</v>
      </c>
      <c r="C13" s="7" t="n">
        <v>0.47</v>
      </c>
      <c r="D13" s="7" t="n">
        <v>0.34</v>
      </c>
      <c r="E13" s="7" t="n">
        <v>0.54</v>
      </c>
      <c r="F13" s="7" t="n">
        <v>0.27</v>
      </c>
      <c r="G13" s="7" t="n">
        <v>0.41</v>
      </c>
      <c r="H13" s="7" t="n">
        <v>0.33</v>
      </c>
      <c r="I13" s="7" t="n">
        <v>0.41</v>
      </c>
      <c r="J13" s="7" t="n">
        <v>1.7</v>
      </c>
      <c r="K13" s="7" t="n">
        <v>1.42</v>
      </c>
      <c r="L13" s="7" t="n">
        <v>1.24</v>
      </c>
    </row>
    <row r="14">
      <c r="A14" s="4" t="inlineStr">
        <is>
          <t>Diluted (in dollars per share)</t>
        </is>
      </c>
      <c r="B14" s="7" t="n">
        <v>0.34</v>
      </c>
      <c r="C14" s="7" t="n">
        <v>0.47</v>
      </c>
      <c r="D14" s="7" t="n">
        <v>0.34</v>
      </c>
      <c r="E14" s="7" t="n">
        <v>0.54</v>
      </c>
      <c r="F14" s="7" t="n">
        <v>0.27</v>
      </c>
      <c r="G14" s="7" t="n">
        <v>0.41</v>
      </c>
      <c r="H14" s="7" t="n">
        <v>0.33</v>
      </c>
      <c r="I14" s="7" t="n">
        <v>0.4</v>
      </c>
      <c r="J14" s="7" t="n">
        <v>1.69</v>
      </c>
      <c r="K14" s="7" t="n">
        <v>1.4</v>
      </c>
      <c r="L14" s="7" t="n">
        <v>1.2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chedule of Disaggregated by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Investment Income, Nonoperating</t>
        </is>
      </c>
      <c r="J4" s="6" t="n">
        <v>2811</v>
      </c>
      <c r="K4" s="6" t="n">
        <v>5780</v>
      </c>
      <c r="L4" s="6" t="n">
        <v>2746</v>
      </c>
    </row>
    <row r="5">
      <c r="A5" s="4" t="inlineStr">
        <is>
          <t>Other income</t>
        </is>
      </c>
      <c r="J5" s="5" t="n">
        <v>4456</v>
      </c>
      <c r="K5" s="5" t="n">
        <v>1654</v>
      </c>
      <c r="L5" s="5" t="n">
        <v>1643</v>
      </c>
    </row>
    <row r="6">
      <c r="A6" s="4" t="inlineStr">
        <is>
          <t>Total revenues</t>
        </is>
      </c>
      <c r="B6" s="6" t="n">
        <v>642111</v>
      </c>
      <c r="C6" s="6" t="n">
        <v>673962</v>
      </c>
      <c r="D6" s="6" t="n">
        <v>598806</v>
      </c>
      <c r="E6" s="6" t="n">
        <v>698495</v>
      </c>
      <c r="F6" s="6" t="n">
        <v>578989</v>
      </c>
      <c r="G6" s="6" t="n">
        <v>618683</v>
      </c>
      <c r="H6" s="6" t="n">
        <v>575219</v>
      </c>
      <c r="I6" s="6" t="n">
        <v>619280</v>
      </c>
      <c r="J6" s="5" t="n">
        <v>2613375</v>
      </c>
      <c r="K6" s="5" t="n">
        <v>2392171</v>
      </c>
      <c r="L6" s="5" t="n">
        <v>2014246</v>
      </c>
    </row>
    <row r="7">
      <c r="A7" s="4" t="inlineStr">
        <is>
          <t>Core Commission Revenue</t>
        </is>
      </c>
    </row>
    <row r="8">
      <c r="A8" s="3" t="inlineStr">
        <is>
          <t>Disaggregation Of Revenue [Line Items]</t>
        </is>
      </c>
    </row>
    <row r="9">
      <c r="A9" s="4" t="inlineStr">
        <is>
          <t>Fees and Commissions, Other</t>
        </is>
      </c>
      <c r="J9" s="5" t="n">
        <v>1751414</v>
      </c>
      <c r="K9" s="5" t="n">
        <v>1574480</v>
      </c>
    </row>
    <row r="10">
      <c r="A10" s="4" t="inlineStr">
        <is>
          <t>Fee Revenue</t>
        </is>
      </c>
    </row>
    <row r="11">
      <c r="A11" s="3" t="inlineStr">
        <is>
          <t>Disaggregation Of Revenue [Line Items]</t>
        </is>
      </c>
    </row>
    <row r="12">
      <c r="A12" s="4" t="inlineStr">
        <is>
          <t>Fees and Commissions, Other</t>
        </is>
      </c>
      <c r="J12" s="5" t="n">
        <v>674009</v>
      </c>
      <c r="K12" s="5" t="n">
        <v>646766</v>
      </c>
    </row>
    <row r="13">
      <c r="A13" s="4" t="inlineStr">
        <is>
          <t>Incentive Commissions Revenue</t>
        </is>
      </c>
    </row>
    <row r="14">
      <c r="A14" s="3" t="inlineStr">
        <is>
          <t>Disaggregation Of Revenue [Line Items]</t>
        </is>
      </c>
    </row>
    <row r="15">
      <c r="A15" s="4" t="inlineStr">
        <is>
          <t>Fees and Commissions, Other</t>
        </is>
      </c>
      <c r="J15" s="5" t="n">
        <v>93557</v>
      </c>
      <c r="K15" s="5" t="n">
        <v>81260</v>
      </c>
    </row>
    <row r="16">
      <c r="A16" s="4" t="inlineStr">
        <is>
          <t>Profit-Sharing Contingent Commission Revenue</t>
        </is>
      </c>
    </row>
    <row r="17">
      <c r="A17" s="3" t="inlineStr">
        <is>
          <t>Disaggregation Of Revenue [Line Items]</t>
        </is>
      </c>
    </row>
    <row r="18">
      <c r="A18" s="4" t="inlineStr">
        <is>
          <t>Fees and Commissions, Other</t>
        </is>
      </c>
      <c r="J18" s="5" t="n">
        <v>70934</v>
      </c>
      <c r="K18" s="5" t="n">
        <v>59166</v>
      </c>
    </row>
    <row r="19">
      <c r="A19" s="4" t="inlineStr">
        <is>
          <t>Guaranteed Supplemental Commission Revenue</t>
        </is>
      </c>
    </row>
    <row r="20">
      <c r="A20" s="3" t="inlineStr">
        <is>
          <t>Disaggregation Of Revenue [Line Items]</t>
        </is>
      </c>
    </row>
    <row r="21">
      <c r="A21" s="4" t="inlineStr">
        <is>
          <t>Fees and Commissions, Other</t>
        </is>
      </c>
      <c r="J21" s="5" t="n">
        <v>16194</v>
      </c>
      <c r="K21" s="5" t="n">
        <v>23065</v>
      </c>
    </row>
    <row r="22">
      <c r="A22" s="4" t="inlineStr">
        <is>
          <t>Retail | Core Commission Revenue</t>
        </is>
      </c>
    </row>
    <row r="23">
      <c r="A23" s="3" t="inlineStr">
        <is>
          <t>Disaggregation Of Revenue [Line Items]</t>
        </is>
      </c>
    </row>
    <row r="24">
      <c r="A24" s="4" t="inlineStr">
        <is>
          <t>Fees and Commissions, Other</t>
        </is>
      </c>
      <c r="J24" s="5" t="n">
        <v>1054619</v>
      </c>
      <c r="K24" s="5" t="n">
        <v>994170</v>
      </c>
    </row>
    <row r="25">
      <c r="A25" s="4" t="inlineStr">
        <is>
          <t>Retail | Fee Revenue</t>
        </is>
      </c>
    </row>
    <row r="26">
      <c r="A26" s="3" t="inlineStr">
        <is>
          <t>Disaggregation Of Revenue [Line Items]</t>
        </is>
      </c>
    </row>
    <row r="27">
      <c r="A27" s="4" t="inlineStr">
        <is>
          <t>Fees and Commissions, Other</t>
        </is>
      </c>
      <c r="J27" s="5" t="n">
        <v>275900</v>
      </c>
      <c r="K27" s="5" t="n">
        <v>246135</v>
      </c>
    </row>
    <row r="28">
      <c r="A28" s="4" t="inlineStr">
        <is>
          <t>Retail | Incentive Commissions Revenue</t>
        </is>
      </c>
    </row>
    <row r="29">
      <c r="A29" s="3" t="inlineStr">
        <is>
          <t>Disaggregation Of Revenue [Line Items]</t>
        </is>
      </c>
    </row>
    <row r="30">
      <c r="A30" s="4" t="inlineStr">
        <is>
          <t>Fees and Commissions, Other</t>
        </is>
      </c>
      <c r="J30" s="5" t="n">
        <v>89920</v>
      </c>
      <c r="K30" s="5" t="n">
        <v>80505</v>
      </c>
    </row>
    <row r="31">
      <c r="A31" s="4" t="inlineStr">
        <is>
          <t>Retail | Profit-Sharing Contingent Commission Revenue</t>
        </is>
      </c>
    </row>
    <row r="32">
      <c r="A32" s="3" t="inlineStr">
        <is>
          <t>Disaggregation Of Revenue [Line Items]</t>
        </is>
      </c>
    </row>
    <row r="33">
      <c r="A33" s="4" t="inlineStr">
        <is>
          <t>Fees and Commissions, Other</t>
        </is>
      </c>
      <c r="J33" s="5" t="n">
        <v>35785</v>
      </c>
      <c r="K33" s="5" t="n">
        <v>34150</v>
      </c>
    </row>
    <row r="34">
      <c r="A34" s="4" t="inlineStr">
        <is>
          <t>Retail | Guaranteed Supplemental Commission Revenue</t>
        </is>
      </c>
    </row>
    <row r="35">
      <c r="A35" s="3" t="inlineStr">
        <is>
          <t>Disaggregation Of Revenue [Line Items]</t>
        </is>
      </c>
    </row>
    <row r="36">
      <c r="A36" s="4" t="inlineStr">
        <is>
          <t>Fees and Commissions, Other</t>
        </is>
      </c>
      <c r="J36" s="5" t="n">
        <v>15128</v>
      </c>
      <c r="K36" s="5" t="n">
        <v>11056</v>
      </c>
    </row>
    <row r="37">
      <c r="A37" s="4" t="inlineStr">
        <is>
          <t>National Programs | Core Commission Revenue</t>
        </is>
      </c>
    </row>
    <row r="38">
      <c r="A38" s="3" t="inlineStr">
        <is>
          <t>Disaggregation Of Revenue [Line Items]</t>
        </is>
      </c>
    </row>
    <row r="39">
      <c r="A39" s="4" t="inlineStr">
        <is>
          <t>Fees and Commissions, Other</t>
        </is>
      </c>
      <c r="J39" s="5" t="n">
        <v>422916</v>
      </c>
      <c r="K39" s="5" t="n">
        <v>338058</v>
      </c>
    </row>
    <row r="40">
      <c r="A40" s="4" t="inlineStr">
        <is>
          <t>National Programs | Fee Revenue</t>
        </is>
      </c>
    </row>
    <row r="41">
      <c r="A41" s="3" t="inlineStr">
        <is>
          <t>Disaggregation Of Revenue [Line Items]</t>
        </is>
      </c>
    </row>
    <row r="42">
      <c r="A42" s="4" t="inlineStr">
        <is>
          <t>Fees and Commissions, Other</t>
        </is>
      </c>
      <c r="J42" s="5" t="n">
        <v>159337</v>
      </c>
      <c r="K42" s="5" t="n">
        <v>151298</v>
      </c>
    </row>
    <row r="43">
      <c r="A43" s="4" t="inlineStr">
        <is>
          <t>National Programs | Incentive Commissions Revenue</t>
        </is>
      </c>
    </row>
    <row r="44">
      <c r="A44" s="3" t="inlineStr">
        <is>
          <t>Disaggregation Of Revenue [Line Items]</t>
        </is>
      </c>
    </row>
    <row r="45">
      <c r="A45" s="4" t="inlineStr">
        <is>
          <t>Fees and Commissions, Other</t>
        </is>
      </c>
      <c r="J45" s="5" t="n">
        <v>549</v>
      </c>
      <c r="K45" s="5" t="n">
        <v>-524</v>
      </c>
    </row>
    <row r="46">
      <c r="A46" s="4" t="inlineStr">
        <is>
          <t>National Programs | Profit-Sharing Contingent Commission Revenue</t>
        </is>
      </c>
    </row>
    <row r="47">
      <c r="A47" s="3" t="inlineStr">
        <is>
          <t>Disaggregation Of Revenue [Line Items]</t>
        </is>
      </c>
    </row>
    <row r="48">
      <c r="A48" s="4" t="inlineStr">
        <is>
          <t>Fees and Commissions, Other</t>
        </is>
      </c>
      <c r="J48" s="5" t="n">
        <v>27278</v>
      </c>
      <c r="K48" s="5" t="n">
        <v>17517</v>
      </c>
    </row>
    <row r="49">
      <c r="A49" s="4" t="inlineStr">
        <is>
          <t>National Programs | Guaranteed Supplemental Commission Revenue</t>
        </is>
      </c>
    </row>
    <row r="50">
      <c r="A50" s="3" t="inlineStr">
        <is>
          <t>Disaggregation Of Revenue [Line Items]</t>
        </is>
      </c>
    </row>
    <row r="51">
      <c r="A51" s="4" t="inlineStr">
        <is>
          <t>Fees and Commissions, Other</t>
        </is>
      </c>
      <c r="J51" s="5" t="n">
        <v>-238</v>
      </c>
      <c r="K51" s="5" t="n">
        <v>10566</v>
      </c>
    </row>
    <row r="52">
      <c r="A52" s="4" t="inlineStr">
        <is>
          <t>Wholesale Brokerage | Core Commission Revenue</t>
        </is>
      </c>
    </row>
    <row r="53">
      <c r="A53" s="3" t="inlineStr">
        <is>
          <t>Disaggregation Of Revenue [Line Items]</t>
        </is>
      </c>
    </row>
    <row r="54">
      <c r="A54" s="4" t="inlineStr">
        <is>
          <t>Fees and Commissions, Other</t>
        </is>
      </c>
      <c r="J54" s="5" t="n">
        <v>273878</v>
      </c>
      <c r="K54" s="5" t="n">
        <v>242380</v>
      </c>
    </row>
    <row r="55">
      <c r="A55" s="4" t="inlineStr">
        <is>
          <t>Wholesale Brokerage | Fee Revenue</t>
        </is>
      </c>
    </row>
    <row r="56">
      <c r="A56" s="3" t="inlineStr">
        <is>
          <t>Disaggregation Of Revenue [Line Items]</t>
        </is>
      </c>
    </row>
    <row r="57">
      <c r="A57" s="4" t="inlineStr">
        <is>
          <t>Fees and Commissions, Other</t>
        </is>
      </c>
      <c r="J57" s="5" t="n">
        <v>66051</v>
      </c>
      <c r="K57" s="5" t="n">
        <v>56852</v>
      </c>
    </row>
    <row r="58">
      <c r="A58" s="4" t="inlineStr">
        <is>
          <t>Wholesale Brokerage | Incentive Commissions Revenue</t>
        </is>
      </c>
    </row>
    <row r="59">
      <c r="A59" s="3" t="inlineStr">
        <is>
          <t>Disaggregation Of Revenue [Line Items]</t>
        </is>
      </c>
    </row>
    <row r="60">
      <c r="A60" s="4" t="inlineStr">
        <is>
          <t>Fees and Commissions, Other</t>
        </is>
      </c>
      <c r="J60" s="5" t="n">
        <v>3057</v>
      </c>
      <c r="K60" s="5" t="n">
        <v>1252</v>
      </c>
    </row>
    <row r="61">
      <c r="A61" s="4" t="inlineStr">
        <is>
          <t>Wholesale Brokerage | Profit-Sharing Contingent Commission Revenue</t>
        </is>
      </c>
    </row>
    <row r="62">
      <c r="A62" s="3" t="inlineStr">
        <is>
          <t>Disaggregation Of Revenue [Line Items]</t>
        </is>
      </c>
    </row>
    <row r="63">
      <c r="A63" s="4" t="inlineStr">
        <is>
          <t>Fees and Commissions, Other</t>
        </is>
      </c>
      <c r="J63" s="5" t="n">
        <v>7871</v>
      </c>
      <c r="K63" s="5" t="n">
        <v>7499</v>
      </c>
    </row>
    <row r="64">
      <c r="A64" s="4" t="inlineStr">
        <is>
          <t>Wholesale Brokerage | Guaranteed Supplemental Commission Revenue</t>
        </is>
      </c>
    </row>
    <row r="65">
      <c r="A65" s="3" t="inlineStr">
        <is>
          <t>Disaggregation Of Revenue [Line Items]</t>
        </is>
      </c>
    </row>
    <row r="66">
      <c r="A66" s="4" t="inlineStr">
        <is>
          <t>Fees and Commissions, Other</t>
        </is>
      </c>
      <c r="J66" s="5" t="n">
        <v>1304</v>
      </c>
      <c r="K66" s="5" t="n">
        <v>1443</v>
      </c>
    </row>
    <row r="67">
      <c r="A67" s="4" t="inlineStr">
        <is>
          <t>Services | Fee Revenue</t>
        </is>
      </c>
    </row>
    <row r="68">
      <c r="A68" s="3" t="inlineStr">
        <is>
          <t>Disaggregation Of Revenue [Line Items]</t>
        </is>
      </c>
    </row>
    <row r="69">
      <c r="A69" s="4" t="inlineStr">
        <is>
          <t>Fees and Commissions, Other</t>
        </is>
      </c>
      <c r="J69" s="5" t="n">
        <v>174012</v>
      </c>
      <c r="K69" s="5" t="n">
        <v>193641</v>
      </c>
    </row>
    <row r="70">
      <c r="A70" s="4" t="inlineStr">
        <is>
          <t>Operating Segments | Retail</t>
        </is>
      </c>
    </row>
    <row r="71">
      <c r="A71" s="3" t="inlineStr">
        <is>
          <t>Disaggregation Of Revenue [Line Items]</t>
        </is>
      </c>
    </row>
    <row r="72">
      <c r="A72" s="4" t="inlineStr">
        <is>
          <t>Investment Income, Nonoperating</t>
        </is>
      </c>
      <c r="J72" s="5" t="n">
        <v>163</v>
      </c>
      <c r="K72" s="5" t="n">
        <v>149</v>
      </c>
      <c r="L72" s="5" t="n">
        <v>2</v>
      </c>
    </row>
    <row r="73">
      <c r="A73" s="4" t="inlineStr">
        <is>
          <t>Other income</t>
        </is>
      </c>
      <c r="J73" s="5" t="n">
        <v>1251</v>
      </c>
      <c r="K73" s="5" t="n">
        <v>1096</v>
      </c>
    </row>
    <row r="74">
      <c r="A74" s="4" t="inlineStr">
        <is>
          <t>Total revenues</t>
        </is>
      </c>
      <c r="J74" s="5" t="n">
        <v>1472766</v>
      </c>
      <c r="K74" s="5" t="n">
        <v>1367261</v>
      </c>
      <c r="L74" s="5" t="n">
        <v>1042763</v>
      </c>
    </row>
    <row r="75">
      <c r="A75" s="4" t="inlineStr">
        <is>
          <t>Operating Segments | National Programs</t>
        </is>
      </c>
    </row>
    <row r="76">
      <c r="A76" s="3" t="inlineStr">
        <is>
          <t>Disaggregation Of Revenue [Line Items]</t>
        </is>
      </c>
    </row>
    <row r="77">
      <c r="A77" s="4" t="inlineStr">
        <is>
          <t>Investment Income, Nonoperating</t>
        </is>
      </c>
      <c r="J77" s="5" t="n">
        <v>756</v>
      </c>
      <c r="K77" s="5" t="n">
        <v>1397</v>
      </c>
      <c r="L77" s="5" t="n">
        <v>506</v>
      </c>
    </row>
    <row r="78">
      <c r="A78" s="4" t="inlineStr">
        <is>
          <t>Other income</t>
        </is>
      </c>
      <c r="J78" s="5" t="n">
        <v>42</v>
      </c>
      <c r="K78" s="5" t="n">
        <v>72</v>
      </c>
    </row>
    <row r="79">
      <c r="A79" s="4" t="inlineStr">
        <is>
          <t>Total revenues</t>
        </is>
      </c>
      <c r="J79" s="5" t="n">
        <v>610640</v>
      </c>
      <c r="K79" s="5" t="n">
        <v>518384</v>
      </c>
      <c r="L79" s="5" t="n">
        <v>494463</v>
      </c>
    </row>
    <row r="80">
      <c r="A80" s="4" t="inlineStr">
        <is>
          <t>Operating Segments | Wholesale Brokerage</t>
        </is>
      </c>
    </row>
    <row r="81">
      <c r="A81" s="3" t="inlineStr">
        <is>
          <t>Disaggregation Of Revenue [Line Items]</t>
        </is>
      </c>
    </row>
    <row r="82">
      <c r="A82" s="4" t="inlineStr">
        <is>
          <t>Investment Income, Nonoperating</t>
        </is>
      </c>
      <c r="J82" s="5" t="n">
        <v>184</v>
      </c>
      <c r="K82" s="5" t="n">
        <v>178</v>
      </c>
      <c r="L82" s="5" t="n">
        <v>165</v>
      </c>
    </row>
    <row r="83">
      <c r="A83" s="4" t="inlineStr">
        <is>
          <t>Other income</t>
        </is>
      </c>
      <c r="J83" s="5" t="n">
        <v>452</v>
      </c>
      <c r="K83" s="5" t="n">
        <v>483</v>
      </c>
    </row>
    <row r="84">
      <c r="A84" s="4" t="inlineStr">
        <is>
          <t>Total revenues</t>
        </is>
      </c>
      <c r="J84" s="5" t="n">
        <v>352797</v>
      </c>
      <c r="K84" s="5" t="n">
        <v>310087</v>
      </c>
      <c r="L84" s="5" t="n">
        <v>287014</v>
      </c>
    </row>
    <row r="85">
      <c r="A85" s="4" t="inlineStr">
        <is>
          <t>Operating Segments | Services</t>
        </is>
      </c>
    </row>
    <row r="86">
      <c r="A86" s="3" t="inlineStr">
        <is>
          <t>Disaggregation Of Revenue [Line Items]</t>
        </is>
      </c>
    </row>
    <row r="87">
      <c r="A87" s="4" t="inlineStr">
        <is>
          <t>Investment Income, Nonoperating</t>
        </is>
      </c>
      <c r="J87" s="5" t="n">
        <v>0</v>
      </c>
      <c r="K87" s="5" t="n">
        <v>139</v>
      </c>
      <c r="L87" s="5" t="n">
        <v>205</v>
      </c>
    </row>
    <row r="88">
      <c r="A88" s="4" t="inlineStr">
        <is>
          <t>Other income</t>
        </is>
      </c>
      <c r="K88" s="5" t="n">
        <v>1</v>
      </c>
    </row>
    <row r="89">
      <c r="A89" s="4" t="inlineStr">
        <is>
          <t>Total revenues</t>
        </is>
      </c>
      <c r="J89" s="5" t="n">
        <v>174012</v>
      </c>
      <c r="K89" s="5" t="n">
        <v>193781</v>
      </c>
      <c r="L89" s="6" t="n">
        <v>189246</v>
      </c>
    </row>
    <row r="90">
      <c r="A90" s="4" t="inlineStr">
        <is>
          <t>Corporate, Non-Segment</t>
        </is>
      </c>
    </row>
    <row r="91">
      <c r="A91" s="3" t="inlineStr">
        <is>
          <t>Disaggregation Of Revenue [Line Items]</t>
        </is>
      </c>
    </row>
    <row r="92">
      <c r="A92" s="4" t="inlineStr">
        <is>
          <t>Investment Income, Nonoperating</t>
        </is>
      </c>
      <c r="J92" s="5" t="n">
        <v>1708</v>
      </c>
      <c r="K92" s="5" t="n">
        <v>3917</v>
      </c>
    </row>
    <row r="93">
      <c r="A93" s="4" t="inlineStr">
        <is>
          <t>Other income</t>
        </is>
      </c>
      <c r="J93" s="5" t="n">
        <v>2711</v>
      </c>
      <c r="K93" s="5" t="n">
        <v>2</v>
      </c>
    </row>
    <row r="94">
      <c r="A94" s="4" t="inlineStr">
        <is>
          <t>Total revenues</t>
        </is>
      </c>
      <c r="J94" s="5" t="n">
        <v>3160</v>
      </c>
      <c r="K94" s="5" t="n">
        <v>2658</v>
      </c>
    </row>
    <row r="95">
      <c r="A95" s="4" t="inlineStr">
        <is>
          <t>Corporate, Non-Segment | Core Commission Revenue</t>
        </is>
      </c>
    </row>
    <row r="96">
      <c r="A96" s="3" t="inlineStr">
        <is>
          <t>Disaggregation Of Revenue [Line Items]</t>
        </is>
      </c>
    </row>
    <row r="97">
      <c r="A97" s="4" t="inlineStr">
        <is>
          <t>Fees and Commissions, Other</t>
        </is>
      </c>
      <c r="J97" s="5" t="n">
        <v>1</v>
      </c>
      <c r="K97" s="5" t="n">
        <v>-128</v>
      </c>
    </row>
    <row r="98">
      <c r="A98" s="4" t="inlineStr">
        <is>
          <t>Corporate, Non-Segment | Fee Revenue</t>
        </is>
      </c>
    </row>
    <row r="99">
      <c r="A99" s="3" t="inlineStr">
        <is>
          <t>Disaggregation Of Revenue [Line Items]</t>
        </is>
      </c>
    </row>
    <row r="100">
      <c r="A100" s="4" t="inlineStr">
        <is>
          <t>Fees and Commissions, Other</t>
        </is>
      </c>
      <c r="J100" s="5" t="n">
        <v>-1291</v>
      </c>
      <c r="K100" s="5" t="n">
        <v>-1160</v>
      </c>
    </row>
    <row r="101">
      <c r="A101" s="4" t="inlineStr">
        <is>
          <t>Corporate, Non-Segment | Incentive Commissions Revenue</t>
        </is>
      </c>
    </row>
    <row r="102">
      <c r="A102" s="3" t="inlineStr">
        <is>
          <t>Disaggregation Of Revenue [Line Items]</t>
        </is>
      </c>
    </row>
    <row r="103">
      <c r="A103" s="4" t="inlineStr">
        <is>
          <t>Fees and Commissions, Other</t>
        </is>
      </c>
      <c r="J103" s="6" t="n">
        <v>31</v>
      </c>
      <c r="K103" s="6" t="n">
        <v>27</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Thousands</t>
        </is>
      </c>
      <c r="B1" s="2" t="inlineStr">
        <is>
          <t>Dec. 31, 2020</t>
        </is>
      </c>
      <c r="C1" s="2" t="inlineStr">
        <is>
          <t>Dec. 31, 2019</t>
        </is>
      </c>
    </row>
    <row r="2">
      <c r="A2" s="3" t="inlineStr">
        <is>
          <t>Revenues [Abstract]</t>
        </is>
      </c>
    </row>
    <row r="3">
      <c r="A3" s="4" t="inlineStr">
        <is>
          <t>Contract assets</t>
        </is>
      </c>
      <c r="B3" s="6" t="n">
        <v>308755</v>
      </c>
      <c r="C3" s="6" t="n">
        <v>289609</v>
      </c>
    </row>
    <row r="4">
      <c r="A4" s="4" t="inlineStr">
        <is>
          <t>Contract liabilities</t>
        </is>
      </c>
      <c r="B4" s="6" t="n">
        <v>80997</v>
      </c>
      <c r="C4" s="6" t="n">
        <v>58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s - Additional Informa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Contract with Customer, Liability</t>
        </is>
      </c>
      <c r="B4" s="6" t="n">
        <v>54000</v>
      </c>
      <c r="C4" s="6" t="n">
        <v>41200</v>
      </c>
    </row>
    <row r="5">
      <c r="A5" s="4" t="inlineStr">
        <is>
          <t>Contract with Customer, Liability, Noncurrent</t>
        </is>
      </c>
      <c r="B5" s="5" t="n">
        <v>27000</v>
      </c>
      <c r="C5" s="5" t="n">
        <v>16900</v>
      </c>
    </row>
    <row r="6">
      <c r="A6" s="4" t="inlineStr">
        <is>
          <t>Contract with Customer, Asset, Net</t>
        </is>
      </c>
      <c r="B6" s="5" t="n">
        <v>308755</v>
      </c>
      <c r="C6" s="5" t="n">
        <v>289609</v>
      </c>
    </row>
    <row r="7">
      <c r="A7" s="4" t="inlineStr">
        <is>
          <t>Contract with Customer, Liability</t>
        </is>
      </c>
      <c r="B7" s="5" t="n">
        <v>80997</v>
      </c>
      <c r="C7" s="5" t="n">
        <v>58126</v>
      </c>
    </row>
    <row r="8">
      <c r="A8" s="4" t="inlineStr">
        <is>
          <t>Deferred Revenue, Revenue Recognized</t>
        </is>
      </c>
      <c r="B8" s="5" t="n">
        <v>8900</v>
      </c>
      <c r="C8" s="5" t="n">
        <v>17200</v>
      </c>
    </row>
    <row r="9">
      <c r="A9" s="4" t="inlineStr">
        <is>
          <t>Variable consideration, Received</t>
        </is>
      </c>
      <c r="B9" s="5" t="n">
        <v>18100</v>
      </c>
    </row>
    <row r="10">
      <c r="A10" s="4" t="inlineStr">
        <is>
          <t>Offset of revised estimated variable consideration</t>
        </is>
      </c>
      <c r="B10" s="5" t="n">
        <v>7100</v>
      </c>
    </row>
    <row r="11">
      <c r="A11" s="4" t="inlineStr">
        <is>
          <t>Other adjustments</t>
        </is>
      </c>
      <c r="B11" s="5" t="n">
        <v>2100</v>
      </c>
    </row>
    <row r="12">
      <c r="A12" s="4" t="inlineStr">
        <is>
          <t>Deferred Costs</t>
        </is>
      </c>
      <c r="B12" s="6" t="n">
        <v>42200</v>
      </c>
      <c r="C12" s="5" t="n">
        <v>26900</v>
      </c>
    </row>
    <row r="13">
      <c r="A13" s="4" t="inlineStr">
        <is>
          <t>Cost to Obtain</t>
        </is>
      </c>
    </row>
    <row r="14">
      <c r="A14" s="3" t="inlineStr">
        <is>
          <t>Segment Reporting Information [Line Items]</t>
        </is>
      </c>
    </row>
    <row r="15">
      <c r="A15" s="4" t="inlineStr">
        <is>
          <t>Capitalized contract cost, amortization period</t>
        </is>
      </c>
      <c r="B15" s="4" t="inlineStr">
        <is>
          <t>15 years</t>
        </is>
      </c>
    </row>
    <row r="16">
      <c r="A16" s="4" t="inlineStr">
        <is>
          <t>Deferred Costs</t>
        </is>
      </c>
      <c r="B16" s="6" t="n">
        <v>17800</v>
      </c>
      <c r="C16" s="5" t="n">
        <v>15100</v>
      </c>
    </row>
    <row r="17">
      <c r="A17" s="4" t="inlineStr">
        <is>
          <t>Capitalized Contract Cost, Amortization</t>
        </is>
      </c>
      <c r="B17" s="5" t="n">
        <v>2500</v>
      </c>
      <c r="C17" s="5" t="n">
        <v>1400</v>
      </c>
    </row>
    <row r="18">
      <c r="A18" s="4" t="inlineStr">
        <is>
          <t>Cost to Fulfill</t>
        </is>
      </c>
    </row>
    <row r="19">
      <c r="A19" s="3" t="inlineStr">
        <is>
          <t>Segment Reporting Information [Line Items]</t>
        </is>
      </c>
    </row>
    <row r="20">
      <c r="A20" s="4" t="inlineStr">
        <is>
          <t>Deferred Costs</t>
        </is>
      </c>
      <c r="B20" s="5" t="n">
        <v>77800</v>
      </c>
      <c r="C20" s="5" t="n">
        <v>73300</v>
      </c>
    </row>
    <row r="21">
      <c r="A21" s="4" t="inlineStr">
        <is>
          <t>Capitalized Contract Cost, Amortization</t>
        </is>
      </c>
      <c r="B21" s="5" t="n">
        <v>1200</v>
      </c>
      <c r="C21" s="5" t="n">
        <v>3300</v>
      </c>
    </row>
    <row r="22">
      <c r="A22" s="4" t="inlineStr">
        <is>
          <t>2020 Acquisition</t>
        </is>
      </c>
    </row>
    <row r="23">
      <c r="A23" s="3" t="inlineStr">
        <is>
          <t>Segment Reporting Information [Line Items]</t>
        </is>
      </c>
    </row>
    <row r="24">
      <c r="A24" s="4" t="inlineStr">
        <is>
          <t>Contract with Customer, Asset, Net</t>
        </is>
      </c>
      <c r="B24" s="5" t="n">
        <v>11500</v>
      </c>
    </row>
    <row r="25">
      <c r="A25" s="4" t="inlineStr">
        <is>
          <t>Contract with Customer, Liability</t>
        </is>
      </c>
      <c r="B25" s="6" t="n">
        <v>20000</v>
      </c>
    </row>
    <row r="26">
      <c r="A26" s="4" t="inlineStr">
        <is>
          <t>2019 Acquisition</t>
        </is>
      </c>
    </row>
    <row r="27">
      <c r="A27" s="3" t="inlineStr">
        <is>
          <t>Segment Reporting Information [Line Items]</t>
        </is>
      </c>
    </row>
    <row r="28">
      <c r="A28" s="4" t="inlineStr">
        <is>
          <t>Contract with Customer, Asset, Net</t>
        </is>
      </c>
      <c r="C28" s="5" t="n">
        <v>6500</v>
      </c>
    </row>
    <row r="29">
      <c r="A29" s="4" t="inlineStr">
        <is>
          <t>Contract with Customer, Liability</t>
        </is>
      </c>
      <c r="C29" s="6" t="n">
        <v>9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 width="21" customWidth="1" min="5" max="5"/>
    <col width="21" customWidth="1" min="6" max="6"/>
  </cols>
  <sheetData>
    <row r="1">
      <c r="A1" s="1" t="inlineStr">
        <is>
          <t>Business Combinations - Additional Information (Details)</t>
        </is>
      </c>
      <c r="B1" s="2" t="inlineStr">
        <is>
          <t>12 Months Ended</t>
        </is>
      </c>
    </row>
    <row r="2">
      <c r="B2" s="2" t="inlineStr">
        <is>
          <t>Dec. 31, 2020USD ($)Acquisition</t>
        </is>
      </c>
      <c r="C2" s="2" t="inlineStr">
        <is>
          <t>Dec. 31, 2019USD ($)Acquisition</t>
        </is>
      </c>
      <c r="D2" s="2" t="inlineStr">
        <is>
          <t>Dec. 31, 2018USD ($)Acquisition</t>
        </is>
      </c>
      <c r="E2" s="2" t="inlineStr">
        <is>
          <t>Dec. 12, 2018USD ($)</t>
        </is>
      </c>
      <c r="F2" s="2" t="inlineStr">
        <is>
          <t>Dec. 31, 2017USD ($)</t>
        </is>
      </c>
    </row>
    <row r="3">
      <c r="A3" s="3" t="inlineStr">
        <is>
          <t>Business Acquisition [Line Items]</t>
        </is>
      </c>
    </row>
    <row r="4">
      <c r="A4" s="4" t="inlineStr">
        <is>
          <t>Number of acquisitions | Acquisition</t>
        </is>
      </c>
      <c r="B4" s="5" t="n">
        <v>25</v>
      </c>
      <c r="C4" s="5" t="n">
        <v>27</v>
      </c>
    </row>
    <row r="5">
      <c r="A5" s="4" t="inlineStr">
        <is>
          <t>Aggregate purchase price of acquisitions</t>
        </is>
      </c>
      <c r="B5" s="6" t="n">
        <v>-3500000</v>
      </c>
      <c r="C5" s="6" t="n">
        <v>4100000</v>
      </c>
      <c r="D5" s="6" t="n">
        <v>21400</v>
      </c>
    </row>
    <row r="6">
      <c r="A6" s="4" t="inlineStr">
        <is>
          <t>Payments to Acquire Businesses, Gross</t>
        </is>
      </c>
      <c r="B6" s="5" t="n">
        <v>722515000</v>
      </c>
      <c r="C6" s="5" t="n">
        <v>356260000</v>
      </c>
      <c r="D6" s="5" t="n">
        <v>934928000</v>
      </c>
    </row>
    <row r="7">
      <c r="A7" s="4" t="inlineStr">
        <is>
          <t>Goodwill, Acquired During Period</t>
        </is>
      </c>
      <c r="B7" s="5" t="n">
        <v>648095000</v>
      </c>
      <c r="C7" s="5" t="n">
        <v>328546000</v>
      </c>
      <c r="D7" s="5" t="n">
        <v>717700000</v>
      </c>
    </row>
    <row r="8">
      <c r="A8" s="4" t="inlineStr">
        <is>
          <t>Goodwill currently deductible for income tax purposes</t>
        </is>
      </c>
      <c r="B8" s="5" t="n">
        <v>516700000</v>
      </c>
      <c r="C8" s="5" t="n">
        <v>245600000</v>
      </c>
      <c r="D8" s="5" t="n">
        <v>640300000</v>
      </c>
    </row>
    <row r="9">
      <c r="A9" s="4" t="inlineStr">
        <is>
          <t>Goodwill related to the recorded earn-out payables</t>
        </is>
      </c>
      <c r="B9" s="5" t="n">
        <v>131400000</v>
      </c>
      <c r="C9" s="5" t="n">
        <v>82900000</v>
      </c>
      <c r="D9" s="5" t="n">
        <v>77400000</v>
      </c>
    </row>
    <row r="10">
      <c r="A10" s="4" t="inlineStr">
        <is>
          <t>Total revenues related to acquisitions</t>
        </is>
      </c>
      <c r="B10" s="5" t="n">
        <v>93900000</v>
      </c>
      <c r="C10" s="5" t="n">
        <v>49100000</v>
      </c>
      <c r="D10" s="5" t="n">
        <v>82400000</v>
      </c>
    </row>
    <row r="11">
      <c r="A11" s="4" t="inlineStr">
        <is>
          <t>Income before income taxes related to acquisitions</t>
        </is>
      </c>
      <c r="B11" s="5" t="n">
        <v>7500000</v>
      </c>
      <c r="C11" s="5" t="n">
        <v>3400000</v>
      </c>
      <c r="D11" s="5" t="n">
        <v>6300000</v>
      </c>
    </row>
    <row r="12">
      <c r="A12" s="4" t="inlineStr">
        <is>
          <t>Maximum Future Contingency payments Acquisitions</t>
        </is>
      </c>
      <c r="B12" s="5" t="n">
        <v>544700000</v>
      </c>
    </row>
    <row r="13">
      <c r="A13" s="4" t="inlineStr">
        <is>
          <t>Estimated acquisition earn-out payables</t>
        </is>
      </c>
      <c r="B13" s="5" t="n">
        <v>258943000</v>
      </c>
      <c r="C13" s="5" t="n">
        <v>161513000</v>
      </c>
      <c r="D13" s="5" t="n">
        <v>89924000</v>
      </c>
      <c r="E13" s="6" t="n">
        <v>89900000</v>
      </c>
      <c r="F13" s="6" t="n">
        <v>36175000</v>
      </c>
    </row>
    <row r="14">
      <c r="A14" s="4" t="inlineStr">
        <is>
          <t>Other Noncurrent Liabilities</t>
        </is>
      </c>
    </row>
    <row r="15">
      <c r="A15" s="3" t="inlineStr">
        <is>
          <t>Business Acquisition [Line Items]</t>
        </is>
      </c>
    </row>
    <row r="16">
      <c r="A16" s="4" t="inlineStr">
        <is>
          <t>Estimated acquisition earn-out payables</t>
        </is>
      </c>
      <c r="B16" s="5" t="n">
        <v>179700000</v>
      </c>
      <c r="C16" s="5" t="n">
        <v>143600000</v>
      </c>
      <c r="E16" s="5" t="n">
        <v>68800000</v>
      </c>
    </row>
    <row r="17">
      <c r="A17" s="4" t="inlineStr">
        <is>
          <t>Accounts payable</t>
        </is>
      </c>
    </row>
    <row r="18">
      <c r="A18" s="3" t="inlineStr">
        <is>
          <t>Business Acquisition [Line Items]</t>
        </is>
      </c>
    </row>
    <row r="19">
      <c r="A19" s="4" t="inlineStr">
        <is>
          <t>Estimated acquisition earn-out payables</t>
        </is>
      </c>
      <c r="B19" s="5" t="n">
        <v>79200000</v>
      </c>
      <c r="C19" s="5" t="n">
        <v>17900000</v>
      </c>
      <c r="E19" s="6" t="n">
        <v>21100000</v>
      </c>
    </row>
    <row r="20">
      <c r="A20" s="4" t="inlineStr">
        <is>
          <t>Retail</t>
        </is>
      </c>
    </row>
    <row r="21">
      <c r="A21" s="3" t="inlineStr">
        <is>
          <t>Business Acquisition [Line Items]</t>
        </is>
      </c>
    </row>
    <row r="22">
      <c r="A22" s="4" t="inlineStr">
        <is>
          <t>Goodwill, Acquired During Period</t>
        </is>
      </c>
      <c r="B22" s="5" t="n">
        <v>299961000</v>
      </c>
      <c r="C22" s="5" t="n">
        <v>302640000</v>
      </c>
      <c r="D22" s="5" t="n">
        <v>676900000</v>
      </c>
    </row>
    <row r="23">
      <c r="A23" s="4" t="inlineStr">
        <is>
          <t>National Programs</t>
        </is>
      </c>
    </row>
    <row r="24">
      <c r="A24" s="3" t="inlineStr">
        <is>
          <t>Business Acquisition [Line Items]</t>
        </is>
      </c>
    </row>
    <row r="25">
      <c r="A25" s="4" t="inlineStr">
        <is>
          <t>Goodwill, Acquired During Period</t>
        </is>
      </c>
      <c r="B25" s="5" t="n">
        <v>163070000</v>
      </c>
      <c r="C25" s="5" t="n">
        <v>74000</v>
      </c>
      <c r="D25" s="5" t="n">
        <v>18700000</v>
      </c>
    </row>
    <row r="26">
      <c r="A26" s="4" t="inlineStr">
        <is>
          <t>Wholesale Brokerage</t>
        </is>
      </c>
    </row>
    <row r="27">
      <c r="A27" s="3" t="inlineStr">
        <is>
          <t>Business Acquisition [Line Items]</t>
        </is>
      </c>
    </row>
    <row r="28">
      <c r="A28" s="4" t="inlineStr">
        <is>
          <t>Goodwill, Acquired During Period</t>
        </is>
      </c>
      <c r="B28" s="5" t="n">
        <v>184956000</v>
      </c>
      <c r="C28" s="5" t="n">
        <v>6479000</v>
      </c>
      <c r="D28" s="5" t="n">
        <v>5500000</v>
      </c>
    </row>
    <row r="29">
      <c r="A29" s="4" t="inlineStr">
        <is>
          <t>Services</t>
        </is>
      </c>
    </row>
    <row r="30">
      <c r="A30" s="3" t="inlineStr">
        <is>
          <t>Business Acquisition [Line Items]</t>
        </is>
      </c>
    </row>
    <row r="31">
      <c r="A31" s="4" t="inlineStr">
        <is>
          <t>Goodwill, Acquired During Period</t>
        </is>
      </c>
      <c r="B31" s="5" t="n">
        <v>108000</v>
      </c>
      <c r="C31" s="5" t="n">
        <v>19353000</v>
      </c>
    </row>
    <row r="32">
      <c r="A32" s="4" t="inlineStr">
        <is>
          <t>Goodwill adjusted amount</t>
        </is>
      </c>
      <c r="B32" s="6" t="n">
        <v>100000</v>
      </c>
      <c r="C32" s="6" t="n">
        <v>19300000</v>
      </c>
      <c r="D32" s="6" t="n">
        <v>16500000</v>
      </c>
    </row>
    <row r="33">
      <c r="A33" s="4" t="inlineStr">
        <is>
          <t>Purchased Customer Accounts</t>
        </is>
      </c>
    </row>
    <row r="34">
      <c r="A34" s="3" t="inlineStr">
        <is>
          <t>Business Acquisition [Line Items]</t>
        </is>
      </c>
    </row>
    <row r="35">
      <c r="A35" s="4" t="inlineStr">
        <is>
          <t>Weighted average life (years)</t>
        </is>
      </c>
      <c r="B35" s="4" t="inlineStr">
        <is>
          <t>15 years</t>
        </is>
      </c>
      <c r="C35" s="4" t="inlineStr">
        <is>
          <t>15 years</t>
        </is>
      </c>
      <c r="D35" s="4" t="inlineStr">
        <is>
          <t>15 years</t>
        </is>
      </c>
    </row>
    <row r="36">
      <c r="A36" s="4" t="inlineStr">
        <is>
          <t>Non-compete Agreements</t>
        </is>
      </c>
    </row>
    <row r="37">
      <c r="A37" s="3" t="inlineStr">
        <is>
          <t>Business Acquisition [Line Items]</t>
        </is>
      </c>
    </row>
    <row r="38">
      <c r="A38" s="4" t="inlineStr">
        <is>
          <t>Weighted average life (years)</t>
        </is>
      </c>
      <c r="B38" s="4" t="inlineStr">
        <is>
          <t>5 years</t>
        </is>
      </c>
      <c r="C38" s="4" t="inlineStr">
        <is>
          <t>5 years</t>
        </is>
      </c>
      <c r="D38" s="4" t="inlineStr">
        <is>
          <t>5 years</t>
        </is>
      </c>
    </row>
    <row r="39">
      <c r="A39" s="4" t="inlineStr">
        <is>
          <t>Business Combinations - Asset Deals</t>
        </is>
      </c>
    </row>
    <row r="40">
      <c r="A40" s="3" t="inlineStr">
        <is>
          <t>Business Acquisition [Line Items]</t>
        </is>
      </c>
    </row>
    <row r="41">
      <c r="A41" s="4" t="inlineStr">
        <is>
          <t>Number of acquisitions | Acquisition</t>
        </is>
      </c>
      <c r="B41" s="5" t="n">
        <v>20</v>
      </c>
      <c r="C41" s="5" t="n">
        <v>22</v>
      </c>
      <c r="D41" s="5" t="n">
        <v>20</v>
      </c>
    </row>
    <row r="42">
      <c r="A42" s="4" t="inlineStr">
        <is>
          <t>Business Combinations - Stock Deals</t>
        </is>
      </c>
    </row>
    <row r="43">
      <c r="A43" s="3" t="inlineStr">
        <is>
          <t>Business Acquisition [Line Items]</t>
        </is>
      </c>
    </row>
    <row r="44">
      <c r="A44" s="4" t="inlineStr">
        <is>
          <t>Number of acquisitions | Acquisition</t>
        </is>
      </c>
      <c r="B44" s="5" t="n">
        <v>1</v>
      </c>
      <c r="C44" s="5" t="n">
        <v>1</v>
      </c>
      <c r="D44" s="5" t="n">
        <v>3</v>
      </c>
    </row>
    <row r="45">
      <c r="A45" s="4" t="inlineStr">
        <is>
          <t>Book of Business Purchases</t>
        </is>
      </c>
    </row>
    <row r="46">
      <c r="A46" s="3" t="inlineStr">
        <is>
          <t>Business Acquisition [Line Items]</t>
        </is>
      </c>
    </row>
    <row r="47">
      <c r="A47" s="4" t="inlineStr">
        <is>
          <t>Number of acquisitions | Acquisition</t>
        </is>
      </c>
      <c r="B47" s="5" t="n">
        <v>4</v>
      </c>
      <c r="C47" s="5" t="n">
        <v>4</v>
      </c>
      <c r="D47" s="5"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27" customWidth="1" min="7" max="7"/>
    <col width="80" customWidth="1" min="8" max="8"/>
    <col width="15" customWidth="1" min="9" max="9"/>
    <col width="70" customWidth="1" min="10" max="10"/>
    <col width="18" customWidth="1" min="11" max="11"/>
    <col width="67" customWidth="1" min="12" max="12"/>
    <col width="73" customWidth="1" min="13" max="13"/>
  </cols>
  <sheetData>
    <row r="1">
      <c r="A1" s="1" t="inlineStr">
        <is>
          <t>CONSOLIDATED STATEMENTS OF SHARE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Treasury Stock</t>
        </is>
      </c>
      <c r="J1" s="2" t="inlineStr">
        <is>
          <t>Treasury Stock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row>
    <row r="2">
      <c r="A2" s="4" t="inlineStr">
        <is>
          <t>Beginning Balance, Value at Dec. 31, 2017</t>
        </is>
      </c>
      <c r="B2" s="6" t="n">
        <v>2582699</v>
      </c>
      <c r="C2" s="6" t="n">
        <v>117515</v>
      </c>
      <c r="D2" s="6" t="n">
        <v>2700214</v>
      </c>
      <c r="E2" s="6" t="n">
        <v>28689</v>
      </c>
      <c r="F2" s="6" t="n">
        <v>28689</v>
      </c>
      <c r="G2" s="6" t="n">
        <v>483733</v>
      </c>
      <c r="H2" s="6" t="n">
        <v>483733</v>
      </c>
      <c r="I2" s="6" t="n">
        <v>-386322</v>
      </c>
      <c r="J2" s="6" t="n">
        <v>-386322</v>
      </c>
      <c r="K2" s="6" t="n">
        <v>2456599</v>
      </c>
      <c r="L2" s="6" t="n">
        <v>117515</v>
      </c>
      <c r="M2" s="6" t="n">
        <v>2574114</v>
      </c>
    </row>
    <row r="3">
      <c r="A3" s="4" t="inlineStr">
        <is>
          <t>Beginning Balance, Shares at Dec. 31, 2017</t>
        </is>
      </c>
      <c r="E3" s="5" t="n">
        <v>286895</v>
      </c>
      <c r="F3" s="5" t="n">
        <v>286895</v>
      </c>
    </row>
    <row r="4">
      <c r="A4" s="4" t="inlineStr">
        <is>
          <t>Accounting Standards Update [Extensible List]</t>
        </is>
      </c>
      <c r="B4" s="4" t="inlineStr">
        <is>
          <t>us-gaap:AccountingStandardsUpdate201409Member</t>
        </is>
      </c>
    </row>
    <row r="5">
      <c r="A5" s="4" t="inlineStr">
        <is>
          <t>Net income</t>
        </is>
      </c>
      <c r="B5" s="6" t="n">
        <v>344255</v>
      </c>
      <c r="K5" s="5" t="n">
        <v>344255</v>
      </c>
    </row>
    <row r="6">
      <c r="A6" s="4" t="inlineStr">
        <is>
          <t>Net unrealized holding (loss) gain on available-for-sale securities</t>
        </is>
      </c>
      <c r="B6" s="5" t="n">
        <v>-78</v>
      </c>
      <c r="G6" s="5" t="n">
        <v>-21</v>
      </c>
      <c r="K6" s="5" t="n">
        <v>-57</v>
      </c>
    </row>
    <row r="7">
      <c r="A7" s="4" t="inlineStr">
        <is>
          <t>Common stock issued for employee stock benefit plans</t>
        </is>
      </c>
      <c r="B7" s="5" t="n">
        <v>40167</v>
      </c>
      <c r="E7" s="6" t="n">
        <v>310</v>
      </c>
      <c r="G7" s="5" t="n">
        <v>39857</v>
      </c>
    </row>
    <row r="8">
      <c r="A8" s="4" t="inlineStr">
        <is>
          <t>Common stock issued for employee stock benefit plans, Shares</t>
        </is>
      </c>
      <c r="E8" s="5" t="n">
        <v>3096</v>
      </c>
    </row>
    <row r="9">
      <c r="A9" s="4" t="inlineStr">
        <is>
          <t>Common stock issued for agency acquisitions</t>
        </is>
      </c>
      <c r="B9" s="5" t="n">
        <v>100000</v>
      </c>
      <c r="E9" s="6" t="n">
        <v>338</v>
      </c>
      <c r="G9" s="5" t="n">
        <v>99662</v>
      </c>
    </row>
    <row r="10">
      <c r="A10" s="4" t="inlineStr">
        <is>
          <t>Common stock issued for agency acquisitions, Shares</t>
        </is>
      </c>
      <c r="E10" s="5" t="n">
        <v>3376</v>
      </c>
    </row>
    <row r="11">
      <c r="A11" s="4" t="inlineStr">
        <is>
          <t>Purchase of treasury stock</t>
        </is>
      </c>
      <c r="B11" s="5" t="n">
        <v>-100000</v>
      </c>
      <c r="G11" s="5" t="n">
        <v>-8750</v>
      </c>
      <c r="I11" s="5" t="n">
        <v>-91250</v>
      </c>
    </row>
    <row r="12">
      <c r="A12" s="4" t="inlineStr">
        <is>
          <t>Common stock issued to directors</t>
        </is>
      </c>
      <c r="B12" s="5" t="n">
        <v>700</v>
      </c>
      <c r="E12" s="6" t="n">
        <v>1</v>
      </c>
      <c r="G12" s="5" t="n">
        <v>699</v>
      </c>
    </row>
    <row r="13">
      <c r="A13" s="4" t="inlineStr">
        <is>
          <t>Common stock issued to directors, Shares</t>
        </is>
      </c>
      <c r="E13" s="5" t="n">
        <v>13</v>
      </c>
    </row>
    <row r="14">
      <c r="A14" s="4" t="inlineStr">
        <is>
          <t>Cash dividends paid</t>
        </is>
      </c>
      <c r="B14" s="5" t="n">
        <v>-84690</v>
      </c>
      <c r="K14" s="5" t="n">
        <v>-84690</v>
      </c>
    </row>
    <row r="15">
      <c r="A15" s="4" t="inlineStr">
        <is>
          <t>Ending Balance, Value at Dec. 31, 2018</t>
        </is>
      </c>
      <c r="B15" s="5" t="n">
        <v>3000568</v>
      </c>
      <c r="E15" s="6" t="n">
        <v>29338</v>
      </c>
      <c r="G15" s="5" t="n">
        <v>615180</v>
      </c>
      <c r="I15" s="5" t="n">
        <v>-477572</v>
      </c>
      <c r="K15" s="5" t="n">
        <v>2833622</v>
      </c>
    </row>
    <row r="16">
      <c r="A16" s="4" t="inlineStr">
        <is>
          <t>Ending Balance, Shares at Dec. 31, 2018</t>
        </is>
      </c>
      <c r="E16" s="5" t="n">
        <v>293380</v>
      </c>
    </row>
    <row r="17">
      <c r="A17" s="4" t="inlineStr">
        <is>
          <t>Net income</t>
        </is>
      </c>
      <c r="B17" s="5" t="n">
        <v>398514</v>
      </c>
      <c r="K17" s="5" t="n">
        <v>398514</v>
      </c>
    </row>
    <row r="18">
      <c r="A18" s="4" t="inlineStr">
        <is>
          <t>Net unrealized holding (loss) gain on available-for-sale securities</t>
        </is>
      </c>
      <c r="B18" s="5" t="n">
        <v>152</v>
      </c>
      <c r="G18" s="5" t="n">
        <v>182</v>
      </c>
      <c r="K18" s="5" t="n">
        <v>-30</v>
      </c>
    </row>
    <row r="19">
      <c r="A19" s="4" t="inlineStr">
        <is>
          <t>Common stock issued for employee stock benefit plans</t>
        </is>
      </c>
      <c r="B19" s="5" t="n">
        <v>60180</v>
      </c>
      <c r="E19" s="6" t="n">
        <v>313</v>
      </c>
      <c r="G19" s="5" t="n">
        <v>59867</v>
      </c>
    </row>
    <row r="20">
      <c r="A20" s="4" t="inlineStr">
        <is>
          <t>Common stock issued for employee stock benefit plans, Shares</t>
        </is>
      </c>
      <c r="E20" s="5" t="n">
        <v>3129</v>
      </c>
    </row>
    <row r="21">
      <c r="A21" s="4" t="inlineStr">
        <is>
          <t>Common stock issued for agency acquisitions</t>
        </is>
      </c>
      <c r="B21" s="5" t="n">
        <v>20000</v>
      </c>
      <c r="E21" s="6" t="n">
        <v>57</v>
      </c>
      <c r="G21" s="5" t="n">
        <v>19943</v>
      </c>
    </row>
    <row r="22">
      <c r="A22" s="4" t="inlineStr">
        <is>
          <t>Common stock issued for agency acquisitions, Shares</t>
        </is>
      </c>
      <c r="E22" s="5" t="n">
        <v>569</v>
      </c>
    </row>
    <row r="23">
      <c r="A23" s="4" t="inlineStr">
        <is>
          <t>Purchase of treasury stock</t>
        </is>
      </c>
      <c r="B23" s="5" t="n">
        <v>-38671</v>
      </c>
      <c r="G23" s="5" t="n">
        <v>20000</v>
      </c>
      <c r="I23" s="5" t="n">
        <v>-58671</v>
      </c>
    </row>
    <row r="24">
      <c r="A24" s="4" t="inlineStr">
        <is>
          <t>Common stock issued to directors</t>
        </is>
      </c>
      <c r="B24" s="5" t="n">
        <v>880</v>
      </c>
      <c r="E24" s="6" t="n">
        <v>3</v>
      </c>
      <c r="G24" s="5" t="n">
        <v>877</v>
      </c>
    </row>
    <row r="25">
      <c r="A25" s="4" t="inlineStr">
        <is>
          <t>Common stock issued to directors, Shares</t>
        </is>
      </c>
      <c r="E25" s="5" t="n">
        <v>28</v>
      </c>
    </row>
    <row r="26">
      <c r="A26" s="4" t="inlineStr">
        <is>
          <t>Cash dividends paid</t>
        </is>
      </c>
      <c r="B26" s="5" t="n">
        <v>-91344</v>
      </c>
      <c r="K26" s="5" t="n">
        <v>-91344</v>
      </c>
    </row>
    <row r="27">
      <c r="A27" s="4" t="inlineStr">
        <is>
          <t>Ending Balance, Value at Dec. 31, 2019</t>
        </is>
      </c>
      <c r="B27" s="6" t="n">
        <v>3350279</v>
      </c>
      <c r="E27" s="6" t="n">
        <v>29711</v>
      </c>
      <c r="G27" s="5" t="n">
        <v>716049</v>
      </c>
      <c r="I27" s="5" t="n">
        <v>-536243</v>
      </c>
      <c r="K27" s="5" t="n">
        <v>3140762</v>
      </c>
    </row>
    <row r="28">
      <c r="A28" s="4" t="inlineStr">
        <is>
          <t>Ending Balance, Shares at Dec. 31, 2019</t>
        </is>
      </c>
      <c r="B28" s="5" t="n">
        <v>281655</v>
      </c>
      <c r="E28" s="5" t="n">
        <v>297106</v>
      </c>
    </row>
    <row r="29">
      <c r="A29" s="4" t="inlineStr">
        <is>
          <t>Net income</t>
        </is>
      </c>
      <c r="B29" s="6" t="n">
        <v>480483</v>
      </c>
      <c r="K29" s="5" t="n">
        <v>480483</v>
      </c>
    </row>
    <row r="30">
      <c r="A30" s="4" t="inlineStr">
        <is>
          <t>Net unrealized holding (loss) gain on available-for-sale securities</t>
        </is>
      </c>
      <c r="B30" s="5" t="n">
        <v>496</v>
      </c>
      <c r="G30" s="5" t="n">
        <v>466</v>
      </c>
      <c r="K30" s="5" t="n">
        <v>30</v>
      </c>
    </row>
    <row r="31">
      <c r="A31" s="4" t="inlineStr">
        <is>
          <t>Common stock issued for employee stock benefit plans</t>
        </is>
      </c>
      <c r="B31" s="5" t="n">
        <v>47945</v>
      </c>
      <c r="E31" s="6" t="n">
        <v>184</v>
      </c>
      <c r="G31" s="5" t="n">
        <v>47761</v>
      </c>
    </row>
    <row r="32">
      <c r="A32" s="4" t="inlineStr">
        <is>
          <t>Common stock issued for employee stock benefit plans, Shares</t>
        </is>
      </c>
      <c r="E32" s="5" t="n">
        <v>1844</v>
      </c>
    </row>
    <row r="33">
      <c r="A33" s="4" t="inlineStr">
        <is>
          <t>Common stock issued for agency acquisitions</t>
        </is>
      </c>
      <c r="B33" s="5" t="n">
        <v>30120</v>
      </c>
      <c r="E33" s="6" t="n">
        <v>72</v>
      </c>
      <c r="G33" s="5" t="n">
        <v>30048</v>
      </c>
    </row>
    <row r="34">
      <c r="A34" s="4" t="inlineStr">
        <is>
          <t>Common stock issued for agency acquisitions, Shares</t>
        </is>
      </c>
      <c r="E34" s="5" t="n">
        <v>723</v>
      </c>
    </row>
    <row r="35">
      <c r="A35" s="4" t="inlineStr">
        <is>
          <t>Purchase of treasury stock</t>
        </is>
      </c>
      <c r="B35" s="5" t="n">
        <v>-55095</v>
      </c>
      <c r="I35" s="5" t="n">
        <v>-55095</v>
      </c>
    </row>
    <row r="36">
      <c r="A36" s="4" t="inlineStr">
        <is>
          <t>Common stock issued to directors</t>
        </is>
      </c>
      <c r="B36" s="5" t="n">
        <v>587</v>
      </c>
      <c r="E36" s="6" t="n">
        <v>2</v>
      </c>
      <c r="G36" s="5" t="n">
        <v>585</v>
      </c>
    </row>
    <row r="37">
      <c r="A37" s="4" t="inlineStr">
        <is>
          <t>Common stock issued to directors, Shares</t>
        </is>
      </c>
      <c r="E37" s="5" t="n">
        <v>16</v>
      </c>
    </row>
    <row r="38">
      <c r="A38" s="4" t="inlineStr">
        <is>
          <t>Cash dividends paid</t>
        </is>
      </c>
      <c r="B38" s="5" t="n">
        <v>-100592</v>
      </c>
      <c r="K38" s="5" t="n">
        <v>-100592</v>
      </c>
    </row>
    <row r="39">
      <c r="A39" s="4" t="inlineStr">
        <is>
          <t>Ending Balance, Value at Dec. 31, 2020</t>
        </is>
      </c>
      <c r="B39" s="6" t="n">
        <v>3754223</v>
      </c>
      <c r="E39" s="6" t="n">
        <v>29969</v>
      </c>
      <c r="G39" s="6" t="n">
        <v>794909</v>
      </c>
      <c r="I39" s="6" t="n">
        <v>-591338</v>
      </c>
      <c r="K39" s="6" t="n">
        <v>3520683</v>
      </c>
    </row>
    <row r="40">
      <c r="A40" s="4" t="inlineStr">
        <is>
          <t>Ending Balance, Shares at Dec. 31, 2020</t>
        </is>
      </c>
      <c r="B40" s="5" t="n">
        <v>283004</v>
      </c>
      <c r="E40" s="5" t="n">
        <v>299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Business Combinations - Purchase Price Allocation for Current Year Acquisitions and Adjustments Made for Prior Year Acquisitions (Details) - USD ($) $ in Thousands</t>
        </is>
      </c>
      <c r="B1" s="2" t="inlineStr">
        <is>
          <t>12 Months Ended</t>
        </is>
      </c>
    </row>
    <row r="2">
      <c r="B2" s="2" t="inlineStr">
        <is>
          <t>Dec. 31, 2020</t>
        </is>
      </c>
      <c r="C2" s="2" t="inlineStr">
        <is>
          <t>Dec. 31, 2019</t>
        </is>
      </c>
      <c r="D2" s="2" t="inlineStr">
        <is>
          <t>Dec. 31, 2018</t>
        </is>
      </c>
    </row>
    <row r="3">
      <c r="A3" s="3" t="inlineStr">
        <is>
          <t>Business Combination Separately Recognized Transactions [Line Items]</t>
        </is>
      </c>
    </row>
    <row r="4">
      <c r="A4" s="4" t="inlineStr">
        <is>
          <t>Cash paid</t>
        </is>
      </c>
      <c r="B4" s="6" t="n">
        <v>722515</v>
      </c>
      <c r="C4" s="6" t="n">
        <v>356260</v>
      </c>
      <c r="D4" s="6" t="n">
        <v>934928</v>
      </c>
    </row>
    <row r="5">
      <c r="A5" s="4" t="inlineStr">
        <is>
          <t>Common Stock Issued</t>
        </is>
      </c>
      <c r="B5" s="5" t="n">
        <v>30120</v>
      </c>
      <c r="C5" s="5" t="n">
        <v>20000</v>
      </c>
      <c r="D5" s="5" t="n">
        <v>100000</v>
      </c>
    </row>
    <row r="6">
      <c r="A6" s="4" t="inlineStr">
        <is>
          <t>Other payable</t>
        </is>
      </c>
      <c r="B6" s="5" t="n">
        <v>9130</v>
      </c>
      <c r="C6" s="5" t="n">
        <v>12135</v>
      </c>
      <c r="D6" s="5" t="n">
        <v>5462</v>
      </c>
    </row>
    <row r="7">
      <c r="A7" s="4" t="inlineStr">
        <is>
          <t>Recorded earn-out payable</t>
        </is>
      </c>
      <c r="B7" s="5" t="n">
        <v>131397</v>
      </c>
      <c r="C7" s="5" t="n">
        <v>82872</v>
      </c>
      <c r="D7" s="5" t="n">
        <v>77377</v>
      </c>
    </row>
    <row r="8">
      <c r="A8" s="4" t="inlineStr">
        <is>
          <t>Net assets acquired</t>
        </is>
      </c>
      <c r="B8" s="5" t="n">
        <v>893162</v>
      </c>
      <c r="C8" s="5" t="n">
        <v>471267</v>
      </c>
      <c r="D8" s="5" t="n">
        <v>1117767</v>
      </c>
    </row>
    <row r="9">
      <c r="A9" s="4" t="inlineStr">
        <is>
          <t>Maximum potential earn- out payable</t>
        </is>
      </c>
      <c r="B9" s="6" t="n">
        <v>273450</v>
      </c>
      <c r="C9" s="5" t="n">
        <v>162023</v>
      </c>
      <c r="D9" s="5" t="n">
        <v>147668</v>
      </c>
    </row>
    <row r="10">
      <c r="A10" s="4" t="inlineStr">
        <is>
          <t>Special Risk Insurance Managers Ltd. (Special Risk) | National Programs</t>
        </is>
      </c>
    </row>
    <row r="11">
      <c r="A11" s="3" t="inlineStr">
        <is>
          <t>Business Combination Separately Recognized Transactions [Line Items]</t>
        </is>
      </c>
    </row>
    <row r="12">
      <c r="A12" s="4" t="inlineStr">
        <is>
          <t>Effective date of acquisition</t>
        </is>
      </c>
      <c r="B12" s="4" t="inlineStr">
        <is>
          <t>Jan. 1,
		2020</t>
        </is>
      </c>
    </row>
    <row r="13">
      <c r="A13" s="4" t="inlineStr">
        <is>
          <t>Cash paid</t>
        </is>
      </c>
      <c r="B13" s="6" t="n">
        <v>70156</v>
      </c>
    </row>
    <row r="14">
      <c r="A14" s="4" t="inlineStr">
        <is>
          <t>Recorded earn-out payable</t>
        </is>
      </c>
      <c r="B14" s="5" t="n">
        <v>9859</v>
      </c>
    </row>
    <row r="15">
      <c r="A15" s="4" t="inlineStr">
        <is>
          <t>Net assets acquired</t>
        </is>
      </c>
      <c r="B15" s="5" t="n">
        <v>80015</v>
      </c>
    </row>
    <row r="16">
      <c r="A16" s="4" t="inlineStr">
        <is>
          <t>Maximum potential earn- out payable</t>
        </is>
      </c>
      <c r="B16" s="5" t="n">
        <v>14650</v>
      </c>
    </row>
    <row r="17">
      <c r="A17" s="4" t="inlineStr">
        <is>
          <t>Texas All Risk General Agency, Inc. et al (Texas Risk)</t>
        </is>
      </c>
    </row>
    <row r="18">
      <c r="A18" s="3" t="inlineStr">
        <is>
          <t>Business Combination Separately Recognized Transactions [Line Items]</t>
        </is>
      </c>
    </row>
    <row r="19">
      <c r="A19" s="4" t="inlineStr">
        <is>
          <t>Net assets acquired</t>
        </is>
      </c>
      <c r="B19" s="6" t="n">
        <v>10980</v>
      </c>
    </row>
    <row r="20">
      <c r="A20" s="4" t="inlineStr">
        <is>
          <t>Texas All Risk General Agency, Inc. et al (Texas Risk) | Wholesale Brokerage</t>
        </is>
      </c>
    </row>
    <row r="21">
      <c r="A21" s="3" t="inlineStr">
        <is>
          <t>Business Combination Separately Recognized Transactions [Line Items]</t>
        </is>
      </c>
    </row>
    <row r="22">
      <c r="A22" s="4" t="inlineStr">
        <is>
          <t>Effective date of acquisition</t>
        </is>
      </c>
      <c r="B22" s="4" t="inlineStr">
        <is>
          <t>Jan. 1,
		2020</t>
        </is>
      </c>
    </row>
    <row r="23">
      <c r="A23" s="4" t="inlineStr">
        <is>
          <t>Cash paid</t>
        </is>
      </c>
      <c r="B23" s="6" t="n">
        <v>10511</v>
      </c>
    </row>
    <row r="24">
      <c r="A24" s="4" t="inlineStr">
        <is>
          <t>Other payable</t>
        </is>
      </c>
      <c r="B24" s="5" t="n">
        <v>159</v>
      </c>
    </row>
    <row r="25">
      <c r="A25" s="4" t="inlineStr">
        <is>
          <t>Recorded earn-out payable</t>
        </is>
      </c>
      <c r="B25" s="5" t="n">
        <v>310</v>
      </c>
    </row>
    <row r="26">
      <c r="A26" s="4" t="inlineStr">
        <is>
          <t>Net assets acquired</t>
        </is>
      </c>
      <c r="B26" s="5" t="n">
        <v>10980</v>
      </c>
    </row>
    <row r="27">
      <c r="A27" s="4" t="inlineStr">
        <is>
          <t>Maximum potential earn- out payable</t>
        </is>
      </c>
      <c r="B27" s="5" t="n">
        <v>1150</v>
      </c>
    </row>
    <row r="28">
      <c r="A28" s="4" t="inlineStr">
        <is>
          <t>The Colonial Group, Inc. et al (Colonial)</t>
        </is>
      </c>
    </row>
    <row r="29">
      <c r="A29" s="3" t="inlineStr">
        <is>
          <t>Business Combination Separately Recognized Transactions [Line Items]</t>
        </is>
      </c>
    </row>
    <row r="30">
      <c r="A30" s="4" t="inlineStr">
        <is>
          <t>Net assets acquired</t>
        </is>
      </c>
      <c r="B30" s="6" t="n">
        <v>37141</v>
      </c>
    </row>
    <row r="31">
      <c r="A31" s="4" t="inlineStr">
        <is>
          <t>The Colonial Group, Inc. et al (Colonial) | Wholesale Brokerage</t>
        </is>
      </c>
    </row>
    <row r="32">
      <c r="A32" s="3" t="inlineStr">
        <is>
          <t>Business Combination Separately Recognized Transactions [Line Items]</t>
        </is>
      </c>
    </row>
    <row r="33">
      <c r="A33" s="4" t="inlineStr">
        <is>
          <t>Effective date of acquisition</t>
        </is>
      </c>
      <c r="B33" s="4" t="inlineStr">
        <is>
          <t>Mar. 1,
		2020</t>
        </is>
      </c>
    </row>
    <row r="34">
      <c r="A34" s="4" t="inlineStr">
        <is>
          <t>Cash paid</t>
        </is>
      </c>
      <c r="B34" s="6" t="n">
        <v>29037</v>
      </c>
    </row>
    <row r="35">
      <c r="A35" s="4" t="inlineStr">
        <is>
          <t>Other payable</t>
        </is>
      </c>
      <c r="B35" s="5" t="n">
        <v>527</v>
      </c>
    </row>
    <row r="36">
      <c r="A36" s="4" t="inlineStr">
        <is>
          <t>Recorded earn-out payable</t>
        </is>
      </c>
      <c r="B36" s="5" t="n">
        <v>7577</v>
      </c>
    </row>
    <row r="37">
      <c r="A37" s="4" t="inlineStr">
        <is>
          <t>Net assets acquired</t>
        </is>
      </c>
      <c r="B37" s="5" t="n">
        <v>37141</v>
      </c>
    </row>
    <row r="38">
      <c r="A38" s="4" t="inlineStr">
        <is>
          <t>Maximum potential earn- out payable</t>
        </is>
      </c>
      <c r="B38" s="5" t="n">
        <v>10150</v>
      </c>
    </row>
    <row r="39">
      <c r="A39" s="4" t="inlineStr">
        <is>
          <t>RLA Insurance Intermediaries, LLC (RLA)</t>
        </is>
      </c>
    </row>
    <row r="40">
      <c r="A40" s="3" t="inlineStr">
        <is>
          <t>Business Combination Separately Recognized Transactions [Line Items]</t>
        </is>
      </c>
    </row>
    <row r="41">
      <c r="A41" s="4" t="inlineStr">
        <is>
          <t>Net assets acquired</t>
        </is>
      </c>
      <c r="B41" s="6" t="n">
        <v>54969</v>
      </c>
    </row>
    <row r="42">
      <c r="A42" s="4" t="inlineStr">
        <is>
          <t>RLA Insurance Intermediaries, LLC (RLA) | Wholesale Brokerage</t>
        </is>
      </c>
    </row>
    <row r="43">
      <c r="A43" s="3" t="inlineStr">
        <is>
          <t>Business Combination Separately Recognized Transactions [Line Items]</t>
        </is>
      </c>
    </row>
    <row r="44">
      <c r="A44" s="4" t="inlineStr">
        <is>
          <t>Effective date of acquisition</t>
        </is>
      </c>
      <c r="B44" s="4" t="inlineStr">
        <is>
          <t>Mar. 1,
		2020</t>
        </is>
      </c>
    </row>
    <row r="45">
      <c r="A45" s="4" t="inlineStr">
        <is>
          <t>Cash paid</t>
        </is>
      </c>
      <c r="B45" s="6" t="n">
        <v>42496</v>
      </c>
    </row>
    <row r="46">
      <c r="A46" s="4" t="inlineStr">
        <is>
          <t>Other payable</t>
        </is>
      </c>
      <c r="B46" s="5" t="n">
        <v>786</v>
      </c>
    </row>
    <row r="47">
      <c r="A47" s="4" t="inlineStr">
        <is>
          <t>Recorded earn-out payable</t>
        </is>
      </c>
      <c r="B47" s="5" t="n">
        <v>11687</v>
      </c>
    </row>
    <row r="48">
      <c r="A48" s="4" t="inlineStr">
        <is>
          <t>Net assets acquired</t>
        </is>
      </c>
      <c r="B48" s="5" t="n">
        <v>54969</v>
      </c>
    </row>
    <row r="49">
      <c r="A49" s="4" t="inlineStr">
        <is>
          <t>Maximum potential earn- out payable</t>
        </is>
      </c>
      <c r="B49" s="5" t="n">
        <v>22500</v>
      </c>
    </row>
    <row r="50">
      <c r="A50" s="4" t="inlineStr">
        <is>
          <t>Dealer Financial Services of N.C., LLC d/b/a The Sterling Group (Sterling)</t>
        </is>
      </c>
    </row>
    <row r="51">
      <c r="A51" s="3" t="inlineStr">
        <is>
          <t>Business Combination Separately Recognized Transactions [Line Items]</t>
        </is>
      </c>
    </row>
    <row r="52">
      <c r="A52" s="4" t="inlineStr">
        <is>
          <t>Net assets acquired</t>
        </is>
      </c>
      <c r="B52" s="6" t="n">
        <v>23770</v>
      </c>
    </row>
    <row r="53">
      <c r="A53" s="4" t="inlineStr">
        <is>
          <t>Dealer Financial Services of N.C., LLC d/b/a The Sterling Group (Sterling) | Retail</t>
        </is>
      </c>
    </row>
    <row r="54">
      <c r="A54" s="3" t="inlineStr">
        <is>
          <t>Business Combination Separately Recognized Transactions [Line Items]</t>
        </is>
      </c>
    </row>
    <row r="55">
      <c r="A55" s="4" t="inlineStr">
        <is>
          <t>Effective date of acquisition</t>
        </is>
      </c>
      <c r="B55" s="4" t="inlineStr">
        <is>
          <t>Apr. 1,
		2020</t>
        </is>
      </c>
    </row>
    <row r="56">
      <c r="A56" s="4" t="inlineStr">
        <is>
          <t>Cash paid</t>
        </is>
      </c>
      <c r="B56" s="6" t="n">
        <v>19341</v>
      </c>
    </row>
    <row r="57">
      <c r="A57" s="4" t="inlineStr">
        <is>
          <t>Other payable</t>
        </is>
      </c>
      <c r="B57" s="5" t="n">
        <v>300</v>
      </c>
    </row>
    <row r="58">
      <c r="A58" s="4" t="inlineStr">
        <is>
          <t>Recorded earn-out payable</t>
        </is>
      </c>
      <c r="B58" s="5" t="n">
        <v>4129</v>
      </c>
    </row>
    <row r="59">
      <c r="A59" s="4" t="inlineStr">
        <is>
          <t>Net assets acquired</t>
        </is>
      </c>
      <c r="B59" s="5" t="n">
        <v>23770</v>
      </c>
    </row>
    <row r="60">
      <c r="A60" s="4" t="inlineStr">
        <is>
          <t>Maximum potential earn- out payable</t>
        </is>
      </c>
      <c r="B60" s="5" t="n">
        <v>5400</v>
      </c>
    </row>
    <row r="61">
      <c r="A61" s="4" t="inlineStr">
        <is>
          <t>LP Insurance Services, LLC (LP)</t>
        </is>
      </c>
    </row>
    <row r="62">
      <c r="A62" s="3" t="inlineStr">
        <is>
          <t>Business Combination Separately Recognized Transactions [Line Items]</t>
        </is>
      </c>
    </row>
    <row r="63">
      <c r="A63" s="4" t="inlineStr">
        <is>
          <t>Net assets acquired</t>
        </is>
      </c>
      <c r="B63" s="6" t="n">
        <v>149660</v>
      </c>
    </row>
    <row r="64">
      <c r="A64" s="4" t="inlineStr">
        <is>
          <t>LP Insurance Services, LLC (LP) | National Programs</t>
        </is>
      </c>
    </row>
    <row r="65">
      <c r="A65" s="3" t="inlineStr">
        <is>
          <t>Business Combination Separately Recognized Transactions [Line Items]</t>
        </is>
      </c>
    </row>
    <row r="66">
      <c r="A66" s="4" t="inlineStr">
        <is>
          <t>Effective date of acquisition</t>
        </is>
      </c>
      <c r="B66" s="4" t="inlineStr">
        <is>
          <t>May 1,
		2020</t>
        </is>
      </c>
    </row>
    <row r="67">
      <c r="A67" s="4" t="inlineStr">
        <is>
          <t>Cash paid</t>
        </is>
      </c>
      <c r="B67" s="6" t="n">
        <v>115948</v>
      </c>
    </row>
    <row r="68">
      <c r="A68" s="4" t="inlineStr">
        <is>
          <t>Common Stock Issued</t>
        </is>
      </c>
      <c r="B68" s="5" t="n">
        <v>10000</v>
      </c>
    </row>
    <row r="69">
      <c r="A69" s="4" t="inlineStr">
        <is>
          <t>Other payable</t>
        </is>
      </c>
      <c r="B69" s="5" t="n">
        <v>318</v>
      </c>
    </row>
    <row r="70">
      <c r="A70" s="4" t="inlineStr">
        <is>
          <t>Recorded earn-out payable</t>
        </is>
      </c>
      <c r="B70" s="5" t="n">
        <v>23394</v>
      </c>
    </row>
    <row r="71">
      <c r="A71" s="4" t="inlineStr">
        <is>
          <t>Net assets acquired</t>
        </is>
      </c>
      <c r="B71" s="5" t="n">
        <v>149660</v>
      </c>
    </row>
    <row r="72">
      <c r="A72" s="4" t="inlineStr">
        <is>
          <t>Maximum potential earn- out payable</t>
        </is>
      </c>
      <c r="B72" s="5" t="n">
        <v>75850</v>
      </c>
    </row>
    <row r="73">
      <c r="A73" s="4" t="inlineStr">
        <is>
          <t>First Resource, Inc. (First)</t>
        </is>
      </c>
    </row>
    <row r="74">
      <c r="A74" s="3" t="inlineStr">
        <is>
          <t>Business Combination Separately Recognized Transactions [Line Items]</t>
        </is>
      </c>
    </row>
    <row r="75">
      <c r="A75" s="4" t="inlineStr">
        <is>
          <t>Net assets acquired</t>
        </is>
      </c>
      <c r="B75" s="6" t="n">
        <v>14926</v>
      </c>
    </row>
    <row r="76">
      <c r="A76" s="4" t="inlineStr">
        <is>
          <t>First Resource, Inc. (First) | Retail</t>
        </is>
      </c>
    </row>
    <row r="77">
      <c r="A77" s="3" t="inlineStr">
        <is>
          <t>Business Combination Separately Recognized Transactions [Line Items]</t>
        </is>
      </c>
    </row>
    <row r="78">
      <c r="A78" s="4" t="inlineStr">
        <is>
          <t>Effective date of acquisition</t>
        </is>
      </c>
      <c r="B78" s="4" t="inlineStr">
        <is>
          <t>Jul. 1,
		2020</t>
        </is>
      </c>
    </row>
    <row r="79">
      <c r="A79" s="4" t="inlineStr">
        <is>
          <t>Cash paid</t>
        </is>
      </c>
      <c r="B79" s="6" t="n">
        <v>10700</v>
      </c>
    </row>
    <row r="80">
      <c r="A80" s="4" t="inlineStr">
        <is>
          <t>Other payable</t>
        </is>
      </c>
      <c r="B80" s="5" t="n">
        <v>450</v>
      </c>
    </row>
    <row r="81">
      <c r="A81" s="4" t="inlineStr">
        <is>
          <t>Recorded earn-out payable</t>
        </is>
      </c>
      <c r="B81" s="5" t="n">
        <v>3776</v>
      </c>
    </row>
    <row r="82">
      <c r="A82" s="4" t="inlineStr">
        <is>
          <t>Net assets acquired</t>
        </is>
      </c>
      <c r="B82" s="5" t="n">
        <v>14926</v>
      </c>
    </row>
    <row r="83">
      <c r="A83" s="4" t="inlineStr">
        <is>
          <t>Maximum potential earn- out payable</t>
        </is>
      </c>
      <c r="B83" s="5" t="n">
        <v>5800</v>
      </c>
    </row>
    <row r="84">
      <c r="A84" s="4" t="inlineStr">
        <is>
          <t>Buiten &amp; Associates, LLC (Buiten)</t>
        </is>
      </c>
    </row>
    <row r="85">
      <c r="A85" s="3" t="inlineStr">
        <is>
          <t>Business Combination Separately Recognized Transactions [Line Items]</t>
        </is>
      </c>
    </row>
    <row r="86">
      <c r="A86" s="4" t="inlineStr">
        <is>
          <t>Net assets acquired</t>
        </is>
      </c>
      <c r="B86" s="6" t="n">
        <v>46848</v>
      </c>
    </row>
    <row r="87">
      <c r="A87" s="4" t="inlineStr">
        <is>
          <t>Buiten &amp; Associates, LLC (Buiten) | Retail</t>
        </is>
      </c>
    </row>
    <row r="88">
      <c r="A88" s="3" t="inlineStr">
        <is>
          <t>Business Combination Separately Recognized Transactions [Line Items]</t>
        </is>
      </c>
    </row>
    <row r="89">
      <c r="A89" s="4" t="inlineStr">
        <is>
          <t>Effective date of acquisition</t>
        </is>
      </c>
      <c r="B89" s="4" t="inlineStr">
        <is>
          <t>Aug. 1,
		2020</t>
        </is>
      </c>
    </row>
    <row r="90">
      <c r="A90" s="4" t="inlineStr">
        <is>
          <t>Cash paid</t>
        </is>
      </c>
      <c r="B90" s="6" t="n">
        <v>38225</v>
      </c>
    </row>
    <row r="91">
      <c r="A91" s="4" t="inlineStr">
        <is>
          <t>Other payable</t>
        </is>
      </c>
      <c r="B91" s="5" t="n">
        <v>1175</v>
      </c>
    </row>
    <row r="92">
      <c r="A92" s="4" t="inlineStr">
        <is>
          <t>Recorded earn-out payable</t>
        </is>
      </c>
      <c r="B92" s="5" t="n">
        <v>7448</v>
      </c>
    </row>
    <row r="93">
      <c r="A93" s="4" t="inlineStr">
        <is>
          <t>Net assets acquired</t>
        </is>
      </c>
      <c r="B93" s="5" t="n">
        <v>46848</v>
      </c>
    </row>
    <row r="94">
      <c r="A94" s="4" t="inlineStr">
        <is>
          <t>Maximum potential earn- out payable</t>
        </is>
      </c>
      <c r="B94" s="6" t="n">
        <v>14175</v>
      </c>
    </row>
    <row r="95">
      <c r="A95" s="4" t="inlineStr">
        <is>
          <t>Amity Insurance, Inc. (Amity) | Retail</t>
        </is>
      </c>
    </row>
    <row r="96">
      <c r="A96" s="3" t="inlineStr">
        <is>
          <t>Business Combination Separately Recognized Transactions [Line Items]</t>
        </is>
      </c>
    </row>
    <row r="97">
      <c r="A97" s="4" t="inlineStr">
        <is>
          <t>Effective date of acquisition</t>
        </is>
      </c>
      <c r="B97" s="4" t="inlineStr">
        <is>
          <t>Aug. 1,
		2020</t>
        </is>
      </c>
    </row>
    <row r="98">
      <c r="A98" s="4" t="inlineStr">
        <is>
          <t>Cash paid</t>
        </is>
      </c>
      <c r="B98" s="6" t="n">
        <v>14820</v>
      </c>
    </row>
    <row r="99">
      <c r="A99" s="4" t="inlineStr">
        <is>
          <t>Common Stock Issued</t>
        </is>
      </c>
      <c r="B99" s="5" t="n">
        <v>2000</v>
      </c>
    </row>
    <row r="100">
      <c r="A100" s="4" t="inlineStr">
        <is>
          <t>Other payable</t>
        </is>
      </c>
      <c r="B100" s="5" t="n">
        <v>200</v>
      </c>
    </row>
    <row r="101">
      <c r="A101" s="4" t="inlineStr">
        <is>
          <t>Recorded earn-out payable</t>
        </is>
      </c>
      <c r="B101" s="5" t="n">
        <v>1860</v>
      </c>
    </row>
    <row r="102">
      <c r="A102" s="4" t="inlineStr">
        <is>
          <t>Net assets acquired</t>
        </is>
      </c>
      <c r="B102" s="5" t="n">
        <v>18880</v>
      </c>
    </row>
    <row r="103">
      <c r="A103" s="4" t="inlineStr">
        <is>
          <t>Maximum potential earn- out payable</t>
        </is>
      </c>
      <c r="B103" s="5" t="n">
        <v>4060</v>
      </c>
    </row>
    <row r="104">
      <c r="A104" s="4" t="inlineStr">
        <is>
          <t>Frank E. Neal &amp; Co., Inc. (Neal)</t>
        </is>
      </c>
    </row>
    <row r="105">
      <c r="A105" s="3" t="inlineStr">
        <is>
          <t>Business Combination Separately Recognized Transactions [Line Items]</t>
        </is>
      </c>
    </row>
    <row r="106">
      <c r="A106" s="4" t="inlineStr">
        <is>
          <t>Net assets acquired</t>
        </is>
      </c>
      <c r="B106" s="6" t="n">
        <v>41786</v>
      </c>
    </row>
    <row r="107">
      <c r="A107" s="4" t="inlineStr">
        <is>
          <t>Frank E. Neal &amp; Co., Inc. (Neal) | Retail</t>
        </is>
      </c>
    </row>
    <row r="108">
      <c r="A108" s="3" t="inlineStr">
        <is>
          <t>Business Combination Separately Recognized Transactions [Line Items]</t>
        </is>
      </c>
    </row>
    <row r="109">
      <c r="A109" s="4" t="inlineStr">
        <is>
          <t>Effective date of acquisition</t>
        </is>
      </c>
      <c r="B109" s="4" t="inlineStr">
        <is>
          <t>Sep. 1,
		2020</t>
        </is>
      </c>
    </row>
    <row r="110">
      <c r="A110" s="4" t="inlineStr">
        <is>
          <t>Cash paid</t>
        </is>
      </c>
      <c r="B110" s="6" t="n">
        <v>32589</v>
      </c>
    </row>
    <row r="111">
      <c r="A111" s="4" t="inlineStr">
        <is>
          <t>Common Stock Issued</t>
        </is>
      </c>
      <c r="B111" s="5" t="n">
        <v>3120</v>
      </c>
    </row>
    <row r="112">
      <c r="A112" s="4" t="inlineStr">
        <is>
          <t>Other payable</t>
        </is>
      </c>
      <c r="B112" s="5" t="n">
        <v>345</v>
      </c>
    </row>
    <row r="113">
      <c r="A113" s="4" t="inlineStr">
        <is>
          <t>Recorded earn-out payable</t>
        </is>
      </c>
      <c r="B113" s="5" t="n">
        <v>5732</v>
      </c>
    </row>
    <row r="114">
      <c r="A114" s="4" t="inlineStr">
        <is>
          <t>Net assets acquired</t>
        </is>
      </c>
      <c r="B114" s="5" t="n">
        <v>41786</v>
      </c>
    </row>
    <row r="115">
      <c r="A115" s="4" t="inlineStr">
        <is>
          <t>Maximum potential earn- out payable</t>
        </is>
      </c>
      <c r="B115" s="5" t="n">
        <v>10325</v>
      </c>
    </row>
    <row r="116">
      <c r="A116" s="4" t="inlineStr">
        <is>
          <t>BrookStone Insurance Group, LLC (BrookStone)</t>
        </is>
      </c>
    </row>
    <row r="117">
      <c r="A117" s="3" t="inlineStr">
        <is>
          <t>Business Combination Separately Recognized Transactions [Line Items]</t>
        </is>
      </c>
    </row>
    <row r="118">
      <c r="A118" s="4" t="inlineStr">
        <is>
          <t>Net assets acquired</t>
        </is>
      </c>
      <c r="B118" s="6" t="n">
        <v>13088</v>
      </c>
    </row>
    <row r="119">
      <c r="A119" s="4" t="inlineStr">
        <is>
          <t>BrookStone Insurance Group, LLC (BrookStone) | Retail</t>
        </is>
      </c>
    </row>
    <row r="120">
      <c r="A120" s="3" t="inlineStr">
        <is>
          <t>Business Combination Separately Recognized Transactions [Line Items]</t>
        </is>
      </c>
    </row>
    <row r="121">
      <c r="A121" s="4" t="inlineStr">
        <is>
          <t>Effective date of acquisition</t>
        </is>
      </c>
      <c r="B121" s="4" t="inlineStr">
        <is>
          <t>Sep. 1,
		2020</t>
        </is>
      </c>
    </row>
    <row r="122">
      <c r="A122" s="4" t="inlineStr">
        <is>
          <t>Cash paid</t>
        </is>
      </c>
      <c r="B122" s="6" t="n">
        <v>12030</v>
      </c>
    </row>
    <row r="123">
      <c r="A123" s="4" t="inlineStr">
        <is>
          <t>Recorded earn-out payable</t>
        </is>
      </c>
      <c r="B123" s="5" t="n">
        <v>1058</v>
      </c>
    </row>
    <row r="124">
      <c r="A124" s="4" t="inlineStr">
        <is>
          <t>Net assets acquired</t>
        </is>
      </c>
      <c r="B124" s="5" t="n">
        <v>13088</v>
      </c>
    </row>
    <row r="125">
      <c r="A125" s="4" t="inlineStr">
        <is>
          <t>Maximum potential earn- out payable</t>
        </is>
      </c>
      <c r="B125" s="5" t="n">
        <v>1878</v>
      </c>
    </row>
    <row r="126">
      <c r="A126" s="4" t="inlineStr">
        <is>
          <t>Other Acquisitions | Various</t>
        </is>
      </c>
    </row>
    <row r="127">
      <c r="A127" s="3" t="inlineStr">
        <is>
          <t>Business Combination Separately Recognized Transactions [Line Items]</t>
        </is>
      </c>
    </row>
    <row r="128">
      <c r="A128" s="4" t="inlineStr">
        <is>
          <t>Cash paid</t>
        </is>
      </c>
      <c r="B128" s="5" t="n">
        <v>14888</v>
      </c>
      <c r="C128" s="5" t="n">
        <v>36665</v>
      </c>
      <c r="D128" s="5" t="n">
        <v>30293</v>
      </c>
    </row>
    <row r="129">
      <c r="A129" s="4" t="inlineStr">
        <is>
          <t>Other payable</t>
        </is>
      </c>
      <c r="B129" s="5" t="n">
        <v>490</v>
      </c>
      <c r="C129" s="5" t="n">
        <v>2391</v>
      </c>
      <c r="D129" s="5" t="n">
        <v>1367</v>
      </c>
    </row>
    <row r="130">
      <c r="A130" s="4" t="inlineStr">
        <is>
          <t>Recorded earn-out payable</t>
        </is>
      </c>
      <c r="B130" s="5" t="n">
        <v>8498</v>
      </c>
      <c r="C130" s="5" t="n">
        <v>9026</v>
      </c>
      <c r="D130" s="5" t="n">
        <v>5896</v>
      </c>
    </row>
    <row r="131">
      <c r="A131" s="4" t="inlineStr">
        <is>
          <t>Net assets acquired</t>
        </is>
      </c>
      <c r="B131" s="5" t="n">
        <v>23876</v>
      </c>
      <c r="C131" s="5" t="n">
        <v>48082</v>
      </c>
      <c r="D131" s="5" t="n">
        <v>37556</v>
      </c>
    </row>
    <row r="132">
      <c r="A132" s="4" t="inlineStr">
        <is>
          <t>Maximum potential earn- out payable</t>
        </is>
      </c>
      <c r="B132" s="6" t="n">
        <v>12337</v>
      </c>
      <c r="C132" s="6" t="n">
        <v>14454</v>
      </c>
      <c r="D132" s="5" t="n">
        <v>12998</v>
      </c>
    </row>
    <row r="133">
      <c r="A133" s="4" t="inlineStr">
        <is>
          <t>VAS GenPar, LLC (VAS) | Retail</t>
        </is>
      </c>
    </row>
    <row r="134">
      <c r="A134" s="3" t="inlineStr">
        <is>
          <t>Business Combination Separately Recognized Transactions [Line Items]</t>
        </is>
      </c>
    </row>
    <row r="135">
      <c r="A135" s="4" t="inlineStr">
        <is>
          <t>Effective date of acquisition</t>
        </is>
      </c>
      <c r="B135" s="4" t="inlineStr">
        <is>
          <t>Oct. 1,
		2020</t>
        </is>
      </c>
    </row>
    <row r="136">
      <c r="A136" s="4" t="inlineStr">
        <is>
          <t>Cash paid</t>
        </is>
      </c>
      <c r="B136" s="6" t="n">
        <v>114249</v>
      </c>
    </row>
    <row r="137">
      <c r="A137" s="4" t="inlineStr">
        <is>
          <t>Common Stock Issued</t>
        </is>
      </c>
      <c r="B137" s="5" t="n">
        <v>15000</v>
      </c>
    </row>
    <row r="138">
      <c r="A138" s="4" t="inlineStr">
        <is>
          <t>Recorded earn-out payable</t>
        </is>
      </c>
      <c r="B138" s="5" t="n">
        <v>23274</v>
      </c>
    </row>
    <row r="139">
      <c r="A139" s="4" t="inlineStr">
        <is>
          <t>Net assets acquired</t>
        </is>
      </c>
      <c r="B139" s="5" t="n">
        <v>152523</v>
      </c>
    </row>
    <row r="140">
      <c r="A140" s="4" t="inlineStr">
        <is>
          <t>Maximum potential earn- out payable</t>
        </is>
      </c>
      <c r="B140" s="5" t="n">
        <v>48000</v>
      </c>
    </row>
    <row r="141">
      <c r="A141" s="4" t="inlineStr">
        <is>
          <t>Bright &amp; Associates, Inc. (Bright)</t>
        </is>
      </c>
    </row>
    <row r="142">
      <c r="A142" s="3" t="inlineStr">
        <is>
          <t>Business Combination Separately Recognized Transactions [Line Items]</t>
        </is>
      </c>
    </row>
    <row r="143">
      <c r="A143" s="4" t="inlineStr">
        <is>
          <t>Net assets acquired</t>
        </is>
      </c>
      <c r="B143" s="6" t="n">
        <v>17639</v>
      </c>
    </row>
    <row r="144">
      <c r="A144" s="4" t="inlineStr">
        <is>
          <t>Bright &amp; Associates, Inc. (Bright) | Retail</t>
        </is>
      </c>
    </row>
    <row r="145">
      <c r="A145" s="3" t="inlineStr">
        <is>
          <t>Business Combination Separately Recognized Transactions [Line Items]</t>
        </is>
      </c>
    </row>
    <row r="146">
      <c r="A146" s="4" t="inlineStr">
        <is>
          <t>Effective date of acquisition</t>
        </is>
      </c>
      <c r="B146" s="4" t="inlineStr">
        <is>
          <t>Oct. 1,
		2020</t>
        </is>
      </c>
    </row>
    <row r="147">
      <c r="A147" s="4" t="inlineStr">
        <is>
          <t>Cash paid</t>
        </is>
      </c>
      <c r="B147" s="6" t="n">
        <v>12528</v>
      </c>
    </row>
    <row r="148">
      <c r="A148" s="4" t="inlineStr">
        <is>
          <t>Other payable</t>
        </is>
      </c>
      <c r="B148" s="5" t="n">
        <v>1257</v>
      </c>
    </row>
    <row r="149">
      <c r="A149" s="4" t="inlineStr">
        <is>
          <t>Recorded earn-out payable</t>
        </is>
      </c>
      <c r="B149" s="5" t="n">
        <v>3854</v>
      </c>
    </row>
    <row r="150">
      <c r="A150" s="4" t="inlineStr">
        <is>
          <t>Net assets acquired</t>
        </is>
      </c>
      <c r="B150" s="5" t="n">
        <v>17639</v>
      </c>
    </row>
    <row r="151">
      <c r="A151" s="4" t="inlineStr">
        <is>
          <t>Maximum potential earn- out payable</t>
        </is>
      </c>
      <c r="B151" s="6" t="n">
        <v>5775</v>
      </c>
    </row>
    <row r="152">
      <c r="A152" s="4" t="inlineStr">
        <is>
          <t>J.E. Brown &amp; Associates Insurance Services, Inc. (J.E. Brown) | Wholesale Brokerage</t>
        </is>
      </c>
    </row>
    <row r="153">
      <c r="A153" s="3" t="inlineStr">
        <is>
          <t>Business Combination Separately Recognized Transactions [Line Items]</t>
        </is>
      </c>
    </row>
    <row r="154">
      <c r="A154" s="4" t="inlineStr">
        <is>
          <t>Effective date of acquisition</t>
        </is>
      </c>
      <c r="B154" s="4" t="inlineStr">
        <is>
          <t>Oct. 1,
		2020</t>
        </is>
      </c>
    </row>
    <row r="155">
      <c r="A155" s="4" t="inlineStr">
        <is>
          <t>Cash paid</t>
        </is>
      </c>
      <c r="B155" s="6" t="n">
        <v>33331</v>
      </c>
    </row>
    <row r="156">
      <c r="A156" s="4" t="inlineStr">
        <is>
          <t>Other payable</t>
        </is>
      </c>
      <c r="B156" s="5" t="n">
        <v>1030</v>
      </c>
    </row>
    <row r="157">
      <c r="A157" s="4" t="inlineStr">
        <is>
          <t>Recorded earn-out payable</t>
        </is>
      </c>
      <c r="B157" s="5" t="n">
        <v>5947</v>
      </c>
    </row>
    <row r="158">
      <c r="A158" s="4" t="inlineStr">
        <is>
          <t>Net assets acquired</t>
        </is>
      </c>
      <c r="B158" s="5" t="n">
        <v>40308</v>
      </c>
    </row>
    <row r="159">
      <c r="A159" s="4" t="inlineStr">
        <is>
          <t>Maximum potential earn- out payable</t>
        </is>
      </c>
      <c r="B159" s="5" t="n">
        <v>10425</v>
      </c>
    </row>
    <row r="160">
      <c r="A160" s="4" t="inlineStr">
        <is>
          <t>CoverHound, Inc. and CyberPolicy, Inc. (CoverHound)</t>
        </is>
      </c>
    </row>
    <row r="161">
      <c r="A161" s="3" t="inlineStr">
        <is>
          <t>Business Combination Separately Recognized Transactions [Line Items]</t>
        </is>
      </c>
    </row>
    <row r="162">
      <c r="A162" s="4" t="inlineStr">
        <is>
          <t>Net assets acquired</t>
        </is>
      </c>
      <c r="B162" s="6" t="n">
        <v>28195</v>
      </c>
    </row>
    <row r="163">
      <c r="A163" s="4" t="inlineStr">
        <is>
          <t>CoverHound, Inc. and CyberPolicy, Inc. (CoverHound) | Retail</t>
        </is>
      </c>
    </row>
    <row r="164">
      <c r="A164" s="3" t="inlineStr">
        <is>
          <t>Business Combination Separately Recognized Transactions [Line Items]</t>
        </is>
      </c>
    </row>
    <row r="165">
      <c r="A165" s="4" t="inlineStr">
        <is>
          <t>Effective date of acquisition</t>
        </is>
      </c>
      <c r="B165" s="4" t="inlineStr">
        <is>
          <t>Nov. 1,
		2020</t>
        </is>
      </c>
    </row>
    <row r="166">
      <c r="A166" s="4" t="inlineStr">
        <is>
          <t>Cash paid</t>
        </is>
      </c>
      <c r="B166" s="6" t="n">
        <v>27595</v>
      </c>
    </row>
    <row r="167">
      <c r="A167" s="4" t="inlineStr">
        <is>
          <t>Other payable</t>
        </is>
      </c>
      <c r="B167" s="5" t="n">
        <v>600</v>
      </c>
    </row>
    <row r="168">
      <c r="A168" s="4" t="inlineStr">
        <is>
          <t>Net assets acquired</t>
        </is>
      </c>
      <c r="B168" s="5" t="n">
        <v>28195</v>
      </c>
    </row>
    <row r="169">
      <c r="A169" s="4" t="inlineStr">
        <is>
          <t>MAJ Companies, Ltd. (MAJ)</t>
        </is>
      </c>
    </row>
    <row r="170">
      <c r="A170" s="3" t="inlineStr">
        <is>
          <t>Business Combination Separately Recognized Transactions [Line Items]</t>
        </is>
      </c>
    </row>
    <row r="171">
      <c r="A171" s="4" t="inlineStr">
        <is>
          <t>Net assets acquired</t>
        </is>
      </c>
      <c r="B171" s="6" t="n">
        <v>21378</v>
      </c>
    </row>
    <row r="172">
      <c r="A172" s="4" t="inlineStr">
        <is>
          <t>MAJ Companies, Ltd. (MAJ) | Retail</t>
        </is>
      </c>
    </row>
    <row r="173">
      <c r="A173" s="3" t="inlineStr">
        <is>
          <t>Business Combination Separately Recognized Transactions [Line Items]</t>
        </is>
      </c>
    </row>
    <row r="174">
      <c r="A174" s="4" t="inlineStr">
        <is>
          <t>Effective date of acquisition</t>
        </is>
      </c>
      <c r="B174" s="4" t="inlineStr">
        <is>
          <t>Dec. 1,
		2020</t>
        </is>
      </c>
    </row>
    <row r="175">
      <c r="A175" s="4" t="inlineStr">
        <is>
          <t>Cash paid</t>
        </is>
      </c>
      <c r="B175" s="6" t="n">
        <v>19072</v>
      </c>
    </row>
    <row r="176">
      <c r="A176" s="4" t="inlineStr">
        <is>
          <t>Other payable</t>
        </is>
      </c>
      <c r="B176" s="5" t="n">
        <v>300</v>
      </c>
    </row>
    <row r="177">
      <c r="A177" s="4" t="inlineStr">
        <is>
          <t>Recorded earn-out payable</t>
        </is>
      </c>
      <c r="B177" s="5" t="n">
        <v>2006</v>
      </c>
    </row>
    <row r="178">
      <c r="A178" s="4" t="inlineStr">
        <is>
          <t>Net assets acquired</t>
        </is>
      </c>
      <c r="B178" s="5" t="n">
        <v>21378</v>
      </c>
    </row>
    <row r="179">
      <c r="A179" s="4" t="inlineStr">
        <is>
          <t>Maximum potential earn- out payable</t>
        </is>
      </c>
      <c r="B179" s="6" t="n">
        <v>6475</v>
      </c>
    </row>
    <row r="180">
      <c r="A180" s="4" t="inlineStr">
        <is>
          <t>South &amp; Western General Agency, Inc. (South &amp; Western) | Wholesale Brokerage</t>
        </is>
      </c>
    </row>
    <row r="181">
      <c r="A181" s="3" t="inlineStr">
        <is>
          <t>Business Combination Separately Recognized Transactions [Line Items]</t>
        </is>
      </c>
    </row>
    <row r="182">
      <c r="A182" s="4" t="inlineStr">
        <is>
          <t>Effective date of acquisition</t>
        </is>
      </c>
      <c r="B182" s="4" t="inlineStr">
        <is>
          <t>Dec. 1,
		2020</t>
        </is>
      </c>
    </row>
    <row r="183">
      <c r="A183" s="4" t="inlineStr">
        <is>
          <t>Cash paid</t>
        </is>
      </c>
      <c r="B183" s="6" t="n">
        <v>69673</v>
      </c>
    </row>
    <row r="184">
      <c r="A184" s="4" t="inlineStr">
        <is>
          <t>Other payable</t>
        </is>
      </c>
      <c r="B184" s="5" t="n">
        <v>1193</v>
      </c>
    </row>
    <row r="185">
      <c r="A185" s="4" t="inlineStr">
        <is>
          <t>Recorded earn-out payable</t>
        </is>
      </c>
      <c r="B185" s="5" t="n">
        <v>7294</v>
      </c>
    </row>
    <row r="186">
      <c r="A186" s="4" t="inlineStr">
        <is>
          <t>Net assets acquired</t>
        </is>
      </c>
      <c r="B186" s="5" t="n">
        <v>78160</v>
      </c>
    </row>
    <row r="187">
      <c r="A187" s="4" t="inlineStr">
        <is>
          <t>Maximum potential earn- out payable</t>
        </is>
      </c>
      <c r="B187" s="5" t="n">
        <v>18000</v>
      </c>
    </row>
    <row r="188">
      <c r="A188" s="4" t="inlineStr">
        <is>
          <t>Berry Insurance Group, Inc. (Berry)</t>
        </is>
      </c>
    </row>
    <row r="189">
      <c r="A189" s="3" t="inlineStr">
        <is>
          <t>Business Combination Separately Recognized Transactions [Line Items]</t>
        </is>
      </c>
    </row>
    <row r="190">
      <c r="A190" s="4" t="inlineStr">
        <is>
          <t>Net assets acquired</t>
        </is>
      </c>
      <c r="B190" s="6" t="n">
        <v>39020</v>
      </c>
    </row>
    <row r="191">
      <c r="A191" s="4" t="inlineStr">
        <is>
          <t>Berry Insurance Group, Inc. (Berry) | Retail</t>
        </is>
      </c>
    </row>
    <row r="192">
      <c r="A192" s="3" t="inlineStr">
        <is>
          <t>Business Combination Separately Recognized Transactions [Line Items]</t>
        </is>
      </c>
    </row>
    <row r="193">
      <c r="A193" s="4" t="inlineStr">
        <is>
          <t>Effective date of acquisition</t>
        </is>
      </c>
      <c r="B193" s="4" t="inlineStr">
        <is>
          <t>Dec. 31,
		2020</t>
        </is>
      </c>
    </row>
    <row r="194">
      <c r="A194" s="4" t="inlineStr">
        <is>
          <t>Cash paid</t>
        </is>
      </c>
      <c r="B194" s="6" t="n">
        <v>35326</v>
      </c>
    </row>
    <row r="195">
      <c r="A195" s="4" t="inlineStr">
        <is>
          <t>Recorded earn-out payable</t>
        </is>
      </c>
      <c r="B195" s="5" t="n">
        <v>3694</v>
      </c>
    </row>
    <row r="196">
      <c r="A196" s="4" t="inlineStr">
        <is>
          <t>Net assets acquired</t>
        </is>
      </c>
      <c r="B196" s="5" t="n">
        <v>39020</v>
      </c>
    </row>
    <row r="197">
      <c r="A197" s="4" t="inlineStr">
        <is>
          <t>Maximum potential earn- out payable</t>
        </is>
      </c>
      <c r="B197" s="6" t="n">
        <v>6500</v>
      </c>
    </row>
    <row r="198">
      <c r="A198" s="4" t="inlineStr">
        <is>
          <t>Smith Insurance Associates, Inc. (Smith) | Retail</t>
        </is>
      </c>
    </row>
    <row r="199">
      <c r="A199" s="3" t="inlineStr">
        <is>
          <t>Business Combination Separately Recognized Transactions [Line Items]</t>
        </is>
      </c>
    </row>
    <row r="200">
      <c r="A200" s="4" t="inlineStr">
        <is>
          <t>Effective date of acquisition</t>
        </is>
      </c>
      <c r="C200" s="4" t="inlineStr">
        <is>
          <t>Feb. 1,
		2019</t>
        </is>
      </c>
    </row>
    <row r="201">
      <c r="A201" s="4" t="inlineStr">
        <is>
          <t>Cash paid</t>
        </is>
      </c>
      <c r="C201" s="6" t="n">
        <v>20129</v>
      </c>
    </row>
    <row r="202">
      <c r="A202" s="4" t="inlineStr">
        <is>
          <t>Recorded earn-out payable</t>
        </is>
      </c>
      <c r="C202" s="5" t="n">
        <v>2704</v>
      </c>
    </row>
    <row r="203">
      <c r="A203" s="4" t="inlineStr">
        <is>
          <t>Net assets acquired</t>
        </is>
      </c>
      <c r="C203" s="5" t="n">
        <v>22833</v>
      </c>
    </row>
    <row r="204">
      <c r="A204" s="4" t="inlineStr">
        <is>
          <t>Maximum potential earn- out payable</t>
        </is>
      </c>
      <c r="C204" s="5" t="n">
        <v>4550</v>
      </c>
    </row>
    <row r="205">
      <c r="A205" s="4" t="inlineStr">
        <is>
          <t>Donald P. Pipino Company, LTD (Pipino)</t>
        </is>
      </c>
    </row>
    <row r="206">
      <c r="A206" s="3" t="inlineStr">
        <is>
          <t>Business Combination Separately Recognized Transactions [Line Items]</t>
        </is>
      </c>
    </row>
    <row r="207">
      <c r="A207" s="4" t="inlineStr">
        <is>
          <t>Net assets acquired</t>
        </is>
      </c>
      <c r="C207" s="6" t="n">
        <v>26376</v>
      </c>
    </row>
    <row r="208">
      <c r="A208" s="4" t="inlineStr">
        <is>
          <t>Donald P. Pipino Company, LTD (Pipino) | Retail</t>
        </is>
      </c>
    </row>
    <row r="209">
      <c r="A209" s="3" t="inlineStr">
        <is>
          <t>Business Combination Separately Recognized Transactions [Line Items]</t>
        </is>
      </c>
    </row>
    <row r="210">
      <c r="A210" s="4" t="inlineStr">
        <is>
          <t>Effective date of acquisition</t>
        </is>
      </c>
      <c r="C210" s="4" t="inlineStr">
        <is>
          <t>Feb. 1,
		2019</t>
        </is>
      </c>
    </row>
    <row r="211">
      <c r="A211" s="4" t="inlineStr">
        <is>
          <t>Cash paid</t>
        </is>
      </c>
      <c r="C211" s="6" t="n">
        <v>16420</v>
      </c>
    </row>
    <row r="212">
      <c r="A212" s="4" t="inlineStr">
        <is>
          <t>Other payable</t>
        </is>
      </c>
      <c r="C212" s="5" t="n">
        <v>135</v>
      </c>
    </row>
    <row r="213">
      <c r="A213" s="4" t="inlineStr">
        <is>
          <t>Recorded earn-out payable</t>
        </is>
      </c>
      <c r="C213" s="5" t="n">
        <v>9821</v>
      </c>
    </row>
    <row r="214">
      <c r="A214" s="4" t="inlineStr">
        <is>
          <t>Net assets acquired</t>
        </is>
      </c>
      <c r="C214" s="5" t="n">
        <v>26376</v>
      </c>
    </row>
    <row r="215">
      <c r="A215" s="4" t="inlineStr">
        <is>
          <t>Maximum potential earn- out payable</t>
        </is>
      </c>
      <c r="C215" s="5" t="n">
        <v>12996</v>
      </c>
    </row>
    <row r="216">
      <c r="A216" s="4" t="inlineStr">
        <is>
          <t>AGA Enterprises, LLC d/b/a Cossio Insurance Agency (Cossio)</t>
        </is>
      </c>
    </row>
    <row r="217">
      <c r="A217" s="3" t="inlineStr">
        <is>
          <t>Business Combination Separately Recognized Transactions [Line Items]</t>
        </is>
      </c>
    </row>
    <row r="218">
      <c r="A218" s="4" t="inlineStr">
        <is>
          <t>Net assets acquired</t>
        </is>
      </c>
      <c r="C218" s="6" t="n">
        <v>14696</v>
      </c>
    </row>
    <row r="219">
      <c r="A219" s="4" t="inlineStr">
        <is>
          <t>AGA Enterprises, LLC d/b/a Cossio Insurance Agency (Cossio) | Retail</t>
        </is>
      </c>
    </row>
    <row r="220">
      <c r="A220" s="3" t="inlineStr">
        <is>
          <t>Business Combination Separately Recognized Transactions [Line Items]</t>
        </is>
      </c>
    </row>
    <row r="221">
      <c r="A221" s="4" t="inlineStr">
        <is>
          <t>Effective date of acquisition</t>
        </is>
      </c>
      <c r="C221" s="4" t="inlineStr">
        <is>
          <t>Mar. 1,
		2019</t>
        </is>
      </c>
    </row>
    <row r="222">
      <c r="A222" s="4" t="inlineStr">
        <is>
          <t>Cash paid</t>
        </is>
      </c>
      <c r="C222" s="6" t="n">
        <v>13990</v>
      </c>
    </row>
    <row r="223">
      <c r="A223" s="4" t="inlineStr">
        <is>
          <t>Other payable</t>
        </is>
      </c>
      <c r="C223" s="5" t="n">
        <v>10</v>
      </c>
    </row>
    <row r="224">
      <c r="A224" s="4" t="inlineStr">
        <is>
          <t>Recorded earn-out payable</t>
        </is>
      </c>
      <c r="C224" s="5" t="n">
        <v>696</v>
      </c>
    </row>
    <row r="225">
      <c r="A225" s="4" t="inlineStr">
        <is>
          <t>Net assets acquired</t>
        </is>
      </c>
      <c r="C225" s="5" t="n">
        <v>14696</v>
      </c>
    </row>
    <row r="226">
      <c r="A226" s="4" t="inlineStr">
        <is>
          <t>Maximum potential earn- out payable</t>
        </is>
      </c>
      <c r="C226" s="5" t="n">
        <v>2000</v>
      </c>
    </row>
    <row r="227">
      <c r="A227" s="4" t="inlineStr">
        <is>
          <t>Medval, LLC (Medval)</t>
        </is>
      </c>
    </row>
    <row r="228">
      <c r="A228" s="3" t="inlineStr">
        <is>
          <t>Business Combination Separately Recognized Transactions [Line Items]</t>
        </is>
      </c>
    </row>
    <row r="229">
      <c r="A229" s="4" t="inlineStr">
        <is>
          <t>Net assets acquired</t>
        </is>
      </c>
      <c r="C229" s="6" t="n">
        <v>30890</v>
      </c>
    </row>
    <row r="230">
      <c r="A230" s="4" t="inlineStr">
        <is>
          <t>Medval, LLC (Medval) | Services</t>
        </is>
      </c>
    </row>
    <row r="231">
      <c r="A231" s="3" t="inlineStr">
        <is>
          <t>Business Combination Separately Recognized Transactions [Line Items]</t>
        </is>
      </c>
    </row>
    <row r="232">
      <c r="A232" s="4" t="inlineStr">
        <is>
          <t>Effective date of acquisition</t>
        </is>
      </c>
      <c r="C232" s="4" t="inlineStr">
        <is>
          <t>Mar. 1,
		2019</t>
        </is>
      </c>
    </row>
    <row r="233">
      <c r="A233" s="4" t="inlineStr">
        <is>
          <t>Cash paid</t>
        </is>
      </c>
      <c r="C233" s="6" t="n">
        <v>29106</v>
      </c>
    </row>
    <row r="234">
      <c r="A234" s="4" t="inlineStr">
        <is>
          <t>Other payable</t>
        </is>
      </c>
      <c r="C234" s="5" t="n">
        <v>100</v>
      </c>
    </row>
    <row r="235">
      <c r="A235" s="4" t="inlineStr">
        <is>
          <t>Recorded earn-out payable</t>
        </is>
      </c>
      <c r="C235" s="5" t="n">
        <v>1684</v>
      </c>
    </row>
    <row r="236">
      <c r="A236" s="4" t="inlineStr">
        <is>
          <t>Net assets acquired</t>
        </is>
      </c>
      <c r="C236" s="5" t="n">
        <v>30890</v>
      </c>
    </row>
    <row r="237">
      <c r="A237" s="4" t="inlineStr">
        <is>
          <t>Maximum potential earn- out payable</t>
        </is>
      </c>
      <c r="C237" s="5" t="n">
        <v>2500</v>
      </c>
    </row>
    <row r="238">
      <c r="A238" s="4" t="inlineStr">
        <is>
          <t>United Development Systems, Inc. (United)</t>
        </is>
      </c>
    </row>
    <row r="239">
      <c r="A239" s="3" t="inlineStr">
        <is>
          <t>Business Combination Separately Recognized Transactions [Line Items]</t>
        </is>
      </c>
    </row>
    <row r="240">
      <c r="A240" s="4" t="inlineStr">
        <is>
          <t>Net assets acquired</t>
        </is>
      </c>
      <c r="C240" s="6" t="n">
        <v>22643</v>
      </c>
    </row>
    <row r="241">
      <c r="A241" s="4" t="inlineStr">
        <is>
          <t>United Development Systems, Inc. (United) | Retail</t>
        </is>
      </c>
    </row>
    <row r="242">
      <c r="A242" s="3" t="inlineStr">
        <is>
          <t>Business Combination Separately Recognized Transactions [Line Items]</t>
        </is>
      </c>
    </row>
    <row r="243">
      <c r="A243" s="4" t="inlineStr">
        <is>
          <t>Effective date of acquisition</t>
        </is>
      </c>
      <c r="C243" s="4" t="inlineStr">
        <is>
          <t>May 1,
		2019</t>
        </is>
      </c>
    </row>
    <row r="244">
      <c r="A244" s="4" t="inlineStr">
        <is>
          <t>Cash paid</t>
        </is>
      </c>
      <c r="C244" s="6" t="n">
        <v>18987</v>
      </c>
    </row>
    <row r="245">
      <c r="A245" s="4" t="inlineStr">
        <is>
          <t>Other payable</t>
        </is>
      </c>
      <c r="C245" s="5" t="n">
        <v>388</v>
      </c>
    </row>
    <row r="246">
      <c r="A246" s="4" t="inlineStr">
        <is>
          <t>Recorded earn-out payable</t>
        </is>
      </c>
      <c r="C246" s="5" t="n">
        <v>3268</v>
      </c>
    </row>
    <row r="247">
      <c r="A247" s="4" t="inlineStr">
        <is>
          <t>Net assets acquired</t>
        </is>
      </c>
      <c r="C247" s="5" t="n">
        <v>22643</v>
      </c>
    </row>
    <row r="248">
      <c r="A248" s="4" t="inlineStr">
        <is>
          <t>Maximum potential earn- out payable</t>
        </is>
      </c>
      <c r="C248" s="5" t="n">
        <v>8625</v>
      </c>
    </row>
    <row r="249">
      <c r="A249" s="4" t="inlineStr">
        <is>
          <t>Twinbrook Insurance Brokerage, Inc. (Twinbrook)</t>
        </is>
      </c>
    </row>
    <row r="250">
      <c r="A250" s="3" t="inlineStr">
        <is>
          <t>Business Combination Separately Recognized Transactions [Line Items]</t>
        </is>
      </c>
    </row>
    <row r="251">
      <c r="A251" s="4" t="inlineStr">
        <is>
          <t>Net assets acquired</t>
        </is>
      </c>
      <c r="C251" s="6" t="n">
        <v>28216</v>
      </c>
    </row>
    <row r="252">
      <c r="A252" s="4" t="inlineStr">
        <is>
          <t>Twinbrook Insurance Brokerage, Inc. (Twinbrook) | Retail</t>
        </is>
      </c>
    </row>
    <row r="253">
      <c r="A253" s="3" t="inlineStr">
        <is>
          <t>Business Combination Separately Recognized Transactions [Line Items]</t>
        </is>
      </c>
    </row>
    <row r="254">
      <c r="A254" s="4" t="inlineStr">
        <is>
          <t>Effective date of acquisition</t>
        </is>
      </c>
      <c r="C254" s="4" t="inlineStr">
        <is>
          <t>Jun. 1,
		2019</t>
        </is>
      </c>
    </row>
    <row r="255">
      <c r="A255" s="4" t="inlineStr">
        <is>
          <t>Cash paid</t>
        </is>
      </c>
      <c r="C255" s="6" t="n">
        <v>26251</v>
      </c>
    </row>
    <row r="256">
      <c r="A256" s="4" t="inlineStr">
        <is>
          <t>Other payable</t>
        </is>
      </c>
      <c r="C256" s="5" t="n">
        <v>400</v>
      </c>
    </row>
    <row r="257">
      <c r="A257" s="4" t="inlineStr">
        <is>
          <t>Recorded earn-out payable</t>
        </is>
      </c>
      <c r="C257" s="5" t="n">
        <v>1565</v>
      </c>
    </row>
    <row r="258">
      <c r="A258" s="4" t="inlineStr">
        <is>
          <t>Net assets acquired</t>
        </is>
      </c>
      <c r="C258" s="5" t="n">
        <v>28216</v>
      </c>
    </row>
    <row r="259">
      <c r="A259" s="4" t="inlineStr">
        <is>
          <t>Maximum potential earn- out payable</t>
        </is>
      </c>
      <c r="C259" s="5" t="n">
        <v>5073</v>
      </c>
    </row>
    <row r="260">
      <c r="A260" s="4" t="inlineStr">
        <is>
          <t>Innovative Risk Solutions, Inc. (IRS)</t>
        </is>
      </c>
    </row>
    <row r="261">
      <c r="A261" s="3" t="inlineStr">
        <is>
          <t>Business Combination Separately Recognized Transactions [Line Items]</t>
        </is>
      </c>
    </row>
    <row r="262">
      <c r="A262" s="4" t="inlineStr">
        <is>
          <t>Net assets acquired</t>
        </is>
      </c>
      <c r="C262" s="6" t="n">
        <v>35009</v>
      </c>
    </row>
    <row r="263">
      <c r="A263" s="4" t="inlineStr">
        <is>
          <t>Innovative Risk Solutions, Inc. (IRS) | Retail</t>
        </is>
      </c>
    </row>
    <row r="264">
      <c r="A264" s="3" t="inlineStr">
        <is>
          <t>Business Combination Separately Recognized Transactions [Line Items]</t>
        </is>
      </c>
    </row>
    <row r="265">
      <c r="A265" s="4" t="inlineStr">
        <is>
          <t>Effective date of acquisition</t>
        </is>
      </c>
      <c r="C265" s="4" t="inlineStr">
        <is>
          <t>Jul. 1,
		2019</t>
        </is>
      </c>
    </row>
    <row r="266">
      <c r="A266" s="4" t="inlineStr">
        <is>
          <t>Cash paid</t>
        </is>
      </c>
      <c r="C266" s="6" t="n">
        <v>26435</v>
      </c>
    </row>
    <row r="267">
      <c r="A267" s="4" t="inlineStr">
        <is>
          <t>Other payable</t>
        </is>
      </c>
      <c r="C267" s="5" t="n">
        <v>2465</v>
      </c>
    </row>
    <row r="268">
      <c r="A268" s="4" t="inlineStr">
        <is>
          <t>Recorded earn-out payable</t>
        </is>
      </c>
      <c r="C268" s="5" t="n">
        <v>6109</v>
      </c>
    </row>
    <row r="269">
      <c r="A269" s="4" t="inlineStr">
        <is>
          <t>Net assets acquired</t>
        </is>
      </c>
      <c r="C269" s="5" t="n">
        <v>35009</v>
      </c>
    </row>
    <row r="270">
      <c r="A270" s="4" t="inlineStr">
        <is>
          <t>Maximum potential earn- out payable</t>
        </is>
      </c>
      <c r="C270" s="5" t="n">
        <v>9000</v>
      </c>
    </row>
    <row r="271">
      <c r="A271" s="4" t="inlineStr">
        <is>
          <t>WBR Insurance Agency, LLC et al (WBR)</t>
        </is>
      </c>
    </row>
    <row r="272">
      <c r="A272" s="3" t="inlineStr">
        <is>
          <t>Business Combination Separately Recognized Transactions [Line Items]</t>
        </is>
      </c>
    </row>
    <row r="273">
      <c r="A273" s="4" t="inlineStr">
        <is>
          <t>Net assets acquired</t>
        </is>
      </c>
      <c r="C273" s="6" t="n">
        <v>13067</v>
      </c>
    </row>
    <row r="274">
      <c r="A274" s="4" t="inlineStr">
        <is>
          <t>WBR Insurance Agency, LLC et al (WBR) | Retail</t>
        </is>
      </c>
    </row>
    <row r="275">
      <c r="A275" s="3" t="inlineStr">
        <is>
          <t>Business Combination Separately Recognized Transactions [Line Items]</t>
        </is>
      </c>
    </row>
    <row r="276">
      <c r="A276" s="4" t="inlineStr">
        <is>
          <t>Effective date of acquisition</t>
        </is>
      </c>
      <c r="C276" s="4" t="inlineStr">
        <is>
          <t>Aug. 1,
		2019</t>
        </is>
      </c>
    </row>
    <row r="277">
      <c r="A277" s="4" t="inlineStr">
        <is>
          <t>Cash paid</t>
        </is>
      </c>
      <c r="C277" s="6" t="n">
        <v>10667</v>
      </c>
    </row>
    <row r="278">
      <c r="A278" s="4" t="inlineStr">
        <is>
          <t>Other payable</t>
        </is>
      </c>
      <c r="C278" s="5" t="n">
        <v>203</v>
      </c>
    </row>
    <row r="279">
      <c r="A279" s="4" t="inlineStr">
        <is>
          <t>Recorded earn-out payable</t>
        </is>
      </c>
      <c r="C279" s="5" t="n">
        <v>2197</v>
      </c>
    </row>
    <row r="280">
      <c r="A280" s="4" t="inlineStr">
        <is>
          <t>Net assets acquired</t>
        </is>
      </c>
      <c r="C280" s="5" t="n">
        <v>13067</v>
      </c>
    </row>
    <row r="281">
      <c r="A281" s="4" t="inlineStr">
        <is>
          <t>Maximum potential earn- out payable</t>
        </is>
      </c>
      <c r="C281" s="5" t="n">
        <v>4575</v>
      </c>
    </row>
    <row r="282">
      <c r="A282" s="4" t="inlineStr">
        <is>
          <t>West Ridge Insurance Agency, Inc. d/b/a Yozell Associates (Yozell)</t>
        </is>
      </c>
    </row>
    <row r="283">
      <c r="A283" s="3" t="inlineStr">
        <is>
          <t>Business Combination Separately Recognized Transactions [Line Items]</t>
        </is>
      </c>
    </row>
    <row r="284">
      <c r="A284" s="4" t="inlineStr">
        <is>
          <t>Net assets acquired</t>
        </is>
      </c>
      <c r="C284" s="6" t="n">
        <v>14268</v>
      </c>
    </row>
    <row r="285">
      <c r="A285" s="4" t="inlineStr">
        <is>
          <t>West Ridge Insurance Agency, Inc. d/b/a Yozell Associates (Yozell) | Retail</t>
        </is>
      </c>
    </row>
    <row r="286">
      <c r="A286" s="3" t="inlineStr">
        <is>
          <t>Business Combination Separately Recognized Transactions [Line Items]</t>
        </is>
      </c>
    </row>
    <row r="287">
      <c r="A287" s="4" t="inlineStr">
        <is>
          <t>Effective date of acquisition</t>
        </is>
      </c>
      <c r="C287" s="4" t="inlineStr">
        <is>
          <t>Aug. 1,
		2019</t>
        </is>
      </c>
    </row>
    <row r="288">
      <c r="A288" s="4" t="inlineStr">
        <is>
          <t>Cash paid</t>
        </is>
      </c>
      <c r="C288" s="6" t="n">
        <v>13030</v>
      </c>
    </row>
    <row r="289">
      <c r="A289" s="4" t="inlineStr">
        <is>
          <t>Other payable</t>
        </is>
      </c>
      <c r="C289" s="5" t="n">
        <v>470</v>
      </c>
    </row>
    <row r="290">
      <c r="A290" s="4" t="inlineStr">
        <is>
          <t>Recorded earn-out payable</t>
        </is>
      </c>
      <c r="C290" s="5" t="n">
        <v>768</v>
      </c>
    </row>
    <row r="291">
      <c r="A291" s="4" t="inlineStr">
        <is>
          <t>Net assets acquired</t>
        </is>
      </c>
      <c r="C291" s="5" t="n">
        <v>14268</v>
      </c>
    </row>
    <row r="292">
      <c r="A292" s="4" t="inlineStr">
        <is>
          <t>Maximum potential earn- out payable</t>
        </is>
      </c>
      <c r="C292" s="5" t="n">
        <v>6730</v>
      </c>
    </row>
    <row r="293">
      <c r="A293" s="4" t="inlineStr">
        <is>
          <t>CKP Insurance, LLC (CKP)</t>
        </is>
      </c>
    </row>
    <row r="294">
      <c r="A294" s="3" t="inlineStr">
        <is>
          <t>Business Combination Separately Recognized Transactions [Line Items]</t>
        </is>
      </c>
    </row>
    <row r="295">
      <c r="A295" s="4" t="inlineStr">
        <is>
          <t>Net assets acquired</t>
        </is>
      </c>
      <c r="C295" s="6" t="n">
        <v>151283</v>
      </c>
    </row>
    <row r="296">
      <c r="A296" s="4" t="inlineStr">
        <is>
          <t>CKP Insurance, LLC (CKP) | Retail</t>
        </is>
      </c>
    </row>
    <row r="297">
      <c r="A297" s="3" t="inlineStr">
        <is>
          <t>Business Combination Separately Recognized Transactions [Line Items]</t>
        </is>
      </c>
    </row>
    <row r="298">
      <c r="A298" s="4" t="inlineStr">
        <is>
          <t>Effective date of acquisition</t>
        </is>
      </c>
      <c r="C298" s="4" t="inlineStr">
        <is>
          <t>Aug. 1,
		2019</t>
        </is>
      </c>
    </row>
    <row r="299">
      <c r="A299" s="4" t="inlineStr">
        <is>
          <t>Cash paid</t>
        </is>
      </c>
      <c r="C299" s="6" t="n">
        <v>89190</v>
      </c>
    </row>
    <row r="300">
      <c r="A300" s="4" t="inlineStr">
        <is>
          <t>Common Stock Issued</t>
        </is>
      </c>
      <c r="C300" s="5" t="n">
        <v>20000</v>
      </c>
    </row>
    <row r="301">
      <c r="A301" s="4" t="inlineStr">
        <is>
          <t>Other payable</t>
        </is>
      </c>
      <c r="C301" s="5" t="n">
        <v>4000</v>
      </c>
    </row>
    <row r="302">
      <c r="A302" s="4" t="inlineStr">
        <is>
          <t>Recorded earn-out payable</t>
        </is>
      </c>
      <c r="C302" s="5" t="n">
        <v>38093</v>
      </c>
    </row>
    <row r="303">
      <c r="A303" s="4" t="inlineStr">
        <is>
          <t>Net assets acquired</t>
        </is>
      </c>
      <c r="C303" s="5" t="n">
        <v>151283</v>
      </c>
    </row>
    <row r="304">
      <c r="A304" s="4" t="inlineStr">
        <is>
          <t>Maximum potential earn- out payable</t>
        </is>
      </c>
      <c r="C304" s="6" t="n">
        <v>76500</v>
      </c>
    </row>
    <row r="305">
      <c r="A305" s="4" t="inlineStr">
        <is>
          <t>Poole Professional Ltd. Insurance Agents and Brokers et al (Poole) | Retail</t>
        </is>
      </c>
    </row>
    <row r="306">
      <c r="A306" s="3" t="inlineStr">
        <is>
          <t>Business Combination Separately Recognized Transactions [Line Items]</t>
        </is>
      </c>
    </row>
    <row r="307">
      <c r="A307" s="4" t="inlineStr">
        <is>
          <t>Effective date of acquisition</t>
        </is>
      </c>
      <c r="C307" s="4" t="inlineStr">
        <is>
          <t>Oct. 1,
		2019</t>
        </is>
      </c>
    </row>
    <row r="308">
      <c r="A308" s="4" t="inlineStr">
        <is>
          <t>Cash paid</t>
        </is>
      </c>
      <c r="C308" s="6" t="n">
        <v>32358</v>
      </c>
    </row>
    <row r="309">
      <c r="A309" s="4" t="inlineStr">
        <is>
          <t>Other payable</t>
        </is>
      </c>
      <c r="C309" s="5" t="n">
        <v>75</v>
      </c>
    </row>
    <row r="310">
      <c r="A310" s="4" t="inlineStr">
        <is>
          <t>Recorded earn-out payable</t>
        </is>
      </c>
      <c r="C310" s="5" t="n">
        <v>4556</v>
      </c>
    </row>
    <row r="311">
      <c r="A311" s="4" t="inlineStr">
        <is>
          <t>Net assets acquired</t>
        </is>
      </c>
      <c r="C311" s="5" t="n">
        <v>36989</v>
      </c>
    </row>
    <row r="312">
      <c r="A312" s="4" t="inlineStr">
        <is>
          <t>Maximum potential earn- out payable</t>
        </is>
      </c>
      <c r="C312" s="5" t="n">
        <v>6850</v>
      </c>
    </row>
    <row r="313">
      <c r="A313" s="4" t="inlineStr">
        <is>
          <t>VerHagen Glendenning &amp; Walker LLP (VGW)</t>
        </is>
      </c>
    </row>
    <row r="314">
      <c r="A314" s="3" t="inlineStr">
        <is>
          <t>Business Combination Separately Recognized Transactions [Line Items]</t>
        </is>
      </c>
    </row>
    <row r="315">
      <c r="A315" s="4" t="inlineStr">
        <is>
          <t>Net assets acquired</t>
        </is>
      </c>
      <c r="C315" s="6" t="n">
        <v>26915</v>
      </c>
    </row>
    <row r="316">
      <c r="A316" s="4" t="inlineStr">
        <is>
          <t>VerHagen Glendenning &amp; Walker LLP (VGW) | Retail</t>
        </is>
      </c>
    </row>
    <row r="317">
      <c r="A317" s="3" t="inlineStr">
        <is>
          <t>Business Combination Separately Recognized Transactions [Line Items]</t>
        </is>
      </c>
    </row>
    <row r="318">
      <c r="A318" s="4" t="inlineStr">
        <is>
          <t>Effective date of acquisition</t>
        </is>
      </c>
      <c r="C318" s="4" t="inlineStr">
        <is>
          <t>Oct. 1,
		2019</t>
        </is>
      </c>
    </row>
    <row r="319">
      <c r="A319" s="4" t="inlineStr">
        <is>
          <t>Cash paid</t>
        </is>
      </c>
      <c r="C319" s="6" t="n">
        <v>23032</v>
      </c>
    </row>
    <row r="320">
      <c r="A320" s="4" t="inlineStr">
        <is>
          <t>Other payable</t>
        </is>
      </c>
      <c r="C320" s="5" t="n">
        <v>1498</v>
      </c>
    </row>
    <row r="321">
      <c r="A321" s="4" t="inlineStr">
        <is>
          <t>Recorded earn-out payable</t>
        </is>
      </c>
      <c r="C321" s="5" t="n">
        <v>2385</v>
      </c>
    </row>
    <row r="322">
      <c r="A322" s="4" t="inlineStr">
        <is>
          <t>Net assets acquired</t>
        </is>
      </c>
      <c r="C322" s="5" t="n">
        <v>26915</v>
      </c>
    </row>
    <row r="323">
      <c r="A323" s="4" t="inlineStr">
        <is>
          <t>Maximum potential earn- out payable</t>
        </is>
      </c>
      <c r="C323" s="6" t="n">
        <v>8170</v>
      </c>
    </row>
    <row r="324">
      <c r="A324" s="4" t="inlineStr">
        <is>
          <t>Opus</t>
        </is>
      </c>
    </row>
    <row r="325">
      <c r="A325" s="3" t="inlineStr">
        <is>
          <t>Business Combination Separately Recognized Transactions [Line Items]</t>
        </is>
      </c>
    </row>
    <row r="326">
      <c r="A326" s="4" t="inlineStr">
        <is>
          <t>Net assets acquired</t>
        </is>
      </c>
      <c r="D326" s="6" t="n">
        <v>22984</v>
      </c>
    </row>
    <row r="327">
      <c r="A327" s="4" t="inlineStr">
        <is>
          <t>Opus | Retail</t>
        </is>
      </c>
    </row>
    <row r="328">
      <c r="A328" s="3" t="inlineStr">
        <is>
          <t>Business Combination Separately Recognized Transactions [Line Items]</t>
        </is>
      </c>
    </row>
    <row r="329">
      <c r="A329" s="4" t="inlineStr">
        <is>
          <t>Effective date of acquisition</t>
        </is>
      </c>
      <c r="D329" s="4" t="inlineStr">
        <is>
          <t>Feb. 1,
		2018</t>
        </is>
      </c>
    </row>
    <row r="330">
      <c r="A330" s="4" t="inlineStr">
        <is>
          <t>Cash paid</t>
        </is>
      </c>
      <c r="D330" s="6" t="n">
        <v>20400</v>
      </c>
    </row>
    <row r="331">
      <c r="A331" s="4" t="inlineStr">
        <is>
          <t>Other payable</t>
        </is>
      </c>
      <c r="D331" s="5" t="n">
        <v>200</v>
      </c>
    </row>
    <row r="332">
      <c r="A332" s="4" t="inlineStr">
        <is>
          <t>Recorded earn-out payable</t>
        </is>
      </c>
      <c r="D332" s="5" t="n">
        <v>2384</v>
      </c>
    </row>
    <row r="333">
      <c r="A333" s="4" t="inlineStr">
        <is>
          <t>Net assets acquired</t>
        </is>
      </c>
      <c r="D333" s="5" t="n">
        <v>22984</v>
      </c>
    </row>
    <row r="334">
      <c r="A334" s="4" t="inlineStr">
        <is>
          <t>Maximum potential earn- out payable</t>
        </is>
      </c>
      <c r="D334" s="5" t="n">
        <v>3600</v>
      </c>
    </row>
    <row r="335">
      <c r="A335" s="4" t="inlineStr">
        <is>
          <t>Kerxton</t>
        </is>
      </c>
    </row>
    <row r="336">
      <c r="A336" s="3" t="inlineStr">
        <is>
          <t>Business Combination Separately Recognized Transactions [Line Items]</t>
        </is>
      </c>
    </row>
    <row r="337">
      <c r="A337" s="4" t="inlineStr">
        <is>
          <t>Net assets acquired</t>
        </is>
      </c>
      <c r="D337" s="6" t="n">
        <v>16746</v>
      </c>
    </row>
    <row r="338">
      <c r="A338" s="4" t="inlineStr">
        <is>
          <t>Kerxton | Retail</t>
        </is>
      </c>
    </row>
    <row r="339">
      <c r="A339" s="3" t="inlineStr">
        <is>
          <t>Business Combination Separately Recognized Transactions [Line Items]</t>
        </is>
      </c>
    </row>
    <row r="340">
      <c r="A340" s="4" t="inlineStr">
        <is>
          <t>Effective date of acquisition</t>
        </is>
      </c>
      <c r="D340" s="4" t="inlineStr">
        <is>
          <t>Mar. 1,
		2018</t>
        </is>
      </c>
    </row>
    <row r="341">
      <c r="A341" s="4" t="inlineStr">
        <is>
          <t>Cash paid</t>
        </is>
      </c>
      <c r="D341" s="6" t="n">
        <v>13176</v>
      </c>
    </row>
    <row r="342">
      <c r="A342" s="4" t="inlineStr">
        <is>
          <t>Other payable</t>
        </is>
      </c>
      <c r="D342" s="5" t="n">
        <v>1490</v>
      </c>
    </row>
    <row r="343">
      <c r="A343" s="4" t="inlineStr">
        <is>
          <t>Recorded earn-out payable</t>
        </is>
      </c>
      <c r="D343" s="5" t="n">
        <v>2080</v>
      </c>
    </row>
    <row r="344">
      <c r="A344" s="4" t="inlineStr">
        <is>
          <t>Net assets acquired</t>
        </is>
      </c>
      <c r="D344" s="5" t="n">
        <v>16746</v>
      </c>
    </row>
    <row r="345">
      <c r="A345" s="4" t="inlineStr">
        <is>
          <t>Maximum potential earn- out payable</t>
        </is>
      </c>
      <c r="D345" s="5" t="n">
        <v>2920</v>
      </c>
    </row>
    <row r="346">
      <c r="A346" s="4" t="inlineStr">
        <is>
          <t>ADG</t>
        </is>
      </c>
    </row>
    <row r="347">
      <c r="A347" s="3" t="inlineStr">
        <is>
          <t>Business Combination Separately Recognized Transactions [Line Items]</t>
        </is>
      </c>
    </row>
    <row r="348">
      <c r="A348" s="4" t="inlineStr">
        <is>
          <t>Net assets acquired</t>
        </is>
      </c>
      <c r="D348" s="6" t="n">
        <v>47575</v>
      </c>
    </row>
    <row r="349">
      <c r="A349" s="4" t="inlineStr">
        <is>
          <t>ADG | Retail</t>
        </is>
      </c>
    </row>
    <row r="350">
      <c r="A350" s="3" t="inlineStr">
        <is>
          <t>Business Combination Separately Recognized Transactions [Line Items]</t>
        </is>
      </c>
    </row>
    <row r="351">
      <c r="A351" s="4" t="inlineStr">
        <is>
          <t>Effective date of acquisition</t>
        </is>
      </c>
      <c r="D351" s="4" t="inlineStr">
        <is>
          <t>May 1,
		2018</t>
        </is>
      </c>
    </row>
    <row r="352">
      <c r="A352" s="4" t="inlineStr">
        <is>
          <t>Cash paid</t>
        </is>
      </c>
      <c r="D352" s="6" t="n">
        <v>29471</v>
      </c>
    </row>
    <row r="353">
      <c r="A353" s="4" t="inlineStr">
        <is>
          <t>Other payable</t>
        </is>
      </c>
      <c r="D353" s="5" t="n">
        <v>559</v>
      </c>
    </row>
    <row r="354">
      <c r="A354" s="4" t="inlineStr">
        <is>
          <t>Recorded earn-out payable</t>
        </is>
      </c>
      <c r="D354" s="5" t="n">
        <v>17545</v>
      </c>
    </row>
    <row r="355">
      <c r="A355" s="4" t="inlineStr">
        <is>
          <t>Net assets acquired</t>
        </is>
      </c>
      <c r="D355" s="5" t="n">
        <v>47575</v>
      </c>
    </row>
    <row r="356">
      <c r="A356" s="4" t="inlineStr">
        <is>
          <t>Maximum potential earn- out payable</t>
        </is>
      </c>
      <c r="D356" s="5" t="n">
        <v>20000</v>
      </c>
    </row>
    <row r="357">
      <c r="A357" s="4" t="inlineStr">
        <is>
          <t>Servco</t>
        </is>
      </c>
    </row>
    <row r="358">
      <c r="A358" s="3" t="inlineStr">
        <is>
          <t>Business Combination Separately Recognized Transactions [Line Items]</t>
        </is>
      </c>
    </row>
    <row r="359">
      <c r="A359" s="4" t="inlineStr">
        <is>
          <t>Net assets acquired</t>
        </is>
      </c>
      <c r="D359" s="6" t="n">
        <v>77179</v>
      </c>
    </row>
    <row r="360">
      <c r="A360" s="4" t="inlineStr">
        <is>
          <t>Servco | Retail</t>
        </is>
      </c>
    </row>
    <row r="361">
      <c r="A361" s="3" t="inlineStr">
        <is>
          <t>Business Combination Separately Recognized Transactions [Line Items]</t>
        </is>
      </c>
    </row>
    <row r="362">
      <c r="A362" s="4" t="inlineStr">
        <is>
          <t>Effective date of acquisition</t>
        </is>
      </c>
      <c r="D362" s="4" t="inlineStr">
        <is>
          <t>Jun. 1,
		2018</t>
        </is>
      </c>
    </row>
    <row r="363">
      <c r="A363" s="4" t="inlineStr">
        <is>
          <t>Cash paid</t>
        </is>
      </c>
      <c r="D363" s="6" t="n">
        <v>76245</v>
      </c>
    </row>
    <row r="364">
      <c r="A364" s="4" t="inlineStr">
        <is>
          <t>Recorded earn-out payable</t>
        </is>
      </c>
      <c r="D364" s="5" t="n">
        <v>934</v>
      </c>
    </row>
    <row r="365">
      <c r="A365" s="4" t="inlineStr">
        <is>
          <t>Net assets acquired</t>
        </is>
      </c>
      <c r="D365" s="5" t="n">
        <v>77179</v>
      </c>
    </row>
    <row r="366">
      <c r="A366" s="4" t="inlineStr">
        <is>
          <t>Maximum potential earn- out payable</t>
        </is>
      </c>
      <c r="D366" s="5" t="n">
        <v>7000</v>
      </c>
    </row>
    <row r="367">
      <c r="A367" s="4" t="inlineStr">
        <is>
          <t>Tower Hill</t>
        </is>
      </c>
    </row>
    <row r="368">
      <c r="A368" s="3" t="inlineStr">
        <is>
          <t>Business Combination Separately Recognized Transactions [Line Items]</t>
        </is>
      </c>
    </row>
    <row r="369">
      <c r="A369" s="4" t="inlineStr">
        <is>
          <t>Net assets acquired</t>
        </is>
      </c>
      <c r="D369" s="6" t="n">
        <v>21488</v>
      </c>
    </row>
    <row r="370">
      <c r="A370" s="4" t="inlineStr">
        <is>
          <t>Tower Hill | National Programs</t>
        </is>
      </c>
    </row>
    <row r="371">
      <c r="A371" s="3" t="inlineStr">
        <is>
          <t>Business Combination Separately Recognized Transactions [Line Items]</t>
        </is>
      </c>
    </row>
    <row r="372">
      <c r="A372" s="4" t="inlineStr">
        <is>
          <t>Effective date of acquisition</t>
        </is>
      </c>
      <c r="D372" s="4" t="inlineStr">
        <is>
          <t>Jul. 1,
		2018</t>
        </is>
      </c>
    </row>
    <row r="373">
      <c r="A373" s="4" t="inlineStr">
        <is>
          <t>Cash paid</t>
        </is>
      </c>
      <c r="D373" s="6" t="n">
        <v>20300</v>
      </c>
    </row>
    <row r="374">
      <c r="A374" s="4" t="inlineStr">
        <is>
          <t>Recorded earn-out payable</t>
        </is>
      </c>
      <c r="D374" s="5" t="n">
        <v>1188</v>
      </c>
    </row>
    <row r="375">
      <c r="A375" s="4" t="inlineStr">
        <is>
          <t>Net assets acquired</t>
        </is>
      </c>
      <c r="D375" s="5" t="n">
        <v>21488</v>
      </c>
    </row>
    <row r="376">
      <c r="A376" s="4" t="inlineStr">
        <is>
          <t>Maximum potential earn- out payable</t>
        </is>
      </c>
      <c r="D376" s="5" t="n">
        <v>7700</v>
      </c>
    </row>
    <row r="377">
      <c r="A377" s="4" t="inlineStr">
        <is>
          <t>HSR</t>
        </is>
      </c>
    </row>
    <row r="378">
      <c r="A378" s="3" t="inlineStr">
        <is>
          <t>Business Combination Separately Recognized Transactions [Line Items]</t>
        </is>
      </c>
    </row>
    <row r="379">
      <c r="A379" s="4" t="inlineStr">
        <is>
          <t>Net assets acquired</t>
        </is>
      </c>
      <c r="D379" s="6" t="n">
        <v>22123</v>
      </c>
    </row>
    <row r="380">
      <c r="A380" s="4" t="inlineStr">
        <is>
          <t>HSR | National Programs</t>
        </is>
      </c>
    </row>
    <row r="381">
      <c r="A381" s="3" t="inlineStr">
        <is>
          <t>Business Combination Separately Recognized Transactions [Line Items]</t>
        </is>
      </c>
    </row>
    <row r="382">
      <c r="A382" s="4" t="inlineStr">
        <is>
          <t>Effective date of acquisition</t>
        </is>
      </c>
      <c r="D382" s="4" t="inlineStr">
        <is>
          <t>Jul. 1,
		2018</t>
        </is>
      </c>
    </row>
    <row r="383">
      <c r="A383" s="4" t="inlineStr">
        <is>
          <t>Cash paid</t>
        </is>
      </c>
      <c r="D383" s="6" t="n">
        <v>20132</v>
      </c>
    </row>
    <row r="384">
      <c r="A384" s="4" t="inlineStr">
        <is>
          <t>Recorded earn-out payable</t>
        </is>
      </c>
      <c r="D384" s="5" t="n">
        <v>1991</v>
      </c>
    </row>
    <row r="385">
      <c r="A385" s="4" t="inlineStr">
        <is>
          <t>Net assets acquired</t>
        </is>
      </c>
      <c r="D385" s="5" t="n">
        <v>22123</v>
      </c>
    </row>
    <row r="386">
      <c r="A386" s="4" t="inlineStr">
        <is>
          <t>Maximum potential earn- out payable</t>
        </is>
      </c>
      <c r="D386" s="5" t="n">
        <v>9000</v>
      </c>
    </row>
    <row r="387">
      <c r="A387" s="4" t="inlineStr">
        <is>
          <t>PDA</t>
        </is>
      </c>
    </row>
    <row r="388">
      <c r="A388" s="3" t="inlineStr">
        <is>
          <t>Business Combination Separately Recognized Transactions [Line Items]</t>
        </is>
      </c>
    </row>
    <row r="389">
      <c r="A389" s="4" t="inlineStr">
        <is>
          <t>Net assets acquired</t>
        </is>
      </c>
      <c r="D389" s="6" t="n">
        <v>24843</v>
      </c>
    </row>
    <row r="390">
      <c r="A390" s="4" t="inlineStr">
        <is>
          <t>PDA | Services</t>
        </is>
      </c>
    </row>
    <row r="391">
      <c r="A391" s="3" t="inlineStr">
        <is>
          <t>Business Combination Separately Recognized Transactions [Line Items]</t>
        </is>
      </c>
    </row>
    <row r="392">
      <c r="A392" s="4" t="inlineStr">
        <is>
          <t>Effective date of acquisition</t>
        </is>
      </c>
      <c r="D392" s="4" t="inlineStr">
        <is>
          <t>Jul. 1,
		2018</t>
        </is>
      </c>
    </row>
    <row r="393">
      <c r="A393" s="4" t="inlineStr">
        <is>
          <t>Cash paid</t>
        </is>
      </c>
      <c r="D393" s="6" t="n">
        <v>15025</v>
      </c>
    </row>
    <row r="394">
      <c r="A394" s="4" t="inlineStr">
        <is>
          <t>Recorded earn-out payable</t>
        </is>
      </c>
      <c r="D394" s="5" t="n">
        <v>9818</v>
      </c>
    </row>
    <row r="395">
      <c r="A395" s="4" t="inlineStr">
        <is>
          <t>Net assets acquired</t>
        </is>
      </c>
      <c r="D395" s="5" t="n">
        <v>24843</v>
      </c>
    </row>
    <row r="396">
      <c r="A396" s="4" t="inlineStr">
        <is>
          <t>Maximum potential earn- out payable</t>
        </is>
      </c>
      <c r="D396" s="5" t="n">
        <v>17975</v>
      </c>
    </row>
    <row r="397">
      <c r="A397" s="4" t="inlineStr">
        <is>
          <t>F&amp;I</t>
        </is>
      </c>
    </row>
    <row r="398">
      <c r="A398" s="3" t="inlineStr">
        <is>
          <t>Business Combination Separately Recognized Transactions [Line Items]</t>
        </is>
      </c>
    </row>
    <row r="399">
      <c r="A399" s="4" t="inlineStr">
        <is>
          <t>Net assets acquired</t>
        </is>
      </c>
      <c r="D399" s="6" t="n">
        <v>54471</v>
      </c>
    </row>
    <row r="400">
      <c r="A400" s="4" t="inlineStr">
        <is>
          <t>F&amp;I | Retail</t>
        </is>
      </c>
    </row>
    <row r="401">
      <c r="A401" s="3" t="inlineStr">
        <is>
          <t>Business Combination Separately Recognized Transactions [Line Items]</t>
        </is>
      </c>
    </row>
    <row r="402">
      <c r="A402" s="4" t="inlineStr">
        <is>
          <t>Effective date of acquisition</t>
        </is>
      </c>
      <c r="D402" s="4" t="inlineStr">
        <is>
          <t>Sep. 1,
		2018</t>
        </is>
      </c>
    </row>
    <row r="403">
      <c r="A403" s="4" t="inlineStr">
        <is>
          <t>Cash paid</t>
        </is>
      </c>
      <c r="D403" s="6" t="n">
        <v>44940</v>
      </c>
    </row>
    <row r="404">
      <c r="A404" s="4" t="inlineStr">
        <is>
          <t>Other payable</t>
        </is>
      </c>
      <c r="D404" s="5" t="n">
        <v>410</v>
      </c>
    </row>
    <row r="405">
      <c r="A405" s="4" t="inlineStr">
        <is>
          <t>Recorded earn-out payable</t>
        </is>
      </c>
      <c r="D405" s="5" t="n">
        <v>9121</v>
      </c>
    </row>
    <row r="406">
      <c r="A406" s="4" t="inlineStr">
        <is>
          <t>Net assets acquired</t>
        </is>
      </c>
      <c r="D406" s="5" t="n">
        <v>54471</v>
      </c>
    </row>
    <row r="407">
      <c r="A407" s="4" t="inlineStr">
        <is>
          <t>Maximum potential earn- out payable</t>
        </is>
      </c>
      <c r="D407" s="5" t="n">
        <v>19500</v>
      </c>
    </row>
    <row r="408">
      <c r="A408" s="4" t="inlineStr">
        <is>
          <t>Rodman</t>
        </is>
      </c>
    </row>
    <row r="409">
      <c r="A409" s="3" t="inlineStr">
        <is>
          <t>Business Combination Separately Recognized Transactions [Line Items]</t>
        </is>
      </c>
    </row>
    <row r="410">
      <c r="A410" s="4" t="inlineStr">
        <is>
          <t>Net assets acquired</t>
        </is>
      </c>
      <c r="D410" s="6" t="n">
        <v>35102</v>
      </c>
    </row>
    <row r="411">
      <c r="A411" s="4" t="inlineStr">
        <is>
          <t>Rodman | Retail</t>
        </is>
      </c>
    </row>
    <row r="412">
      <c r="A412" s="3" t="inlineStr">
        <is>
          <t>Business Combination Separately Recognized Transactions [Line Items]</t>
        </is>
      </c>
    </row>
    <row r="413">
      <c r="A413" s="4" t="inlineStr">
        <is>
          <t>Effective date of acquisition</t>
        </is>
      </c>
      <c r="D413" s="4" t="inlineStr">
        <is>
          <t>Nov. 1,
		2018</t>
        </is>
      </c>
    </row>
    <row r="414">
      <c r="A414" s="4" t="inlineStr">
        <is>
          <t>Cash paid</t>
        </is>
      </c>
      <c r="D414" s="6" t="n">
        <v>31121</v>
      </c>
    </row>
    <row r="415">
      <c r="A415" s="4" t="inlineStr">
        <is>
          <t>Other payable</t>
        </is>
      </c>
      <c r="D415" s="5" t="n">
        <v>261</v>
      </c>
    </row>
    <row r="416">
      <c r="A416" s="4" t="inlineStr">
        <is>
          <t>Recorded earn-out payable</t>
        </is>
      </c>
      <c r="D416" s="5" t="n">
        <v>3720</v>
      </c>
    </row>
    <row r="417">
      <c r="A417" s="4" t="inlineStr">
        <is>
          <t>Net assets acquired</t>
        </is>
      </c>
      <c r="D417" s="5" t="n">
        <v>35102</v>
      </c>
    </row>
    <row r="418">
      <c r="A418" s="4" t="inlineStr">
        <is>
          <t>Maximum potential earn- out payable</t>
        </is>
      </c>
      <c r="D418" s="5" t="n">
        <v>9850</v>
      </c>
    </row>
    <row r="419">
      <c r="A419" s="4" t="inlineStr">
        <is>
          <t>Hays</t>
        </is>
      </c>
    </row>
    <row r="420">
      <c r="A420" s="3" t="inlineStr">
        <is>
          <t>Business Combination Separately Recognized Transactions [Line Items]</t>
        </is>
      </c>
    </row>
    <row r="421">
      <c r="A421" s="4" t="inlineStr">
        <is>
          <t>Net assets acquired</t>
        </is>
      </c>
      <c r="D421" s="6" t="n">
        <v>724600</v>
      </c>
    </row>
    <row r="422">
      <c r="A422" s="4" t="inlineStr">
        <is>
          <t>Hays | Retail</t>
        </is>
      </c>
    </row>
    <row r="423">
      <c r="A423" s="3" t="inlineStr">
        <is>
          <t>Business Combination Separately Recognized Transactions [Line Items]</t>
        </is>
      </c>
    </row>
    <row r="424">
      <c r="A424" s="4" t="inlineStr">
        <is>
          <t>Effective date of acquisition</t>
        </is>
      </c>
      <c r="D424" s="4" t="inlineStr">
        <is>
          <t>Nov. 16,
		2018</t>
        </is>
      </c>
    </row>
    <row r="425">
      <c r="A425" s="4" t="inlineStr">
        <is>
          <t>Cash paid</t>
        </is>
      </c>
      <c r="D425" s="6" t="n">
        <v>605000</v>
      </c>
    </row>
    <row r="426">
      <c r="A426" s="4" t="inlineStr">
        <is>
          <t>Common Stock Issued</t>
        </is>
      </c>
      <c r="D426" s="5" t="n">
        <v>100000</v>
      </c>
    </row>
    <row r="427">
      <c r="A427" s="4" t="inlineStr">
        <is>
          <t>Recorded earn-out payable</t>
        </is>
      </c>
      <c r="D427" s="5" t="n">
        <v>19600</v>
      </c>
    </row>
    <row r="428">
      <c r="A428" s="4" t="inlineStr">
        <is>
          <t>Net assets acquired</t>
        </is>
      </c>
      <c r="D428" s="5" t="n">
        <v>724600</v>
      </c>
    </row>
    <row r="429">
      <c r="A429" s="4" t="inlineStr">
        <is>
          <t>Maximum potential earn- out payable</t>
        </is>
      </c>
      <c r="D429" s="5" t="n">
        <v>25000</v>
      </c>
    </row>
    <row r="430">
      <c r="A430" s="4" t="inlineStr">
        <is>
          <t>Dealer Associates</t>
        </is>
      </c>
    </row>
    <row r="431">
      <c r="A431" s="3" t="inlineStr">
        <is>
          <t>Business Combination Separately Recognized Transactions [Line Items]</t>
        </is>
      </c>
    </row>
    <row r="432">
      <c r="A432" s="4" t="inlineStr">
        <is>
          <t>Net assets acquired</t>
        </is>
      </c>
      <c r="D432" s="6" t="n">
        <v>33100</v>
      </c>
    </row>
    <row r="433">
      <c r="A433" s="4" t="inlineStr">
        <is>
          <t>Dealer Associates | Retail</t>
        </is>
      </c>
    </row>
    <row r="434">
      <c r="A434" s="3" t="inlineStr">
        <is>
          <t>Business Combination Separately Recognized Transactions [Line Items]</t>
        </is>
      </c>
    </row>
    <row r="435">
      <c r="A435" s="4" t="inlineStr">
        <is>
          <t>Effective date of acquisition</t>
        </is>
      </c>
      <c r="D435" s="4" t="inlineStr">
        <is>
          <t>Dec. 1,
		2018</t>
        </is>
      </c>
    </row>
    <row r="436">
      <c r="A436" s="4" t="inlineStr">
        <is>
          <t>Cash paid</t>
        </is>
      </c>
      <c r="D436" s="6" t="n">
        <v>28825</v>
      </c>
    </row>
    <row r="437">
      <c r="A437" s="4" t="inlineStr">
        <is>
          <t>Other payable</t>
        </is>
      </c>
      <c r="D437" s="5" t="n">
        <v>1175</v>
      </c>
    </row>
    <row r="438">
      <c r="A438" s="4" t="inlineStr">
        <is>
          <t>Recorded earn-out payable</t>
        </is>
      </c>
      <c r="D438" s="5" t="n">
        <v>3100</v>
      </c>
    </row>
    <row r="439">
      <c r="A439" s="4" t="inlineStr">
        <is>
          <t>Net assets acquired</t>
        </is>
      </c>
      <c r="D439" s="5" t="n">
        <v>33100</v>
      </c>
    </row>
    <row r="440">
      <c r="A440" s="4" t="inlineStr">
        <is>
          <t>Maximum potential earn- out payable</t>
        </is>
      </c>
      <c r="D440" s="6" t="n">
        <v>121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Aggregate Assets and Liabilities Acquired (Details) - USD ($) $ in Thousands</t>
        </is>
      </c>
      <c r="B1" s="2" t="inlineStr">
        <is>
          <t>Dec. 31, 2020</t>
        </is>
      </c>
      <c r="C1" s="2" t="inlineStr">
        <is>
          <t>Dec. 31, 2019</t>
        </is>
      </c>
      <c r="D1" s="2" t="inlineStr">
        <is>
          <t>Dec. 31, 2018</t>
        </is>
      </c>
    </row>
    <row r="2">
      <c r="A2" s="3" t="inlineStr">
        <is>
          <t>Fair Value Of Assets And Liabilities Statement [Line Items]</t>
        </is>
      </c>
    </row>
    <row r="3">
      <c r="A3" s="4" t="inlineStr">
        <is>
          <t>Cash</t>
        </is>
      </c>
      <c r="B3" s="6" t="n">
        <v>27673</v>
      </c>
      <c r="C3" s="6" t="n">
        <v>3217</v>
      </c>
      <c r="D3" s="6" t="n">
        <v>11054</v>
      </c>
    </row>
    <row r="4">
      <c r="A4" s="4" t="inlineStr">
        <is>
          <t>Other current assets</t>
        </is>
      </c>
      <c r="B4" s="5" t="n">
        <v>22043</v>
      </c>
      <c r="C4" s="5" t="n">
        <v>12956</v>
      </c>
      <c r="D4" s="5" t="n">
        <v>52917</v>
      </c>
    </row>
    <row r="5">
      <c r="A5" s="4" t="inlineStr">
        <is>
          <t>Fixed assets</t>
        </is>
      </c>
      <c r="B5" s="5" t="n">
        <v>9387</v>
      </c>
      <c r="C5" s="5" t="n">
        <v>455</v>
      </c>
      <c r="D5" s="5" t="n">
        <v>5829</v>
      </c>
    </row>
    <row r="6">
      <c r="A6" s="4" t="inlineStr">
        <is>
          <t>Goodwill</t>
        </is>
      </c>
      <c r="B6" s="5" t="n">
        <v>648095</v>
      </c>
      <c r="C6" s="5" t="n">
        <v>328546</v>
      </c>
      <c r="D6" s="5" t="n">
        <v>717710</v>
      </c>
    </row>
    <row r="7">
      <c r="A7" s="4" t="inlineStr">
        <is>
          <t>Other assets</t>
        </is>
      </c>
      <c r="B7" s="5" t="n">
        <v>3652</v>
      </c>
      <c r="C7" s="5" t="n">
        <v>55</v>
      </c>
      <c r="D7" s="5" t="n">
        <v>18588</v>
      </c>
    </row>
    <row r="8">
      <c r="A8" s="4" t="inlineStr">
        <is>
          <t>Total assets acquired</t>
        </is>
      </c>
      <c r="B8" s="5" t="n">
        <v>952024</v>
      </c>
      <c r="C8" s="5" t="n">
        <v>473943</v>
      </c>
      <c r="D8" s="5" t="n">
        <v>1151328</v>
      </c>
    </row>
    <row r="9">
      <c r="A9" s="4" t="inlineStr">
        <is>
          <t>Other current liabilities</t>
        </is>
      </c>
      <c r="B9" s="5" t="n">
        <v>-32549</v>
      </c>
      <c r="C9" s="5" t="n">
        <v>-2269</v>
      </c>
      <c r="D9" s="5" t="n">
        <v>-32996</v>
      </c>
    </row>
    <row r="10">
      <c r="A10" s="4" t="inlineStr">
        <is>
          <t>Other liabilities</t>
        </is>
      </c>
      <c r="B10" s="5" t="n">
        <v>-26313</v>
      </c>
      <c r="C10" s="5" t="n">
        <v>-407</v>
      </c>
      <c r="D10" s="5" t="n">
        <v>-565</v>
      </c>
    </row>
    <row r="11">
      <c r="A11" s="4" t="inlineStr">
        <is>
          <t>Deferred income tax, net</t>
        </is>
      </c>
      <c r="B11" s="5" t="n">
        <v>-344222</v>
      </c>
      <c r="C11" s="5" t="n">
        <v>-328277</v>
      </c>
    </row>
    <row r="12">
      <c r="A12" s="4" t="inlineStr">
        <is>
          <t>Total liabilities assumed</t>
        </is>
      </c>
      <c r="B12" s="5" t="n">
        <v>-58862</v>
      </c>
      <c r="C12" s="5" t="n">
        <v>-2676</v>
      </c>
      <c r="D12" s="5" t="n">
        <v>-33561</v>
      </c>
    </row>
    <row r="13">
      <c r="A13" s="4" t="inlineStr">
        <is>
          <t>Net assets acquired</t>
        </is>
      </c>
      <c r="B13" s="5" t="n">
        <v>893162</v>
      </c>
      <c r="C13" s="5" t="n">
        <v>471267</v>
      </c>
      <c r="D13" s="5" t="n">
        <v>1117767</v>
      </c>
    </row>
    <row r="14">
      <c r="A14" s="4" t="inlineStr">
        <is>
          <t>Special Risk</t>
        </is>
      </c>
    </row>
    <row r="15">
      <c r="A15" s="3" t="inlineStr">
        <is>
          <t>Fair Value Of Assets And Liabilities Statement [Line Items]</t>
        </is>
      </c>
    </row>
    <row r="16">
      <c r="A16" s="4" t="inlineStr">
        <is>
          <t>Other current assets</t>
        </is>
      </c>
      <c r="B16" s="5" t="n">
        <v>2477</v>
      </c>
    </row>
    <row r="17">
      <c r="A17" s="4" t="inlineStr">
        <is>
          <t>Fixed assets</t>
        </is>
      </c>
      <c r="B17" s="5" t="n">
        <v>345</v>
      </c>
    </row>
    <row r="18">
      <c r="A18" s="4" t="inlineStr">
        <is>
          <t>Goodwill</t>
        </is>
      </c>
      <c r="B18" s="5" t="n">
        <v>63087</v>
      </c>
    </row>
    <row r="19">
      <c r="A19" s="4" t="inlineStr">
        <is>
          <t>Total assets acquired</t>
        </is>
      </c>
      <c r="B19" s="5" t="n">
        <v>80331</v>
      </c>
    </row>
    <row r="20">
      <c r="A20" s="4" t="inlineStr">
        <is>
          <t>Other current liabilities</t>
        </is>
      </c>
      <c r="B20" s="5" t="n">
        <v>-316</v>
      </c>
    </row>
    <row r="21">
      <c r="A21" s="4" t="inlineStr">
        <is>
          <t>Total liabilities assumed</t>
        </is>
      </c>
      <c r="B21" s="5" t="n">
        <v>-316</v>
      </c>
    </row>
    <row r="22">
      <c r="A22" s="4" t="inlineStr">
        <is>
          <t>Net assets acquired</t>
        </is>
      </c>
      <c r="B22" s="5" t="n">
        <v>80015</v>
      </c>
    </row>
    <row r="23">
      <c r="A23" s="4" t="inlineStr">
        <is>
          <t>Texas Risk</t>
        </is>
      </c>
    </row>
    <row r="24">
      <c r="A24" s="3" t="inlineStr">
        <is>
          <t>Fair Value Of Assets And Liabilities Statement [Line Items]</t>
        </is>
      </c>
    </row>
    <row r="25">
      <c r="A25" s="4" t="inlineStr">
        <is>
          <t>Other current assets</t>
        </is>
      </c>
      <c r="B25" s="5" t="n">
        <v>446</v>
      </c>
    </row>
    <row r="26">
      <c r="A26" s="4" t="inlineStr">
        <is>
          <t>Fixed assets</t>
        </is>
      </c>
      <c r="B26" s="5" t="n">
        <v>27</v>
      </c>
    </row>
    <row r="27">
      <c r="A27" s="4" t="inlineStr">
        <is>
          <t>Goodwill</t>
        </is>
      </c>
      <c r="B27" s="5" t="n">
        <v>8940</v>
      </c>
    </row>
    <row r="28">
      <c r="A28" s="4" t="inlineStr">
        <is>
          <t>Total assets acquired</t>
        </is>
      </c>
      <c r="B28" s="5" t="n">
        <v>12660</v>
      </c>
    </row>
    <row r="29">
      <c r="A29" s="4" t="inlineStr">
        <is>
          <t>Other current liabilities</t>
        </is>
      </c>
      <c r="B29" s="5" t="n">
        <v>-1680</v>
      </c>
    </row>
    <row r="30">
      <c r="A30" s="4" t="inlineStr">
        <is>
          <t>Total liabilities assumed</t>
        </is>
      </c>
      <c r="B30" s="5" t="n">
        <v>-1680</v>
      </c>
    </row>
    <row r="31">
      <c r="A31" s="4" t="inlineStr">
        <is>
          <t>Net assets acquired</t>
        </is>
      </c>
      <c r="B31" s="5" t="n">
        <v>10980</v>
      </c>
    </row>
    <row r="32">
      <c r="A32" s="4" t="inlineStr">
        <is>
          <t>Colonial</t>
        </is>
      </c>
    </row>
    <row r="33">
      <c r="A33" s="3" t="inlineStr">
        <is>
          <t>Fair Value Of Assets And Liabilities Statement [Line Items]</t>
        </is>
      </c>
    </row>
    <row r="34">
      <c r="A34" s="4" t="inlineStr">
        <is>
          <t>Other current assets</t>
        </is>
      </c>
      <c r="B34" s="5" t="n">
        <v>1344</v>
      </c>
    </row>
    <row r="35">
      <c r="A35" s="4" t="inlineStr">
        <is>
          <t>Fixed assets</t>
        </is>
      </c>
      <c r="B35" s="5" t="n">
        <v>59</v>
      </c>
    </row>
    <row r="36">
      <c r="A36" s="4" t="inlineStr">
        <is>
          <t>Goodwill</t>
        </is>
      </c>
      <c r="B36" s="5" t="n">
        <v>27845</v>
      </c>
    </row>
    <row r="37">
      <c r="A37" s="4" t="inlineStr">
        <is>
          <t>Total assets acquired</t>
        </is>
      </c>
      <c r="B37" s="5" t="n">
        <v>38496</v>
      </c>
    </row>
    <row r="38">
      <c r="A38" s="4" t="inlineStr">
        <is>
          <t>Other current liabilities</t>
        </is>
      </c>
      <c r="B38" s="5" t="n">
        <v>-1355</v>
      </c>
    </row>
    <row r="39">
      <c r="A39" s="4" t="inlineStr">
        <is>
          <t>Total liabilities assumed</t>
        </is>
      </c>
      <c r="B39" s="5" t="n">
        <v>-1355</v>
      </c>
    </row>
    <row r="40">
      <c r="A40" s="4" t="inlineStr">
        <is>
          <t>Net assets acquired</t>
        </is>
      </c>
      <c r="B40" s="5" t="n">
        <v>37141</v>
      </c>
    </row>
    <row r="41">
      <c r="A41" s="4" t="inlineStr">
        <is>
          <t>RLA</t>
        </is>
      </c>
    </row>
    <row r="42">
      <c r="A42" s="3" t="inlineStr">
        <is>
          <t>Fair Value Of Assets And Liabilities Statement [Line Items]</t>
        </is>
      </c>
    </row>
    <row r="43">
      <c r="A43" s="4" t="inlineStr">
        <is>
          <t>Fixed assets</t>
        </is>
      </c>
      <c r="B43" s="5" t="n">
        <v>55</v>
      </c>
    </row>
    <row r="44">
      <c r="A44" s="4" t="inlineStr">
        <is>
          <t>Goodwill</t>
        </is>
      </c>
      <c r="B44" s="5" t="n">
        <v>53567</v>
      </c>
    </row>
    <row r="45">
      <c r="A45" s="4" t="inlineStr">
        <is>
          <t>Total assets acquired</t>
        </is>
      </c>
      <c r="B45" s="5" t="n">
        <v>66412</v>
      </c>
    </row>
    <row r="46">
      <c r="A46" s="4" t="inlineStr">
        <is>
          <t>Other current liabilities</t>
        </is>
      </c>
      <c r="B46" s="5" t="n">
        <v>-11443</v>
      </c>
    </row>
    <row r="47">
      <c r="A47" s="4" t="inlineStr">
        <is>
          <t>Total liabilities assumed</t>
        </is>
      </c>
      <c r="B47" s="5" t="n">
        <v>-11443</v>
      </c>
    </row>
    <row r="48">
      <c r="A48" s="4" t="inlineStr">
        <is>
          <t>Net assets acquired</t>
        </is>
      </c>
      <c r="B48" s="5" t="n">
        <v>54969</v>
      </c>
    </row>
    <row r="49">
      <c r="A49" s="4" t="inlineStr">
        <is>
          <t>Sterling</t>
        </is>
      </c>
    </row>
    <row r="50">
      <c r="A50" s="3" t="inlineStr">
        <is>
          <t>Fair Value Of Assets And Liabilities Statement [Line Items]</t>
        </is>
      </c>
    </row>
    <row r="51">
      <c r="A51" s="4" t="inlineStr">
        <is>
          <t>Other current assets</t>
        </is>
      </c>
      <c r="B51" s="5" t="n">
        <v>612</v>
      </c>
    </row>
    <row r="52">
      <c r="A52" s="4" t="inlineStr">
        <is>
          <t>Fixed assets</t>
        </is>
      </c>
      <c r="B52" s="5" t="n">
        <v>16</v>
      </c>
    </row>
    <row r="53">
      <c r="A53" s="4" t="inlineStr">
        <is>
          <t>Goodwill</t>
        </is>
      </c>
      <c r="B53" s="5" t="n">
        <v>17339</v>
      </c>
    </row>
    <row r="54">
      <c r="A54" s="4" t="inlineStr">
        <is>
          <t>Total assets acquired</t>
        </is>
      </c>
      <c r="B54" s="5" t="n">
        <v>23950</v>
      </c>
    </row>
    <row r="55">
      <c r="A55" s="4" t="inlineStr">
        <is>
          <t>Other current liabilities</t>
        </is>
      </c>
      <c r="B55" s="5" t="n">
        <v>-180</v>
      </c>
    </row>
    <row r="56">
      <c r="A56" s="4" t="inlineStr">
        <is>
          <t>Total liabilities assumed</t>
        </is>
      </c>
      <c r="B56" s="5" t="n">
        <v>-180</v>
      </c>
    </row>
    <row r="57">
      <c r="A57" s="4" t="inlineStr">
        <is>
          <t>Net assets acquired</t>
        </is>
      </c>
      <c r="B57" s="5" t="n">
        <v>23770</v>
      </c>
    </row>
    <row r="58">
      <c r="A58" s="4" t="inlineStr">
        <is>
          <t>LP</t>
        </is>
      </c>
    </row>
    <row r="59">
      <c r="A59" s="3" t="inlineStr">
        <is>
          <t>Fair Value Of Assets And Liabilities Statement [Line Items]</t>
        </is>
      </c>
    </row>
    <row r="60">
      <c r="A60" s="4" t="inlineStr">
        <is>
          <t>Other current assets</t>
        </is>
      </c>
      <c r="B60" s="5" t="n">
        <v>3162</v>
      </c>
    </row>
    <row r="61">
      <c r="A61" s="4" t="inlineStr">
        <is>
          <t>Fixed assets</t>
        </is>
      </c>
      <c r="B61" s="5" t="n">
        <v>1877</v>
      </c>
    </row>
    <row r="62">
      <c r="A62" s="4" t="inlineStr">
        <is>
          <t>Goodwill</t>
        </is>
      </c>
      <c r="B62" s="5" t="n">
        <v>99983</v>
      </c>
    </row>
    <row r="63">
      <c r="A63" s="4" t="inlineStr">
        <is>
          <t>Total assets acquired</t>
        </is>
      </c>
      <c r="B63" s="5" t="n">
        <v>149854</v>
      </c>
    </row>
    <row r="64">
      <c r="A64" s="4" t="inlineStr">
        <is>
          <t>Other current liabilities</t>
        </is>
      </c>
      <c r="B64" s="5" t="n">
        <v>-10</v>
      </c>
    </row>
    <row r="65">
      <c r="A65" s="4" t="inlineStr">
        <is>
          <t>Other liabilities</t>
        </is>
      </c>
      <c r="B65" s="5" t="n">
        <v>-184</v>
      </c>
    </row>
    <row r="66">
      <c r="A66" s="4" t="inlineStr">
        <is>
          <t>Total liabilities assumed</t>
        </is>
      </c>
      <c r="B66" s="5" t="n">
        <v>-194</v>
      </c>
    </row>
    <row r="67">
      <c r="A67" s="4" t="inlineStr">
        <is>
          <t>Net assets acquired</t>
        </is>
      </c>
      <c r="B67" s="5" t="n">
        <v>149660</v>
      </c>
    </row>
    <row r="68">
      <c r="A68" s="4" t="inlineStr">
        <is>
          <t>First</t>
        </is>
      </c>
    </row>
    <row r="69">
      <c r="A69" s="3" t="inlineStr">
        <is>
          <t>Fair Value Of Assets And Liabilities Statement [Line Items]</t>
        </is>
      </c>
    </row>
    <row r="70">
      <c r="A70" s="4" t="inlineStr">
        <is>
          <t>Other current assets</t>
        </is>
      </c>
      <c r="B70" s="5" t="n">
        <v>302</v>
      </c>
    </row>
    <row r="71">
      <c r="A71" s="4" t="inlineStr">
        <is>
          <t>Fixed assets</t>
        </is>
      </c>
      <c r="B71" s="5" t="n">
        <v>1</v>
      </c>
    </row>
    <row r="72">
      <c r="A72" s="4" t="inlineStr">
        <is>
          <t>Goodwill</t>
        </is>
      </c>
      <c r="B72" s="5" t="n">
        <v>9523</v>
      </c>
    </row>
    <row r="73">
      <c r="A73" s="4" t="inlineStr">
        <is>
          <t>Total assets acquired</t>
        </is>
      </c>
      <c r="B73" s="5" t="n">
        <v>14942</v>
      </c>
    </row>
    <row r="74">
      <c r="A74" s="4" t="inlineStr">
        <is>
          <t>Other current liabilities</t>
        </is>
      </c>
      <c r="B74" s="5" t="n">
        <v>-16</v>
      </c>
    </row>
    <row r="75">
      <c r="A75" s="4" t="inlineStr">
        <is>
          <t>Total liabilities assumed</t>
        </is>
      </c>
      <c r="B75" s="5" t="n">
        <v>-16</v>
      </c>
    </row>
    <row r="76">
      <c r="A76" s="4" t="inlineStr">
        <is>
          <t>Net assets acquired</t>
        </is>
      </c>
      <c r="B76" s="5" t="n">
        <v>14926</v>
      </c>
    </row>
    <row r="77">
      <c r="A77" s="4" t="inlineStr">
        <is>
          <t>Buiten</t>
        </is>
      </c>
    </row>
    <row r="78">
      <c r="A78" s="3" t="inlineStr">
        <is>
          <t>Fair Value Of Assets And Liabilities Statement [Line Items]</t>
        </is>
      </c>
    </row>
    <row r="79">
      <c r="A79" s="4" t="inlineStr">
        <is>
          <t>Other current assets</t>
        </is>
      </c>
      <c r="B79" s="5" t="n">
        <v>2595</v>
      </c>
    </row>
    <row r="80">
      <c r="A80" s="4" t="inlineStr">
        <is>
          <t>Fixed assets</t>
        </is>
      </c>
      <c r="B80" s="5" t="n">
        <v>43</v>
      </c>
    </row>
    <row r="81">
      <c r="A81" s="4" t="inlineStr">
        <is>
          <t>Goodwill</t>
        </is>
      </c>
      <c r="B81" s="5" t="n">
        <v>33641</v>
      </c>
    </row>
    <row r="82">
      <c r="A82" s="4" t="inlineStr">
        <is>
          <t>Total assets acquired</t>
        </is>
      </c>
      <c r="B82" s="5" t="n">
        <v>47693</v>
      </c>
    </row>
    <row r="83">
      <c r="A83" s="4" t="inlineStr">
        <is>
          <t>Other current liabilities</t>
        </is>
      </c>
      <c r="B83" s="5" t="n">
        <v>-845</v>
      </c>
    </row>
    <row r="84">
      <c r="A84" s="4" t="inlineStr">
        <is>
          <t>Total liabilities assumed</t>
        </is>
      </c>
      <c r="B84" s="5" t="n">
        <v>-845</v>
      </c>
    </row>
    <row r="85">
      <c r="A85" s="4" t="inlineStr">
        <is>
          <t>Net assets acquired</t>
        </is>
      </c>
      <c r="B85" s="5" t="n">
        <v>46848</v>
      </c>
    </row>
    <row r="86">
      <c r="A86" s="4" t="inlineStr">
        <is>
          <t>Amity</t>
        </is>
      </c>
    </row>
    <row r="87">
      <c r="A87" s="3" t="inlineStr">
        <is>
          <t>Fair Value Of Assets And Liabilities Statement [Line Items]</t>
        </is>
      </c>
    </row>
    <row r="88">
      <c r="A88" s="4" t="inlineStr">
        <is>
          <t>Other current assets</t>
        </is>
      </c>
      <c r="B88" s="5" t="n">
        <v>653</v>
      </c>
    </row>
    <row r="89">
      <c r="A89" s="4" t="inlineStr">
        <is>
          <t>Fixed assets</t>
        </is>
      </c>
      <c r="B89" s="5" t="n">
        <v>58</v>
      </c>
    </row>
    <row r="90">
      <c r="A90" s="4" t="inlineStr">
        <is>
          <t>Goodwill</t>
        </is>
      </c>
      <c r="B90" s="5" t="n">
        <v>15454</v>
      </c>
    </row>
    <row r="91">
      <c r="A91" s="4" t="inlineStr">
        <is>
          <t>Total assets acquired</t>
        </is>
      </c>
      <c r="B91" s="5" t="n">
        <v>21800</v>
      </c>
    </row>
    <row r="92">
      <c r="A92" s="4" t="inlineStr">
        <is>
          <t>Other current liabilities</t>
        </is>
      </c>
      <c r="B92" s="5" t="n">
        <v>-2920</v>
      </c>
    </row>
    <row r="93">
      <c r="A93" s="4" t="inlineStr">
        <is>
          <t>Total liabilities assumed</t>
        </is>
      </c>
      <c r="B93" s="5" t="n">
        <v>-2920</v>
      </c>
    </row>
    <row r="94">
      <c r="A94" s="4" t="inlineStr">
        <is>
          <t>Net assets acquired</t>
        </is>
      </c>
      <c r="B94" s="5" t="n">
        <v>18880</v>
      </c>
    </row>
    <row r="95">
      <c r="A95" s="4" t="inlineStr">
        <is>
          <t>Neal</t>
        </is>
      </c>
    </row>
    <row r="96">
      <c r="A96" s="3" t="inlineStr">
        <is>
          <t>Fair Value Of Assets And Liabilities Statement [Line Items]</t>
        </is>
      </c>
    </row>
    <row r="97">
      <c r="A97" s="4" t="inlineStr">
        <is>
          <t>Other current assets</t>
        </is>
      </c>
      <c r="B97" s="5" t="n">
        <v>2337</v>
      </c>
    </row>
    <row r="98">
      <c r="A98" s="4" t="inlineStr">
        <is>
          <t>Fixed assets</t>
        </is>
      </c>
      <c r="B98" s="5" t="n">
        <v>46</v>
      </c>
    </row>
    <row r="99">
      <c r="A99" s="4" t="inlineStr">
        <is>
          <t>Goodwill</t>
        </is>
      </c>
      <c r="B99" s="5" t="n">
        <v>28929</v>
      </c>
    </row>
    <row r="100">
      <c r="A100" s="4" t="inlineStr">
        <is>
          <t>Other assets</t>
        </is>
      </c>
      <c r="B100" s="5" t="n">
        <v>274</v>
      </c>
    </row>
    <row r="101">
      <c r="A101" s="4" t="inlineStr">
        <is>
          <t>Total assets acquired</t>
        </is>
      </c>
      <c r="B101" s="5" t="n">
        <v>44842</v>
      </c>
    </row>
    <row r="102">
      <c r="A102" s="4" t="inlineStr">
        <is>
          <t>Other current liabilities</t>
        </is>
      </c>
      <c r="B102" s="5" t="n">
        <v>-3056</v>
      </c>
    </row>
    <row r="103">
      <c r="A103" s="4" t="inlineStr">
        <is>
          <t>Total liabilities assumed</t>
        </is>
      </c>
      <c r="B103" s="5" t="n">
        <v>-3056</v>
      </c>
    </row>
    <row r="104">
      <c r="A104" s="4" t="inlineStr">
        <is>
          <t>Net assets acquired</t>
        </is>
      </c>
      <c r="B104" s="5" t="n">
        <v>41786</v>
      </c>
    </row>
    <row r="105">
      <c r="A105" s="4" t="inlineStr">
        <is>
          <t>BrookStone Insurance Group, LLC (BrookStone)</t>
        </is>
      </c>
    </row>
    <row r="106">
      <c r="A106" s="3" t="inlineStr">
        <is>
          <t>Fair Value Of Assets And Liabilities Statement [Line Items]</t>
        </is>
      </c>
    </row>
    <row r="107">
      <c r="A107" s="4" t="inlineStr">
        <is>
          <t>Other current assets</t>
        </is>
      </c>
      <c r="B107" s="5" t="n">
        <v>527</v>
      </c>
    </row>
    <row r="108">
      <c r="A108" s="4" t="inlineStr">
        <is>
          <t>Fixed assets</t>
        </is>
      </c>
      <c r="B108" s="5" t="n">
        <v>22</v>
      </c>
    </row>
    <row r="109">
      <c r="A109" s="4" t="inlineStr">
        <is>
          <t>Goodwill</t>
        </is>
      </c>
      <c r="B109" s="5" t="n">
        <v>8585</v>
      </c>
    </row>
    <row r="110">
      <c r="A110" s="4" t="inlineStr">
        <is>
          <t>Other assets</t>
        </is>
      </c>
      <c r="B110" s="5" t="n">
        <v>290</v>
      </c>
    </row>
    <row r="111">
      <c r="A111" s="4" t="inlineStr">
        <is>
          <t>Total assets acquired</t>
        </is>
      </c>
      <c r="B111" s="5" t="n">
        <v>13134</v>
      </c>
    </row>
    <row r="112">
      <c r="A112" s="4" t="inlineStr">
        <is>
          <t>Other current liabilities</t>
        </is>
      </c>
      <c r="B112" s="5" t="n">
        <v>-46</v>
      </c>
    </row>
    <row r="113">
      <c r="A113" s="4" t="inlineStr">
        <is>
          <t>Total liabilities assumed</t>
        </is>
      </c>
      <c r="B113" s="5" t="n">
        <v>-46</v>
      </c>
    </row>
    <row r="114">
      <c r="A114" s="4" t="inlineStr">
        <is>
          <t>Net assets acquired</t>
        </is>
      </c>
      <c r="B114" s="5" t="n">
        <v>13088</v>
      </c>
    </row>
    <row r="115">
      <c r="A115" s="4" t="inlineStr">
        <is>
          <t>South &amp; Western</t>
        </is>
      </c>
    </row>
    <row r="116">
      <c r="A116" s="3" t="inlineStr">
        <is>
          <t>Fair Value Of Assets And Liabilities Statement [Line Items]</t>
        </is>
      </c>
    </row>
    <row r="117">
      <c r="A117" s="4" t="inlineStr">
        <is>
          <t>Fixed assets</t>
        </is>
      </c>
      <c r="B117" s="5" t="n">
        <v>149</v>
      </c>
    </row>
    <row r="118">
      <c r="A118" s="4" t="inlineStr">
        <is>
          <t>Goodwill</t>
        </is>
      </c>
      <c r="B118" s="5" t="n">
        <v>63128</v>
      </c>
    </row>
    <row r="119">
      <c r="A119" s="4" t="inlineStr">
        <is>
          <t>Total assets acquired</t>
        </is>
      </c>
      <c r="B119" s="5" t="n">
        <v>81811</v>
      </c>
    </row>
    <row r="120">
      <c r="A120" s="4" t="inlineStr">
        <is>
          <t>Other current liabilities</t>
        </is>
      </c>
      <c r="B120" s="5" t="n">
        <v>-3651</v>
      </c>
    </row>
    <row r="121">
      <c r="A121" s="4" t="inlineStr">
        <is>
          <t>Total liabilities assumed</t>
        </is>
      </c>
      <c r="B121" s="5" t="n">
        <v>-3651</v>
      </c>
    </row>
    <row r="122">
      <c r="A122" s="4" t="inlineStr">
        <is>
          <t>Net assets acquired</t>
        </is>
      </c>
      <c r="B122" s="5" t="n">
        <v>78160</v>
      </c>
    </row>
    <row r="123">
      <c r="A123" s="4" t="inlineStr">
        <is>
          <t>Berry Insurance Group, Inc. (Berry)</t>
        </is>
      </c>
    </row>
    <row r="124">
      <c r="A124" s="3" t="inlineStr">
        <is>
          <t>Fair Value Of Assets And Liabilities Statement [Line Items]</t>
        </is>
      </c>
    </row>
    <row r="125">
      <c r="A125" s="4" t="inlineStr">
        <is>
          <t>Fixed assets</t>
        </is>
      </c>
      <c r="B125" s="5" t="n">
        <v>30</v>
      </c>
    </row>
    <row r="126">
      <c r="A126" s="4" t="inlineStr">
        <is>
          <t>Goodwill</t>
        </is>
      </c>
      <c r="B126" s="5" t="n">
        <v>29702</v>
      </c>
    </row>
    <row r="127">
      <c r="A127" s="4" t="inlineStr">
        <is>
          <t>Total assets acquired</t>
        </is>
      </c>
      <c r="B127" s="5" t="n">
        <v>39444</v>
      </c>
    </row>
    <row r="128">
      <c r="A128" s="4" t="inlineStr">
        <is>
          <t>Other current liabilities</t>
        </is>
      </c>
      <c r="B128" s="5" t="n">
        <v>-424</v>
      </c>
    </row>
    <row r="129">
      <c r="A129" s="4" t="inlineStr">
        <is>
          <t>Total liabilities assumed</t>
        </is>
      </c>
      <c r="B129" s="5" t="n">
        <v>-424</v>
      </c>
    </row>
    <row r="130">
      <c r="A130" s="4" t="inlineStr">
        <is>
          <t>Net assets acquired</t>
        </is>
      </c>
      <c r="B130" s="5" t="n">
        <v>39020</v>
      </c>
    </row>
    <row r="131">
      <c r="A131" s="4" t="inlineStr">
        <is>
          <t>VAS</t>
        </is>
      </c>
    </row>
    <row r="132">
      <c r="A132" s="3" t="inlineStr">
        <is>
          <t>Fair Value Of Assets And Liabilities Statement [Line Items]</t>
        </is>
      </c>
    </row>
    <row r="133">
      <c r="A133" s="4" t="inlineStr">
        <is>
          <t>Cash</t>
        </is>
      </c>
      <c r="B133" s="5" t="n">
        <v>27673</v>
      </c>
    </row>
    <row r="134">
      <c r="A134" s="4" t="inlineStr">
        <is>
          <t>Other current assets</t>
        </is>
      </c>
      <c r="B134" s="5" t="n">
        <v>5486</v>
      </c>
    </row>
    <row r="135">
      <c r="A135" s="4" t="inlineStr">
        <is>
          <t>Fixed assets</t>
        </is>
      </c>
      <c r="B135" s="5" t="n">
        <v>138</v>
      </c>
    </row>
    <row r="136">
      <c r="A136" s="4" t="inlineStr">
        <is>
          <t>Goodwill</t>
        </is>
      </c>
      <c r="B136" s="5" t="n">
        <v>100826</v>
      </c>
    </row>
    <row r="137">
      <c r="A137" s="4" t="inlineStr">
        <is>
          <t>Total assets acquired</t>
        </is>
      </c>
      <c r="B137" s="5" t="n">
        <v>182412</v>
      </c>
    </row>
    <row r="138">
      <c r="A138" s="4" t="inlineStr">
        <is>
          <t>Other current liabilities</t>
        </is>
      </c>
      <c r="B138" s="5" t="n">
        <v>-3760</v>
      </c>
    </row>
    <row r="139">
      <c r="A139" s="4" t="inlineStr">
        <is>
          <t>Other liabilities</t>
        </is>
      </c>
      <c r="B139" s="5" t="n">
        <v>-26129</v>
      </c>
    </row>
    <row r="140">
      <c r="A140" s="4" t="inlineStr">
        <is>
          <t>Total liabilities assumed</t>
        </is>
      </c>
      <c r="B140" s="5" t="n">
        <v>-29889</v>
      </c>
    </row>
    <row r="141">
      <c r="A141" s="4" t="inlineStr">
        <is>
          <t>Net assets acquired</t>
        </is>
      </c>
      <c r="B141" s="5" t="n">
        <v>152523</v>
      </c>
    </row>
    <row r="142">
      <c r="A142" s="4" t="inlineStr">
        <is>
          <t>Other</t>
        </is>
      </c>
    </row>
    <row r="143">
      <c r="A143" s="3" t="inlineStr">
        <is>
          <t>Fair Value Of Assets And Liabilities Statement [Line Items]</t>
        </is>
      </c>
    </row>
    <row r="144">
      <c r="A144" s="4" t="inlineStr">
        <is>
          <t>Other current assets</t>
        </is>
      </c>
      <c r="B144" s="5" t="n">
        <v>912</v>
      </c>
      <c r="C144" s="5" t="n">
        <v>-6786</v>
      </c>
      <c r="D144" s="5" t="n">
        <v>323</v>
      </c>
    </row>
    <row r="145">
      <c r="A145" s="4" t="inlineStr">
        <is>
          <t>Fixed assets</t>
        </is>
      </c>
      <c r="B145" s="5" t="n">
        <v>25</v>
      </c>
      <c r="C145" s="5" t="n">
        <v>-130</v>
      </c>
      <c r="D145" s="5" t="n">
        <v>100</v>
      </c>
    </row>
    <row r="146">
      <c r="A146" s="4" t="inlineStr">
        <is>
          <t>Goodwill</t>
        </is>
      </c>
      <c r="B146" s="5" t="n">
        <v>11325</v>
      </c>
      <c r="C146" s="5" t="n">
        <v>34314</v>
      </c>
      <c r="D146" s="5" t="n">
        <v>22712</v>
      </c>
    </row>
    <row r="147">
      <c r="A147" s="4" t="inlineStr">
        <is>
          <t>Other assets</t>
        </is>
      </c>
      <c r="B147" s="5" t="n">
        <v>3088</v>
      </c>
      <c r="C147" s="5" t="n">
        <v>-732</v>
      </c>
      <c r="D147" s="5" t="n">
        <v>754</v>
      </c>
    </row>
    <row r="148">
      <c r="A148" s="4" t="inlineStr">
        <is>
          <t>Total assets acquired</t>
        </is>
      </c>
      <c r="B148" s="5" t="n">
        <v>23996</v>
      </c>
      <c r="C148" s="5" t="n">
        <v>41847</v>
      </c>
      <c r="D148" s="5" t="n">
        <v>39271</v>
      </c>
    </row>
    <row r="149">
      <c r="A149" s="4" t="inlineStr">
        <is>
          <t>Other current liabilities</t>
        </is>
      </c>
      <c r="B149" s="5" t="n">
        <v>-120</v>
      </c>
      <c r="C149" s="5" t="n">
        <v>6235</v>
      </c>
      <c r="D149" s="5" t="n">
        <v>-1715</v>
      </c>
    </row>
    <row r="150">
      <c r="A150" s="4" t="inlineStr">
        <is>
          <t>Total liabilities assumed</t>
        </is>
      </c>
      <c r="B150" s="5" t="n">
        <v>-120</v>
      </c>
      <c r="C150" s="5" t="n">
        <v>6235</v>
      </c>
      <c r="D150" s="5" t="n">
        <v>-1715</v>
      </c>
    </row>
    <row r="151">
      <c r="A151" s="4" t="inlineStr">
        <is>
          <t>Net assets acquired</t>
        </is>
      </c>
      <c r="B151" s="5" t="n">
        <v>23876</v>
      </c>
      <c r="C151" s="5" t="n">
        <v>48082</v>
      </c>
      <c r="D151" s="5" t="n">
        <v>37556</v>
      </c>
    </row>
    <row r="152">
      <c r="A152" s="4" t="inlineStr">
        <is>
          <t>Bright &amp; Associates, Inc. (Bright)</t>
        </is>
      </c>
    </row>
    <row r="153">
      <c r="A153" s="3" t="inlineStr">
        <is>
          <t>Fair Value Of Assets And Liabilities Statement [Line Items]</t>
        </is>
      </c>
    </row>
    <row r="154">
      <c r="A154" s="4" t="inlineStr">
        <is>
          <t>Other current assets</t>
        </is>
      </c>
      <c r="B154" s="5" t="n">
        <v>402</v>
      </c>
    </row>
    <row r="155">
      <c r="A155" s="4" t="inlineStr">
        <is>
          <t>Fixed assets</t>
        </is>
      </c>
      <c r="B155" s="5" t="n">
        <v>23</v>
      </c>
    </row>
    <row r="156">
      <c r="A156" s="4" t="inlineStr">
        <is>
          <t>Goodwill</t>
        </is>
      </c>
      <c r="B156" s="5" t="n">
        <v>12218</v>
      </c>
    </row>
    <row r="157">
      <c r="A157" s="4" t="inlineStr">
        <is>
          <t>Total assets acquired</t>
        </is>
      </c>
      <c r="B157" s="5" t="n">
        <v>17740</v>
      </c>
    </row>
    <row r="158">
      <c r="A158" s="4" t="inlineStr">
        <is>
          <t>Other current liabilities</t>
        </is>
      </c>
      <c r="B158" s="5" t="n">
        <v>-101</v>
      </c>
    </row>
    <row r="159">
      <c r="A159" s="4" t="inlineStr">
        <is>
          <t>Total liabilities assumed</t>
        </is>
      </c>
      <c r="B159" s="5" t="n">
        <v>-101</v>
      </c>
    </row>
    <row r="160">
      <c r="A160" s="4" t="inlineStr">
        <is>
          <t>Net assets acquired</t>
        </is>
      </c>
      <c r="B160" s="5" t="n">
        <v>17639</v>
      </c>
    </row>
    <row r="161">
      <c r="A161" s="4" t="inlineStr">
        <is>
          <t>J.E. Brown</t>
        </is>
      </c>
    </row>
    <row r="162">
      <c r="A162" s="3" t="inlineStr">
        <is>
          <t>Fair Value Of Assets And Liabilities Statement [Line Items]</t>
        </is>
      </c>
    </row>
    <row r="163">
      <c r="A163" s="4" t="inlineStr">
        <is>
          <t>Fixed assets</t>
        </is>
      </c>
      <c r="B163" s="5" t="n">
        <v>32</v>
      </c>
    </row>
    <row r="164">
      <c r="A164" s="4" t="inlineStr">
        <is>
          <t>Goodwill</t>
        </is>
      </c>
      <c r="B164" s="5" t="n">
        <v>31476</v>
      </c>
    </row>
    <row r="165">
      <c r="A165" s="4" t="inlineStr">
        <is>
          <t>Total assets acquired</t>
        </is>
      </c>
      <c r="B165" s="5" t="n">
        <v>41028</v>
      </c>
    </row>
    <row r="166">
      <c r="A166" s="4" t="inlineStr">
        <is>
          <t>Other current liabilities</t>
        </is>
      </c>
      <c r="B166" s="5" t="n">
        <v>-720</v>
      </c>
    </row>
    <row r="167">
      <c r="A167" s="4" t="inlineStr">
        <is>
          <t>Total liabilities assumed</t>
        </is>
      </c>
      <c r="B167" s="5" t="n">
        <v>-720</v>
      </c>
    </row>
    <row r="168">
      <c r="A168" s="4" t="inlineStr">
        <is>
          <t>Net assets acquired</t>
        </is>
      </c>
      <c r="B168" s="5" t="n">
        <v>40308</v>
      </c>
    </row>
    <row r="169">
      <c r="A169" s="4" t="inlineStr">
        <is>
          <t>CoverHound, Inc. and CyberPolicy, Inc. (CoverHound)</t>
        </is>
      </c>
    </row>
    <row r="170">
      <c r="A170" s="3" t="inlineStr">
        <is>
          <t>Fair Value Of Assets And Liabilities Statement [Line Items]</t>
        </is>
      </c>
    </row>
    <row r="171">
      <c r="A171" s="4" t="inlineStr">
        <is>
          <t>Other current assets</t>
        </is>
      </c>
      <c r="B171" s="5" t="n">
        <v>375</v>
      </c>
    </row>
    <row r="172">
      <c r="A172" s="4" t="inlineStr">
        <is>
          <t>Fixed assets</t>
        </is>
      </c>
      <c r="B172" s="5" t="n">
        <v>6441</v>
      </c>
    </row>
    <row r="173">
      <c r="A173" s="4" t="inlineStr">
        <is>
          <t>Goodwill</t>
        </is>
      </c>
      <c r="B173" s="5" t="n">
        <v>19524</v>
      </c>
    </row>
    <row r="174">
      <c r="A174" s="4" t="inlineStr">
        <is>
          <t>Total assets acquired</t>
        </is>
      </c>
      <c r="B174" s="5" t="n">
        <v>30018</v>
      </c>
    </row>
    <row r="175">
      <c r="A175" s="4" t="inlineStr">
        <is>
          <t>Other current liabilities</t>
        </is>
      </c>
      <c r="B175" s="5" t="n">
        <v>-1823</v>
      </c>
    </row>
    <row r="176">
      <c r="A176" s="4" t="inlineStr">
        <is>
          <t>Total liabilities assumed</t>
        </is>
      </c>
      <c r="B176" s="5" t="n">
        <v>-1823</v>
      </c>
    </row>
    <row r="177">
      <c r="A177" s="4" t="inlineStr">
        <is>
          <t>Net assets acquired</t>
        </is>
      </c>
      <c r="B177" s="5" t="n">
        <v>28195</v>
      </c>
    </row>
    <row r="178">
      <c r="A178" s="4" t="inlineStr">
        <is>
          <t>MAJ Companies, Ltd. (MAJ)</t>
        </is>
      </c>
    </row>
    <row r="179">
      <c r="A179" s="3" t="inlineStr">
        <is>
          <t>Fair Value Of Assets And Liabilities Statement [Line Items]</t>
        </is>
      </c>
    </row>
    <row r="180">
      <c r="A180" s="4" t="inlineStr">
        <is>
          <t>Other current assets</t>
        </is>
      </c>
      <c r="B180" s="5" t="n">
        <v>413</v>
      </c>
    </row>
    <row r="181">
      <c r="A181" s="4" t="inlineStr">
        <is>
          <t>Goodwill</t>
        </is>
      </c>
      <c r="B181" s="5" t="n">
        <v>13003</v>
      </c>
    </row>
    <row r="182">
      <c r="A182" s="4" t="inlineStr">
        <is>
          <t>Total assets acquired</t>
        </is>
      </c>
      <c r="B182" s="5" t="n">
        <v>21461</v>
      </c>
    </row>
    <row r="183">
      <c r="A183" s="4" t="inlineStr">
        <is>
          <t>Other current liabilities</t>
        </is>
      </c>
      <c r="B183" s="5" t="n">
        <v>-83</v>
      </c>
    </row>
    <row r="184">
      <c r="A184" s="4" t="inlineStr">
        <is>
          <t>Total liabilities assumed</t>
        </is>
      </c>
      <c r="B184" s="5" t="n">
        <v>-83</v>
      </c>
    </row>
    <row r="185">
      <c r="A185" s="4" t="inlineStr">
        <is>
          <t>Net assets acquired</t>
        </is>
      </c>
      <c r="B185" s="5" t="n">
        <v>21378</v>
      </c>
    </row>
    <row r="186">
      <c r="A186" s="4" t="inlineStr">
        <is>
          <t>Smith</t>
        </is>
      </c>
    </row>
    <row r="187">
      <c r="A187" s="3" t="inlineStr">
        <is>
          <t>Fair Value Of Assets And Liabilities Statement [Line Items]</t>
        </is>
      </c>
    </row>
    <row r="188">
      <c r="A188" s="4" t="inlineStr">
        <is>
          <t>Other current assets</t>
        </is>
      </c>
      <c r="C188" s="5" t="n">
        <v>680</v>
      </c>
    </row>
    <row r="189">
      <c r="A189" s="4" t="inlineStr">
        <is>
          <t>Fixed assets</t>
        </is>
      </c>
      <c r="C189" s="5" t="n">
        <v>39</v>
      </c>
    </row>
    <row r="190">
      <c r="A190" s="4" t="inlineStr">
        <is>
          <t>Goodwill</t>
        </is>
      </c>
      <c r="C190" s="5" t="n">
        <v>16042</v>
      </c>
    </row>
    <row r="191">
      <c r="A191" s="4" t="inlineStr">
        <is>
          <t>Total assets acquired</t>
        </is>
      </c>
      <c r="C191" s="5" t="n">
        <v>23302</v>
      </c>
    </row>
    <row r="192">
      <c r="A192" s="4" t="inlineStr">
        <is>
          <t>Other current liabilities</t>
        </is>
      </c>
      <c r="C192" s="5" t="n">
        <v>-469</v>
      </c>
    </row>
    <row r="193">
      <c r="A193" s="4" t="inlineStr">
        <is>
          <t>Total liabilities assumed</t>
        </is>
      </c>
      <c r="C193" s="5" t="n">
        <v>-469</v>
      </c>
    </row>
    <row r="194">
      <c r="A194" s="4" t="inlineStr">
        <is>
          <t>Net assets acquired</t>
        </is>
      </c>
      <c r="C194" s="5" t="n">
        <v>22833</v>
      </c>
    </row>
    <row r="195">
      <c r="A195" s="4" t="inlineStr">
        <is>
          <t>Pipino</t>
        </is>
      </c>
    </row>
    <row r="196">
      <c r="A196" s="3" t="inlineStr">
        <is>
          <t>Fair Value Of Assets And Liabilities Statement [Line Items]</t>
        </is>
      </c>
    </row>
    <row r="197">
      <c r="A197" s="4" t="inlineStr">
        <is>
          <t>Other current assets</t>
        </is>
      </c>
      <c r="C197" s="5" t="n">
        <v>819</v>
      </c>
    </row>
    <row r="198">
      <c r="A198" s="4" t="inlineStr">
        <is>
          <t>Fixed assets</t>
        </is>
      </c>
      <c r="C198" s="5" t="n">
        <v>112</v>
      </c>
    </row>
    <row r="199">
      <c r="A199" s="4" t="inlineStr">
        <is>
          <t>Goodwill</t>
        </is>
      </c>
      <c r="C199" s="5" t="n">
        <v>16765</v>
      </c>
    </row>
    <row r="200">
      <c r="A200" s="4" t="inlineStr">
        <is>
          <t>Other assets</t>
        </is>
      </c>
      <c r="C200" s="5" t="n">
        <v>772</v>
      </c>
    </row>
    <row r="201">
      <c r="A201" s="4" t="inlineStr">
        <is>
          <t>Total assets acquired</t>
        </is>
      </c>
      <c r="C201" s="5" t="n">
        <v>29839</v>
      </c>
    </row>
    <row r="202">
      <c r="A202" s="4" t="inlineStr">
        <is>
          <t>Other current liabilities</t>
        </is>
      </c>
      <c r="C202" s="5" t="n">
        <v>-3463</v>
      </c>
    </row>
    <row r="203">
      <c r="A203" s="4" t="inlineStr">
        <is>
          <t>Total liabilities assumed</t>
        </is>
      </c>
      <c r="C203" s="5" t="n">
        <v>-3463</v>
      </c>
    </row>
    <row r="204">
      <c r="A204" s="4" t="inlineStr">
        <is>
          <t>Net assets acquired</t>
        </is>
      </c>
      <c r="C204" s="5" t="n">
        <v>26376</v>
      </c>
    </row>
    <row r="205">
      <c r="A205" s="4" t="inlineStr">
        <is>
          <t>Cossio</t>
        </is>
      </c>
    </row>
    <row r="206">
      <c r="A206" s="3" t="inlineStr">
        <is>
          <t>Fair Value Of Assets And Liabilities Statement [Line Items]</t>
        </is>
      </c>
    </row>
    <row r="207">
      <c r="A207" s="4" t="inlineStr">
        <is>
          <t>Other current assets</t>
        </is>
      </c>
      <c r="C207" s="5" t="n">
        <v>236</v>
      </c>
    </row>
    <row r="208">
      <c r="A208" s="4" t="inlineStr">
        <is>
          <t>Fixed assets</t>
        </is>
      </c>
      <c r="C208" s="5" t="n">
        <v>29</v>
      </c>
    </row>
    <row r="209">
      <c r="A209" s="4" t="inlineStr">
        <is>
          <t>Goodwill</t>
        </is>
      </c>
      <c r="C209" s="5" t="n">
        <v>10010</v>
      </c>
    </row>
    <row r="210">
      <c r="A210" s="4" t="inlineStr">
        <is>
          <t>Total assets acquired</t>
        </is>
      </c>
      <c r="C210" s="5" t="n">
        <v>14699</v>
      </c>
    </row>
    <row r="211">
      <c r="A211" s="4" t="inlineStr">
        <is>
          <t>Other current liabilities</t>
        </is>
      </c>
      <c r="C211" s="5" t="n">
        <v>-3</v>
      </c>
    </row>
    <row r="212">
      <c r="A212" s="4" t="inlineStr">
        <is>
          <t>Total liabilities assumed</t>
        </is>
      </c>
      <c r="C212" s="5" t="n">
        <v>-3</v>
      </c>
    </row>
    <row r="213">
      <c r="A213" s="4" t="inlineStr">
        <is>
          <t>Net assets acquired</t>
        </is>
      </c>
      <c r="C213" s="5" t="n">
        <v>14696</v>
      </c>
    </row>
    <row r="214">
      <c r="A214" s="4" t="inlineStr">
        <is>
          <t>Medval</t>
        </is>
      </c>
    </row>
    <row r="215">
      <c r="A215" s="3" t="inlineStr">
        <is>
          <t>Fair Value Of Assets And Liabilities Statement [Line Items]</t>
        </is>
      </c>
    </row>
    <row r="216">
      <c r="A216" s="4" t="inlineStr">
        <is>
          <t>Cash</t>
        </is>
      </c>
      <c r="C216" s="5" t="n">
        <v>3217</v>
      </c>
    </row>
    <row r="217">
      <c r="A217" s="4" t="inlineStr">
        <is>
          <t>Other current assets</t>
        </is>
      </c>
      <c r="C217" s="5" t="n">
        <v>1708</v>
      </c>
    </row>
    <row r="218">
      <c r="A218" s="4" t="inlineStr">
        <is>
          <t>Fixed assets</t>
        </is>
      </c>
      <c r="C218" s="5" t="n">
        <v>50</v>
      </c>
    </row>
    <row r="219">
      <c r="A219" s="4" t="inlineStr">
        <is>
          <t>Goodwill</t>
        </is>
      </c>
      <c r="C219" s="5" t="n">
        <v>19108</v>
      </c>
    </row>
    <row r="220">
      <c r="A220" s="4" t="inlineStr">
        <is>
          <t>Other assets</t>
        </is>
      </c>
      <c r="C220" s="5" t="n">
        <v>15</v>
      </c>
    </row>
    <row r="221">
      <c r="A221" s="4" t="inlineStr">
        <is>
          <t>Total assets acquired</t>
        </is>
      </c>
      <c r="C221" s="5" t="n">
        <v>31399</v>
      </c>
    </row>
    <row r="222">
      <c r="A222" s="4" t="inlineStr">
        <is>
          <t>Other current liabilities</t>
        </is>
      </c>
      <c r="C222" s="5" t="n">
        <v>-480</v>
      </c>
    </row>
    <row r="223">
      <c r="A223" s="4" t="inlineStr">
        <is>
          <t>Other liabilities</t>
        </is>
      </c>
      <c r="C223" s="5" t="n">
        <v>-29</v>
      </c>
    </row>
    <row r="224">
      <c r="A224" s="4" t="inlineStr">
        <is>
          <t>Total liabilities assumed</t>
        </is>
      </c>
      <c r="C224" s="5" t="n">
        <v>-509</v>
      </c>
    </row>
    <row r="225">
      <c r="A225" s="4" t="inlineStr">
        <is>
          <t>Net assets acquired</t>
        </is>
      </c>
      <c r="C225" s="5" t="n">
        <v>30890</v>
      </c>
    </row>
    <row r="226">
      <c r="A226" s="4" t="inlineStr">
        <is>
          <t>United</t>
        </is>
      </c>
    </row>
    <row r="227">
      <c r="A227" s="3" t="inlineStr">
        <is>
          <t>Fair Value Of Assets And Liabilities Statement [Line Items]</t>
        </is>
      </c>
    </row>
    <row r="228">
      <c r="A228" s="4" t="inlineStr">
        <is>
          <t>Other current assets</t>
        </is>
      </c>
      <c r="C228" s="5" t="n">
        <v>477</v>
      </c>
    </row>
    <row r="229">
      <c r="A229" s="4" t="inlineStr">
        <is>
          <t>Fixed assets</t>
        </is>
      </c>
      <c r="C229" s="5" t="n">
        <v>20</v>
      </c>
    </row>
    <row r="230">
      <c r="A230" s="4" t="inlineStr">
        <is>
          <t>Goodwill</t>
        </is>
      </c>
      <c r="C230" s="5" t="n">
        <v>15111</v>
      </c>
    </row>
    <row r="231">
      <c r="A231" s="4" t="inlineStr">
        <is>
          <t>Total assets acquired</t>
        </is>
      </c>
      <c r="C231" s="5" t="n">
        <v>22684</v>
      </c>
    </row>
    <row r="232">
      <c r="A232" s="4" t="inlineStr">
        <is>
          <t>Other current liabilities</t>
        </is>
      </c>
      <c r="C232" s="5" t="n">
        <v>-41</v>
      </c>
    </row>
    <row r="233">
      <c r="A233" s="4" t="inlineStr">
        <is>
          <t>Total liabilities assumed</t>
        </is>
      </c>
      <c r="C233" s="5" t="n">
        <v>-41</v>
      </c>
    </row>
    <row r="234">
      <c r="A234" s="4" t="inlineStr">
        <is>
          <t>Net assets acquired</t>
        </is>
      </c>
      <c r="C234" s="5" t="n">
        <v>22643</v>
      </c>
    </row>
    <row r="235">
      <c r="A235" s="4" t="inlineStr">
        <is>
          <t>Twinbrook</t>
        </is>
      </c>
    </row>
    <row r="236">
      <c r="A236" s="3" t="inlineStr">
        <is>
          <t>Fair Value Of Assets And Liabilities Statement [Line Items]</t>
        </is>
      </c>
    </row>
    <row r="237">
      <c r="A237" s="4" t="inlineStr">
        <is>
          <t>Other current assets</t>
        </is>
      </c>
      <c r="C237" s="5" t="n">
        <v>919</v>
      </c>
    </row>
    <row r="238">
      <c r="A238" s="4" t="inlineStr">
        <is>
          <t>Fixed assets</t>
        </is>
      </c>
      <c r="C238" s="5" t="n">
        <v>85</v>
      </c>
    </row>
    <row r="239">
      <c r="A239" s="4" t="inlineStr">
        <is>
          <t>Goodwill</t>
        </is>
      </c>
      <c r="C239" s="5" t="n">
        <v>18935</v>
      </c>
    </row>
    <row r="240">
      <c r="A240" s="4" t="inlineStr">
        <is>
          <t>Total assets acquired</t>
        </is>
      </c>
      <c r="C240" s="5" t="n">
        <v>28508</v>
      </c>
    </row>
    <row r="241">
      <c r="A241" s="4" t="inlineStr">
        <is>
          <t>Other current liabilities</t>
        </is>
      </c>
      <c r="C241" s="5" t="n">
        <v>-292</v>
      </c>
    </row>
    <row r="242">
      <c r="A242" s="4" t="inlineStr">
        <is>
          <t>Total liabilities assumed</t>
        </is>
      </c>
      <c r="C242" s="5" t="n">
        <v>-292</v>
      </c>
    </row>
    <row r="243">
      <c r="A243" s="4" t="inlineStr">
        <is>
          <t>Net assets acquired</t>
        </is>
      </c>
      <c r="C243" s="5" t="n">
        <v>28216</v>
      </c>
    </row>
    <row r="244">
      <c r="A244" s="4" t="inlineStr">
        <is>
          <t>IRS</t>
        </is>
      </c>
    </row>
    <row r="245">
      <c r="A245" s="3" t="inlineStr">
        <is>
          <t>Fair Value Of Assets And Liabilities Statement [Line Items]</t>
        </is>
      </c>
    </row>
    <row r="246">
      <c r="A246" s="4" t="inlineStr">
        <is>
          <t>Other current assets</t>
        </is>
      </c>
      <c r="C246" s="5" t="n">
        <v>1375</v>
      </c>
    </row>
    <row r="247">
      <c r="A247" s="4" t="inlineStr">
        <is>
          <t>Fixed assets</t>
        </is>
      </c>
      <c r="C247" s="5" t="n">
        <v>11</v>
      </c>
    </row>
    <row r="248">
      <c r="A248" s="4" t="inlineStr">
        <is>
          <t>Goodwill</t>
        </is>
      </c>
      <c r="C248" s="5" t="n">
        <v>24938</v>
      </c>
    </row>
    <row r="249">
      <c r="A249" s="4" t="inlineStr">
        <is>
          <t>Total assets acquired</t>
        </is>
      </c>
      <c r="C249" s="5" t="n">
        <v>35135</v>
      </c>
    </row>
    <row r="250">
      <c r="A250" s="4" t="inlineStr">
        <is>
          <t>Other current liabilities</t>
        </is>
      </c>
      <c r="C250" s="5" t="n">
        <v>-126</v>
      </c>
    </row>
    <row r="251">
      <c r="A251" s="4" t="inlineStr">
        <is>
          <t>Total liabilities assumed</t>
        </is>
      </c>
      <c r="C251" s="5" t="n">
        <v>-126</v>
      </c>
    </row>
    <row r="252">
      <c r="A252" s="4" t="inlineStr">
        <is>
          <t>Net assets acquired</t>
        </is>
      </c>
      <c r="C252" s="5" t="n">
        <v>35009</v>
      </c>
    </row>
    <row r="253">
      <c r="A253" s="4" t="inlineStr">
        <is>
          <t>WBR</t>
        </is>
      </c>
    </row>
    <row r="254">
      <c r="A254" s="3" t="inlineStr">
        <is>
          <t>Fair Value Of Assets And Liabilities Statement [Line Items]</t>
        </is>
      </c>
    </row>
    <row r="255">
      <c r="A255" s="4" t="inlineStr">
        <is>
          <t>Other current assets</t>
        </is>
      </c>
      <c r="C255" s="5" t="n">
        <v>449</v>
      </c>
    </row>
    <row r="256">
      <c r="A256" s="4" t="inlineStr">
        <is>
          <t>Fixed assets</t>
        </is>
      </c>
      <c r="C256" s="5" t="n">
        <v>10</v>
      </c>
    </row>
    <row r="257">
      <c r="A257" s="4" t="inlineStr">
        <is>
          <t>Goodwill</t>
        </is>
      </c>
      <c r="C257" s="5" t="n">
        <v>9096</v>
      </c>
    </row>
    <row r="258">
      <c r="A258" s="4" t="inlineStr">
        <is>
          <t>Total assets acquired</t>
        </is>
      </c>
      <c r="C258" s="5" t="n">
        <v>13611</v>
      </c>
    </row>
    <row r="259">
      <c r="A259" s="4" t="inlineStr">
        <is>
          <t>Other current liabilities</t>
        </is>
      </c>
      <c r="C259" s="5" t="n">
        <v>-166</v>
      </c>
    </row>
    <row r="260">
      <c r="A260" s="4" t="inlineStr">
        <is>
          <t>Other liabilities</t>
        </is>
      </c>
      <c r="C260" s="5" t="n">
        <v>-378</v>
      </c>
    </row>
    <row r="261">
      <c r="A261" s="4" t="inlineStr">
        <is>
          <t>Total liabilities assumed</t>
        </is>
      </c>
      <c r="C261" s="5" t="n">
        <v>-544</v>
      </c>
    </row>
    <row r="262">
      <c r="A262" s="4" t="inlineStr">
        <is>
          <t>Net assets acquired</t>
        </is>
      </c>
      <c r="C262" s="5" t="n">
        <v>13067</v>
      </c>
    </row>
    <row r="263">
      <c r="A263" s="4" t="inlineStr">
        <is>
          <t>Yozell</t>
        </is>
      </c>
    </row>
    <row r="264">
      <c r="A264" s="3" t="inlineStr">
        <is>
          <t>Fair Value Of Assets And Liabilities Statement [Line Items]</t>
        </is>
      </c>
    </row>
    <row r="265">
      <c r="A265" s="4" t="inlineStr">
        <is>
          <t>Other current assets</t>
        </is>
      </c>
      <c r="C265" s="5" t="n">
        <v>1781</v>
      </c>
    </row>
    <row r="266">
      <c r="A266" s="4" t="inlineStr">
        <is>
          <t>Fixed assets</t>
        </is>
      </c>
      <c r="C266" s="5" t="n">
        <v>12</v>
      </c>
    </row>
    <row r="267">
      <c r="A267" s="4" t="inlineStr">
        <is>
          <t>Goodwill</t>
        </is>
      </c>
      <c r="C267" s="5" t="n">
        <v>8904</v>
      </c>
    </row>
    <row r="268">
      <c r="A268" s="4" t="inlineStr">
        <is>
          <t>Total assets acquired</t>
        </is>
      </c>
      <c r="C268" s="5" t="n">
        <v>14268</v>
      </c>
    </row>
    <row r="269">
      <c r="A269" s="4" t="inlineStr">
        <is>
          <t>Net assets acquired</t>
        </is>
      </c>
      <c r="C269" s="5" t="n">
        <v>14268</v>
      </c>
    </row>
    <row r="270">
      <c r="A270" s="4" t="inlineStr">
        <is>
          <t>CKP</t>
        </is>
      </c>
    </row>
    <row r="271">
      <c r="A271" s="3" t="inlineStr">
        <is>
          <t>Fair Value Of Assets And Liabilities Statement [Line Items]</t>
        </is>
      </c>
    </row>
    <row r="272">
      <c r="A272" s="4" t="inlineStr">
        <is>
          <t>Other current assets</t>
        </is>
      </c>
      <c r="C272" s="5" t="n">
        <v>9170</v>
      </c>
    </row>
    <row r="273">
      <c r="A273" s="4" t="inlineStr">
        <is>
          <t>Fixed assets</t>
        </is>
      </c>
      <c r="C273" s="5" t="n">
        <v>193</v>
      </c>
    </row>
    <row r="274">
      <c r="A274" s="4" t="inlineStr">
        <is>
          <t>Goodwill</t>
        </is>
      </c>
      <c r="C274" s="5" t="n">
        <v>110495</v>
      </c>
    </row>
    <row r="275">
      <c r="A275" s="4" t="inlineStr">
        <is>
          <t>Total assets acquired</t>
        </is>
      </c>
      <c r="C275" s="5" t="n">
        <v>152153</v>
      </c>
    </row>
    <row r="276">
      <c r="A276" s="4" t="inlineStr">
        <is>
          <t>Other current liabilities</t>
        </is>
      </c>
      <c r="C276" s="5" t="n">
        <v>-870</v>
      </c>
    </row>
    <row r="277">
      <c r="A277" s="4" t="inlineStr">
        <is>
          <t>Total liabilities assumed</t>
        </is>
      </c>
      <c r="C277" s="5" t="n">
        <v>-870</v>
      </c>
    </row>
    <row r="278">
      <c r="A278" s="4" t="inlineStr">
        <is>
          <t>Net assets acquired</t>
        </is>
      </c>
      <c r="C278" s="5" t="n">
        <v>151283</v>
      </c>
    </row>
    <row r="279">
      <c r="A279" s="4" t="inlineStr">
        <is>
          <t>Poole</t>
        </is>
      </c>
    </row>
    <row r="280">
      <c r="A280" s="3" t="inlineStr">
        <is>
          <t>Fair Value Of Assets And Liabilities Statement [Line Items]</t>
        </is>
      </c>
    </row>
    <row r="281">
      <c r="A281" s="4" t="inlineStr">
        <is>
          <t>Other current assets</t>
        </is>
      </c>
      <c r="C281" s="5" t="n">
        <v>938</v>
      </c>
    </row>
    <row r="282">
      <c r="A282" s="4" t="inlineStr">
        <is>
          <t>Fixed assets</t>
        </is>
      </c>
      <c r="C282" s="5" t="n">
        <v>4</v>
      </c>
    </row>
    <row r="283">
      <c r="A283" s="4" t="inlineStr">
        <is>
          <t>Goodwill</t>
        </is>
      </c>
      <c r="C283" s="5" t="n">
        <v>28233</v>
      </c>
    </row>
    <row r="284">
      <c r="A284" s="4" t="inlineStr">
        <is>
          <t>Total assets acquired</t>
        </is>
      </c>
      <c r="C284" s="5" t="n">
        <v>39567</v>
      </c>
    </row>
    <row r="285">
      <c r="A285" s="4" t="inlineStr">
        <is>
          <t>Other current liabilities</t>
        </is>
      </c>
      <c r="C285" s="5" t="n">
        <v>-2578</v>
      </c>
    </row>
    <row r="286">
      <c r="A286" s="4" t="inlineStr">
        <is>
          <t>Total liabilities assumed</t>
        </is>
      </c>
      <c r="C286" s="5" t="n">
        <v>-2578</v>
      </c>
    </row>
    <row r="287">
      <c r="A287" s="4" t="inlineStr">
        <is>
          <t>Net assets acquired</t>
        </is>
      </c>
      <c r="C287" s="5" t="n">
        <v>36989</v>
      </c>
    </row>
    <row r="288">
      <c r="A288" s="4" t="inlineStr">
        <is>
          <t>VGW</t>
        </is>
      </c>
    </row>
    <row r="289">
      <c r="A289" s="3" t="inlineStr">
        <is>
          <t>Fair Value Of Assets And Liabilities Statement [Line Items]</t>
        </is>
      </c>
    </row>
    <row r="290">
      <c r="A290" s="4" t="inlineStr">
        <is>
          <t>Other current assets</t>
        </is>
      </c>
      <c r="C290" s="5" t="n">
        <v>1190</v>
      </c>
    </row>
    <row r="291">
      <c r="A291" s="4" t="inlineStr">
        <is>
          <t>Fixed assets</t>
        </is>
      </c>
      <c r="C291" s="5" t="n">
        <v>20</v>
      </c>
    </row>
    <row r="292">
      <c r="A292" s="4" t="inlineStr">
        <is>
          <t>Goodwill</t>
        </is>
      </c>
      <c r="C292" s="5" t="n">
        <v>16595</v>
      </c>
    </row>
    <row r="293">
      <c r="A293" s="4" t="inlineStr">
        <is>
          <t>Total assets acquired</t>
        </is>
      </c>
      <c r="C293" s="5" t="n">
        <v>26931</v>
      </c>
    </row>
    <row r="294">
      <c r="A294" s="4" t="inlineStr">
        <is>
          <t>Other current liabilities</t>
        </is>
      </c>
      <c r="C294" s="5" t="n">
        <v>-16</v>
      </c>
    </row>
    <row r="295">
      <c r="A295" s="4" t="inlineStr">
        <is>
          <t>Total liabilities assumed</t>
        </is>
      </c>
      <c r="C295" s="5" t="n">
        <v>-16</v>
      </c>
    </row>
    <row r="296">
      <c r="A296" s="4" t="inlineStr">
        <is>
          <t>Net assets acquired</t>
        </is>
      </c>
      <c r="C296" s="5" t="n">
        <v>26915</v>
      </c>
    </row>
    <row r="297">
      <c r="A297" s="4" t="inlineStr">
        <is>
          <t>Opus</t>
        </is>
      </c>
    </row>
    <row r="298">
      <c r="A298" s="3" t="inlineStr">
        <is>
          <t>Fair Value Of Assets And Liabilities Statement [Line Items]</t>
        </is>
      </c>
    </row>
    <row r="299">
      <c r="A299" s="4" t="inlineStr">
        <is>
          <t>Other current assets</t>
        </is>
      </c>
      <c r="D299" s="5" t="n">
        <v>1215</v>
      </c>
    </row>
    <row r="300">
      <c r="A300" s="4" t="inlineStr">
        <is>
          <t>Fixed assets</t>
        </is>
      </c>
      <c r="D300" s="5" t="n">
        <v>11</v>
      </c>
    </row>
    <row r="301">
      <c r="A301" s="4" t="inlineStr">
        <is>
          <t>Goodwill</t>
        </is>
      </c>
      <c r="D301" s="5" t="n">
        <v>16414</v>
      </c>
    </row>
    <row r="302">
      <c r="A302" s="4" t="inlineStr">
        <is>
          <t>Other assets</t>
        </is>
      </c>
      <c r="D302" s="5" t="n">
        <v>315</v>
      </c>
    </row>
    <row r="303">
      <c r="A303" s="4" t="inlineStr">
        <is>
          <t>Total assets acquired</t>
        </is>
      </c>
      <c r="D303" s="5" t="n">
        <v>22984</v>
      </c>
    </row>
    <row r="304">
      <c r="A304" s="4" t="inlineStr">
        <is>
          <t>Net assets acquired</t>
        </is>
      </c>
      <c r="D304" s="5" t="n">
        <v>22984</v>
      </c>
    </row>
    <row r="305">
      <c r="A305" s="4" t="inlineStr">
        <is>
          <t>Kerxton</t>
        </is>
      </c>
    </row>
    <row r="306">
      <c r="A306" s="3" t="inlineStr">
        <is>
          <t>Fair Value Of Assets And Liabilities Statement [Line Items]</t>
        </is>
      </c>
    </row>
    <row r="307">
      <c r="A307" s="4" t="inlineStr">
        <is>
          <t>Other current assets</t>
        </is>
      </c>
      <c r="D307" s="5" t="n">
        <v>663</v>
      </c>
    </row>
    <row r="308">
      <c r="A308" s="4" t="inlineStr">
        <is>
          <t>Fixed assets</t>
        </is>
      </c>
      <c r="D308" s="5" t="n">
        <v>10</v>
      </c>
    </row>
    <row r="309">
      <c r="A309" s="4" t="inlineStr">
        <is>
          <t>Goodwill</t>
        </is>
      </c>
      <c r="D309" s="5" t="n">
        <v>12423</v>
      </c>
    </row>
    <row r="310">
      <c r="A310" s="4" t="inlineStr">
        <is>
          <t>Other assets</t>
        </is>
      </c>
      <c r="D310" s="5" t="n">
        <v>419</v>
      </c>
    </row>
    <row r="311">
      <c r="A311" s="4" t="inlineStr">
        <is>
          <t>Total assets acquired</t>
        </is>
      </c>
      <c r="D311" s="5" t="n">
        <v>18249</v>
      </c>
    </row>
    <row r="312">
      <c r="A312" s="4" t="inlineStr">
        <is>
          <t>Other current liabilities</t>
        </is>
      </c>
      <c r="D312" s="5" t="n">
        <v>-1503</v>
      </c>
    </row>
    <row r="313">
      <c r="A313" s="4" t="inlineStr">
        <is>
          <t>Total liabilities assumed</t>
        </is>
      </c>
      <c r="D313" s="5" t="n">
        <v>-1503</v>
      </c>
    </row>
    <row r="314">
      <c r="A314" s="4" t="inlineStr">
        <is>
          <t>Net assets acquired</t>
        </is>
      </c>
      <c r="D314" s="5" t="n">
        <v>16746</v>
      </c>
    </row>
    <row r="315">
      <c r="A315" s="4" t="inlineStr">
        <is>
          <t>ADG</t>
        </is>
      </c>
    </row>
    <row r="316">
      <c r="A316" s="3" t="inlineStr">
        <is>
          <t>Fair Value Of Assets And Liabilities Statement [Line Items]</t>
        </is>
      </c>
    </row>
    <row r="317">
      <c r="A317" s="4" t="inlineStr">
        <is>
          <t>Other current assets</t>
        </is>
      </c>
      <c r="D317" s="5" t="n">
        <v>1500</v>
      </c>
    </row>
    <row r="318">
      <c r="A318" s="4" t="inlineStr">
        <is>
          <t>Fixed assets</t>
        </is>
      </c>
      <c r="D318" s="5" t="n">
        <v>67</v>
      </c>
    </row>
    <row r="319">
      <c r="A319" s="4" t="inlineStr">
        <is>
          <t>Goodwill</t>
        </is>
      </c>
      <c r="D319" s="5" t="n">
        <v>35769</v>
      </c>
    </row>
    <row r="320">
      <c r="A320" s="4" t="inlineStr">
        <is>
          <t>Other assets</t>
        </is>
      </c>
      <c r="D320" s="5" t="n">
        <v>467</v>
      </c>
    </row>
    <row r="321">
      <c r="A321" s="4" t="inlineStr">
        <is>
          <t>Total assets acquired</t>
        </is>
      </c>
      <c r="D321" s="5" t="n">
        <v>47575</v>
      </c>
    </row>
    <row r="322">
      <c r="A322" s="4" t="inlineStr">
        <is>
          <t>Net assets acquired</t>
        </is>
      </c>
      <c r="D322" s="5" t="n">
        <v>47575</v>
      </c>
    </row>
    <row r="323">
      <c r="A323" s="4" t="inlineStr">
        <is>
          <t>Servco</t>
        </is>
      </c>
    </row>
    <row r="324">
      <c r="A324" s="3" t="inlineStr">
        <is>
          <t>Fair Value Of Assets And Liabilities Statement [Line Items]</t>
        </is>
      </c>
    </row>
    <row r="325">
      <c r="A325" s="4" t="inlineStr">
        <is>
          <t>Cash</t>
        </is>
      </c>
      <c r="D325" s="5" t="n">
        <v>8188</v>
      </c>
    </row>
    <row r="326">
      <c r="A326" s="4" t="inlineStr">
        <is>
          <t>Other current assets</t>
        </is>
      </c>
      <c r="D326" s="5" t="n">
        <v>7769</v>
      </c>
    </row>
    <row r="327">
      <c r="A327" s="4" t="inlineStr">
        <is>
          <t>Fixed assets</t>
        </is>
      </c>
      <c r="D327" s="5" t="n">
        <v>179</v>
      </c>
    </row>
    <row r="328">
      <c r="A328" s="4" t="inlineStr">
        <is>
          <t>Goodwill</t>
        </is>
      </c>
      <c r="D328" s="5" t="n">
        <v>54429</v>
      </c>
    </row>
    <row r="329">
      <c r="A329" s="4" t="inlineStr">
        <is>
          <t>Other assets</t>
        </is>
      </c>
      <c r="D329" s="5" t="n">
        <v>1478</v>
      </c>
    </row>
    <row r="330">
      <c r="A330" s="4" t="inlineStr">
        <is>
          <t>Total assets acquired</t>
        </is>
      </c>
      <c r="D330" s="5" t="n">
        <v>88486</v>
      </c>
    </row>
    <row r="331">
      <c r="A331" s="4" t="inlineStr">
        <is>
          <t>Other current liabilities</t>
        </is>
      </c>
      <c r="D331" s="5" t="n">
        <v>-11307</v>
      </c>
    </row>
    <row r="332">
      <c r="A332" s="4" t="inlineStr">
        <is>
          <t>Total liabilities assumed</t>
        </is>
      </c>
      <c r="D332" s="5" t="n">
        <v>-11307</v>
      </c>
    </row>
    <row r="333">
      <c r="A333" s="4" t="inlineStr">
        <is>
          <t>Net assets acquired</t>
        </is>
      </c>
      <c r="D333" s="5" t="n">
        <v>77179</v>
      </c>
    </row>
    <row r="334">
      <c r="A334" s="4" t="inlineStr">
        <is>
          <t>Tower Hill</t>
        </is>
      </c>
    </row>
    <row r="335">
      <c r="A335" s="3" t="inlineStr">
        <is>
          <t>Fair Value Of Assets And Liabilities Statement [Line Items]</t>
        </is>
      </c>
    </row>
    <row r="336">
      <c r="A336" s="4" t="inlineStr">
        <is>
          <t>Total assets acquired</t>
        </is>
      </c>
      <c r="D336" s="5" t="n">
        <v>21488</v>
      </c>
    </row>
    <row r="337">
      <c r="A337" s="4" t="inlineStr">
        <is>
          <t>Net assets acquired</t>
        </is>
      </c>
      <c r="D337" s="5" t="n">
        <v>21488</v>
      </c>
    </row>
    <row r="338">
      <c r="A338" s="4" t="inlineStr">
        <is>
          <t>HSR</t>
        </is>
      </c>
    </row>
    <row r="339">
      <c r="A339" s="3" t="inlineStr">
        <is>
          <t>Fair Value Of Assets And Liabilities Statement [Line Items]</t>
        </is>
      </c>
    </row>
    <row r="340">
      <c r="A340" s="4" t="inlineStr">
        <is>
          <t>Cash</t>
        </is>
      </c>
      <c r="D340" s="5" t="n">
        <v>3114</v>
      </c>
    </row>
    <row r="341">
      <c r="A341" s="4" t="inlineStr">
        <is>
          <t>Other current assets</t>
        </is>
      </c>
      <c r="D341" s="5" t="n">
        <v>818</v>
      </c>
    </row>
    <row r="342">
      <c r="A342" s="4" t="inlineStr">
        <is>
          <t>Fixed assets</t>
        </is>
      </c>
      <c r="D342" s="5" t="n">
        <v>124</v>
      </c>
    </row>
    <row r="343">
      <c r="A343" s="4" t="inlineStr">
        <is>
          <t>Goodwill</t>
        </is>
      </c>
      <c r="D343" s="5" t="n">
        <v>18737</v>
      </c>
    </row>
    <row r="344">
      <c r="A344" s="4" t="inlineStr">
        <is>
          <t>Other assets</t>
        </is>
      </c>
      <c r="D344" s="5" t="n">
        <v>21</v>
      </c>
    </row>
    <row r="345">
      <c r="A345" s="4" t="inlineStr">
        <is>
          <t>Total assets acquired</t>
        </is>
      </c>
      <c r="D345" s="5" t="n">
        <v>28395</v>
      </c>
    </row>
    <row r="346">
      <c r="A346" s="4" t="inlineStr">
        <is>
          <t>Other current liabilities</t>
        </is>
      </c>
      <c r="D346" s="5" t="n">
        <v>-5930</v>
      </c>
    </row>
    <row r="347">
      <c r="A347" s="4" t="inlineStr">
        <is>
          <t>Deferred income tax, net</t>
        </is>
      </c>
      <c r="D347" s="5" t="n">
        <v>-342</v>
      </c>
    </row>
    <row r="348">
      <c r="A348" s="4" t="inlineStr">
        <is>
          <t>Total liabilities assumed</t>
        </is>
      </c>
      <c r="D348" s="5" t="n">
        <v>-6272</v>
      </c>
    </row>
    <row r="349">
      <c r="A349" s="4" t="inlineStr">
        <is>
          <t>Net assets acquired</t>
        </is>
      </c>
      <c r="D349" s="5" t="n">
        <v>22123</v>
      </c>
    </row>
    <row r="350">
      <c r="A350" s="4" t="inlineStr">
        <is>
          <t>PDA</t>
        </is>
      </c>
    </row>
    <row r="351">
      <c r="A351" s="3" t="inlineStr">
        <is>
          <t>Fair Value Of Assets And Liabilities Statement [Line Items]</t>
        </is>
      </c>
    </row>
    <row r="352">
      <c r="A352" s="4" t="inlineStr">
        <is>
          <t>Cash</t>
        </is>
      </c>
      <c r="D352" s="5" t="n">
        <v>-248</v>
      </c>
    </row>
    <row r="353">
      <c r="A353" s="4" t="inlineStr">
        <is>
          <t>Other current assets</t>
        </is>
      </c>
      <c r="D353" s="5" t="n">
        <v>1762</v>
      </c>
    </row>
    <row r="354">
      <c r="A354" s="4" t="inlineStr">
        <is>
          <t>Fixed assets</t>
        </is>
      </c>
      <c r="D354" s="5" t="n">
        <v>310</v>
      </c>
    </row>
    <row r="355">
      <c r="A355" s="4" t="inlineStr">
        <is>
          <t>Goodwill</t>
        </is>
      </c>
      <c r="D355" s="5" t="n">
        <v>16547</v>
      </c>
    </row>
    <row r="356">
      <c r="A356" s="4" t="inlineStr">
        <is>
          <t>Other assets</t>
        </is>
      </c>
      <c r="D356" s="5" t="n">
        <v>6</v>
      </c>
    </row>
    <row r="357">
      <c r="A357" s="4" t="inlineStr">
        <is>
          <t>Total assets acquired</t>
        </is>
      </c>
      <c r="D357" s="5" t="n">
        <v>26159</v>
      </c>
    </row>
    <row r="358">
      <c r="A358" s="4" t="inlineStr">
        <is>
          <t>Other current liabilities</t>
        </is>
      </c>
      <c r="D358" s="5" t="n">
        <v>-1093</v>
      </c>
    </row>
    <row r="359">
      <c r="A359" s="4" t="inlineStr">
        <is>
          <t>Deferred income tax, net</t>
        </is>
      </c>
      <c r="D359" s="5" t="n">
        <v>-223</v>
      </c>
    </row>
    <row r="360">
      <c r="A360" s="4" t="inlineStr">
        <is>
          <t>Total liabilities assumed</t>
        </is>
      </c>
      <c r="D360" s="5" t="n">
        <v>-1316</v>
      </c>
    </row>
    <row r="361">
      <c r="A361" s="4" t="inlineStr">
        <is>
          <t>Net assets acquired</t>
        </is>
      </c>
      <c r="D361" s="5" t="n">
        <v>24843</v>
      </c>
    </row>
    <row r="362">
      <c r="A362" s="4" t="inlineStr">
        <is>
          <t>F&amp;I</t>
        </is>
      </c>
    </row>
    <row r="363">
      <c r="A363" s="3" t="inlineStr">
        <is>
          <t>Fair Value Of Assets And Liabilities Statement [Line Items]</t>
        </is>
      </c>
    </row>
    <row r="364">
      <c r="A364" s="4" t="inlineStr">
        <is>
          <t>Other current assets</t>
        </is>
      </c>
      <c r="D364" s="5" t="n">
        <v>999</v>
      </c>
    </row>
    <row r="365">
      <c r="A365" s="4" t="inlineStr">
        <is>
          <t>Fixed assets</t>
        </is>
      </c>
      <c r="D365" s="5" t="n">
        <v>34</v>
      </c>
    </row>
    <row r="366">
      <c r="A366" s="4" t="inlineStr">
        <is>
          <t>Goodwill</t>
        </is>
      </c>
      <c r="D366" s="5" t="n">
        <v>36423</v>
      </c>
    </row>
    <row r="367">
      <c r="A367" s="4" t="inlineStr">
        <is>
          <t>Other assets</t>
        </is>
      </c>
      <c r="D367" s="5" t="n">
        <v>383</v>
      </c>
    </row>
    <row r="368">
      <c r="A368" s="4" t="inlineStr">
        <is>
          <t>Total assets acquired</t>
        </is>
      </c>
      <c r="D368" s="5" t="n">
        <v>54471</v>
      </c>
    </row>
    <row r="369">
      <c r="A369" s="4" t="inlineStr">
        <is>
          <t>Net assets acquired</t>
        </is>
      </c>
      <c r="D369" s="5" t="n">
        <v>54471</v>
      </c>
    </row>
    <row r="370">
      <c r="A370" s="4" t="inlineStr">
        <is>
          <t>Rodman</t>
        </is>
      </c>
    </row>
    <row r="371">
      <c r="A371" s="3" t="inlineStr">
        <is>
          <t>Fair Value Of Assets And Liabilities Statement [Line Items]</t>
        </is>
      </c>
    </row>
    <row r="372">
      <c r="A372" s="4" t="inlineStr">
        <is>
          <t>Other current assets</t>
        </is>
      </c>
      <c r="D372" s="5" t="n">
        <v>1062</v>
      </c>
    </row>
    <row r="373">
      <c r="A373" s="4" t="inlineStr">
        <is>
          <t>Fixed assets</t>
        </is>
      </c>
      <c r="D373" s="5" t="n">
        <v>45</v>
      </c>
    </row>
    <row r="374">
      <c r="A374" s="4" t="inlineStr">
        <is>
          <t>Goodwill</t>
        </is>
      </c>
      <c r="D374" s="5" t="n">
        <v>26572</v>
      </c>
    </row>
    <row r="375">
      <c r="A375" s="4" t="inlineStr">
        <is>
          <t>Other assets</t>
        </is>
      </c>
      <c r="D375" s="5" t="n">
        <v>542</v>
      </c>
    </row>
    <row r="376">
      <c r="A376" s="4" t="inlineStr">
        <is>
          <t>Total assets acquired</t>
        </is>
      </c>
      <c r="D376" s="5" t="n">
        <v>38401</v>
      </c>
    </row>
    <row r="377">
      <c r="A377" s="4" t="inlineStr">
        <is>
          <t>Other current liabilities</t>
        </is>
      </c>
      <c r="D377" s="5" t="n">
        <v>-3299</v>
      </c>
    </row>
    <row r="378">
      <c r="A378" s="4" t="inlineStr">
        <is>
          <t>Total liabilities assumed</t>
        </is>
      </c>
      <c r="D378" s="5" t="n">
        <v>-3299</v>
      </c>
    </row>
    <row r="379">
      <c r="A379" s="4" t="inlineStr">
        <is>
          <t>Net assets acquired</t>
        </is>
      </c>
      <c r="D379" s="5" t="n">
        <v>35102</v>
      </c>
    </row>
    <row r="380">
      <c r="A380" s="4" t="inlineStr">
        <is>
          <t>Hays</t>
        </is>
      </c>
    </row>
    <row r="381">
      <c r="A381" s="3" t="inlineStr">
        <is>
          <t>Fair Value Of Assets And Liabilities Statement [Line Items]</t>
        </is>
      </c>
    </row>
    <row r="382">
      <c r="A382" s="4" t="inlineStr">
        <is>
          <t>Other current assets</t>
        </is>
      </c>
      <c r="D382" s="5" t="n">
        <v>36254</v>
      </c>
    </row>
    <row r="383">
      <c r="A383" s="4" t="inlineStr">
        <is>
          <t>Fixed assets</t>
        </is>
      </c>
      <c r="D383" s="5" t="n">
        <v>4936</v>
      </c>
    </row>
    <row r="384">
      <c r="A384" s="4" t="inlineStr">
        <is>
          <t>Goodwill</t>
        </is>
      </c>
      <c r="D384" s="5" t="n">
        <v>456217</v>
      </c>
    </row>
    <row r="385">
      <c r="A385" s="4" t="inlineStr">
        <is>
          <t>Other assets</t>
        </is>
      </c>
      <c r="D385" s="5" t="n">
        <v>13977</v>
      </c>
    </row>
    <row r="386">
      <c r="A386" s="4" t="inlineStr">
        <is>
          <t>Total assets acquired</t>
        </is>
      </c>
      <c r="D386" s="5" t="n">
        <v>732584</v>
      </c>
    </row>
    <row r="387">
      <c r="A387" s="4" t="inlineStr">
        <is>
          <t>Other current liabilities</t>
        </is>
      </c>
      <c r="D387" s="5" t="n">
        <v>-7984</v>
      </c>
    </row>
    <row r="388">
      <c r="A388" s="4" t="inlineStr">
        <is>
          <t>Total liabilities assumed</t>
        </is>
      </c>
      <c r="D388" s="5" t="n">
        <v>-7984</v>
      </c>
    </row>
    <row r="389">
      <c r="A389" s="4" t="inlineStr">
        <is>
          <t>Net assets acquired</t>
        </is>
      </c>
      <c r="D389" s="5" t="n">
        <v>724600</v>
      </c>
    </row>
    <row r="390">
      <c r="A390" s="4" t="inlineStr">
        <is>
          <t>Dealer Associates</t>
        </is>
      </c>
    </row>
    <row r="391">
      <c r="A391" s="3" t="inlineStr">
        <is>
          <t>Fair Value Of Assets And Liabilities Statement [Line Items]</t>
        </is>
      </c>
    </row>
    <row r="392">
      <c r="A392" s="4" t="inlineStr">
        <is>
          <t>Other current assets</t>
        </is>
      </c>
      <c r="D392" s="5" t="n">
        <v>552</v>
      </c>
    </row>
    <row r="393">
      <c r="A393" s="4" t="inlineStr">
        <is>
          <t>Fixed assets</t>
        </is>
      </c>
      <c r="D393" s="5" t="n">
        <v>13</v>
      </c>
    </row>
    <row r="394">
      <c r="A394" s="4" t="inlineStr">
        <is>
          <t>Goodwill</t>
        </is>
      </c>
      <c r="D394" s="5" t="n">
        <v>21467</v>
      </c>
    </row>
    <row r="395">
      <c r="A395" s="4" t="inlineStr">
        <is>
          <t>Other assets</t>
        </is>
      </c>
      <c r="D395" s="5" t="n">
        <v>226</v>
      </c>
    </row>
    <row r="396">
      <c r="A396" s="4" t="inlineStr">
        <is>
          <t>Total assets acquired</t>
        </is>
      </c>
      <c r="D396" s="5" t="n">
        <v>33265</v>
      </c>
    </row>
    <row r="397">
      <c r="A397" s="4" t="inlineStr">
        <is>
          <t>Other current liabilities</t>
        </is>
      </c>
      <c r="D397" s="5" t="n">
        <v>-165</v>
      </c>
    </row>
    <row r="398">
      <c r="A398" s="4" t="inlineStr">
        <is>
          <t>Total liabilities assumed</t>
        </is>
      </c>
      <c r="D398" s="5" t="n">
        <v>-165</v>
      </c>
    </row>
    <row r="399">
      <c r="A399" s="4" t="inlineStr">
        <is>
          <t>Net assets acquired</t>
        </is>
      </c>
      <c r="D399" s="5" t="n">
        <v>33100</v>
      </c>
    </row>
    <row r="400">
      <c r="A400" s="4" t="inlineStr">
        <is>
          <t>Purchased Customer Accounts</t>
        </is>
      </c>
    </row>
    <row r="401">
      <c r="A401" s="3" t="inlineStr">
        <is>
          <t>Fair Value Of Assets And Liabilities Statement [Line Items]</t>
        </is>
      </c>
    </row>
    <row r="402">
      <c r="A402" s="4" t="inlineStr">
        <is>
          <t>Intangible assets</t>
        </is>
      </c>
      <c r="B402" s="5" t="n">
        <v>239961</v>
      </c>
      <c r="C402" s="5" t="n">
        <v>128302</v>
      </c>
      <c r="D402" s="5" t="n">
        <v>342008</v>
      </c>
    </row>
    <row r="403">
      <c r="A403" s="4" t="inlineStr">
        <is>
          <t>Purchased Customer Accounts | Special Risk</t>
        </is>
      </c>
    </row>
    <row r="404">
      <c r="A404" s="3" t="inlineStr">
        <is>
          <t>Fair Value Of Assets And Liabilities Statement [Line Items]</t>
        </is>
      </c>
    </row>
    <row r="405">
      <c r="A405" s="4" t="inlineStr">
        <is>
          <t>Intangible assets</t>
        </is>
      </c>
      <c r="B405" s="5" t="n">
        <v>14286</v>
      </c>
    </row>
    <row r="406">
      <c r="A406" s="4" t="inlineStr">
        <is>
          <t>Purchased Customer Accounts | Texas Risk</t>
        </is>
      </c>
    </row>
    <row r="407">
      <c r="A407" s="3" t="inlineStr">
        <is>
          <t>Fair Value Of Assets And Liabilities Statement [Line Items]</t>
        </is>
      </c>
    </row>
    <row r="408">
      <c r="A408" s="4" t="inlineStr">
        <is>
          <t>Intangible assets</t>
        </is>
      </c>
      <c r="B408" s="5" t="n">
        <v>3222</v>
      </c>
    </row>
    <row r="409">
      <c r="A409" s="4" t="inlineStr">
        <is>
          <t>Purchased Customer Accounts | Colonial</t>
        </is>
      </c>
    </row>
    <row r="410">
      <c r="A410" s="3" t="inlineStr">
        <is>
          <t>Fair Value Of Assets And Liabilities Statement [Line Items]</t>
        </is>
      </c>
    </row>
    <row r="411">
      <c r="A411" s="4" t="inlineStr">
        <is>
          <t>Intangible assets</t>
        </is>
      </c>
      <c r="B411" s="5" t="n">
        <v>9205</v>
      </c>
    </row>
    <row r="412">
      <c r="A412" s="4" t="inlineStr">
        <is>
          <t>Purchased Customer Accounts | RLA</t>
        </is>
      </c>
    </row>
    <row r="413">
      <c r="A413" s="3" t="inlineStr">
        <is>
          <t>Fair Value Of Assets And Liabilities Statement [Line Items]</t>
        </is>
      </c>
    </row>
    <row r="414">
      <c r="A414" s="4" t="inlineStr">
        <is>
          <t>Intangible assets</t>
        </is>
      </c>
      <c r="B414" s="5" t="n">
        <v>12309</v>
      </c>
    </row>
    <row r="415">
      <c r="A415" s="4" t="inlineStr">
        <is>
          <t>Purchased Customer Accounts | Sterling</t>
        </is>
      </c>
    </row>
    <row r="416">
      <c r="A416" s="3" t="inlineStr">
        <is>
          <t>Fair Value Of Assets And Liabilities Statement [Line Items]</t>
        </is>
      </c>
    </row>
    <row r="417">
      <c r="A417" s="4" t="inlineStr">
        <is>
          <t>Intangible assets</t>
        </is>
      </c>
      <c r="B417" s="5" t="n">
        <v>5962</v>
      </c>
    </row>
    <row r="418">
      <c r="A418" s="4" t="inlineStr">
        <is>
          <t>Purchased Customer Accounts | LP</t>
        </is>
      </c>
    </row>
    <row r="419">
      <c r="A419" s="3" t="inlineStr">
        <is>
          <t>Fair Value Of Assets And Liabilities Statement [Line Items]</t>
        </is>
      </c>
    </row>
    <row r="420">
      <c r="A420" s="4" t="inlineStr">
        <is>
          <t>Intangible assets</t>
        </is>
      </c>
      <c r="B420" s="5" t="n">
        <v>44801</v>
      </c>
    </row>
    <row r="421">
      <c r="A421" s="4" t="inlineStr">
        <is>
          <t>Purchased Customer Accounts | First</t>
        </is>
      </c>
    </row>
    <row r="422">
      <c r="A422" s="3" t="inlineStr">
        <is>
          <t>Fair Value Of Assets And Liabilities Statement [Line Items]</t>
        </is>
      </c>
    </row>
    <row r="423">
      <c r="A423" s="4" t="inlineStr">
        <is>
          <t>Intangible assets</t>
        </is>
      </c>
      <c r="B423" s="5" t="n">
        <v>5095</v>
      </c>
    </row>
    <row r="424">
      <c r="A424" s="4" t="inlineStr">
        <is>
          <t>Purchased Customer Accounts | Buiten</t>
        </is>
      </c>
    </row>
    <row r="425">
      <c r="A425" s="3" t="inlineStr">
        <is>
          <t>Fair Value Of Assets And Liabilities Statement [Line Items]</t>
        </is>
      </c>
    </row>
    <row r="426">
      <c r="A426" s="4" t="inlineStr">
        <is>
          <t>Intangible assets</t>
        </is>
      </c>
      <c r="B426" s="5" t="n">
        <v>11323</v>
      </c>
    </row>
    <row r="427">
      <c r="A427" s="4" t="inlineStr">
        <is>
          <t>Purchased Customer Accounts | Amity</t>
        </is>
      </c>
    </row>
    <row r="428">
      <c r="A428" s="3" t="inlineStr">
        <is>
          <t>Fair Value Of Assets And Liabilities Statement [Line Items]</t>
        </is>
      </c>
    </row>
    <row r="429">
      <c r="A429" s="4" t="inlineStr">
        <is>
          <t>Intangible assets</t>
        </is>
      </c>
      <c r="B429" s="5" t="n">
        <v>5614</v>
      </c>
    </row>
    <row r="430">
      <c r="A430" s="4" t="inlineStr">
        <is>
          <t>Purchased Customer Accounts | Neal</t>
        </is>
      </c>
    </row>
    <row r="431">
      <c r="A431" s="3" t="inlineStr">
        <is>
          <t>Fair Value Of Assets And Liabilities Statement [Line Items]</t>
        </is>
      </c>
    </row>
    <row r="432">
      <c r="A432" s="4" t="inlineStr">
        <is>
          <t>Intangible assets</t>
        </is>
      </c>
      <c r="B432" s="5" t="n">
        <v>13225</v>
      </c>
    </row>
    <row r="433">
      <c r="A433" s="4" t="inlineStr">
        <is>
          <t>Purchased Customer Accounts | BrookStone Insurance Group, LLC (BrookStone)</t>
        </is>
      </c>
    </row>
    <row r="434">
      <c r="A434" s="3" t="inlineStr">
        <is>
          <t>Fair Value Of Assets And Liabilities Statement [Line Items]</t>
        </is>
      </c>
    </row>
    <row r="435">
      <c r="A435" s="4" t="inlineStr">
        <is>
          <t>Intangible assets</t>
        </is>
      </c>
      <c r="B435" s="5" t="n">
        <v>3689</v>
      </c>
    </row>
    <row r="436">
      <c r="A436" s="4" t="inlineStr">
        <is>
          <t>Purchased Customer Accounts | South &amp; Western</t>
        </is>
      </c>
    </row>
    <row r="437">
      <c r="A437" s="3" t="inlineStr">
        <is>
          <t>Fair Value Of Assets And Liabilities Statement [Line Items]</t>
        </is>
      </c>
    </row>
    <row r="438">
      <c r="A438" s="4" t="inlineStr">
        <is>
          <t>Intangible assets</t>
        </is>
      </c>
      <c r="B438" s="5" t="n">
        <v>18513</v>
      </c>
    </row>
    <row r="439">
      <c r="A439" s="4" t="inlineStr">
        <is>
          <t>Purchased Customer Accounts | Berry Insurance Group, Inc. (Berry)</t>
        </is>
      </c>
    </row>
    <row r="440">
      <c r="A440" s="3" t="inlineStr">
        <is>
          <t>Fair Value Of Assets And Liabilities Statement [Line Items]</t>
        </is>
      </c>
    </row>
    <row r="441">
      <c r="A441" s="4" t="inlineStr">
        <is>
          <t>Intangible assets</t>
        </is>
      </c>
      <c r="B441" s="5" t="n">
        <v>9701</v>
      </c>
    </row>
    <row r="442">
      <c r="A442" s="4" t="inlineStr">
        <is>
          <t>Purchased Customer Accounts | VAS</t>
        </is>
      </c>
    </row>
    <row r="443">
      <c r="A443" s="3" t="inlineStr">
        <is>
          <t>Fair Value Of Assets And Liabilities Statement [Line Items]</t>
        </is>
      </c>
    </row>
    <row r="444">
      <c r="A444" s="4" t="inlineStr">
        <is>
          <t>Intangible assets</t>
        </is>
      </c>
      <c r="B444" s="5" t="n">
        <v>48188</v>
      </c>
    </row>
    <row r="445">
      <c r="A445" s="4" t="inlineStr">
        <is>
          <t>Purchased Customer Accounts | Other</t>
        </is>
      </c>
    </row>
    <row r="446">
      <c r="A446" s="3" t="inlineStr">
        <is>
          <t>Fair Value Of Assets And Liabilities Statement [Line Items]</t>
        </is>
      </c>
    </row>
    <row r="447">
      <c r="A447" s="4" t="inlineStr">
        <is>
          <t>Intangible assets</t>
        </is>
      </c>
      <c r="B447" s="5" t="n">
        <v>8582</v>
      </c>
      <c r="C447" s="5" t="n">
        <v>15020</v>
      </c>
      <c r="D447" s="5" t="n">
        <v>15085</v>
      </c>
    </row>
    <row r="448">
      <c r="A448" s="4" t="inlineStr">
        <is>
          <t>Purchased Customer Accounts | Bright &amp; Associates, Inc. (Bright)</t>
        </is>
      </c>
    </row>
    <row r="449">
      <c r="A449" s="3" t="inlineStr">
        <is>
          <t>Fair Value Of Assets And Liabilities Statement [Line Items]</t>
        </is>
      </c>
    </row>
    <row r="450">
      <c r="A450" s="4" t="inlineStr">
        <is>
          <t>Intangible assets</t>
        </is>
      </c>
      <c r="B450" s="5" t="n">
        <v>5055</v>
      </c>
    </row>
    <row r="451">
      <c r="A451" s="4" t="inlineStr">
        <is>
          <t>Purchased Customer Accounts | J.E. Brown</t>
        </is>
      </c>
    </row>
    <row r="452">
      <c r="A452" s="3" t="inlineStr">
        <is>
          <t>Fair Value Of Assets And Liabilities Statement [Line Items]</t>
        </is>
      </c>
    </row>
    <row r="453">
      <c r="A453" s="4" t="inlineStr">
        <is>
          <t>Intangible assets</t>
        </is>
      </c>
      <c r="B453" s="5" t="n">
        <v>9479</v>
      </c>
    </row>
    <row r="454">
      <c r="A454" s="4" t="inlineStr">
        <is>
          <t>Purchased Customer Accounts | CoverHound, Inc. and CyberPolicy, Inc. (CoverHound)</t>
        </is>
      </c>
    </row>
    <row r="455">
      <c r="A455" s="3" t="inlineStr">
        <is>
          <t>Fair Value Of Assets And Liabilities Statement [Line Items]</t>
        </is>
      </c>
    </row>
    <row r="456">
      <c r="A456" s="4" t="inlineStr">
        <is>
          <t>Intangible assets</t>
        </is>
      </c>
      <c r="B456" s="5" t="n">
        <v>3678</v>
      </c>
    </row>
    <row r="457">
      <c r="A457" s="4" t="inlineStr">
        <is>
          <t>Purchased Customer Accounts | MAJ Companies, Ltd. (MAJ)</t>
        </is>
      </c>
    </row>
    <row r="458">
      <c r="A458" s="3" t="inlineStr">
        <is>
          <t>Fair Value Of Assets And Liabilities Statement [Line Items]</t>
        </is>
      </c>
    </row>
    <row r="459">
      <c r="A459" s="4" t="inlineStr">
        <is>
          <t>Intangible assets</t>
        </is>
      </c>
      <c r="B459" s="5" t="n">
        <v>8034</v>
      </c>
    </row>
    <row r="460">
      <c r="A460" s="4" t="inlineStr">
        <is>
          <t>Purchased Customer Accounts | Smith</t>
        </is>
      </c>
    </row>
    <row r="461">
      <c r="A461" s="3" t="inlineStr">
        <is>
          <t>Fair Value Of Assets And Liabilities Statement [Line Items]</t>
        </is>
      </c>
    </row>
    <row r="462">
      <c r="A462" s="4" t="inlineStr">
        <is>
          <t>Intangible assets</t>
        </is>
      </c>
      <c r="C462" s="5" t="n">
        <v>6500</v>
      </c>
    </row>
    <row r="463">
      <c r="A463" s="4" t="inlineStr">
        <is>
          <t>Purchased Customer Accounts | Pipino</t>
        </is>
      </c>
    </row>
    <row r="464">
      <c r="A464" s="3" t="inlineStr">
        <is>
          <t>Fair Value Of Assets And Liabilities Statement [Line Items]</t>
        </is>
      </c>
    </row>
    <row r="465">
      <c r="A465" s="4" t="inlineStr">
        <is>
          <t>Intangible assets</t>
        </is>
      </c>
      <c r="C465" s="5" t="n">
        <v>11360</v>
      </c>
    </row>
    <row r="466">
      <c r="A466" s="4" t="inlineStr">
        <is>
          <t>Purchased Customer Accounts | Cossio</t>
        </is>
      </c>
    </row>
    <row r="467">
      <c r="A467" s="3" t="inlineStr">
        <is>
          <t>Fair Value Of Assets And Liabilities Statement [Line Items]</t>
        </is>
      </c>
    </row>
    <row r="468">
      <c r="A468" s="4" t="inlineStr">
        <is>
          <t>Intangible assets</t>
        </is>
      </c>
      <c r="C468" s="5" t="n">
        <v>4403</v>
      </c>
    </row>
    <row r="469">
      <c r="A469" s="4" t="inlineStr">
        <is>
          <t>Purchased Customer Accounts | Medval</t>
        </is>
      </c>
    </row>
    <row r="470">
      <c r="A470" s="3" t="inlineStr">
        <is>
          <t>Fair Value Of Assets And Liabilities Statement [Line Items]</t>
        </is>
      </c>
    </row>
    <row r="471">
      <c r="A471" s="4" t="inlineStr">
        <is>
          <t>Intangible assets</t>
        </is>
      </c>
      <c r="C471" s="5" t="n">
        <v>7300</v>
      </c>
    </row>
    <row r="472">
      <c r="A472" s="4" t="inlineStr">
        <is>
          <t>Purchased Customer Accounts | United</t>
        </is>
      </c>
    </row>
    <row r="473">
      <c r="A473" s="3" t="inlineStr">
        <is>
          <t>Fair Value Of Assets And Liabilities Statement [Line Items]</t>
        </is>
      </c>
    </row>
    <row r="474">
      <c r="A474" s="4" t="inlineStr">
        <is>
          <t>Intangible assets</t>
        </is>
      </c>
      <c r="C474" s="5" t="n">
        <v>7065</v>
      </c>
    </row>
    <row r="475">
      <c r="A475" s="4" t="inlineStr">
        <is>
          <t>Purchased Customer Accounts | Twinbrook</t>
        </is>
      </c>
    </row>
    <row r="476">
      <c r="A476" s="3" t="inlineStr">
        <is>
          <t>Fair Value Of Assets And Liabilities Statement [Line Items]</t>
        </is>
      </c>
    </row>
    <row r="477">
      <c r="A477" s="4" t="inlineStr">
        <is>
          <t>Intangible assets</t>
        </is>
      </c>
      <c r="C477" s="5" t="n">
        <v>8557</v>
      </c>
    </row>
    <row r="478">
      <c r="A478" s="4" t="inlineStr">
        <is>
          <t>Purchased Customer Accounts | IRS</t>
        </is>
      </c>
    </row>
    <row r="479">
      <c r="A479" s="3" t="inlineStr">
        <is>
          <t>Fair Value Of Assets And Liabilities Statement [Line Items]</t>
        </is>
      </c>
    </row>
    <row r="480">
      <c r="A480" s="4" t="inlineStr">
        <is>
          <t>Intangible assets</t>
        </is>
      </c>
      <c r="C480" s="5" t="n">
        <v>8800</v>
      </c>
    </row>
    <row r="481">
      <c r="A481" s="4" t="inlineStr">
        <is>
          <t>Purchased Customer Accounts | WBR</t>
        </is>
      </c>
    </row>
    <row r="482">
      <c r="A482" s="3" t="inlineStr">
        <is>
          <t>Fair Value Of Assets And Liabilities Statement [Line Items]</t>
        </is>
      </c>
    </row>
    <row r="483">
      <c r="A483" s="4" t="inlineStr">
        <is>
          <t>Intangible assets</t>
        </is>
      </c>
      <c r="C483" s="5" t="n">
        <v>4022</v>
      </c>
    </row>
    <row r="484">
      <c r="A484" s="4" t="inlineStr">
        <is>
          <t>Purchased Customer Accounts | Yozell</t>
        </is>
      </c>
    </row>
    <row r="485">
      <c r="A485" s="3" t="inlineStr">
        <is>
          <t>Fair Value Of Assets And Liabilities Statement [Line Items]</t>
        </is>
      </c>
    </row>
    <row r="486">
      <c r="A486" s="4" t="inlineStr">
        <is>
          <t>Intangible assets</t>
        </is>
      </c>
      <c r="C486" s="5" t="n">
        <v>3550</v>
      </c>
    </row>
    <row r="487">
      <c r="A487" s="4" t="inlineStr">
        <is>
          <t>Purchased Customer Accounts | CKP</t>
        </is>
      </c>
    </row>
    <row r="488">
      <c r="A488" s="3" t="inlineStr">
        <is>
          <t>Fair Value Of Assets And Liabilities Statement [Line Items]</t>
        </is>
      </c>
    </row>
    <row r="489">
      <c r="A489" s="4" t="inlineStr">
        <is>
          <t>Intangible assets</t>
        </is>
      </c>
      <c r="C489" s="5" t="n">
        <v>32274</v>
      </c>
    </row>
    <row r="490">
      <c r="A490" s="4" t="inlineStr">
        <is>
          <t>Purchased Customer Accounts | Poole</t>
        </is>
      </c>
    </row>
    <row r="491">
      <c r="A491" s="3" t="inlineStr">
        <is>
          <t>Fair Value Of Assets And Liabilities Statement [Line Items]</t>
        </is>
      </c>
    </row>
    <row r="492">
      <c r="A492" s="4" t="inlineStr">
        <is>
          <t>Intangible assets</t>
        </is>
      </c>
      <c r="C492" s="5" t="n">
        <v>10359</v>
      </c>
    </row>
    <row r="493">
      <c r="A493" s="4" t="inlineStr">
        <is>
          <t>Purchased Customer Accounts | VGW</t>
        </is>
      </c>
    </row>
    <row r="494">
      <c r="A494" s="3" t="inlineStr">
        <is>
          <t>Fair Value Of Assets And Liabilities Statement [Line Items]</t>
        </is>
      </c>
    </row>
    <row r="495">
      <c r="A495" s="4" t="inlineStr">
        <is>
          <t>Intangible assets</t>
        </is>
      </c>
      <c r="C495" s="5" t="n">
        <v>9092</v>
      </c>
    </row>
    <row r="496">
      <c r="A496" s="4" t="inlineStr">
        <is>
          <t>Purchased Customer Accounts | Opus</t>
        </is>
      </c>
    </row>
    <row r="497">
      <c r="A497" s="3" t="inlineStr">
        <is>
          <t>Fair Value Of Assets And Liabilities Statement [Line Items]</t>
        </is>
      </c>
    </row>
    <row r="498">
      <c r="A498" s="4" t="inlineStr">
        <is>
          <t>Intangible assets</t>
        </is>
      </c>
      <c r="D498" s="5" t="n">
        <v>5008</v>
      </c>
    </row>
    <row r="499">
      <c r="A499" s="4" t="inlineStr">
        <is>
          <t>Purchased Customer Accounts | Kerxton</t>
        </is>
      </c>
    </row>
    <row r="500">
      <c r="A500" s="3" t="inlineStr">
        <is>
          <t>Fair Value Of Assets And Liabilities Statement [Line Items]</t>
        </is>
      </c>
    </row>
    <row r="501">
      <c r="A501" s="4" t="inlineStr">
        <is>
          <t>Intangible assets</t>
        </is>
      </c>
      <c r="D501" s="5" t="n">
        <v>4712</v>
      </c>
    </row>
    <row r="502">
      <c r="A502" s="4" t="inlineStr">
        <is>
          <t>Purchased Customer Accounts | ADG</t>
        </is>
      </c>
    </row>
    <row r="503">
      <c r="A503" s="3" t="inlineStr">
        <is>
          <t>Fair Value Of Assets And Liabilities Statement [Line Items]</t>
        </is>
      </c>
    </row>
    <row r="504">
      <c r="A504" s="4" t="inlineStr">
        <is>
          <t>Intangible assets</t>
        </is>
      </c>
      <c r="D504" s="5" t="n">
        <v>9751</v>
      </c>
    </row>
    <row r="505">
      <c r="A505" s="4" t="inlineStr">
        <is>
          <t>Purchased Customer Accounts | Servco</t>
        </is>
      </c>
    </row>
    <row r="506">
      <c r="A506" s="3" t="inlineStr">
        <is>
          <t>Fair Value Of Assets And Liabilities Statement [Line Items]</t>
        </is>
      </c>
    </row>
    <row r="507">
      <c r="A507" s="4" t="inlineStr">
        <is>
          <t>Intangible assets</t>
        </is>
      </c>
      <c r="D507" s="5" t="n">
        <v>16442</v>
      </c>
    </row>
    <row r="508">
      <c r="A508" s="4" t="inlineStr">
        <is>
          <t>Purchased Customer Accounts | Tower Hill</t>
        </is>
      </c>
    </row>
    <row r="509">
      <c r="A509" s="3" t="inlineStr">
        <is>
          <t>Fair Value Of Assets And Liabilities Statement [Line Items]</t>
        </is>
      </c>
    </row>
    <row r="510">
      <c r="A510" s="4" t="inlineStr">
        <is>
          <t>Intangible assets</t>
        </is>
      </c>
      <c r="D510" s="5" t="n">
        <v>21468</v>
      </c>
    </row>
    <row r="511">
      <c r="A511" s="4" t="inlineStr">
        <is>
          <t>Purchased Customer Accounts | HSR</t>
        </is>
      </c>
    </row>
    <row r="512">
      <c r="A512" s="3" t="inlineStr">
        <is>
          <t>Fair Value Of Assets And Liabilities Statement [Line Items]</t>
        </is>
      </c>
    </row>
    <row r="513">
      <c r="A513" s="4" t="inlineStr">
        <is>
          <t>Intangible assets</t>
        </is>
      </c>
      <c r="D513" s="5" t="n">
        <v>5516</v>
      </c>
    </row>
    <row r="514">
      <c r="A514" s="4" t="inlineStr">
        <is>
          <t>Purchased Customer Accounts | PDA</t>
        </is>
      </c>
    </row>
    <row r="515">
      <c r="A515" s="3" t="inlineStr">
        <is>
          <t>Fair Value Of Assets And Liabilities Statement [Line Items]</t>
        </is>
      </c>
    </row>
    <row r="516">
      <c r="A516" s="4" t="inlineStr">
        <is>
          <t>Intangible assets</t>
        </is>
      </c>
      <c r="D516" s="5" t="n">
        <v>7700</v>
      </c>
    </row>
    <row r="517">
      <c r="A517" s="4" t="inlineStr">
        <is>
          <t>Purchased Customer Accounts | F&amp;I</t>
        </is>
      </c>
    </row>
    <row r="518">
      <c r="A518" s="3" t="inlineStr">
        <is>
          <t>Fair Value Of Assets And Liabilities Statement [Line Items]</t>
        </is>
      </c>
    </row>
    <row r="519">
      <c r="A519" s="4" t="inlineStr">
        <is>
          <t>Intangible assets</t>
        </is>
      </c>
      <c r="D519" s="5" t="n">
        <v>16611</v>
      </c>
    </row>
    <row r="520">
      <c r="A520" s="4" t="inlineStr">
        <is>
          <t>Purchased Customer Accounts | Rodman</t>
        </is>
      </c>
    </row>
    <row r="521">
      <c r="A521" s="3" t="inlineStr">
        <is>
          <t>Fair Value Of Assets And Liabilities Statement [Line Items]</t>
        </is>
      </c>
    </row>
    <row r="522">
      <c r="A522" s="4" t="inlineStr">
        <is>
          <t>Intangible assets</t>
        </is>
      </c>
      <c r="D522" s="5" t="n">
        <v>10129</v>
      </c>
    </row>
    <row r="523">
      <c r="A523" s="4" t="inlineStr">
        <is>
          <t>Purchased Customer Accounts | Hays</t>
        </is>
      </c>
    </row>
    <row r="524">
      <c r="A524" s="3" t="inlineStr">
        <is>
          <t>Fair Value Of Assets And Liabilities Statement [Line Items]</t>
        </is>
      </c>
    </row>
    <row r="525">
      <c r="A525" s="4" t="inlineStr">
        <is>
          <t>Intangible assets</t>
        </is>
      </c>
      <c r="D525" s="5" t="n">
        <v>218600</v>
      </c>
    </row>
    <row r="526">
      <c r="A526" s="4" t="inlineStr">
        <is>
          <t>Purchased Customer Accounts | Dealer Associates</t>
        </is>
      </c>
    </row>
    <row r="527">
      <c r="A527" s="3" t="inlineStr">
        <is>
          <t>Fair Value Of Assets And Liabilities Statement [Line Items]</t>
        </is>
      </c>
    </row>
    <row r="528">
      <c r="A528" s="4" t="inlineStr">
        <is>
          <t>Intangible assets</t>
        </is>
      </c>
      <c r="D528" s="5" t="n">
        <v>10986</v>
      </c>
    </row>
    <row r="529">
      <c r="A529" s="4" t="inlineStr">
        <is>
          <t>Non-compete Agreements</t>
        </is>
      </c>
    </row>
    <row r="530">
      <c r="A530" s="3" t="inlineStr">
        <is>
          <t>Fair Value Of Assets And Liabilities Statement [Line Items]</t>
        </is>
      </c>
    </row>
    <row r="531">
      <c r="A531" s="4" t="inlineStr">
        <is>
          <t>Intangible assets</t>
        </is>
      </c>
      <c r="B531" s="5" t="n">
        <v>1213</v>
      </c>
      <c r="C531" s="5" t="n">
        <v>412</v>
      </c>
      <c r="D531" s="5" t="n">
        <v>3222</v>
      </c>
    </row>
    <row r="532">
      <c r="A532" s="4" t="inlineStr">
        <is>
          <t>Non-compete Agreements | Special Risk</t>
        </is>
      </c>
    </row>
    <row r="533">
      <c r="A533" s="3" t="inlineStr">
        <is>
          <t>Fair Value Of Assets And Liabilities Statement [Line Items]</t>
        </is>
      </c>
    </row>
    <row r="534">
      <c r="A534" s="4" t="inlineStr">
        <is>
          <t>Intangible assets</t>
        </is>
      </c>
      <c r="B534" s="5" t="n">
        <v>136</v>
      </c>
    </row>
    <row r="535">
      <c r="A535" s="4" t="inlineStr">
        <is>
          <t>Non-compete Agreements | Texas Risk</t>
        </is>
      </c>
    </row>
    <row r="536">
      <c r="A536" s="3" t="inlineStr">
        <is>
          <t>Fair Value Of Assets And Liabilities Statement [Line Items]</t>
        </is>
      </c>
    </row>
    <row r="537">
      <c r="A537" s="4" t="inlineStr">
        <is>
          <t>Intangible assets</t>
        </is>
      </c>
      <c r="B537" s="5" t="n">
        <v>25</v>
      </c>
    </row>
    <row r="538">
      <c r="A538" s="4" t="inlineStr">
        <is>
          <t>Non-compete Agreements | Colonial</t>
        </is>
      </c>
    </row>
    <row r="539">
      <c r="A539" s="3" t="inlineStr">
        <is>
          <t>Fair Value Of Assets And Liabilities Statement [Line Items]</t>
        </is>
      </c>
    </row>
    <row r="540">
      <c r="A540" s="4" t="inlineStr">
        <is>
          <t>Intangible assets</t>
        </is>
      </c>
      <c r="B540" s="5" t="n">
        <v>43</v>
      </c>
    </row>
    <row r="541">
      <c r="A541" s="4" t="inlineStr">
        <is>
          <t>Non-compete Agreements | RLA</t>
        </is>
      </c>
    </row>
    <row r="542">
      <c r="A542" s="3" t="inlineStr">
        <is>
          <t>Fair Value Of Assets And Liabilities Statement [Line Items]</t>
        </is>
      </c>
    </row>
    <row r="543">
      <c r="A543" s="4" t="inlineStr">
        <is>
          <t>Intangible assets</t>
        </is>
      </c>
      <c r="B543" s="5" t="n">
        <v>481</v>
      </c>
    </row>
    <row r="544">
      <c r="A544" s="4" t="inlineStr">
        <is>
          <t>Non-compete Agreements | Sterling</t>
        </is>
      </c>
    </row>
    <row r="545">
      <c r="A545" s="3" t="inlineStr">
        <is>
          <t>Fair Value Of Assets And Liabilities Statement [Line Items]</t>
        </is>
      </c>
    </row>
    <row r="546">
      <c r="A546" s="4" t="inlineStr">
        <is>
          <t>Intangible assets</t>
        </is>
      </c>
      <c r="B546" s="5" t="n">
        <v>21</v>
      </c>
    </row>
    <row r="547">
      <c r="A547" s="4" t="inlineStr">
        <is>
          <t>Non-compete Agreements | LP</t>
        </is>
      </c>
    </row>
    <row r="548">
      <c r="A548" s="3" t="inlineStr">
        <is>
          <t>Fair Value Of Assets And Liabilities Statement [Line Items]</t>
        </is>
      </c>
    </row>
    <row r="549">
      <c r="A549" s="4" t="inlineStr">
        <is>
          <t>Intangible assets</t>
        </is>
      </c>
      <c r="B549" s="5" t="n">
        <v>31</v>
      </c>
    </row>
    <row r="550">
      <c r="A550" s="4" t="inlineStr">
        <is>
          <t>Non-compete Agreements | First</t>
        </is>
      </c>
    </row>
    <row r="551">
      <c r="A551" s="3" t="inlineStr">
        <is>
          <t>Fair Value Of Assets And Liabilities Statement [Line Items]</t>
        </is>
      </c>
    </row>
    <row r="552">
      <c r="A552" s="4" t="inlineStr">
        <is>
          <t>Intangible assets</t>
        </is>
      </c>
      <c r="B552" s="5" t="n">
        <v>21</v>
      </c>
    </row>
    <row r="553">
      <c r="A553" s="4" t="inlineStr">
        <is>
          <t>Non-compete Agreements | Buiten</t>
        </is>
      </c>
    </row>
    <row r="554">
      <c r="A554" s="3" t="inlineStr">
        <is>
          <t>Fair Value Of Assets And Liabilities Statement [Line Items]</t>
        </is>
      </c>
    </row>
    <row r="555">
      <c r="A555" s="4" t="inlineStr">
        <is>
          <t>Intangible assets</t>
        </is>
      </c>
      <c r="B555" s="5" t="n">
        <v>91</v>
      </c>
    </row>
    <row r="556">
      <c r="A556" s="4" t="inlineStr">
        <is>
          <t>Non-compete Agreements | Amity</t>
        </is>
      </c>
    </row>
    <row r="557">
      <c r="A557" s="3" t="inlineStr">
        <is>
          <t>Fair Value Of Assets And Liabilities Statement [Line Items]</t>
        </is>
      </c>
    </row>
    <row r="558">
      <c r="A558" s="4" t="inlineStr">
        <is>
          <t>Intangible assets</t>
        </is>
      </c>
      <c r="B558" s="5" t="n">
        <v>21</v>
      </c>
    </row>
    <row r="559">
      <c r="A559" s="4" t="inlineStr">
        <is>
          <t>Non-compete Agreements | Neal</t>
        </is>
      </c>
    </row>
    <row r="560">
      <c r="A560" s="3" t="inlineStr">
        <is>
          <t>Fair Value Of Assets And Liabilities Statement [Line Items]</t>
        </is>
      </c>
    </row>
    <row r="561">
      <c r="A561" s="4" t="inlineStr">
        <is>
          <t>Intangible assets</t>
        </is>
      </c>
      <c r="B561" s="5" t="n">
        <v>31</v>
      </c>
    </row>
    <row r="562">
      <c r="A562" s="4" t="inlineStr">
        <is>
          <t>Non-compete Agreements | BrookStone Insurance Group, LLC (BrookStone)</t>
        </is>
      </c>
    </row>
    <row r="563">
      <c r="A563" s="3" t="inlineStr">
        <is>
          <t>Fair Value Of Assets And Liabilities Statement [Line Items]</t>
        </is>
      </c>
    </row>
    <row r="564">
      <c r="A564" s="4" t="inlineStr">
        <is>
          <t>Intangible assets</t>
        </is>
      </c>
      <c r="B564" s="5" t="n">
        <v>21</v>
      </c>
    </row>
    <row r="565">
      <c r="A565" s="4" t="inlineStr">
        <is>
          <t>Non-compete Agreements | South &amp; Western</t>
        </is>
      </c>
    </row>
    <row r="566">
      <c r="A566" s="3" t="inlineStr">
        <is>
          <t>Fair Value Of Assets And Liabilities Statement [Line Items]</t>
        </is>
      </c>
    </row>
    <row r="567">
      <c r="A567" s="4" t="inlineStr">
        <is>
          <t>Intangible assets</t>
        </is>
      </c>
      <c r="B567" s="5" t="n">
        <v>21</v>
      </c>
    </row>
    <row r="568">
      <c r="A568" s="4" t="inlineStr">
        <is>
          <t>Non-compete Agreements | Berry Insurance Group, Inc. (Berry)</t>
        </is>
      </c>
    </row>
    <row r="569">
      <c r="A569" s="3" t="inlineStr">
        <is>
          <t>Fair Value Of Assets And Liabilities Statement [Line Items]</t>
        </is>
      </c>
    </row>
    <row r="570">
      <c r="A570" s="4" t="inlineStr">
        <is>
          <t>Intangible assets</t>
        </is>
      </c>
      <c r="B570" s="5" t="n">
        <v>11</v>
      </c>
    </row>
    <row r="571">
      <c r="A571" s="4" t="inlineStr">
        <is>
          <t>Non-compete Agreements | VAS</t>
        </is>
      </c>
    </row>
    <row r="572">
      <c r="A572" s="3" t="inlineStr">
        <is>
          <t>Fair Value Of Assets And Liabilities Statement [Line Items]</t>
        </is>
      </c>
    </row>
    <row r="573">
      <c r="A573" s="4" t="inlineStr">
        <is>
          <t>Intangible assets</t>
        </is>
      </c>
      <c r="B573" s="5" t="n">
        <v>101</v>
      </c>
    </row>
    <row r="574">
      <c r="A574" s="4" t="inlineStr">
        <is>
          <t>Non-compete Agreements | Other</t>
        </is>
      </c>
    </row>
    <row r="575">
      <c r="A575" s="3" t="inlineStr">
        <is>
          <t>Fair Value Of Assets And Liabilities Statement [Line Items]</t>
        </is>
      </c>
    </row>
    <row r="576">
      <c r="A576" s="4" t="inlineStr">
        <is>
          <t>Intangible assets</t>
        </is>
      </c>
      <c r="B576" s="5" t="n">
        <v>64</v>
      </c>
      <c r="C576" s="5" t="n">
        <v>161</v>
      </c>
      <c r="D576" s="5" t="n">
        <v>297</v>
      </c>
    </row>
    <row r="577">
      <c r="A577" s="4" t="inlineStr">
        <is>
          <t>Non-compete Agreements | Bright &amp; Associates, Inc. (Bright)</t>
        </is>
      </c>
    </row>
    <row r="578">
      <c r="A578" s="3" t="inlineStr">
        <is>
          <t>Fair Value Of Assets And Liabilities Statement [Line Items]</t>
        </is>
      </c>
    </row>
    <row r="579">
      <c r="A579" s="4" t="inlineStr">
        <is>
          <t>Intangible assets</t>
        </is>
      </c>
      <c r="B579" s="5" t="n">
        <v>42</v>
      </c>
    </row>
    <row r="580">
      <c r="A580" s="4" t="inlineStr">
        <is>
          <t>Non-compete Agreements | J.E. Brown</t>
        </is>
      </c>
    </row>
    <row r="581">
      <c r="A581" s="3" t="inlineStr">
        <is>
          <t>Fair Value Of Assets And Liabilities Statement [Line Items]</t>
        </is>
      </c>
    </row>
    <row r="582">
      <c r="A582" s="4" t="inlineStr">
        <is>
          <t>Intangible assets</t>
        </is>
      </c>
      <c r="B582" s="5" t="n">
        <v>41</v>
      </c>
    </row>
    <row r="583">
      <c r="A583" s="4" t="inlineStr">
        <is>
          <t>Non-compete Agreements | MAJ Companies, Ltd. (MAJ)</t>
        </is>
      </c>
    </row>
    <row r="584">
      <c r="A584" s="3" t="inlineStr">
        <is>
          <t>Fair Value Of Assets And Liabilities Statement [Line Items]</t>
        </is>
      </c>
    </row>
    <row r="585">
      <c r="A585" s="4" t="inlineStr">
        <is>
          <t>Intangible assets</t>
        </is>
      </c>
      <c r="B585" s="6" t="n">
        <v>11</v>
      </c>
    </row>
    <row r="586">
      <c r="A586" s="4" t="inlineStr">
        <is>
          <t>Non-compete Agreements | Smith</t>
        </is>
      </c>
    </row>
    <row r="587">
      <c r="A587" s="3" t="inlineStr">
        <is>
          <t>Fair Value Of Assets And Liabilities Statement [Line Items]</t>
        </is>
      </c>
    </row>
    <row r="588">
      <c r="A588" s="4" t="inlineStr">
        <is>
          <t>Intangible assets</t>
        </is>
      </c>
      <c r="C588" s="5" t="n">
        <v>41</v>
      </c>
    </row>
    <row r="589">
      <c r="A589" s="4" t="inlineStr">
        <is>
          <t>Non-compete Agreements | Pipino</t>
        </is>
      </c>
    </row>
    <row r="590">
      <c r="A590" s="3" t="inlineStr">
        <is>
          <t>Fair Value Of Assets And Liabilities Statement [Line Items]</t>
        </is>
      </c>
    </row>
    <row r="591">
      <c r="A591" s="4" t="inlineStr">
        <is>
          <t>Intangible assets</t>
        </is>
      </c>
      <c r="C591" s="5" t="n">
        <v>11</v>
      </c>
    </row>
    <row r="592">
      <c r="A592" s="4" t="inlineStr">
        <is>
          <t>Non-compete Agreements | Cossio</t>
        </is>
      </c>
    </row>
    <row r="593">
      <c r="A593" s="3" t="inlineStr">
        <is>
          <t>Fair Value Of Assets And Liabilities Statement [Line Items]</t>
        </is>
      </c>
    </row>
    <row r="594">
      <c r="A594" s="4" t="inlineStr">
        <is>
          <t>Intangible assets</t>
        </is>
      </c>
      <c r="C594" s="5" t="n">
        <v>21</v>
      </c>
    </row>
    <row r="595">
      <c r="A595" s="4" t="inlineStr">
        <is>
          <t>Non-compete Agreements | Medval</t>
        </is>
      </c>
    </row>
    <row r="596">
      <c r="A596" s="3" t="inlineStr">
        <is>
          <t>Fair Value Of Assets And Liabilities Statement [Line Items]</t>
        </is>
      </c>
    </row>
    <row r="597">
      <c r="A597" s="4" t="inlineStr">
        <is>
          <t>Intangible assets</t>
        </is>
      </c>
      <c r="C597" s="5" t="n">
        <v>1</v>
      </c>
    </row>
    <row r="598">
      <c r="A598" s="4" t="inlineStr">
        <is>
          <t>Non-compete Agreements | United</t>
        </is>
      </c>
    </row>
    <row r="599">
      <c r="A599" s="3" t="inlineStr">
        <is>
          <t>Fair Value Of Assets And Liabilities Statement [Line Items]</t>
        </is>
      </c>
    </row>
    <row r="600">
      <c r="A600" s="4" t="inlineStr">
        <is>
          <t>Intangible assets</t>
        </is>
      </c>
      <c r="C600" s="5" t="n">
        <v>11</v>
      </c>
    </row>
    <row r="601">
      <c r="A601" s="4" t="inlineStr">
        <is>
          <t>Non-compete Agreements | Twinbrook</t>
        </is>
      </c>
    </row>
    <row r="602">
      <c r="A602" s="3" t="inlineStr">
        <is>
          <t>Fair Value Of Assets And Liabilities Statement [Line Items]</t>
        </is>
      </c>
    </row>
    <row r="603">
      <c r="A603" s="4" t="inlineStr">
        <is>
          <t>Intangible assets</t>
        </is>
      </c>
      <c r="C603" s="5" t="n">
        <v>12</v>
      </c>
    </row>
    <row r="604">
      <c r="A604" s="4" t="inlineStr">
        <is>
          <t>Non-compete Agreements | IRS</t>
        </is>
      </c>
    </row>
    <row r="605">
      <c r="A605" s="3" t="inlineStr">
        <is>
          <t>Fair Value Of Assets And Liabilities Statement [Line Items]</t>
        </is>
      </c>
    </row>
    <row r="606">
      <c r="A606" s="4" t="inlineStr">
        <is>
          <t>Intangible assets</t>
        </is>
      </c>
      <c r="C606" s="5" t="n">
        <v>11</v>
      </c>
    </row>
    <row r="607">
      <c r="A607" s="4" t="inlineStr">
        <is>
          <t>Non-compete Agreements | WBR</t>
        </is>
      </c>
    </row>
    <row r="608">
      <c r="A608" s="3" t="inlineStr">
        <is>
          <t>Fair Value Of Assets And Liabilities Statement [Line Items]</t>
        </is>
      </c>
    </row>
    <row r="609">
      <c r="A609" s="4" t="inlineStr">
        <is>
          <t>Intangible assets</t>
        </is>
      </c>
      <c r="C609" s="5" t="n">
        <v>34</v>
      </c>
    </row>
    <row r="610">
      <c r="A610" s="4" t="inlineStr">
        <is>
          <t>Non-compete Agreements | Yozell</t>
        </is>
      </c>
    </row>
    <row r="611">
      <c r="A611" s="3" t="inlineStr">
        <is>
          <t>Fair Value Of Assets And Liabilities Statement [Line Items]</t>
        </is>
      </c>
    </row>
    <row r="612">
      <c r="A612" s="4" t="inlineStr">
        <is>
          <t>Intangible assets</t>
        </is>
      </c>
      <c r="C612" s="5" t="n">
        <v>21</v>
      </c>
    </row>
    <row r="613">
      <c r="A613" s="4" t="inlineStr">
        <is>
          <t>Non-compete Agreements | CKP</t>
        </is>
      </c>
    </row>
    <row r="614">
      <c r="A614" s="3" t="inlineStr">
        <is>
          <t>Fair Value Of Assets And Liabilities Statement [Line Items]</t>
        </is>
      </c>
    </row>
    <row r="615">
      <c r="A615" s="4" t="inlineStr">
        <is>
          <t>Intangible assets</t>
        </is>
      </c>
      <c r="C615" s="5" t="n">
        <v>21</v>
      </c>
    </row>
    <row r="616">
      <c r="A616" s="4" t="inlineStr">
        <is>
          <t>Non-compete Agreements | Poole</t>
        </is>
      </c>
    </row>
    <row r="617">
      <c r="A617" s="3" t="inlineStr">
        <is>
          <t>Fair Value Of Assets And Liabilities Statement [Line Items]</t>
        </is>
      </c>
    </row>
    <row r="618">
      <c r="A618" s="4" t="inlineStr">
        <is>
          <t>Intangible assets</t>
        </is>
      </c>
      <c r="C618" s="5" t="n">
        <v>33</v>
      </c>
    </row>
    <row r="619">
      <c r="A619" s="4" t="inlineStr">
        <is>
          <t>Non-compete Agreements | VGW</t>
        </is>
      </c>
    </row>
    <row r="620">
      <c r="A620" s="3" t="inlineStr">
        <is>
          <t>Fair Value Of Assets And Liabilities Statement [Line Items]</t>
        </is>
      </c>
    </row>
    <row r="621">
      <c r="A621" s="4" t="inlineStr">
        <is>
          <t>Intangible assets</t>
        </is>
      </c>
      <c r="C621" s="6" t="n">
        <v>34</v>
      </c>
    </row>
    <row r="622">
      <c r="A622" s="4" t="inlineStr">
        <is>
          <t>Non-compete Agreements | Opus</t>
        </is>
      </c>
    </row>
    <row r="623">
      <c r="A623" s="3" t="inlineStr">
        <is>
          <t>Fair Value Of Assets And Liabilities Statement [Line Items]</t>
        </is>
      </c>
    </row>
    <row r="624">
      <c r="A624" s="4" t="inlineStr">
        <is>
          <t>Intangible assets</t>
        </is>
      </c>
      <c r="D624" s="5" t="n">
        <v>21</v>
      </c>
    </row>
    <row r="625">
      <c r="A625" s="4" t="inlineStr">
        <is>
          <t>Non-compete Agreements | Kerxton</t>
        </is>
      </c>
    </row>
    <row r="626">
      <c r="A626" s="3" t="inlineStr">
        <is>
          <t>Fair Value Of Assets And Liabilities Statement [Line Items]</t>
        </is>
      </c>
    </row>
    <row r="627">
      <c r="A627" s="4" t="inlineStr">
        <is>
          <t>Intangible assets</t>
        </is>
      </c>
      <c r="D627" s="5" t="n">
        <v>22</v>
      </c>
    </row>
    <row r="628">
      <c r="A628" s="4" t="inlineStr">
        <is>
          <t>Non-compete Agreements | ADG</t>
        </is>
      </c>
    </row>
    <row r="629">
      <c r="A629" s="3" t="inlineStr">
        <is>
          <t>Fair Value Of Assets And Liabilities Statement [Line Items]</t>
        </is>
      </c>
    </row>
    <row r="630">
      <c r="A630" s="4" t="inlineStr">
        <is>
          <t>Intangible assets</t>
        </is>
      </c>
      <c r="D630" s="5" t="n">
        <v>21</v>
      </c>
    </row>
    <row r="631">
      <c r="A631" s="4" t="inlineStr">
        <is>
          <t>Non-compete Agreements | Servco</t>
        </is>
      </c>
    </row>
    <row r="632">
      <c r="A632" s="3" t="inlineStr">
        <is>
          <t>Fair Value Of Assets And Liabilities Statement [Line Items]</t>
        </is>
      </c>
    </row>
    <row r="633">
      <c r="A633" s="4" t="inlineStr">
        <is>
          <t>Intangible assets</t>
        </is>
      </c>
      <c r="D633" s="5" t="n">
        <v>1</v>
      </c>
    </row>
    <row r="634">
      <c r="A634" s="4" t="inlineStr">
        <is>
          <t>Non-compete Agreements | Tower Hill</t>
        </is>
      </c>
    </row>
    <row r="635">
      <c r="A635" s="3" t="inlineStr">
        <is>
          <t>Fair Value Of Assets And Liabilities Statement [Line Items]</t>
        </is>
      </c>
    </row>
    <row r="636">
      <c r="A636" s="4" t="inlineStr">
        <is>
          <t>Intangible assets</t>
        </is>
      </c>
      <c r="D636" s="5" t="n">
        <v>20</v>
      </c>
    </row>
    <row r="637">
      <c r="A637" s="4" t="inlineStr">
        <is>
          <t>Non-compete Agreements | HSR</t>
        </is>
      </c>
    </row>
    <row r="638">
      <c r="A638" s="3" t="inlineStr">
        <is>
          <t>Fair Value Of Assets And Liabilities Statement [Line Items]</t>
        </is>
      </c>
    </row>
    <row r="639">
      <c r="A639" s="4" t="inlineStr">
        <is>
          <t>Intangible assets</t>
        </is>
      </c>
      <c r="D639" s="5" t="n">
        <v>65</v>
      </c>
    </row>
    <row r="640">
      <c r="A640" s="4" t="inlineStr">
        <is>
          <t>Non-compete Agreements | PDA</t>
        </is>
      </c>
    </row>
    <row r="641">
      <c r="A641" s="3" t="inlineStr">
        <is>
          <t>Fair Value Of Assets And Liabilities Statement [Line Items]</t>
        </is>
      </c>
    </row>
    <row r="642">
      <c r="A642" s="4" t="inlineStr">
        <is>
          <t>Intangible assets</t>
        </is>
      </c>
      <c r="D642" s="5" t="n">
        <v>82</v>
      </c>
    </row>
    <row r="643">
      <c r="A643" s="4" t="inlineStr">
        <is>
          <t>Non-compete Agreements | F&amp;I</t>
        </is>
      </c>
    </row>
    <row r="644">
      <c r="A644" s="3" t="inlineStr">
        <is>
          <t>Fair Value Of Assets And Liabilities Statement [Line Items]</t>
        </is>
      </c>
    </row>
    <row r="645">
      <c r="A645" s="4" t="inlineStr">
        <is>
          <t>Intangible assets</t>
        </is>
      </c>
      <c r="D645" s="5" t="n">
        <v>21</v>
      </c>
    </row>
    <row r="646">
      <c r="A646" s="4" t="inlineStr">
        <is>
          <t>Non-compete Agreements | Rodman</t>
        </is>
      </c>
    </row>
    <row r="647">
      <c r="A647" s="3" t="inlineStr">
        <is>
          <t>Fair Value Of Assets And Liabilities Statement [Line Items]</t>
        </is>
      </c>
    </row>
    <row r="648">
      <c r="A648" s="4" t="inlineStr">
        <is>
          <t>Intangible assets</t>
        </is>
      </c>
      <c r="D648" s="5" t="n">
        <v>51</v>
      </c>
    </row>
    <row r="649">
      <c r="A649" s="4" t="inlineStr">
        <is>
          <t>Non-compete Agreements | Hays</t>
        </is>
      </c>
    </row>
    <row r="650">
      <c r="A650" s="3" t="inlineStr">
        <is>
          <t>Fair Value Of Assets And Liabilities Statement [Line Items]</t>
        </is>
      </c>
    </row>
    <row r="651">
      <c r="A651" s="4" t="inlineStr">
        <is>
          <t>Intangible assets</t>
        </is>
      </c>
      <c r="D651" s="5" t="n">
        <v>2600</v>
      </c>
    </row>
    <row r="652">
      <c r="A652" s="4" t="inlineStr">
        <is>
          <t>Non-compete Agreements | Dealer Associates</t>
        </is>
      </c>
    </row>
    <row r="653">
      <c r="A653" s="3" t="inlineStr">
        <is>
          <t>Fair Value Of Assets And Liabilities Statement [Line Items]</t>
        </is>
      </c>
    </row>
    <row r="654">
      <c r="A654" s="4" t="inlineStr">
        <is>
          <t>Intangible assets</t>
        </is>
      </c>
      <c r="D654"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Unaudited Pro Forma Results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Two Thousand Twenty Acquisition</t>
        </is>
      </c>
    </row>
    <row r="4">
      <c r="A4" s="3" t="inlineStr">
        <is>
          <t>Business Acquisition Pro Forma Information Nonrecurring Adjustment [Line Items]</t>
        </is>
      </c>
    </row>
    <row r="5">
      <c r="A5" s="4" t="inlineStr">
        <is>
          <t>Total revenues</t>
        </is>
      </c>
      <c r="B5" s="6" t="n">
        <v>2714314</v>
      </c>
      <c r="C5" s="6" t="n">
        <v>2579075</v>
      </c>
    </row>
    <row r="6">
      <c r="A6" s="4" t="inlineStr">
        <is>
          <t>Income before income taxes</t>
        </is>
      </c>
      <c r="B6" s="5" t="n">
        <v>650618</v>
      </c>
      <c r="C6" s="5" t="n">
        <v>576355</v>
      </c>
    </row>
    <row r="7">
      <c r="A7" s="4" t="inlineStr">
        <is>
          <t>Net income</t>
        </is>
      </c>
      <c r="B7" s="6" t="n">
        <v>500900</v>
      </c>
      <c r="C7" s="6" t="n">
        <v>436722</v>
      </c>
    </row>
    <row r="8">
      <c r="A8" s="3" t="inlineStr">
        <is>
          <t>Net income per share:</t>
        </is>
      </c>
    </row>
    <row r="9">
      <c r="A9" s="4" t="inlineStr">
        <is>
          <t>Basic</t>
        </is>
      </c>
      <c r="B9" s="7" t="n">
        <v>1.77</v>
      </c>
      <c r="C9" s="7" t="n">
        <v>1.55</v>
      </c>
    </row>
    <row r="10">
      <c r="A10" s="4" t="inlineStr">
        <is>
          <t>Diluted</t>
        </is>
      </c>
      <c r="B10" s="7" t="n">
        <v>1.76</v>
      </c>
      <c r="C10" s="7" t="n">
        <v>1.54</v>
      </c>
    </row>
    <row r="11">
      <c r="A11" s="3" t="inlineStr">
        <is>
          <t>Weighted average number of shares outstanding:</t>
        </is>
      </c>
    </row>
    <row r="12">
      <c r="A12" s="4" t="inlineStr">
        <is>
          <t>Basic</t>
        </is>
      </c>
      <c r="B12" s="5" t="n">
        <v>274334</v>
      </c>
      <c r="C12" s="5" t="n">
        <v>272471</v>
      </c>
    </row>
    <row r="13">
      <c r="A13" s="4" t="inlineStr">
        <is>
          <t>Diluted</t>
        </is>
      </c>
      <c r="B13" s="5" t="n">
        <v>275867</v>
      </c>
      <c r="C13" s="5" t="n">
        <v>274616</v>
      </c>
    </row>
    <row r="14">
      <c r="A14" s="4" t="inlineStr">
        <is>
          <t>Two Thousand Nineteen Acquisition</t>
        </is>
      </c>
    </row>
    <row r="15">
      <c r="A15" s="3" t="inlineStr">
        <is>
          <t>Business Acquisition Pro Forma Information Nonrecurring Adjustment [Line Items]</t>
        </is>
      </c>
    </row>
    <row r="16">
      <c r="A16" s="4" t="inlineStr">
        <is>
          <t>Total revenues</t>
        </is>
      </c>
      <c r="C16" s="6" t="n">
        <v>2447401</v>
      </c>
      <c r="D16" s="6" t="n">
        <v>2120867</v>
      </c>
    </row>
    <row r="17">
      <c r="A17" s="4" t="inlineStr">
        <is>
          <t>Income before income taxes</t>
        </is>
      </c>
      <c r="C17" s="5" t="n">
        <v>545182</v>
      </c>
      <c r="D17" s="5" t="n">
        <v>496076</v>
      </c>
    </row>
    <row r="18">
      <c r="A18" s="4" t="inlineStr">
        <is>
          <t>Net income</t>
        </is>
      </c>
      <c r="C18" s="6" t="n">
        <v>412974</v>
      </c>
      <c r="D18" s="6" t="n">
        <v>369277</v>
      </c>
    </row>
    <row r="19">
      <c r="A19" s="3" t="inlineStr">
        <is>
          <t>Net income per share:</t>
        </is>
      </c>
    </row>
    <row r="20">
      <c r="A20" s="4" t="inlineStr">
        <is>
          <t>Basic</t>
        </is>
      </c>
      <c r="C20" s="7" t="n">
        <v>1.47</v>
      </c>
      <c r="D20" s="7" t="n">
        <v>1.33</v>
      </c>
    </row>
    <row r="21">
      <c r="A21" s="4" t="inlineStr">
        <is>
          <t>Diluted</t>
        </is>
      </c>
      <c r="C21" s="7" t="n">
        <v>1.46</v>
      </c>
      <c r="D21" s="7" t="n">
        <v>1.31</v>
      </c>
    </row>
    <row r="22">
      <c r="A22" s="3" t="inlineStr">
        <is>
          <t>Weighted average number of shares outstanding:</t>
        </is>
      </c>
    </row>
    <row r="23">
      <c r="A23" s="4" t="inlineStr">
        <is>
          <t>Basic</t>
        </is>
      </c>
      <c r="C23" s="5" t="n">
        <v>272471</v>
      </c>
      <c r="D23" s="5" t="n">
        <v>270971</v>
      </c>
    </row>
    <row r="24">
      <c r="A24" s="4" t="inlineStr">
        <is>
          <t>Diluted</t>
        </is>
      </c>
      <c r="C24" s="5" t="n">
        <v>274616</v>
      </c>
      <c r="D24" s="5" t="n">
        <v>275521</v>
      </c>
    </row>
    <row r="25">
      <c r="A25" s="4" t="inlineStr">
        <is>
          <t>Two Thousand Eighteen Acquisition</t>
        </is>
      </c>
    </row>
    <row r="26">
      <c r="A26" s="3" t="inlineStr">
        <is>
          <t>Business Acquisition Pro Forma Information Nonrecurring Adjustment [Line Items]</t>
        </is>
      </c>
    </row>
    <row r="27">
      <c r="A27" s="4" t="inlineStr">
        <is>
          <t>Total revenues</t>
        </is>
      </c>
      <c r="D27" s="6" t="n">
        <v>2259812</v>
      </c>
      <c r="E27" s="6" t="n">
        <v>2193169</v>
      </c>
    </row>
    <row r="28">
      <c r="A28" s="4" t="inlineStr">
        <is>
          <t>Income before income taxes</t>
        </is>
      </c>
      <c r="D28" s="5" t="n">
        <v>504664</v>
      </c>
      <c r="E28" s="5" t="n">
        <v>503927</v>
      </c>
    </row>
    <row r="29">
      <c r="A29" s="4" t="inlineStr">
        <is>
          <t>Net income</t>
        </is>
      </c>
      <c r="D29" s="6" t="n">
        <v>375670</v>
      </c>
      <c r="E29" s="6" t="n">
        <v>447796</v>
      </c>
    </row>
    <row r="30">
      <c r="A30" s="3" t="inlineStr">
        <is>
          <t>Net income per share:</t>
        </is>
      </c>
    </row>
    <row r="31">
      <c r="A31" s="4" t="inlineStr">
        <is>
          <t>Basic</t>
        </is>
      </c>
      <c r="D31" s="7" t="n">
        <v>1.35</v>
      </c>
      <c r="E31" s="7" t="n">
        <v>1.6</v>
      </c>
    </row>
    <row r="32">
      <c r="A32" s="4" t="inlineStr">
        <is>
          <t>Diluted</t>
        </is>
      </c>
      <c r="D32" s="7" t="n">
        <v>1.33</v>
      </c>
      <c r="E32" s="7" t="n">
        <v>1.57</v>
      </c>
    </row>
    <row r="33">
      <c r="A33" s="3" t="inlineStr">
        <is>
          <t>Weighted average number of shares outstanding:</t>
        </is>
      </c>
    </row>
    <row r="34">
      <c r="A34" s="4" t="inlineStr">
        <is>
          <t>Basic</t>
        </is>
      </c>
      <c r="D34" s="5" t="n">
        <v>270971</v>
      </c>
      <c r="E34" s="5" t="n">
        <v>272580</v>
      </c>
    </row>
    <row r="35">
      <c r="A35" s="4" t="inlineStr">
        <is>
          <t>Diluted</t>
        </is>
      </c>
      <c r="D35" s="5" t="n">
        <v>275521</v>
      </c>
      <c r="E35" s="5" t="n">
        <v>27758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s, Payments, and Net Changes, as well as Interest Expense Accretion on Estimated Acquisition Earn-Out Payable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Beginning balance</t>
        </is>
      </c>
      <c r="B4" s="6" t="n">
        <v>161513</v>
      </c>
      <c r="C4" s="6" t="n">
        <v>89924</v>
      </c>
      <c r="D4" s="6" t="n">
        <v>36175</v>
      </c>
    </row>
    <row r="5">
      <c r="A5" s="4" t="inlineStr">
        <is>
          <t>Additions to estimated acquisition earn-out payables from new acquisitions</t>
        </is>
      </c>
      <c r="B5" s="5" t="n">
        <v>131397</v>
      </c>
      <c r="C5" s="5" t="n">
        <v>82872</v>
      </c>
      <c r="D5" s="5" t="n">
        <v>77377</v>
      </c>
    </row>
    <row r="6">
      <c r="A6" s="4" t="inlineStr">
        <is>
          <t>Payments for estimated acquisition earn-out payables</t>
        </is>
      </c>
      <c r="B6" s="5" t="n">
        <v>-29509</v>
      </c>
      <c r="C6" s="5" t="n">
        <v>-9917</v>
      </c>
      <c r="D6" s="5" t="n">
        <v>-26597</v>
      </c>
    </row>
    <row r="7">
      <c r="A7" s="4" t="inlineStr">
        <is>
          <t>Subtotal</t>
        </is>
      </c>
      <c r="B7" s="5" t="n">
        <v>263401</v>
      </c>
      <c r="C7" s="5" t="n">
        <v>162879</v>
      </c>
      <c r="D7" s="5" t="n">
        <v>86955</v>
      </c>
    </row>
    <row r="8">
      <c r="A8" s="3" t="inlineStr">
        <is>
          <t>Net change in earnings from estimated acquisition earn-out payables:</t>
        </is>
      </c>
    </row>
    <row r="9">
      <c r="A9" s="4" t="inlineStr">
        <is>
          <t>Change in fair value on estimated acquisition earn-out payables</t>
        </is>
      </c>
      <c r="B9" s="5" t="n">
        <v>-11814</v>
      </c>
      <c r="C9" s="5" t="n">
        <v>-7298</v>
      </c>
      <c r="D9" s="5" t="n">
        <v>603</v>
      </c>
    </row>
    <row r="10">
      <c r="A10" s="4" t="inlineStr">
        <is>
          <t>Interest expense accretion</t>
        </is>
      </c>
      <c r="B10" s="5" t="n">
        <v>7356</v>
      </c>
      <c r="C10" s="5" t="n">
        <v>5932</v>
      </c>
      <c r="D10" s="5" t="n">
        <v>2366</v>
      </c>
    </row>
    <row r="11">
      <c r="A11" s="4" t="inlineStr">
        <is>
          <t>Net change in earnings from estimated acquisition earn- out payables</t>
        </is>
      </c>
      <c r="B11" s="5" t="n">
        <v>-4458</v>
      </c>
      <c r="C11" s="5" t="n">
        <v>-1366</v>
      </c>
      <c r="D11" s="5" t="n">
        <v>2969</v>
      </c>
    </row>
    <row r="12">
      <c r="A12" s="4" t="inlineStr">
        <is>
          <t>Ending balance</t>
        </is>
      </c>
      <c r="B12" s="6" t="n">
        <v>258943</v>
      </c>
      <c r="C12" s="6" t="n">
        <v>161513</v>
      </c>
      <c r="D12" s="6" t="n">
        <v>899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Value of Goodwill by Operating Segment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Beginning balance</t>
        </is>
      </c>
      <c r="B4" s="6" t="n">
        <v>3746094</v>
      </c>
      <c r="C4" s="6" t="n">
        <v>3432786</v>
      </c>
    </row>
    <row r="5">
      <c r="A5" s="4" t="inlineStr">
        <is>
          <t>Goodwill of acquired businesses</t>
        </is>
      </c>
      <c r="B5" s="5" t="n">
        <v>648095</v>
      </c>
      <c r="C5" s="5" t="n">
        <v>328546</v>
      </c>
      <c r="D5" s="6" t="n">
        <v>717700</v>
      </c>
    </row>
    <row r="6">
      <c r="A6" s="4" t="inlineStr">
        <is>
          <t>Goodwill disposed of relating to sales of businesses</t>
        </is>
      </c>
      <c r="B6" s="5" t="n">
        <v>-782</v>
      </c>
      <c r="C6" s="5" t="n">
        <v>-15238</v>
      </c>
    </row>
    <row r="7">
      <c r="A7" s="4" t="inlineStr">
        <is>
          <t>Foreign currency translation adjustments during the year</t>
        </is>
      </c>
      <c r="B7" s="5" t="n">
        <v>2511</v>
      </c>
    </row>
    <row r="8">
      <c r="A8" s="4" t="inlineStr">
        <is>
          <t>Ending balance</t>
        </is>
      </c>
      <c r="B8" s="5" t="n">
        <v>4395918</v>
      </c>
      <c r="C8" s="5" t="n">
        <v>3746094</v>
      </c>
      <c r="D8" s="5" t="n">
        <v>3432786</v>
      </c>
    </row>
    <row r="9">
      <c r="A9" s="4" t="inlineStr">
        <is>
          <t>Retail</t>
        </is>
      </c>
    </row>
    <row r="10">
      <c r="A10" s="3" t="inlineStr">
        <is>
          <t>Goodwill [Line Items]</t>
        </is>
      </c>
    </row>
    <row r="11">
      <c r="A11" s="4" t="inlineStr">
        <is>
          <t>Beginning balance</t>
        </is>
      </c>
      <c r="B11" s="5" t="n">
        <v>2351291</v>
      </c>
      <c r="C11" s="5" t="n">
        <v>2063150</v>
      </c>
    </row>
    <row r="12">
      <c r="A12" s="4" t="inlineStr">
        <is>
          <t>Goodwill of acquired businesses</t>
        </is>
      </c>
      <c r="B12" s="5" t="n">
        <v>299961</v>
      </c>
      <c r="C12" s="5" t="n">
        <v>302640</v>
      </c>
      <c r="D12" s="5" t="n">
        <v>676900</v>
      </c>
    </row>
    <row r="13">
      <c r="A13" s="4" t="inlineStr">
        <is>
          <t>Goodwill disposed of relating to sales of businesses</t>
        </is>
      </c>
      <c r="B13" s="5" t="n">
        <v>-782</v>
      </c>
      <c r="C13" s="5" t="n">
        <v>-14499</v>
      </c>
    </row>
    <row r="14">
      <c r="A14" s="4" t="inlineStr">
        <is>
          <t>Foreign currency translation adjustments during the year</t>
        </is>
      </c>
      <c r="B14" s="5" t="n">
        <v>0</v>
      </c>
    </row>
    <row r="15">
      <c r="A15" s="4" t="inlineStr">
        <is>
          <t>Ending balance</t>
        </is>
      </c>
      <c r="B15" s="5" t="n">
        <v>2650470</v>
      </c>
      <c r="C15" s="5" t="n">
        <v>2351291</v>
      </c>
      <c r="D15" s="5" t="n">
        <v>2063150</v>
      </c>
    </row>
    <row r="16">
      <c r="A16" s="4" t="inlineStr">
        <is>
          <t>National Programs</t>
        </is>
      </c>
    </row>
    <row r="17">
      <c r="A17" s="3" t="inlineStr">
        <is>
          <t>Goodwill [Line Items]</t>
        </is>
      </c>
    </row>
    <row r="18">
      <c r="A18" s="4" t="inlineStr">
        <is>
          <t>Beginning balance</t>
        </is>
      </c>
      <c r="B18" s="5" t="n">
        <v>925541</v>
      </c>
      <c r="C18" s="5" t="n">
        <v>926206</v>
      </c>
    </row>
    <row r="19">
      <c r="A19" s="4" t="inlineStr">
        <is>
          <t>Goodwill of acquired businesses</t>
        </is>
      </c>
      <c r="B19" s="5" t="n">
        <v>163070</v>
      </c>
      <c r="C19" s="5" t="n">
        <v>74</v>
      </c>
      <c r="D19" s="5" t="n">
        <v>18700</v>
      </c>
    </row>
    <row r="20">
      <c r="A20" s="4" t="inlineStr">
        <is>
          <t>Goodwill disposed of relating to sales of businesses</t>
        </is>
      </c>
      <c r="B20" s="5" t="n">
        <v>0</v>
      </c>
      <c r="C20" s="5" t="n">
        <v>-739</v>
      </c>
    </row>
    <row r="21">
      <c r="A21" s="4" t="inlineStr">
        <is>
          <t>Foreign currency translation adjustments during the year</t>
        </is>
      </c>
      <c r="B21" s="5" t="n">
        <v>2511</v>
      </c>
    </row>
    <row r="22">
      <c r="A22" s="4" t="inlineStr">
        <is>
          <t>Ending balance</t>
        </is>
      </c>
      <c r="B22" s="5" t="n">
        <v>1091122</v>
      </c>
      <c r="C22" s="5" t="n">
        <v>925541</v>
      </c>
      <c r="D22" s="5" t="n">
        <v>926206</v>
      </c>
    </row>
    <row r="23">
      <c r="A23" s="4" t="inlineStr">
        <is>
          <t>Wholesale Brokerage</t>
        </is>
      </c>
    </row>
    <row r="24">
      <c r="A24" s="3" t="inlineStr">
        <is>
          <t>Goodwill [Line Items]</t>
        </is>
      </c>
    </row>
    <row r="25">
      <c r="A25" s="4" t="inlineStr">
        <is>
          <t>Beginning balance</t>
        </is>
      </c>
      <c r="B25" s="5" t="n">
        <v>298101</v>
      </c>
      <c r="C25" s="5" t="n">
        <v>291622</v>
      </c>
    </row>
    <row r="26">
      <c r="A26" s="4" t="inlineStr">
        <is>
          <t>Goodwill of acquired businesses</t>
        </is>
      </c>
      <c r="B26" s="5" t="n">
        <v>184956</v>
      </c>
      <c r="C26" s="5" t="n">
        <v>6479</v>
      </c>
      <c r="D26" s="5" t="n">
        <v>5500</v>
      </c>
    </row>
    <row r="27">
      <c r="A27" s="4" t="inlineStr">
        <is>
          <t>Goodwill disposed of relating to sales of businesses</t>
        </is>
      </c>
      <c r="B27" s="5" t="n">
        <v>0</v>
      </c>
      <c r="C27" s="5" t="n">
        <v>0</v>
      </c>
    </row>
    <row r="28">
      <c r="A28" s="4" t="inlineStr">
        <is>
          <t>Foreign currency translation adjustments during the year</t>
        </is>
      </c>
      <c r="B28" s="5" t="n">
        <v>0</v>
      </c>
    </row>
    <row r="29">
      <c r="A29" s="4" t="inlineStr">
        <is>
          <t>Ending balance</t>
        </is>
      </c>
      <c r="B29" s="5" t="n">
        <v>483057</v>
      </c>
      <c r="C29" s="5" t="n">
        <v>298101</v>
      </c>
      <c r="D29" s="5" t="n">
        <v>291622</v>
      </c>
    </row>
    <row r="30">
      <c r="A30" s="4" t="inlineStr">
        <is>
          <t>Services</t>
        </is>
      </c>
    </row>
    <row r="31">
      <c r="A31" s="3" t="inlineStr">
        <is>
          <t>Goodwill [Line Items]</t>
        </is>
      </c>
    </row>
    <row r="32">
      <c r="A32" s="4" t="inlineStr">
        <is>
          <t>Beginning balance</t>
        </is>
      </c>
      <c r="B32" s="5" t="n">
        <v>171161</v>
      </c>
      <c r="C32" s="5" t="n">
        <v>151808</v>
      </c>
    </row>
    <row r="33">
      <c r="A33" s="4" t="inlineStr">
        <is>
          <t>Goodwill of acquired businesses</t>
        </is>
      </c>
      <c r="B33" s="5" t="n">
        <v>108</v>
      </c>
      <c r="C33" s="5" t="n">
        <v>19353</v>
      </c>
    </row>
    <row r="34">
      <c r="A34" s="4" t="inlineStr">
        <is>
          <t>Goodwill disposed of relating to sales of businesses</t>
        </is>
      </c>
      <c r="B34" s="5" t="n">
        <v>0</v>
      </c>
      <c r="C34" s="5" t="n">
        <v>0</v>
      </c>
    </row>
    <row r="35">
      <c r="A35" s="4" t="inlineStr">
        <is>
          <t>Foreign currency translation adjustments during the year</t>
        </is>
      </c>
      <c r="B35" s="5" t="n">
        <v>0</v>
      </c>
    </row>
    <row r="36">
      <c r="A36" s="4" t="inlineStr">
        <is>
          <t>Ending balance</t>
        </is>
      </c>
      <c r="B36" s="6" t="n">
        <v>171269</v>
      </c>
      <c r="C36" s="6" t="n">
        <v>171161</v>
      </c>
      <c r="D36" s="6" t="n">
        <v>1518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mortizable Intangible Assets - Amortizable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6" t="n">
        <v>2200061</v>
      </c>
      <c r="C4" s="6" t="n">
        <v>1959207</v>
      </c>
    </row>
    <row r="5">
      <c r="A5" s="4" t="inlineStr">
        <is>
          <t>Accumulated amortization</t>
        </is>
      </c>
      <c r="B5" s="5" t="n">
        <v>-1150401</v>
      </c>
      <c r="C5" s="5" t="n">
        <v>-1042439</v>
      </c>
    </row>
    <row r="6">
      <c r="A6" s="4" t="inlineStr">
        <is>
          <t>Net carrying value</t>
        </is>
      </c>
      <c r="B6" s="5" t="n">
        <v>1049660</v>
      </c>
      <c r="C6" s="5" t="n">
        <v>916768</v>
      </c>
    </row>
    <row r="7">
      <c r="A7" s="4" t="inlineStr">
        <is>
          <t>Purchased Customer Accounts</t>
        </is>
      </c>
    </row>
    <row r="8">
      <c r="A8" s="3" t="inlineStr">
        <is>
          <t>Finite-Lived Intangible Assets [Line Items]</t>
        </is>
      </c>
    </row>
    <row r="9">
      <c r="A9" s="4" t="inlineStr">
        <is>
          <t>Gross carrying value</t>
        </is>
      </c>
      <c r="B9" s="5" t="n">
        <v>2164968</v>
      </c>
      <c r="C9" s="5" t="n">
        <v>1925326</v>
      </c>
    </row>
    <row r="10">
      <c r="A10" s="4" t="inlineStr">
        <is>
          <t>Accumulated amortization</t>
        </is>
      </c>
      <c r="B10" s="5" t="n">
        <v>-1118316</v>
      </c>
      <c r="C10" s="5" t="n">
        <v>-1011574</v>
      </c>
    </row>
    <row r="11">
      <c r="A11" s="4" t="inlineStr">
        <is>
          <t>Net carrying value</t>
        </is>
      </c>
      <c r="B11" s="6" t="n">
        <v>1046652</v>
      </c>
      <c r="C11" s="6" t="n">
        <v>913752</v>
      </c>
    </row>
    <row r="12">
      <c r="A12" s="4" t="inlineStr">
        <is>
          <t>Weighted average life in years</t>
        </is>
      </c>
      <c r="B12" s="4" t="inlineStr">
        <is>
          <t>15 years</t>
        </is>
      </c>
      <c r="C12" s="4" t="inlineStr">
        <is>
          <t>15 years</t>
        </is>
      </c>
    </row>
    <row r="13">
      <c r="A13" s="4" t="inlineStr">
        <is>
          <t>Non-compete Agreements</t>
        </is>
      </c>
    </row>
    <row r="14">
      <c r="A14" s="3" t="inlineStr">
        <is>
          <t>Finite-Lived Intangible Assets [Line Items]</t>
        </is>
      </c>
    </row>
    <row r="15">
      <c r="A15" s="4" t="inlineStr">
        <is>
          <t>Gross carrying value</t>
        </is>
      </c>
      <c r="B15" s="6" t="n">
        <v>35093</v>
      </c>
      <c r="C15" s="6" t="n">
        <v>33881</v>
      </c>
    </row>
    <row r="16">
      <c r="A16" s="4" t="inlineStr">
        <is>
          <t>Accumulated amortization</t>
        </is>
      </c>
      <c r="B16" s="5" t="n">
        <v>-32085</v>
      </c>
      <c r="C16" s="5" t="n">
        <v>-30865</v>
      </c>
    </row>
    <row r="17">
      <c r="A17" s="4" t="inlineStr">
        <is>
          <t>Net carrying value</t>
        </is>
      </c>
      <c r="B17" s="6" t="n">
        <v>3008</v>
      </c>
      <c r="C17" s="6" t="n">
        <v>3016</v>
      </c>
    </row>
    <row r="18">
      <c r="A18" s="4" t="inlineStr">
        <is>
          <t>Weighted average life in years</t>
        </is>
      </c>
      <c r="B18" s="4" t="inlineStr">
        <is>
          <t>4 years 7 months 6 days</t>
        </is>
      </c>
      <c r="C18" s="4" t="inlineStr">
        <is>
          <t>4 years 7 months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Amortizable Intangible Assets - Additional Information (Details) $ in Millions</t>
        </is>
      </c>
      <c r="B1" s="2" t="inlineStr">
        <is>
          <t>Dec. 31, 2020USD ($)</t>
        </is>
      </c>
    </row>
    <row r="2">
      <c r="A2" s="3" t="inlineStr">
        <is>
          <t>Goodwill And Intangible Assets Disclosure [Abstract]</t>
        </is>
      </c>
    </row>
    <row r="3">
      <c r="A3" s="4" t="inlineStr">
        <is>
          <t>Amortization expense estimated, year one (2021)</t>
        </is>
      </c>
      <c r="B3" s="9" t="n">
        <v>113.8</v>
      </c>
    </row>
    <row r="4">
      <c r="A4" s="4" t="inlineStr">
        <is>
          <t>Amortization expense estimated, year two (2022)</t>
        </is>
      </c>
      <c r="B4" s="10" t="n">
        <v>109.4</v>
      </c>
    </row>
    <row r="5">
      <c r="A5" s="4" t="inlineStr">
        <is>
          <t>Amortization expense estimated, year three (2023)</t>
        </is>
      </c>
      <c r="B5" s="10" t="n">
        <v>102.4</v>
      </c>
    </row>
    <row r="6">
      <c r="A6" s="4" t="inlineStr">
        <is>
          <t>Amortization expense estimated, year four (2024)</t>
        </is>
      </c>
      <c r="B6" s="10" t="n">
        <v>98.5</v>
      </c>
    </row>
    <row r="7">
      <c r="A7" s="4" t="inlineStr">
        <is>
          <t>Amortization expense estimated, year five (2025)</t>
        </is>
      </c>
      <c r="B7" s="9" t="n">
        <v>96.0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Fixed Maturity Securities (Details) - USD ($) $ in Thousands</t>
        </is>
      </c>
      <c r="B1" s="2" t="inlineStr">
        <is>
          <t>Dec. 31, 2020</t>
        </is>
      </c>
      <c r="C1" s="2" t="inlineStr">
        <is>
          <t>Dec. 31, 2019</t>
        </is>
      </c>
    </row>
    <row r="2">
      <c r="A2" s="3" t="inlineStr">
        <is>
          <t>Debt Securities, Available-for-sale [Line Items]</t>
        </is>
      </c>
    </row>
    <row r="3">
      <c r="A3" s="4" t="inlineStr">
        <is>
          <t>Cost</t>
        </is>
      </c>
      <c r="B3" s="6" t="n">
        <v>35562</v>
      </c>
      <c r="C3" s="6" t="n">
        <v>31811</v>
      </c>
    </row>
    <row r="4">
      <c r="A4" s="4" t="inlineStr">
        <is>
          <t>Gross unrealized gains</t>
        </is>
      </c>
      <c r="B4" s="5" t="n">
        <v>703</v>
      </c>
      <c r="C4" s="5" t="n">
        <v>242</v>
      </c>
    </row>
    <row r="5">
      <c r="A5" s="4" t="inlineStr">
        <is>
          <t>Gross unrealized losses</t>
        </is>
      </c>
      <c r="B5" s="5" t="n">
        <v>-11</v>
      </c>
      <c r="C5" s="5" t="n">
        <v>-47</v>
      </c>
    </row>
    <row r="6">
      <c r="A6" s="4" t="inlineStr">
        <is>
          <t>Fair value</t>
        </is>
      </c>
      <c r="B6" s="5" t="n">
        <v>36254</v>
      </c>
      <c r="C6" s="5" t="n">
        <v>32006</v>
      </c>
    </row>
    <row r="7">
      <c r="A7" s="4" t="inlineStr">
        <is>
          <t>U.S. Treasury securities, obligations of U.S. Government agencies and Municipalities</t>
        </is>
      </c>
    </row>
    <row r="8">
      <c r="A8" s="3" t="inlineStr">
        <is>
          <t>Debt Securities, Available-for-sale [Line Items]</t>
        </is>
      </c>
    </row>
    <row r="9">
      <c r="A9" s="4" t="inlineStr">
        <is>
          <t>Cost</t>
        </is>
      </c>
      <c r="B9" s="5" t="n">
        <v>28372</v>
      </c>
      <c r="C9" s="5" t="n">
        <v>26487</v>
      </c>
    </row>
    <row r="10">
      <c r="A10" s="4" t="inlineStr">
        <is>
          <t>Gross unrealized gains</t>
        </is>
      </c>
      <c r="B10" s="5" t="n">
        <v>464</v>
      </c>
      <c r="C10" s="5" t="n">
        <v>174</v>
      </c>
    </row>
    <row r="11">
      <c r="A11" s="4" t="inlineStr">
        <is>
          <t>Gross unrealized losses</t>
        </is>
      </c>
      <c r="B11" s="5" t="n">
        <v>-5</v>
      </c>
      <c r="C11" s="5" t="n">
        <v>-39</v>
      </c>
    </row>
    <row r="12">
      <c r="A12" s="4" t="inlineStr">
        <is>
          <t>Fair value</t>
        </is>
      </c>
      <c r="B12" s="5" t="n">
        <v>28831</v>
      </c>
      <c r="C12" s="5" t="n">
        <v>26622</v>
      </c>
    </row>
    <row r="13">
      <c r="A13" s="4" t="inlineStr">
        <is>
          <t>Corporate debt</t>
        </is>
      </c>
    </row>
    <row r="14">
      <c r="A14" s="3" t="inlineStr">
        <is>
          <t>Debt Securities, Available-for-sale [Line Items]</t>
        </is>
      </c>
    </row>
    <row r="15">
      <c r="A15" s="4" t="inlineStr">
        <is>
          <t>Cost</t>
        </is>
      </c>
      <c r="B15" s="5" t="n">
        <v>7190</v>
      </c>
      <c r="C15" s="5" t="n">
        <v>5324</v>
      </c>
    </row>
    <row r="16">
      <c r="A16" s="4" t="inlineStr">
        <is>
          <t>Gross unrealized gains</t>
        </is>
      </c>
      <c r="B16" s="5" t="n">
        <v>239</v>
      </c>
      <c r="C16" s="5" t="n">
        <v>68</v>
      </c>
    </row>
    <row r="17">
      <c r="A17" s="4" t="inlineStr">
        <is>
          <t>Gross unrealized losses</t>
        </is>
      </c>
      <c r="B17" s="5" t="n">
        <v>-6</v>
      </c>
      <c r="C17" s="5" t="n">
        <v>-8</v>
      </c>
    </row>
    <row r="18">
      <c r="A18" s="4" t="inlineStr">
        <is>
          <t>Fair value</t>
        </is>
      </c>
      <c r="B18" s="6" t="n">
        <v>7423</v>
      </c>
      <c r="C18" s="6" t="n">
        <v>53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 Additional Information (Details) $ in Thousands</t>
        </is>
      </c>
      <c r="B1" s="2" t="inlineStr">
        <is>
          <t>12 Months Ended</t>
        </is>
      </c>
    </row>
    <row r="2">
      <c r="B2" s="2" t="inlineStr">
        <is>
          <t>Dec. 31, 2020USD ($)Security</t>
        </is>
      </c>
      <c r="C2" s="2" t="inlineStr">
        <is>
          <t>Dec. 31, 2019USD ($)Security</t>
        </is>
      </c>
      <c r="D2" s="2" t="inlineStr">
        <is>
          <t>Dec. 31, 2018USD ($)</t>
        </is>
      </c>
    </row>
    <row r="3">
      <c r="A3" s="3" t="inlineStr">
        <is>
          <t>Debt Securities, Available-for-sale [Line Items]</t>
        </is>
      </c>
    </row>
    <row r="4">
      <c r="A4" s="4" t="inlineStr">
        <is>
          <t>Available-for-sale Debt Securities</t>
        </is>
      </c>
      <c r="B4" s="6" t="n">
        <v>36254</v>
      </c>
      <c r="C4" s="6" t="n">
        <v>32006</v>
      </c>
    </row>
    <row r="5">
      <c r="A5" s="4" t="inlineStr">
        <is>
          <t>Number of securities in unrealized loss position | Security</t>
        </is>
      </c>
      <c r="B5" s="5" t="n">
        <v>3</v>
      </c>
      <c r="C5" s="5" t="n">
        <v>10</v>
      </c>
    </row>
    <row r="6">
      <c r="A6" s="4" t="inlineStr">
        <is>
          <t>Proceeds from sale of investment in fixed maturity securities</t>
        </is>
      </c>
      <c r="B6" s="6" t="n">
        <v>8600</v>
      </c>
      <c r="C6" s="6" t="n">
        <v>5800</v>
      </c>
    </row>
    <row r="7">
      <c r="A7" s="4" t="inlineStr">
        <is>
          <t>Proceeds from Sale of Other Investments</t>
        </is>
      </c>
      <c r="B7" s="5" t="n">
        <v>11000</v>
      </c>
      <c r="C7" s="5" t="n">
        <v>8500</v>
      </c>
    </row>
    <row r="8">
      <c r="A8" s="4" t="inlineStr">
        <is>
          <t>Payments to Acquire Investments</t>
        </is>
      </c>
      <c r="B8" s="5" t="n">
        <v>14168</v>
      </c>
      <c r="C8" s="5" t="n">
        <v>17520</v>
      </c>
      <c r="D8" s="6" t="n">
        <v>9284</v>
      </c>
    </row>
    <row r="9">
      <c r="A9" s="4" t="inlineStr">
        <is>
          <t>Investments on deposit with the state insurance department</t>
        </is>
      </c>
      <c r="B9" s="5" t="n">
        <v>4200</v>
      </c>
    </row>
    <row r="10">
      <c r="A10" s="4" t="inlineStr">
        <is>
          <t>U.S. Treasury securities, obligations of U.S. Government agencies and Municipalities</t>
        </is>
      </c>
    </row>
    <row r="11">
      <c r="A11" s="3" t="inlineStr">
        <is>
          <t>Debt Securities, Available-for-sale [Line Items]</t>
        </is>
      </c>
    </row>
    <row r="12">
      <c r="A12" s="4" t="inlineStr">
        <is>
          <t>Available-for-sale Debt Securities</t>
        </is>
      </c>
      <c r="B12" s="5" t="n">
        <v>28831</v>
      </c>
      <c r="C12" s="5" t="n">
        <v>26622</v>
      </c>
    </row>
    <row r="13">
      <c r="A13" s="4" t="inlineStr">
        <is>
          <t>U.S. Treasury securities, obligations of U.S. Government agencies and Municipalities | Short-term Investments</t>
        </is>
      </c>
    </row>
    <row r="14">
      <c r="A14" s="3" t="inlineStr">
        <is>
          <t>Debt Securities, Available-for-sale [Line Items]</t>
        </is>
      </c>
    </row>
    <row r="15">
      <c r="A15" s="4" t="inlineStr">
        <is>
          <t>Available-for-sale Debt Securities</t>
        </is>
      </c>
      <c r="B15" s="5" t="n">
        <v>11300</v>
      </c>
    </row>
    <row r="16">
      <c r="A16" s="4" t="inlineStr">
        <is>
          <t>U.S. Treasury securities, obligations of U.S. Government agencies and Municipalities | Bank Time Deposits</t>
        </is>
      </c>
    </row>
    <row r="17">
      <c r="A17" s="3" t="inlineStr">
        <is>
          <t>Debt Securities, Available-for-sale [Line Items]</t>
        </is>
      </c>
    </row>
    <row r="18">
      <c r="A18" s="4" t="inlineStr">
        <is>
          <t>Available-for-sale Debt Securities</t>
        </is>
      </c>
      <c r="B18" s="5" t="n">
        <v>7000</v>
      </c>
    </row>
    <row r="19">
      <c r="A19" s="4" t="inlineStr">
        <is>
          <t>Corporate Debt Securities</t>
        </is>
      </c>
    </row>
    <row r="20">
      <c r="A20" s="3" t="inlineStr">
        <is>
          <t>Debt Securities, Available-for-sale [Line Items]</t>
        </is>
      </c>
    </row>
    <row r="21">
      <c r="A21" s="4" t="inlineStr">
        <is>
          <t>Available-for-sale Debt Securities</t>
        </is>
      </c>
      <c r="B21" s="6" t="n">
        <v>7423</v>
      </c>
      <c r="C21" s="6" t="n">
        <v>53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Gross Unrealized Loss and Fair Value (Details) - USD ($) $ in Thousands</t>
        </is>
      </c>
      <c r="B1" s="2" t="inlineStr">
        <is>
          <t>Dec. 31, 2020</t>
        </is>
      </c>
      <c r="C1" s="2" t="inlineStr">
        <is>
          <t>Dec. 31, 2019</t>
        </is>
      </c>
    </row>
    <row r="2">
      <c r="A2" s="3" t="inlineStr">
        <is>
          <t>Debt Securities, Available-for-sale [Line Items]</t>
        </is>
      </c>
    </row>
    <row r="3">
      <c r="A3" s="4" t="inlineStr">
        <is>
          <t>Fair Value, Less than 12 Months</t>
        </is>
      </c>
      <c r="B3" s="6" t="n">
        <v>2803</v>
      </c>
    </row>
    <row r="4">
      <c r="A4" s="4" t="inlineStr">
        <is>
          <t>Unrealized Losses, Less than 12 Months</t>
        </is>
      </c>
      <c r="B4" s="5" t="n">
        <v>-11</v>
      </c>
    </row>
    <row r="5">
      <c r="A5" s="4" t="inlineStr">
        <is>
          <t>Fair Value, 12 Months or More</t>
        </is>
      </c>
      <c r="C5" s="6" t="n">
        <v>8051</v>
      </c>
    </row>
    <row r="6">
      <c r="A6" s="4" t="inlineStr">
        <is>
          <t>Unrealized Losses, 12 Months or More</t>
        </is>
      </c>
      <c r="C6" s="5" t="n">
        <v>-47</v>
      </c>
    </row>
    <row r="7">
      <c r="A7" s="4" t="inlineStr">
        <is>
          <t>Fair Value</t>
        </is>
      </c>
      <c r="B7" s="5" t="n">
        <v>2803</v>
      </c>
      <c r="C7" s="5" t="n">
        <v>8051</v>
      </c>
    </row>
    <row r="8">
      <c r="A8" s="4" t="inlineStr">
        <is>
          <t>Unrealized Losses</t>
        </is>
      </c>
      <c r="B8" s="5" t="n">
        <v>-11</v>
      </c>
      <c r="C8" s="5" t="n">
        <v>-47</v>
      </c>
    </row>
    <row r="9">
      <c r="A9" s="4" t="inlineStr">
        <is>
          <t>U.S. Treasury securities, obligations of U.S. Government agencies and Municipalities</t>
        </is>
      </c>
    </row>
    <row r="10">
      <c r="A10" s="3" t="inlineStr">
        <is>
          <t>Debt Securities, Available-for-sale [Line Items]</t>
        </is>
      </c>
    </row>
    <row r="11">
      <c r="A11" s="4" t="inlineStr">
        <is>
          <t>Fair Value, Less than 12 Months</t>
        </is>
      </c>
      <c r="B11" s="5" t="n">
        <v>1995</v>
      </c>
    </row>
    <row r="12">
      <c r="A12" s="4" t="inlineStr">
        <is>
          <t>Unrealized Losses, Less than 12 Months</t>
        </is>
      </c>
      <c r="B12" s="5" t="n">
        <v>-5</v>
      </c>
    </row>
    <row r="13">
      <c r="A13" s="4" t="inlineStr">
        <is>
          <t>Fair Value, 12 Months or More</t>
        </is>
      </c>
      <c r="C13" s="5" t="n">
        <v>7053</v>
      </c>
    </row>
    <row r="14">
      <c r="A14" s="4" t="inlineStr">
        <is>
          <t>Unrealized Losses, 12 Months or More</t>
        </is>
      </c>
      <c r="C14" s="5" t="n">
        <v>-39</v>
      </c>
    </row>
    <row r="15">
      <c r="A15" s="4" t="inlineStr">
        <is>
          <t>Fair Value</t>
        </is>
      </c>
      <c r="B15" s="5" t="n">
        <v>1995</v>
      </c>
      <c r="C15" s="5" t="n">
        <v>7053</v>
      </c>
    </row>
    <row r="16">
      <c r="A16" s="4" t="inlineStr">
        <is>
          <t>Unrealized Losses</t>
        </is>
      </c>
      <c r="B16" s="5" t="n">
        <v>-5</v>
      </c>
      <c r="C16" s="5" t="n">
        <v>-39</v>
      </c>
    </row>
    <row r="17">
      <c r="A17" s="4" t="inlineStr">
        <is>
          <t>Corporate debt</t>
        </is>
      </c>
    </row>
    <row r="18">
      <c r="A18" s="3" t="inlineStr">
        <is>
          <t>Debt Securities, Available-for-sale [Line Items]</t>
        </is>
      </c>
    </row>
    <row r="19">
      <c r="A19" s="4" t="inlineStr">
        <is>
          <t>Fair Value, Less than 12 Months</t>
        </is>
      </c>
      <c r="B19" s="5" t="n">
        <v>808</v>
      </c>
    </row>
    <row r="20">
      <c r="A20" s="4" t="inlineStr">
        <is>
          <t>Unrealized Losses, Less than 12 Months</t>
        </is>
      </c>
      <c r="B20" s="5" t="n">
        <v>-6</v>
      </c>
    </row>
    <row r="21">
      <c r="A21" s="4" t="inlineStr">
        <is>
          <t>Fair Value, 12 Months or More</t>
        </is>
      </c>
      <c r="C21" s="5" t="n">
        <v>998</v>
      </c>
    </row>
    <row r="22">
      <c r="A22" s="4" t="inlineStr">
        <is>
          <t>Unrealized Losses, 12 Months or More</t>
        </is>
      </c>
      <c r="C22" s="5" t="n">
        <v>-8</v>
      </c>
    </row>
    <row r="23">
      <c r="A23" s="4" t="inlineStr">
        <is>
          <t>Fair Value</t>
        </is>
      </c>
      <c r="B23" s="5" t="n">
        <v>808</v>
      </c>
      <c r="C23" s="5" t="n">
        <v>998</v>
      </c>
    </row>
    <row r="24">
      <c r="A24" s="4" t="inlineStr">
        <is>
          <t>Unrealized Losses</t>
        </is>
      </c>
      <c r="B24" s="6" t="n">
        <v>-6</v>
      </c>
      <c r="C24"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aid</t>
        </is>
      </c>
      <c r="B4" s="7" t="n">
        <v>0.35</v>
      </c>
      <c r="C4" s="7" t="n">
        <v>0.33</v>
      </c>
      <c r="D4" s="7" t="n">
        <v>0.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Thousands</t>
        </is>
      </c>
      <c r="B1" s="2" t="inlineStr">
        <is>
          <t>Dec. 31, 2020</t>
        </is>
      </c>
      <c r="C1" s="2" t="inlineStr">
        <is>
          <t>Dec. 31, 2019</t>
        </is>
      </c>
    </row>
    <row r="2">
      <c r="A2" s="3" t="inlineStr">
        <is>
          <t>Amortized cost</t>
        </is>
      </c>
    </row>
    <row r="3">
      <c r="A3" s="4" t="inlineStr">
        <is>
          <t>Due in one year or less</t>
        </is>
      </c>
      <c r="B3" s="6" t="n">
        <v>11214</v>
      </c>
      <c r="C3" s="6" t="n">
        <v>4616</v>
      </c>
    </row>
    <row r="4">
      <c r="A4" s="4" t="inlineStr">
        <is>
          <t>Due after one year through five years</t>
        </is>
      </c>
      <c r="B4" s="5" t="n">
        <v>23348</v>
      </c>
      <c r="C4" s="5" t="n">
        <v>27195</v>
      </c>
    </row>
    <row r="5">
      <c r="A5" s="4" t="inlineStr">
        <is>
          <t>Due after five years through ten years</t>
        </is>
      </c>
      <c r="B5" s="5" t="n">
        <v>1000</v>
      </c>
      <c r="C5" s="5" t="n">
        <v>0</v>
      </c>
    </row>
    <row r="6">
      <c r="A6" s="4" t="inlineStr">
        <is>
          <t>Amortized Cost, Total</t>
        </is>
      </c>
      <c r="B6" s="5" t="n">
        <v>35562</v>
      </c>
      <c r="C6" s="5" t="n">
        <v>31811</v>
      </c>
    </row>
    <row r="7">
      <c r="A7" s="3" t="inlineStr">
        <is>
          <t>Fair value</t>
        </is>
      </c>
    </row>
    <row r="8">
      <c r="A8" s="4" t="inlineStr">
        <is>
          <t>Due in one year or less</t>
        </is>
      </c>
      <c r="B8" s="5" t="n">
        <v>11283</v>
      </c>
      <c r="C8" s="5" t="n">
        <v>4628</v>
      </c>
    </row>
    <row r="9">
      <c r="A9" s="4" t="inlineStr">
        <is>
          <t>Due after one year through five years</t>
        </is>
      </c>
      <c r="B9" s="5" t="n">
        <v>23976</v>
      </c>
      <c r="C9" s="5" t="n">
        <v>27378</v>
      </c>
    </row>
    <row r="10">
      <c r="A10" s="4" t="inlineStr">
        <is>
          <t>Due after five years through ten years</t>
        </is>
      </c>
      <c r="B10" s="5" t="n">
        <v>995</v>
      </c>
      <c r="C10" s="5" t="n">
        <v>0</v>
      </c>
    </row>
    <row r="11">
      <c r="A11" s="4" t="inlineStr">
        <is>
          <t>Fair Value, Total</t>
        </is>
      </c>
      <c r="B11" s="6" t="n">
        <v>36254</v>
      </c>
      <c r="C11" s="6" t="n">
        <v>32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chedule of Fixed Assets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391949</v>
      </c>
      <c r="C3" s="6" t="n">
        <v>319925</v>
      </c>
    </row>
    <row r="4">
      <c r="A4" s="4" t="inlineStr">
        <is>
          <t>Development in Process</t>
        </is>
      </c>
      <c r="B4" s="5" t="n">
        <v>81736</v>
      </c>
      <c r="C4" s="5" t="n">
        <v>38035</v>
      </c>
    </row>
    <row r="5">
      <c r="A5" s="4" t="inlineStr">
        <is>
          <t>Accumulated Depreciation, Depletion and Amortization, Property, Plant, and Equipment</t>
        </is>
      </c>
      <c r="B5" s="5" t="n">
        <v>-190834</v>
      </c>
      <c r="C5" s="5" t="n">
        <v>-171298</v>
      </c>
    </row>
    <row r="6">
      <c r="A6" s="4" t="inlineStr">
        <is>
          <t>Property, Plant and Equipment, Net</t>
        </is>
      </c>
      <c r="B6" s="5" t="n">
        <v>201115</v>
      </c>
      <c r="C6" s="5" t="n">
        <v>148627</v>
      </c>
    </row>
    <row r="7">
      <c r="A7" s="4" t="inlineStr">
        <is>
          <t>Furniture and Fixtures</t>
        </is>
      </c>
    </row>
    <row r="8">
      <c r="A8" s="3" t="inlineStr">
        <is>
          <t>Property, Plant and Equipment [Line Items]</t>
        </is>
      </c>
    </row>
    <row r="9">
      <c r="A9" s="4" t="inlineStr">
        <is>
          <t>Property, Plant and Equipment, Gross</t>
        </is>
      </c>
      <c r="B9" s="5" t="n">
        <v>259524</v>
      </c>
      <c r="C9" s="5" t="n">
        <v>231005</v>
      </c>
    </row>
    <row r="10">
      <c r="A10" s="4" t="inlineStr">
        <is>
          <t>Leasehold Improvements</t>
        </is>
      </c>
    </row>
    <row r="11">
      <c r="A11" s="3" t="inlineStr">
        <is>
          <t>Property, Plant and Equipment [Line Items]</t>
        </is>
      </c>
    </row>
    <row r="12">
      <c r="A12" s="4" t="inlineStr">
        <is>
          <t>Property, Plant and Equipment, Gross</t>
        </is>
      </c>
      <c r="B12" s="5" t="n">
        <v>42261</v>
      </c>
      <c r="C12" s="5" t="n">
        <v>42485</v>
      </c>
    </row>
    <row r="13">
      <c r="A13" s="4" t="inlineStr">
        <is>
          <t>Land, Buildings and Improvements</t>
        </is>
      </c>
    </row>
    <row r="14">
      <c r="A14" s="3" t="inlineStr">
        <is>
          <t>Property, Plant and Equipment [Line Items]</t>
        </is>
      </c>
    </row>
    <row r="15">
      <c r="A15" s="4" t="inlineStr">
        <is>
          <t>Property, Plant and Equipment, Gross</t>
        </is>
      </c>
      <c r="B15" s="6" t="n">
        <v>8428</v>
      </c>
      <c r="C15" s="6" t="n">
        <v>8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xed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26276</v>
      </c>
      <c r="C4" s="6" t="n">
        <v>23417</v>
      </c>
      <c r="D4" s="6" t="n">
        <v>228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incentive compensation</t>
        </is>
      </c>
      <c r="B3" s="6" t="n">
        <v>159356</v>
      </c>
      <c r="C3" s="6" t="n">
        <v>144475</v>
      </c>
    </row>
    <row r="4">
      <c r="A4" s="4" t="inlineStr">
        <is>
          <t>Accrued compensation and benefits</t>
        </is>
      </c>
      <c r="B4" s="5" t="n">
        <v>41550</v>
      </c>
      <c r="C4" s="5" t="n">
        <v>60260</v>
      </c>
    </row>
    <row r="5">
      <c r="A5" s="4" t="inlineStr">
        <is>
          <t>Lease liability</t>
        </is>
      </c>
      <c r="B5" s="5" t="n">
        <v>43542</v>
      </c>
      <c r="C5" s="5" t="n">
        <v>43415</v>
      </c>
    </row>
    <row r="6">
      <c r="A6" s="4" t="inlineStr">
        <is>
          <t>Deferred revenue</t>
        </is>
      </c>
      <c r="B6" s="5" t="n">
        <v>53956</v>
      </c>
      <c r="C6" s="5" t="n">
        <v>41180</v>
      </c>
    </row>
    <row r="7">
      <c r="A7" s="4" t="inlineStr">
        <is>
          <t>Reserve for policy cancellations</t>
        </is>
      </c>
      <c r="B7" s="5" t="n">
        <v>31081</v>
      </c>
      <c r="C7" s="5" t="n">
        <v>18353</v>
      </c>
    </row>
    <row r="8">
      <c r="A8" s="4" t="inlineStr">
        <is>
          <t>Accrued interest</t>
        </is>
      </c>
      <c r="B8" s="5" t="n">
        <v>15260</v>
      </c>
      <c r="C8" s="5" t="n">
        <v>10984</v>
      </c>
    </row>
    <row r="9">
      <c r="A9" s="4" t="inlineStr">
        <is>
          <t>Accrued rent and vendor expenses</t>
        </is>
      </c>
      <c r="B9" s="5" t="n">
        <v>6682</v>
      </c>
      <c r="C9" s="5" t="n">
        <v>7422</v>
      </c>
    </row>
    <row r="10">
      <c r="A10" s="4" t="inlineStr">
        <is>
          <t>Other</t>
        </is>
      </c>
      <c r="B10" s="5" t="n">
        <v>20310</v>
      </c>
      <c r="C10" s="5" t="n">
        <v>11628</v>
      </c>
    </row>
    <row r="11">
      <c r="A11" s="4" t="inlineStr">
        <is>
          <t>Total</t>
        </is>
      </c>
      <c r="B11" s="6" t="n">
        <v>371737</v>
      </c>
      <c r="C11" s="6" t="n">
        <v>3377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Total current portion of long-term debt</t>
        </is>
      </c>
      <c r="B3" s="6" t="n">
        <v>70000</v>
      </c>
      <c r="C3" s="6" t="n">
        <v>55000</v>
      </c>
    </row>
    <row r="4">
      <c r="A4" s="4" t="inlineStr">
        <is>
          <t>Total notes</t>
        </is>
      </c>
      <c r="B4" s="5" t="n">
        <v>1548208</v>
      </c>
      <c r="C4" s="5" t="n">
        <v>848743</v>
      </c>
    </row>
    <row r="5">
      <c r="A5" s="4" t="inlineStr">
        <is>
          <t>Long-term credit agreements</t>
        </is>
      </c>
      <c r="B5" s="5" t="n">
        <v>490000</v>
      </c>
      <c r="C5" s="5" t="n">
        <v>660000</v>
      </c>
    </row>
    <row r="6">
      <c r="A6" s="4" t="inlineStr">
        <is>
          <t>Debt issuance costs (contra)</t>
        </is>
      </c>
      <c r="B6" s="5" t="n">
        <v>-12302</v>
      </c>
      <c r="C6" s="5" t="n">
        <v>-8400</v>
      </c>
    </row>
    <row r="7">
      <c r="A7" s="4" t="inlineStr">
        <is>
          <t>Total long-term debt less unamortized discount and debt issuance costs</t>
        </is>
      </c>
      <c r="B7" s="5" t="n">
        <v>2025906</v>
      </c>
      <c r="C7" s="5" t="n">
        <v>1500343</v>
      </c>
    </row>
    <row r="8">
      <c r="A8" s="4" t="inlineStr">
        <is>
          <t>Current portion of long-term debt</t>
        </is>
      </c>
      <c r="B8" s="5" t="n">
        <v>70000</v>
      </c>
      <c r="C8" s="5" t="n">
        <v>55000</v>
      </c>
    </row>
    <row r="9">
      <c r="A9" s="4" t="inlineStr">
        <is>
          <t>Total debt</t>
        </is>
      </c>
      <c r="B9" s="5" t="n">
        <v>2095906</v>
      </c>
      <c r="C9" s="5" t="n">
        <v>1555343</v>
      </c>
    </row>
    <row r="10">
      <c r="A10" s="4" t="inlineStr">
        <is>
          <t>5-year Term-Loan Facility Expires in 2022</t>
        </is>
      </c>
    </row>
    <row r="11">
      <c r="A11" s="3" t="inlineStr">
        <is>
          <t>Debt Instrument [Line Items]</t>
        </is>
      </c>
    </row>
    <row r="12">
      <c r="A12" s="4" t="inlineStr">
        <is>
          <t>Total current portion of long-term debt</t>
        </is>
      </c>
      <c r="B12" s="5" t="n">
        <v>40000</v>
      </c>
      <c r="C12" s="5" t="n">
        <v>40000</v>
      </c>
    </row>
    <row r="13">
      <c r="A13" s="4" t="inlineStr">
        <is>
          <t>Long-term credit agreements</t>
        </is>
      </c>
      <c r="B13" s="5" t="n">
        <v>250000</v>
      </c>
      <c r="C13" s="5" t="n">
        <v>290000</v>
      </c>
    </row>
    <row r="14">
      <c r="A14" s="4" t="inlineStr">
        <is>
          <t>5-year Term-Loan Facility Expires in 2023</t>
        </is>
      </c>
    </row>
    <row r="15">
      <c r="A15" s="3" t="inlineStr">
        <is>
          <t>Debt Instrument [Line Items]</t>
        </is>
      </c>
    </row>
    <row r="16">
      <c r="A16" s="4" t="inlineStr">
        <is>
          <t>Total current portion of long-term debt</t>
        </is>
      </c>
      <c r="B16" s="5" t="n">
        <v>30000</v>
      </c>
      <c r="C16" s="5" t="n">
        <v>15000</v>
      </c>
    </row>
    <row r="17">
      <c r="A17" s="4" t="inlineStr">
        <is>
          <t>Long-term credit agreements</t>
        </is>
      </c>
      <c r="B17" s="5" t="n">
        <v>240000</v>
      </c>
      <c r="C17" s="5" t="n">
        <v>270000</v>
      </c>
    </row>
    <row r="18">
      <c r="A18" s="4" t="inlineStr">
        <is>
          <t>4.200% Senior Notes, Semi-Annual Interest Payments, Balloon Due 2024</t>
        </is>
      </c>
    </row>
    <row r="19">
      <c r="A19" s="3" t="inlineStr">
        <is>
          <t>Debt Instrument [Line Items]</t>
        </is>
      </c>
    </row>
    <row r="20">
      <c r="A20" s="4" t="inlineStr">
        <is>
          <t>Total notes</t>
        </is>
      </c>
      <c r="B20" s="5" t="n">
        <v>499416</v>
      </c>
      <c r="C20" s="5" t="n">
        <v>499259</v>
      </c>
    </row>
    <row r="21">
      <c r="A21" s="4" t="inlineStr">
        <is>
          <t>4.500% Senior Notes, Semi-Annual Interest Payments, Balloon Due 2029</t>
        </is>
      </c>
    </row>
    <row r="22">
      <c r="A22" s="3" t="inlineStr">
        <is>
          <t>Debt Instrument [Line Items]</t>
        </is>
      </c>
    </row>
    <row r="23">
      <c r="A23" s="4" t="inlineStr">
        <is>
          <t>Total notes</t>
        </is>
      </c>
      <c r="B23" s="5" t="n">
        <v>349540</v>
      </c>
      <c r="C23" s="5" t="n">
        <v>349484</v>
      </c>
    </row>
    <row r="24">
      <c r="A24" s="4" t="inlineStr">
        <is>
          <t>2.375% Senior Note due 2031, Semi-Annual Interest Payments, Balloon Due 2031</t>
        </is>
      </c>
    </row>
    <row r="25">
      <c r="A25" s="3" t="inlineStr">
        <is>
          <t>Debt Instrument [Line Items]</t>
        </is>
      </c>
    </row>
    <row r="26">
      <c r="A26" s="4" t="inlineStr">
        <is>
          <t>Total notes</t>
        </is>
      </c>
      <c r="B26" s="6" t="n">
        <v>699252</v>
      </c>
    </row>
    <row r="27">
      <c r="A27" s="4" t="inlineStr">
        <is>
          <t>5-year Revolving-Loan Facility, Periodic Interest Payments, LIBOR Plus up to 1.500%, Plus Commitment Fees up to 0.250%, Expires June 28, 2022</t>
        </is>
      </c>
    </row>
    <row r="28">
      <c r="A28" s="3" t="inlineStr">
        <is>
          <t>Debt Instrument [Line Items]</t>
        </is>
      </c>
    </row>
    <row r="29">
      <c r="A29" s="4" t="inlineStr">
        <is>
          <t>Long-term credit agreements</t>
        </is>
      </c>
      <c r="C29" s="6" t="n">
        <v>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Term Debt (Parenthetical) (Details)</t>
        </is>
      </c>
      <c r="B1" s="2" t="inlineStr">
        <is>
          <t>12 Months Ended</t>
        </is>
      </c>
    </row>
    <row r="2">
      <c r="B2" s="2" t="inlineStr">
        <is>
          <t>Dec. 31, 2020</t>
        </is>
      </c>
      <c r="C2" s="2" t="inlineStr">
        <is>
          <t>Dec. 31, 2019</t>
        </is>
      </c>
    </row>
    <row r="3">
      <c r="A3" s="4" t="inlineStr">
        <is>
          <t>Minimum</t>
        </is>
      </c>
    </row>
    <row r="4">
      <c r="A4" s="3" t="inlineStr">
        <is>
          <t>Debt Instrument [Line Items]</t>
        </is>
      </c>
    </row>
    <row r="5">
      <c r="A5" s="4" t="inlineStr">
        <is>
          <t>Debt instrument, variable interest rate</t>
        </is>
      </c>
      <c r="B5" s="4" t="inlineStr">
        <is>
          <t>1.00%</t>
        </is>
      </c>
    </row>
    <row r="6">
      <c r="A6" s="4" t="inlineStr">
        <is>
          <t>Maximum</t>
        </is>
      </c>
    </row>
    <row r="7">
      <c r="A7" s="3" t="inlineStr">
        <is>
          <t>Debt Instrument [Line Items]</t>
        </is>
      </c>
    </row>
    <row r="8">
      <c r="A8" s="4" t="inlineStr">
        <is>
          <t>Debt instrument, variable interest rate</t>
        </is>
      </c>
      <c r="B8" s="4" t="inlineStr">
        <is>
          <t>1.75%</t>
        </is>
      </c>
    </row>
    <row r="9">
      <c r="A9" s="4" t="inlineStr">
        <is>
          <t>4.500% Senior Notes, Semi-Annual Interest Payments, Balloon Due 2029</t>
        </is>
      </c>
    </row>
    <row r="10">
      <c r="A10" s="3" t="inlineStr">
        <is>
          <t>Debt Instrument [Line Items]</t>
        </is>
      </c>
    </row>
    <row r="11">
      <c r="A11" s="4" t="inlineStr">
        <is>
          <t>Debt instrument interest rate stated percentage</t>
        </is>
      </c>
      <c r="B11" s="4" t="inlineStr">
        <is>
          <t>4.50%</t>
        </is>
      </c>
      <c r="C11" s="4" t="inlineStr">
        <is>
          <t>4.50%</t>
        </is>
      </c>
    </row>
    <row r="12">
      <c r="A12" s="4" t="inlineStr">
        <is>
          <t>Debt instrument maturity year</t>
        </is>
      </c>
      <c r="B12" s="4" t="inlineStr">
        <is>
          <t>2029</t>
        </is>
      </c>
      <c r="C12" s="4" t="inlineStr">
        <is>
          <t>2029</t>
        </is>
      </c>
    </row>
    <row r="13">
      <c r="A13" s="4" t="inlineStr">
        <is>
          <t>4.200% Senior Notes, Semi-Annual Interest Payments, Balloon Due 2024</t>
        </is>
      </c>
    </row>
    <row r="14">
      <c r="A14" s="3" t="inlineStr">
        <is>
          <t>Debt Instrument [Line Items]</t>
        </is>
      </c>
    </row>
    <row r="15">
      <c r="A15" s="4" t="inlineStr">
        <is>
          <t>Debt instrument interest rate stated percentage</t>
        </is>
      </c>
      <c r="B15" s="4" t="inlineStr">
        <is>
          <t>4.20%</t>
        </is>
      </c>
      <c r="C15" s="4" t="inlineStr">
        <is>
          <t>4.20%</t>
        </is>
      </c>
    </row>
    <row r="16">
      <c r="A16" s="4" t="inlineStr">
        <is>
          <t>Debt instrument maturity year</t>
        </is>
      </c>
      <c r="B16" s="4" t="inlineStr">
        <is>
          <t>2024</t>
        </is>
      </c>
      <c r="C16" s="4" t="inlineStr">
        <is>
          <t>2024</t>
        </is>
      </c>
    </row>
    <row r="17">
      <c r="A17" s="4" t="inlineStr">
        <is>
          <t>2.375% Senior Note due 2031, Semi-Annual Interest Payments, Balloon Due 2031</t>
        </is>
      </c>
    </row>
    <row r="18">
      <c r="A18" s="3" t="inlineStr">
        <is>
          <t>Debt Instrument [Line Items]</t>
        </is>
      </c>
    </row>
    <row r="19">
      <c r="A19" s="4" t="inlineStr">
        <is>
          <t>Debt instrument interest rate stated percentage</t>
        </is>
      </c>
      <c r="B19" s="4" t="inlineStr">
        <is>
          <t>2.375%</t>
        </is>
      </c>
      <c r="C19" s="4" t="inlineStr">
        <is>
          <t>2.375%</t>
        </is>
      </c>
    </row>
    <row r="20">
      <c r="A20" s="4" t="inlineStr">
        <is>
          <t>Debt instrument maturity year</t>
        </is>
      </c>
      <c r="B20" s="4" t="inlineStr">
        <is>
          <t>2031</t>
        </is>
      </c>
      <c r="C20" s="4" t="inlineStr">
        <is>
          <t>2031</t>
        </is>
      </c>
    </row>
    <row r="21">
      <c r="A21" s="4" t="inlineStr">
        <is>
          <t>5-year Term-Loan Facility Expires in 2022</t>
        </is>
      </c>
    </row>
    <row r="22">
      <c r="A22" s="3" t="inlineStr">
        <is>
          <t>Debt Instrument [Line Items]</t>
        </is>
      </c>
    </row>
    <row r="23">
      <c r="A23" s="4" t="inlineStr">
        <is>
          <t>Debt instrument maturity year</t>
        </is>
      </c>
      <c r="B23" s="4" t="inlineStr">
        <is>
          <t>2022</t>
        </is>
      </c>
      <c r="C23" s="4" t="inlineStr">
        <is>
          <t>2022</t>
        </is>
      </c>
    </row>
    <row r="24">
      <c r="A24" s="4" t="inlineStr">
        <is>
          <t>Line of credit facility, expiration period</t>
        </is>
      </c>
      <c r="B24" s="4" t="inlineStr">
        <is>
          <t>5 years</t>
        </is>
      </c>
      <c r="C24" s="4" t="inlineStr">
        <is>
          <t>5 years</t>
        </is>
      </c>
    </row>
    <row r="25">
      <c r="A25" s="4" t="inlineStr">
        <is>
          <t>Line of credit facility, expiration date</t>
        </is>
      </c>
      <c r="B25" s="4" t="inlineStr">
        <is>
          <t>Jun. 28,
		2022</t>
        </is>
      </c>
      <c r="C25" s="4" t="inlineStr">
        <is>
          <t>Jun. 28,
		2022</t>
        </is>
      </c>
    </row>
    <row r="26">
      <c r="A26" s="4" t="inlineStr">
        <is>
          <t>5-year Term-Loan Facility Expires in 2022 | Maximum | LIBOR</t>
        </is>
      </c>
    </row>
    <row r="27">
      <c r="A27" s="3" t="inlineStr">
        <is>
          <t>Debt Instrument [Line Items]</t>
        </is>
      </c>
    </row>
    <row r="28">
      <c r="A28" s="4" t="inlineStr">
        <is>
          <t>Debt instrument, variable interest rate</t>
        </is>
      </c>
      <c r="B28" s="4" t="inlineStr">
        <is>
          <t>1.75%</t>
        </is>
      </c>
      <c r="C28" s="4" t="inlineStr">
        <is>
          <t>1.75%</t>
        </is>
      </c>
    </row>
    <row r="29">
      <c r="A29" s="4" t="inlineStr">
        <is>
          <t>5-year Revolving-Loan Facility, Periodic Interest Payments, LIBOR Plus up to 1.500%, Plus Commitment Fees up to 0.250%, Expires June 28, 2022</t>
        </is>
      </c>
    </row>
    <row r="30">
      <c r="A30" s="3" t="inlineStr">
        <is>
          <t>Debt Instrument [Line Items]</t>
        </is>
      </c>
    </row>
    <row r="31">
      <c r="A31" s="4" t="inlineStr">
        <is>
          <t>Line of credit facility, expiration period</t>
        </is>
      </c>
      <c r="B31" s="4" t="inlineStr">
        <is>
          <t>5 years</t>
        </is>
      </c>
      <c r="C31" s="4" t="inlineStr">
        <is>
          <t>5 years</t>
        </is>
      </c>
    </row>
    <row r="32">
      <c r="A32" s="4" t="inlineStr">
        <is>
          <t>Line of credit facility, expiration date</t>
        </is>
      </c>
      <c r="B32" s="4" t="inlineStr">
        <is>
          <t>Jun. 28,
		2022</t>
        </is>
      </c>
      <c r="C32" s="4" t="inlineStr">
        <is>
          <t>Jun. 28,
		2022</t>
        </is>
      </c>
    </row>
    <row r="33">
      <c r="A33" s="4" t="inlineStr">
        <is>
          <t>5-year Revolving-Loan Facility, Periodic Interest Payments, LIBOR Plus up to 1.500%, Plus Commitment Fees up to 0.250%, Expires June 28, 2022 | Maximum</t>
        </is>
      </c>
    </row>
    <row r="34">
      <c r="A34" s="3" t="inlineStr">
        <is>
          <t>Debt Instrument [Line Items]</t>
        </is>
      </c>
    </row>
    <row r="35">
      <c r="A35" s="4" t="inlineStr">
        <is>
          <t>Commitment fee, percentage</t>
        </is>
      </c>
      <c r="B35" s="4" t="inlineStr">
        <is>
          <t>0.25%</t>
        </is>
      </c>
      <c r="C35" s="4" t="inlineStr">
        <is>
          <t>0.25%</t>
        </is>
      </c>
    </row>
    <row r="36">
      <c r="A36" s="4" t="inlineStr">
        <is>
          <t>5-year Revolving-Loan Facility, Periodic Interest Payments, LIBOR Plus up to 1.500%, Plus Commitment Fees up to 0.250%, Expires June 28, 2022 | Maximum | LIBOR</t>
        </is>
      </c>
    </row>
    <row r="37">
      <c r="A37" s="3" t="inlineStr">
        <is>
          <t>Debt Instrument [Line Items]</t>
        </is>
      </c>
    </row>
    <row r="38">
      <c r="A38" s="4" t="inlineStr">
        <is>
          <t>Debt instrument, variable interest rate</t>
        </is>
      </c>
      <c r="B38" s="4" t="inlineStr">
        <is>
          <t>1.50%</t>
        </is>
      </c>
      <c r="C38" s="4" t="inlineStr">
        <is>
          <t>1.50%</t>
        </is>
      </c>
    </row>
    <row r="39">
      <c r="A39" s="4" t="inlineStr">
        <is>
          <t>5-year Term-Loan Facility Expires in 2023</t>
        </is>
      </c>
    </row>
    <row r="40">
      <c r="A40" s="3" t="inlineStr">
        <is>
          <t>Debt Instrument [Line Items]</t>
        </is>
      </c>
    </row>
    <row r="41">
      <c r="A41" s="4" t="inlineStr">
        <is>
          <t>Debt instrument maturity year</t>
        </is>
      </c>
      <c r="B41" s="4" t="inlineStr">
        <is>
          <t>2023</t>
        </is>
      </c>
      <c r="C41" s="4" t="inlineStr">
        <is>
          <t>2023</t>
        </is>
      </c>
    </row>
    <row r="42">
      <c r="A42" s="4" t="inlineStr">
        <is>
          <t>Line of credit facility, expiration period</t>
        </is>
      </c>
      <c r="B42" s="4" t="inlineStr">
        <is>
          <t>5 years</t>
        </is>
      </c>
      <c r="C42" s="4" t="inlineStr">
        <is>
          <t>5 years</t>
        </is>
      </c>
    </row>
    <row r="43">
      <c r="A43" s="4" t="inlineStr">
        <is>
          <t>Line of credit facility, expiration date</t>
        </is>
      </c>
      <c r="B43" s="4" t="inlineStr">
        <is>
          <t>Dec. 21,
		2023</t>
        </is>
      </c>
      <c r="C43" s="4" t="inlineStr">
        <is>
          <t>Dec. 21,
		2023</t>
        </is>
      </c>
    </row>
    <row r="44">
      <c r="A44" s="4" t="inlineStr">
        <is>
          <t>5-year Term-Loan Facility Expires in 2023 | Maximum | LIBOR</t>
        </is>
      </c>
    </row>
    <row r="45">
      <c r="A45" s="3" t="inlineStr">
        <is>
          <t>Debt Instrument [Line Items]</t>
        </is>
      </c>
    </row>
    <row r="46">
      <c r="A46" s="4" t="inlineStr">
        <is>
          <t>Debt instrument, variable interest rate</t>
        </is>
      </c>
      <c r="B46" s="4" t="inlineStr">
        <is>
          <t>1.75%</t>
        </is>
      </c>
      <c r="C46" s="4" t="inlineStr">
        <is>
          <t>1.7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 width="16" customWidth="1" min="6" max="6"/>
    <col width="15" customWidth="1" min="7" max="7"/>
    <col width="16" customWidth="1" min="8" max="8"/>
    <col width="16" customWidth="1" min="9" max="9"/>
    <col width="16" customWidth="1" min="10" max="10"/>
    <col width="16" customWidth="1" min="11" max="11"/>
    <col width="16" customWidth="1" min="12" max="12"/>
    <col width="16" customWidth="1" min="13" max="13"/>
  </cols>
  <sheetData>
    <row r="1">
      <c r="A1" s="1" t="inlineStr">
        <is>
          <t>Long-Term Debt - Additional Information (Details) - USD ($)</t>
        </is>
      </c>
      <c r="B1" s="2" t="inlineStr">
        <is>
          <t>Dec. 21, 2018</t>
        </is>
      </c>
      <c r="C1" s="2" t="inlineStr">
        <is>
          <t>Dec. 31, 2018</t>
        </is>
      </c>
      <c r="D1" s="2" t="inlineStr">
        <is>
          <t>Jun. 30, 2017</t>
        </is>
      </c>
      <c r="E1" s="2" t="inlineStr">
        <is>
          <t>Dec. 31, 2020</t>
        </is>
      </c>
      <c r="F1" s="2" t="inlineStr">
        <is>
          <t>Dec. 31, 2019</t>
        </is>
      </c>
      <c r="G1" s="2" t="inlineStr">
        <is>
          <t>Dec. 31, 2018</t>
        </is>
      </c>
      <c r="H1" s="2" t="inlineStr">
        <is>
          <t>Sep. 24, 2020</t>
        </is>
      </c>
      <c r="I1" s="2" t="inlineStr">
        <is>
          <t>Mar. 31, 2019</t>
        </is>
      </c>
      <c r="J1" s="2" t="inlineStr">
        <is>
          <t>Mar. 11, 2019</t>
        </is>
      </c>
      <c r="K1" s="2" t="inlineStr">
        <is>
          <t>Jun. 28, 2017</t>
        </is>
      </c>
      <c r="L1" s="2" t="inlineStr">
        <is>
          <t>Sep. 18, 2014</t>
        </is>
      </c>
      <c r="M1" s="2" t="inlineStr">
        <is>
          <t>Apr. 17, 2014</t>
        </is>
      </c>
    </row>
    <row r="2">
      <c r="A2" s="3" t="inlineStr">
        <is>
          <t>Debt Instrument [Line Items]</t>
        </is>
      </c>
    </row>
    <row r="3">
      <c r="A3" s="4" t="inlineStr">
        <is>
          <t>Unsecured revolving credit facility</t>
        </is>
      </c>
      <c r="E3" s="6" t="n">
        <v>0</v>
      </c>
      <c r="F3" s="6" t="n">
        <v>100000000</v>
      </c>
      <c r="K3" s="6" t="n">
        <v>400000000</v>
      </c>
      <c r="M3" s="6" t="n">
        <v>800000000</v>
      </c>
    </row>
    <row r="4">
      <c r="A4" s="4" t="inlineStr">
        <is>
          <t>Debt instrument, periodic payment, principal</t>
        </is>
      </c>
      <c r="F4" s="5" t="n">
        <v>330000000</v>
      </c>
    </row>
    <row r="5">
      <c r="A5" s="4" t="inlineStr">
        <is>
          <t>Proceeds from issuance of debt</t>
        </is>
      </c>
      <c r="C5" s="6" t="n">
        <v>2800000</v>
      </c>
    </row>
    <row r="6">
      <c r="A6" s="4" t="inlineStr">
        <is>
          <t>Debt issuance costs</t>
        </is>
      </c>
      <c r="K6" s="6" t="n">
        <v>1600000</v>
      </c>
    </row>
    <row r="7">
      <c r="A7" s="4" t="inlineStr">
        <is>
          <t>Write off of deferred debt issuance cost</t>
        </is>
      </c>
      <c r="D7" s="6" t="n">
        <v>200000</v>
      </c>
    </row>
    <row r="8">
      <c r="A8" s="4" t="inlineStr">
        <is>
          <t>Unsecured term loans</t>
        </is>
      </c>
      <c r="E8" s="5" t="n">
        <v>290000000</v>
      </c>
    </row>
    <row r="9">
      <c r="A9" s="4" t="inlineStr">
        <is>
          <t>Outstanding debt balance</t>
        </is>
      </c>
      <c r="E9" s="5" t="n">
        <v>2095906000</v>
      </c>
      <c r="F9" s="5" t="n">
        <v>1555343000</v>
      </c>
    </row>
    <row r="10">
      <c r="A10" s="4" t="inlineStr">
        <is>
          <t>Debt instrument, periodic payment, principal</t>
        </is>
      </c>
      <c r="B10" s="6" t="n">
        <v>250000000</v>
      </c>
    </row>
    <row r="11">
      <c r="A11" s="4" t="inlineStr">
        <is>
          <t>Interest</t>
        </is>
      </c>
      <c r="E11" s="5" t="n">
        <v>52400000</v>
      </c>
      <c r="F11" s="5" t="n">
        <v>58300000</v>
      </c>
      <c r="G11" s="6" t="n">
        <v>38000000</v>
      </c>
    </row>
    <row r="12">
      <c r="A12" s="4" t="inlineStr">
        <is>
          <t>Long-term Debt, Maturities, Repayments of Principal in Next Twelve Months</t>
        </is>
      </c>
      <c r="E12" s="5" t="n">
        <v>70000000</v>
      </c>
    </row>
    <row r="13">
      <c r="A13" s="4" t="inlineStr">
        <is>
          <t>Long-term Debt, Maturities, Repayments of Principal in Year Two</t>
        </is>
      </c>
      <c r="E13" s="5" t="n">
        <v>280000000</v>
      </c>
    </row>
    <row r="14">
      <c r="A14" s="4" t="inlineStr">
        <is>
          <t>Long-term Debt, Maturities, Repayments of Principal in Year Three</t>
        </is>
      </c>
      <c r="E14" s="5" t="n">
        <v>210000000</v>
      </c>
    </row>
    <row r="15">
      <c r="A15" s="4" t="inlineStr">
        <is>
          <t>Long-term Debt, Maturities, Repayments of Principal in Year Four</t>
        </is>
      </c>
      <c r="E15" s="5" t="n">
        <v>500000000</v>
      </c>
    </row>
    <row r="16">
      <c r="A16" s="4" t="inlineStr">
        <is>
          <t>Long-term Debt, Maturities, Repayments of Principal in Year Five</t>
        </is>
      </c>
      <c r="E16" s="5" t="n">
        <v>350000000</v>
      </c>
    </row>
    <row r="17">
      <c r="A17" s="4" t="inlineStr">
        <is>
          <t>Long-term Debt, Maturities, Repayments of Principal after Year Five</t>
        </is>
      </c>
      <c r="E17" s="6" t="n">
        <v>700000000</v>
      </c>
    </row>
    <row r="18">
      <c r="A18" s="4" t="inlineStr">
        <is>
          <t>Minimum</t>
        </is>
      </c>
    </row>
    <row r="19">
      <c r="A19" s="3" t="inlineStr">
        <is>
          <t>Debt Instrument [Line Items]</t>
        </is>
      </c>
    </row>
    <row r="20">
      <c r="A20" s="4" t="inlineStr">
        <is>
          <t>Debt instrument, variable interest rate</t>
        </is>
      </c>
      <c r="E20" s="4" t="inlineStr">
        <is>
          <t>1.00%</t>
        </is>
      </c>
    </row>
    <row r="21">
      <c r="A21" s="4" t="inlineStr">
        <is>
          <t>Maximum</t>
        </is>
      </c>
    </row>
    <row r="22">
      <c r="A22" s="3" t="inlineStr">
        <is>
          <t>Debt Instrument [Line Items]</t>
        </is>
      </c>
    </row>
    <row r="23">
      <c r="A23" s="4" t="inlineStr">
        <is>
          <t>Debt instrument, variable interest rate</t>
        </is>
      </c>
      <c r="E23" s="4" t="inlineStr">
        <is>
          <t>1.75%</t>
        </is>
      </c>
    </row>
    <row r="24">
      <c r="A24" s="4" t="inlineStr">
        <is>
          <t>Unsecured Senior Notes</t>
        </is>
      </c>
    </row>
    <row r="25">
      <c r="A25" s="3" t="inlineStr">
        <is>
          <t>Debt Instrument [Line Items]</t>
        </is>
      </c>
    </row>
    <row r="26">
      <c r="A26" s="4" t="inlineStr">
        <is>
          <t>Debt instrument, face amount</t>
        </is>
      </c>
      <c r="L26" s="6" t="n">
        <v>500000000</v>
      </c>
    </row>
    <row r="27">
      <c r="A27" s="4" t="inlineStr">
        <is>
          <t>Debt instrument interest rate stated percentage</t>
        </is>
      </c>
      <c r="H27" s="4" t="inlineStr">
        <is>
          <t>2.375%</t>
        </is>
      </c>
      <c r="J27" s="4" t="inlineStr">
        <is>
          <t>4.50%</t>
        </is>
      </c>
      <c r="L27" s="4" t="inlineStr">
        <is>
          <t>4.20%</t>
        </is>
      </c>
    </row>
    <row r="28">
      <c r="A28" s="4" t="inlineStr">
        <is>
          <t>Outstanding debt balance</t>
        </is>
      </c>
      <c r="E28" s="6" t="n">
        <v>500000000</v>
      </c>
      <c r="F28" s="6" t="n">
        <v>500000000</v>
      </c>
      <c r="H28" s="6" t="n">
        <v>200000000</v>
      </c>
      <c r="I28" s="6" t="n">
        <v>350000000</v>
      </c>
    </row>
    <row r="29">
      <c r="A29" s="4" t="inlineStr">
        <is>
          <t>4.500% Senior Notes, Semi-Annual Interest Payments, Balloon Due 2029</t>
        </is>
      </c>
    </row>
    <row r="30">
      <c r="A30" s="3" t="inlineStr">
        <is>
          <t>Debt Instrument [Line Items]</t>
        </is>
      </c>
    </row>
    <row r="31">
      <c r="A31" s="4" t="inlineStr">
        <is>
          <t>Debt instrument interest rate stated percentage</t>
        </is>
      </c>
      <c r="E31" s="4" t="inlineStr">
        <is>
          <t>4.50%</t>
        </is>
      </c>
      <c r="F31" s="4" t="inlineStr">
        <is>
          <t>4.50%</t>
        </is>
      </c>
    </row>
    <row r="32">
      <c r="A32" s="4" t="inlineStr">
        <is>
          <t>Senior notes</t>
        </is>
      </c>
      <c r="E32" s="6" t="n">
        <v>350000000</v>
      </c>
      <c r="F32" s="6" t="n">
        <v>350000000</v>
      </c>
      <c r="J32" s="6" t="n">
        <v>350000000</v>
      </c>
    </row>
    <row r="33">
      <c r="A33" s="4" t="inlineStr">
        <is>
          <t>2.375% Senior Note due 2031, Semi-Annual Interest Payments, Balloon Due 2031</t>
        </is>
      </c>
    </row>
    <row r="34">
      <c r="A34" s="3" t="inlineStr">
        <is>
          <t>Debt Instrument [Line Items]</t>
        </is>
      </c>
    </row>
    <row r="35">
      <c r="A35" s="4" t="inlineStr">
        <is>
          <t>Debt instrument interest rate stated percentage</t>
        </is>
      </c>
      <c r="E35" s="4" t="inlineStr">
        <is>
          <t>2.375%</t>
        </is>
      </c>
      <c r="F35" s="4" t="inlineStr">
        <is>
          <t>2.375%</t>
        </is>
      </c>
    </row>
    <row r="36">
      <c r="A36" s="4" t="inlineStr">
        <is>
          <t>Senior notes</t>
        </is>
      </c>
      <c r="E36" s="6" t="n">
        <v>700000000</v>
      </c>
      <c r="H36" s="6" t="n">
        <v>700000000</v>
      </c>
    </row>
    <row r="37">
      <c r="A37" s="4" t="inlineStr">
        <is>
          <t>Term Loan</t>
        </is>
      </c>
    </row>
    <row r="38">
      <c r="A38" s="3" t="inlineStr">
        <is>
          <t>Debt Instrument [Line Items]</t>
        </is>
      </c>
    </row>
    <row r="39">
      <c r="A39" s="4" t="inlineStr">
        <is>
          <t>Debt instrument, periodic payment, principal</t>
        </is>
      </c>
      <c r="C39" s="6" t="n">
        <v>67500000</v>
      </c>
    </row>
    <row r="40">
      <c r="A40" s="4" t="inlineStr">
        <is>
          <t>Unsecured term loans</t>
        </is>
      </c>
      <c r="B40" s="6" t="n">
        <v>300000000</v>
      </c>
      <c r="E40" s="6" t="n">
        <v>270000000</v>
      </c>
      <c r="F40" s="6" t="n">
        <v>285000000</v>
      </c>
    </row>
    <row r="41">
      <c r="A41" s="4" t="inlineStr">
        <is>
          <t>Loan repayment term</t>
        </is>
      </c>
      <c r="B41" s="4" t="inlineStr">
        <is>
          <t>5 years</t>
        </is>
      </c>
    </row>
    <row r="42">
      <c r="A42" s="4" t="inlineStr">
        <is>
          <t>Term Loan | LIBOR</t>
        </is>
      </c>
    </row>
    <row r="43">
      <c r="A43" s="3" t="inlineStr">
        <is>
          <t>Debt Instrument [Line Items]</t>
        </is>
      </c>
    </row>
    <row r="44">
      <c r="A44" s="4" t="inlineStr">
        <is>
          <t>30-day Adjusted LIBOR Rate</t>
        </is>
      </c>
      <c r="E44" s="4" t="inlineStr">
        <is>
          <t>0.188%</t>
        </is>
      </c>
    </row>
    <row r="45">
      <c r="A45" s="4" t="inlineStr">
        <is>
          <t>Term Loan | Minimum</t>
        </is>
      </c>
    </row>
    <row r="46">
      <c r="A46" s="3" t="inlineStr">
        <is>
          <t>Debt Instrument [Line Items]</t>
        </is>
      </c>
    </row>
    <row r="47">
      <c r="A47" s="4" t="inlineStr">
        <is>
          <t>Unsecured term loans</t>
        </is>
      </c>
      <c r="B47" s="6" t="n">
        <v>300000000</v>
      </c>
    </row>
    <row r="48">
      <c r="A48" s="4" t="inlineStr">
        <is>
          <t>Term Loan | Maximum</t>
        </is>
      </c>
    </row>
    <row r="49">
      <c r="A49" s="3" t="inlineStr">
        <is>
          <t>Debt Instrument [Line Items]</t>
        </is>
      </c>
    </row>
    <row r="50">
      <c r="A50" s="4" t="inlineStr">
        <is>
          <t>Unsecured term loans</t>
        </is>
      </c>
      <c r="B50" s="6" t="n">
        <v>450000000</v>
      </c>
    </row>
    <row r="51">
      <c r="A51" s="4" t="inlineStr">
        <is>
          <t>Revolving Credit Facility</t>
        </is>
      </c>
    </row>
    <row r="52">
      <c r="A52" s="3" t="inlineStr">
        <is>
          <t>Debt Instrument [Line Items]</t>
        </is>
      </c>
    </row>
    <row r="53">
      <c r="A53" s="4" t="inlineStr">
        <is>
          <t>Credit facility, outstanding amount</t>
        </is>
      </c>
      <c r="L53" s="6" t="n">
        <v>475000000</v>
      </c>
    </row>
    <row r="54">
      <c r="A54" s="4" t="inlineStr">
        <is>
          <t>Long-term Debt | LIBOR</t>
        </is>
      </c>
    </row>
    <row r="55">
      <c r="A55" s="3" t="inlineStr">
        <is>
          <t>Debt Instrument [Line Items]</t>
        </is>
      </c>
    </row>
    <row r="56">
      <c r="A56" s="4" t="inlineStr">
        <is>
          <t>30-day Adjusted LIBOR Rate</t>
        </is>
      </c>
      <c r="E56" s="4" t="inlineStr">
        <is>
          <t>0.188%</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4" t="inlineStr">
        <is>
          <t>Income Tax Expense (Benefit)</t>
        </is>
      </c>
      <c r="B5" s="6" t="n">
        <v>143616</v>
      </c>
      <c r="C5" s="6" t="n">
        <v>127415</v>
      </c>
      <c r="D5" s="6" t="n">
        <v>118207</v>
      </c>
    </row>
    <row r="6">
      <c r="A6" s="4" t="inlineStr">
        <is>
          <t>Effective Income Tax Rate Reconciliation, Repatriation of Foreign Earnings, Amount</t>
        </is>
      </c>
      <c r="D6" s="5" t="n">
        <v>1600</v>
      </c>
    </row>
    <row r="7">
      <c r="A7" s="4" t="inlineStr">
        <is>
          <t>Income Taxes Paid</t>
        </is>
      </c>
      <c r="B7" s="5" t="n">
        <v>132900</v>
      </c>
      <c r="C7" s="5" t="n">
        <v>110000</v>
      </c>
      <c r="D7" s="5" t="n">
        <v>110600</v>
      </c>
    </row>
    <row r="8">
      <c r="A8" s="4" t="inlineStr">
        <is>
          <t>Operating Loss Carryforwards</t>
        </is>
      </c>
      <c r="B8" s="5" t="n">
        <v>0</v>
      </c>
    </row>
    <row r="9">
      <c r="A9" s="4" t="inlineStr">
        <is>
          <t>Operating Loss Carryforwards State</t>
        </is>
      </c>
      <c r="B9" s="5" t="n">
        <v>36000</v>
      </c>
    </row>
    <row r="10">
      <c r="A10" s="4" t="inlineStr">
        <is>
          <t>Liability for Uncertainty in Income Taxes, Current</t>
        </is>
      </c>
      <c r="B10" s="5" t="n">
        <v>300</v>
      </c>
      <c r="C10" s="5" t="n">
        <v>200</v>
      </c>
      <c r="D10" s="5" t="n">
        <v>200</v>
      </c>
    </row>
    <row r="11">
      <c r="A11" s="4" t="inlineStr">
        <is>
          <t>Unrecognized Tax Benefits</t>
        </is>
      </c>
      <c r="B11" s="5" t="n">
        <v>1267</v>
      </c>
      <c r="C11" s="6" t="n">
        <v>1127</v>
      </c>
      <c r="D11" s="6" t="n">
        <v>1639</v>
      </c>
      <c r="E11" s="6" t="n">
        <v>1694</v>
      </c>
    </row>
    <row r="12">
      <c r="A12" s="4" t="inlineStr">
        <is>
          <t>Foreign | Canada</t>
        </is>
      </c>
    </row>
    <row r="13">
      <c r="A13" s="3" t="inlineStr">
        <is>
          <t>Income Tax Contingency [Line Items]</t>
        </is>
      </c>
    </row>
    <row r="14">
      <c r="A14" s="4" t="inlineStr">
        <is>
          <t>Operating Loss Carryforwards</t>
        </is>
      </c>
      <c r="B14" s="6" t="n">
        <v>6400</v>
      </c>
    </row>
    <row r="15">
      <c r="A15" s="4" t="inlineStr">
        <is>
          <t>Tax Cuts and Jobs Act 2017</t>
        </is>
      </c>
    </row>
    <row r="16">
      <c r="A16" s="3" t="inlineStr">
        <is>
          <t>Income Tax Contingency [Line Items]</t>
        </is>
      </c>
    </row>
    <row r="17">
      <c r="A17" s="4" t="inlineStr">
        <is>
          <t>Effective Income Tax Rate Reconciliation, at Federal Statutory Income Tax Rate, Percent</t>
        </is>
      </c>
      <c r="D17" s="4" t="inlineStr">
        <is>
          <t>21.00%</t>
        </is>
      </c>
      <c r="E17" s="4" t="inlineStr">
        <is>
          <t>35.00%</t>
        </is>
      </c>
    </row>
    <row r="18">
      <c r="A18" s="4" t="inlineStr">
        <is>
          <t>Income Tax Expense (Benefit)</t>
        </is>
      </c>
      <c r="E18" s="6" t="n">
        <v>120900</v>
      </c>
    </row>
    <row r="19">
      <c r="A19" s="4" t="inlineStr">
        <is>
          <t>Deferred Tax Liabilities, Deferred Expense</t>
        </is>
      </c>
      <c r="E19" s="5" t="n">
        <v>124200</v>
      </c>
    </row>
    <row r="20">
      <c r="A20" s="4" t="inlineStr">
        <is>
          <t>Taxes Payable</t>
        </is>
      </c>
      <c r="E20" s="6" t="n">
        <v>33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93620</v>
      </c>
      <c r="C4" s="6" t="n">
        <v>85507</v>
      </c>
      <c r="D4" s="6" t="n">
        <v>77694</v>
      </c>
    </row>
    <row r="5">
      <c r="A5" s="4" t="inlineStr">
        <is>
          <t>State</t>
        </is>
      </c>
      <c r="B5" s="5" t="n">
        <v>34123</v>
      </c>
      <c r="C5" s="5" t="n">
        <v>28905</v>
      </c>
      <c r="D5" s="5" t="n">
        <v>25096</v>
      </c>
    </row>
    <row r="6">
      <c r="A6" s="4" t="inlineStr">
        <is>
          <t>Foreign</t>
        </is>
      </c>
      <c r="B6" s="5" t="n">
        <v>325</v>
      </c>
      <c r="C6" s="5" t="n">
        <v>620</v>
      </c>
      <c r="D6" s="5" t="n">
        <v>409</v>
      </c>
    </row>
    <row r="7">
      <c r="A7" s="4" t="inlineStr">
        <is>
          <t>Total current provision</t>
        </is>
      </c>
      <c r="B7" s="5" t="n">
        <v>128068</v>
      </c>
      <c r="C7" s="5" t="n">
        <v>115032</v>
      </c>
      <c r="D7" s="5" t="n">
        <v>103199</v>
      </c>
    </row>
    <row r="8">
      <c r="A8" s="3" t="inlineStr">
        <is>
          <t>Deferred:</t>
        </is>
      </c>
    </row>
    <row r="9">
      <c r="A9" s="4" t="inlineStr">
        <is>
          <t>Federal</t>
        </is>
      </c>
      <c r="B9" s="5" t="n">
        <v>11655</v>
      </c>
      <c r="C9" s="5" t="n">
        <v>14994</v>
      </c>
      <c r="D9" s="5" t="n">
        <v>8483</v>
      </c>
    </row>
    <row r="10">
      <c r="A10" s="4" t="inlineStr">
        <is>
          <t>State</t>
        </is>
      </c>
      <c r="B10" s="5" t="n">
        <v>4119</v>
      </c>
      <c r="C10" s="5" t="n">
        <v>-2587</v>
      </c>
      <c r="D10" s="5" t="n">
        <v>6519</v>
      </c>
    </row>
    <row r="11">
      <c r="A11" s="4" t="inlineStr">
        <is>
          <t>Foreign</t>
        </is>
      </c>
      <c r="B11" s="5" t="n">
        <v>-226</v>
      </c>
      <c r="C11" s="5" t="n">
        <v>-24</v>
      </c>
      <c r="D11" s="5" t="n">
        <v>6</v>
      </c>
    </row>
    <row r="12">
      <c r="A12" s="4" t="inlineStr">
        <is>
          <t>Total deferred provision</t>
        </is>
      </c>
      <c r="B12" s="5" t="n">
        <v>15548</v>
      </c>
      <c r="C12" s="5" t="n">
        <v>12383</v>
      </c>
      <c r="D12" s="5" t="n">
        <v>15008</v>
      </c>
    </row>
    <row r="13">
      <c r="A13" s="4" t="inlineStr">
        <is>
          <t>Total tax provision</t>
        </is>
      </c>
      <c r="B13" s="6" t="n">
        <v>143616</v>
      </c>
      <c r="C13" s="6" t="n">
        <v>127415</v>
      </c>
      <c r="D13" s="6" t="n">
        <v>1182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Effective Tax Rate and Federal Statutory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statutory tax rate</t>
        </is>
      </c>
      <c r="B4" s="4" t="inlineStr">
        <is>
          <t>21.00%</t>
        </is>
      </c>
      <c r="C4" s="4" t="inlineStr">
        <is>
          <t>21.00%</t>
        </is>
      </c>
      <c r="D4" s="4" t="inlineStr">
        <is>
          <t>21.00%</t>
        </is>
      </c>
      <c r="E4" s="4" t="inlineStr">
        <is>
          <t>35.00%</t>
        </is>
      </c>
    </row>
    <row r="5">
      <c r="A5" s="4" t="inlineStr">
        <is>
          <t>State income taxes, net of federal income tax benefit</t>
        </is>
      </c>
      <c r="B5" s="4" t="inlineStr">
        <is>
          <t>5.30%</t>
        </is>
      </c>
      <c r="C5" s="4" t="inlineStr">
        <is>
          <t>3.80%</t>
        </is>
      </c>
      <c r="D5" s="4" t="inlineStr">
        <is>
          <t>5.70%</t>
        </is>
      </c>
    </row>
    <row r="6">
      <c r="A6" s="4" t="inlineStr">
        <is>
          <t>Non-deductible employee stock purchase plan expense</t>
        </is>
      </c>
      <c r="B6" s="4" t="inlineStr">
        <is>
          <t>0.30%</t>
        </is>
      </c>
      <c r="C6" s="4" t="inlineStr">
        <is>
          <t>0.30%</t>
        </is>
      </c>
      <c r="D6" s="4" t="inlineStr">
        <is>
          <t>0.20%</t>
        </is>
      </c>
    </row>
    <row r="7">
      <c r="A7" s="4" t="inlineStr">
        <is>
          <t>Non-deductible meals and entertainment</t>
        </is>
      </c>
      <c r="B7" s="4" t="inlineStr">
        <is>
          <t>0.10%</t>
        </is>
      </c>
      <c r="C7" s="4" t="inlineStr">
        <is>
          <t>0.30%</t>
        </is>
      </c>
      <c r="D7" s="4" t="inlineStr">
        <is>
          <t>0.30%</t>
        </is>
      </c>
    </row>
    <row r="8">
      <c r="A8" s="4" t="inlineStr">
        <is>
          <t>Non-deductible officers’ compensation</t>
        </is>
      </c>
      <c r="B8" s="4" t="inlineStr">
        <is>
          <t>0.30%</t>
        </is>
      </c>
      <c r="C8" s="4" t="inlineStr">
        <is>
          <t>0.20%</t>
        </is>
      </c>
      <c r="D8" s="4" t="inlineStr">
        <is>
          <t>0.30%</t>
        </is>
      </c>
    </row>
    <row r="9">
      <c r="A9" s="4" t="inlineStr">
        <is>
          <t>Tax Reform Act deferred tax revaluation and transition tax impact</t>
        </is>
      </c>
      <c r="B9" s="4" t="inlineStr">
        <is>
          <t>0.00%</t>
        </is>
      </c>
      <c r="C9" s="4" t="inlineStr">
        <is>
          <t>0.00%</t>
        </is>
      </c>
      <c r="D9" s="4" t="inlineStr">
        <is>
          <t>(0.30%)</t>
        </is>
      </c>
    </row>
    <row r="10">
      <c r="A10" s="4" t="inlineStr">
        <is>
          <t>Stock Vesting under ASU 2016-19</t>
        </is>
      </c>
      <c r="B10" s="4" t="inlineStr">
        <is>
          <t>(3.50%)</t>
        </is>
      </c>
      <c r="C10" s="4" t="inlineStr">
        <is>
          <t>(1.10%)</t>
        </is>
      </c>
      <c r="D10" s="4" t="inlineStr">
        <is>
          <t>(1.40%)</t>
        </is>
      </c>
    </row>
    <row r="11">
      <c r="A11" s="4" t="inlineStr">
        <is>
          <t>Other, net</t>
        </is>
      </c>
      <c r="B11" s="4" t="inlineStr">
        <is>
          <t>(0.50%)</t>
        </is>
      </c>
      <c r="C11" s="4" t="inlineStr">
        <is>
          <t>(0.30%)</t>
        </is>
      </c>
      <c r="D11" s="4" t="inlineStr">
        <is>
          <t>(0.20%)</t>
        </is>
      </c>
    </row>
    <row r="12">
      <c r="A12" s="4" t="inlineStr">
        <is>
          <t>Effective tax rate</t>
        </is>
      </c>
      <c r="B12" s="4" t="inlineStr">
        <is>
          <t>23.00%</t>
        </is>
      </c>
      <c r="C12" s="4" t="inlineStr">
        <is>
          <t>24.20%</t>
        </is>
      </c>
      <c r="D12" s="4" t="inlineStr">
        <is>
          <t>25.6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80483</v>
      </c>
      <c r="C4" s="6" t="n">
        <v>398514</v>
      </c>
      <c r="D4" s="6" t="n">
        <v>344255</v>
      </c>
    </row>
    <row r="5">
      <c r="A5" s="3" t="inlineStr">
        <is>
          <t>Adjustments to reconcile net income to net cash provided by operating activities:</t>
        </is>
      </c>
    </row>
    <row r="6">
      <c r="A6" s="4" t="inlineStr">
        <is>
          <t>Amortization</t>
        </is>
      </c>
      <c r="B6" s="5" t="n">
        <v>108523</v>
      </c>
      <c r="C6" s="5" t="n">
        <v>105298</v>
      </c>
      <c r="D6" s="5" t="n">
        <v>86544</v>
      </c>
    </row>
    <row r="7">
      <c r="A7" s="4" t="inlineStr">
        <is>
          <t>Depreciation</t>
        </is>
      </c>
      <c r="B7" s="5" t="n">
        <v>26276</v>
      </c>
      <c r="C7" s="5" t="n">
        <v>23417</v>
      </c>
      <c r="D7" s="5" t="n">
        <v>22834</v>
      </c>
    </row>
    <row r="8">
      <c r="A8" s="4" t="inlineStr">
        <is>
          <t>Non-cash stock-based compensation</t>
        </is>
      </c>
      <c r="B8" s="5" t="n">
        <v>59749</v>
      </c>
      <c r="C8" s="5" t="n">
        <v>46994</v>
      </c>
      <c r="D8" s="5" t="n">
        <v>33519</v>
      </c>
    </row>
    <row r="9">
      <c r="A9" s="4" t="inlineStr">
        <is>
          <t>Change in estimated acquisition earn-out payables</t>
        </is>
      </c>
      <c r="B9" s="5" t="n">
        <v>-4458</v>
      </c>
      <c r="C9" s="5" t="n">
        <v>-1366</v>
      </c>
      <c r="D9" s="5" t="n">
        <v>2969</v>
      </c>
    </row>
    <row r="10">
      <c r="A10" s="4" t="inlineStr">
        <is>
          <t>Deferred income taxes</t>
        </is>
      </c>
      <c r="B10" s="5" t="n">
        <v>15943</v>
      </c>
      <c r="C10" s="5" t="n">
        <v>12383</v>
      </c>
      <c r="D10" s="5" t="n">
        <v>15008</v>
      </c>
    </row>
    <row r="11">
      <c r="A11" s="4" t="inlineStr">
        <is>
          <t>Amortization of debt discount and disposal of deferred financing costs</t>
        </is>
      </c>
      <c r="B11" s="5" t="n">
        <v>2319</v>
      </c>
      <c r="C11" s="5" t="n">
        <v>2054</v>
      </c>
      <c r="D11" s="5" t="n">
        <v>1627</v>
      </c>
    </row>
    <row r="12">
      <c r="A12" s="4" t="inlineStr">
        <is>
          <t>Accretion of discounts and premiums, investments</t>
        </is>
      </c>
      <c r="B12" s="5" t="n">
        <v>48</v>
      </c>
      <c r="C12" s="5" t="n">
        <v>-5</v>
      </c>
      <c r="D12" s="5" t="n">
        <v>-10</v>
      </c>
    </row>
    <row r="13">
      <c r="A13" s="4" t="inlineStr">
        <is>
          <t>(Gain)/loss on sales of investments, fixed assets and customer accounts</t>
        </is>
      </c>
      <c r="B13" s="5" t="n">
        <v>-831</v>
      </c>
      <c r="C13" s="5" t="n">
        <v>-9550</v>
      </c>
      <c r="D13" s="5" t="n">
        <v>-1934</v>
      </c>
    </row>
    <row r="14">
      <c r="A14" s="4" t="inlineStr">
        <is>
          <t>Payments on acquisition earn-outs in excess of original estimated payables</t>
        </is>
      </c>
      <c r="B14" s="5" t="n">
        <v>-4532</v>
      </c>
      <c r="C14" s="5" t="n">
        <v>-351</v>
      </c>
      <c r="D14" s="5" t="n">
        <v>-12538</v>
      </c>
    </row>
    <row r="15">
      <c r="A15" s="3" t="inlineStr">
        <is>
          <t>Changes in operating assets and liabilities, net of effect from acquisitions and divestitures:</t>
        </is>
      </c>
    </row>
    <row r="16">
      <c r="A16" s="4" t="inlineStr">
        <is>
          <t>Premiums, commissions and fees receivable (increase) decrease</t>
        </is>
      </c>
      <c r="B16" s="5" t="n">
        <v>-135367</v>
      </c>
      <c r="C16" s="5" t="n">
        <v>-86778</v>
      </c>
      <c r="D16" s="5" t="n">
        <v>-93630</v>
      </c>
    </row>
    <row r="17">
      <c r="A17" s="4" t="inlineStr">
        <is>
          <t>Reinsurance recoverables (increase) decrease</t>
        </is>
      </c>
      <c r="B17" s="5" t="n">
        <v>15036</v>
      </c>
      <c r="C17" s="5" t="n">
        <v>6891</v>
      </c>
      <c r="D17" s="5" t="n">
        <v>412424</v>
      </c>
    </row>
    <row r="18">
      <c r="A18" s="4" t="inlineStr">
        <is>
          <t>Prepaid reinsurance premiums (increase) decrease</t>
        </is>
      </c>
      <c r="B18" s="5" t="n">
        <v>-11594</v>
      </c>
      <c r="C18" s="5" t="n">
        <v>-28101</v>
      </c>
      <c r="D18" s="5" t="n">
        <v>-16903</v>
      </c>
    </row>
    <row r="19">
      <c r="A19" s="4" t="inlineStr">
        <is>
          <t>Other assets (increase) decrease</t>
        </is>
      </c>
      <c r="B19" s="5" t="n">
        <v>-42731</v>
      </c>
      <c r="C19" s="5" t="n">
        <v>-46520</v>
      </c>
      <c r="D19" s="5" t="n">
        <v>-22440</v>
      </c>
    </row>
    <row r="20">
      <c r="A20" s="4" t="inlineStr">
        <is>
          <t>Premiums payable to insurance companies (increase) decrease</t>
        </is>
      </c>
      <c r="B20" s="5" t="n">
        <v>158775</v>
      </c>
      <c r="C20" s="5" t="n">
        <v>148658</v>
      </c>
      <c r="D20" s="5" t="n">
        <v>141169</v>
      </c>
    </row>
    <row r="21">
      <c r="A21" s="4" t="inlineStr">
        <is>
          <t>Premium deposits and credits due customers increase (decrease)</t>
        </is>
      </c>
      <c r="B21" s="5" t="n">
        <v>-12886</v>
      </c>
      <c r="C21" s="5" t="n">
        <v>7820</v>
      </c>
      <c r="D21" s="5" t="n">
        <v>13792</v>
      </c>
    </row>
    <row r="22">
      <c r="A22" s="4" t="inlineStr">
        <is>
          <t>Losses and loss adjustment reserve increase (decrease)</t>
        </is>
      </c>
      <c r="B22" s="5" t="n">
        <v>-15036</v>
      </c>
      <c r="C22" s="5" t="n">
        <v>-6707</v>
      </c>
      <c r="D22" s="5" t="n">
        <v>-411509</v>
      </c>
    </row>
    <row r="23">
      <c r="A23" s="4" t="inlineStr">
        <is>
          <t>Unearned premiums increase (decrease)</t>
        </is>
      </c>
      <c r="B23" s="5" t="n">
        <v>11594</v>
      </c>
      <c r="C23" s="5" t="n">
        <v>28101</v>
      </c>
      <c r="D23" s="5" t="n">
        <v>16903</v>
      </c>
    </row>
    <row r="24">
      <c r="A24" s="4" t="inlineStr">
        <is>
          <t>Accounts payable increase (decrease)</t>
        </is>
      </c>
      <c r="B24" s="5" t="n">
        <v>107754</v>
      </c>
      <c r="C24" s="5" t="n">
        <v>17800</v>
      </c>
      <c r="D24" s="5" t="n">
        <v>21880</v>
      </c>
    </row>
    <row r="25">
      <c r="A25" s="4" t="inlineStr">
        <is>
          <t>Accrued expenses and other liabilities increase (decrease)</t>
        </is>
      </c>
      <c r="B25" s="5" t="n">
        <v>34716</v>
      </c>
      <c r="C25" s="5" t="n">
        <v>43330</v>
      </c>
      <c r="D25" s="5" t="n">
        <v>22801</v>
      </c>
    </row>
    <row r="26">
      <c r="A26" s="4" t="inlineStr">
        <is>
          <t>Other liabilities increase (decrease)</t>
        </is>
      </c>
      <c r="B26" s="5" t="n">
        <v>-72134</v>
      </c>
      <c r="C26" s="5" t="n">
        <v>16298</v>
      </c>
      <c r="D26" s="5" t="n">
        <v>-9232</v>
      </c>
    </row>
    <row r="27">
      <c r="A27" s="4" t="inlineStr">
        <is>
          <t>Net cash provided by operating activities</t>
        </is>
      </c>
      <c r="B27" s="5" t="n">
        <v>721647</v>
      </c>
      <c r="C27" s="5" t="n">
        <v>678180</v>
      </c>
      <c r="D27" s="5" t="n">
        <v>567529</v>
      </c>
    </row>
    <row r="28">
      <c r="A28" s="3" t="inlineStr">
        <is>
          <t>Cash flows from investing activities:</t>
        </is>
      </c>
    </row>
    <row r="29">
      <c r="A29" s="4" t="inlineStr">
        <is>
          <t>Additions to fixed assets</t>
        </is>
      </c>
      <c r="B29" s="5" t="n">
        <v>-70700</v>
      </c>
      <c r="C29" s="5" t="n">
        <v>-73108</v>
      </c>
      <c r="D29" s="5" t="n">
        <v>-41520</v>
      </c>
    </row>
    <row r="30">
      <c r="A30" s="4" t="inlineStr">
        <is>
          <t>Payments for businesses acquired, net of cash acquired</t>
        </is>
      </c>
      <c r="B30" s="5" t="n">
        <v>-694842</v>
      </c>
      <c r="C30" s="5" t="n">
        <v>-353043</v>
      </c>
      <c r="D30" s="5" t="n">
        <v>-923874</v>
      </c>
    </row>
    <row r="31">
      <c r="A31" s="4" t="inlineStr">
        <is>
          <t>Proceeds from sales of fixed assets and customer accounts</t>
        </is>
      </c>
      <c r="B31" s="5" t="n">
        <v>9615</v>
      </c>
      <c r="C31" s="5" t="n">
        <v>21592</v>
      </c>
      <c r="D31" s="5" t="n">
        <v>4984</v>
      </c>
    </row>
    <row r="32">
      <c r="A32" s="4" t="inlineStr">
        <is>
          <t>Purchases of investments</t>
        </is>
      </c>
      <c r="B32" s="5" t="n">
        <v>-14168</v>
      </c>
      <c r="C32" s="5" t="n">
        <v>-17520</v>
      </c>
      <c r="D32" s="5" t="n">
        <v>-9284</v>
      </c>
    </row>
    <row r="33">
      <c r="A33" s="4" t="inlineStr">
        <is>
          <t>Proceeds from sales of investments</t>
        </is>
      </c>
      <c r="B33" s="5" t="n">
        <v>11025</v>
      </c>
      <c r="C33" s="5" t="n">
        <v>8494</v>
      </c>
      <c r="D33" s="5" t="n">
        <v>17923</v>
      </c>
    </row>
    <row r="34">
      <c r="A34" s="4" t="inlineStr">
        <is>
          <t>Net cash used in investing activities</t>
        </is>
      </c>
      <c r="B34" s="5" t="n">
        <v>-759070</v>
      </c>
      <c r="C34" s="5" t="n">
        <v>-413585</v>
      </c>
      <c r="D34" s="5" t="n">
        <v>-951771</v>
      </c>
    </row>
    <row r="35">
      <c r="A35" s="3" t="inlineStr">
        <is>
          <t>Cash flows from financing activities:</t>
        </is>
      </c>
    </row>
    <row r="36">
      <c r="A36" s="4" t="inlineStr">
        <is>
          <t>Payments on acquisition earn-outs</t>
        </is>
      </c>
      <c r="B36" s="5" t="n">
        <v>-24977</v>
      </c>
      <c r="C36" s="5" t="n">
        <v>-9566</v>
      </c>
      <c r="D36" s="5" t="n">
        <v>-14059</v>
      </c>
    </row>
    <row r="37">
      <c r="A37" s="4" t="inlineStr">
        <is>
          <t>Proceeds from long-term debt</t>
        </is>
      </c>
      <c r="B37" s="5" t="n">
        <v>700000</v>
      </c>
      <c r="C37" s="5" t="n">
        <v>350000</v>
      </c>
      <c r="D37" s="5" t="n">
        <v>300000</v>
      </c>
    </row>
    <row r="38">
      <c r="A38" s="4" t="inlineStr">
        <is>
          <t>Payments on long-term debt</t>
        </is>
      </c>
      <c r="B38" s="5" t="n">
        <v>-55000</v>
      </c>
      <c r="C38" s="5" t="n">
        <v>-50000</v>
      </c>
      <c r="D38" s="5" t="n">
        <v>-120000</v>
      </c>
    </row>
    <row r="39">
      <c r="A39" s="4" t="inlineStr">
        <is>
          <t>Deferred debt issuance costs</t>
        </is>
      </c>
      <c r="B39" s="5" t="n">
        <v>-6756</v>
      </c>
      <c r="C39" s="5" t="n">
        <v>-3701</v>
      </c>
      <c r="D39" s="5" t="n">
        <v>-778</v>
      </c>
    </row>
    <row r="40">
      <c r="A40" s="4" t="inlineStr">
        <is>
          <t>Borrowings on revolving credit facilities</t>
        </is>
      </c>
      <c r="B40" s="5" t="n">
        <v>250000</v>
      </c>
      <c r="C40" s="5" t="n">
        <v>100000</v>
      </c>
      <c r="D40" s="5" t="n">
        <v>600000</v>
      </c>
    </row>
    <row r="41">
      <c r="A41" s="4" t="inlineStr">
        <is>
          <t>Payments on revolving credit facilities</t>
        </is>
      </c>
      <c r="B41" s="5" t="n">
        <v>-350000</v>
      </c>
      <c r="C41" s="5" t="n">
        <v>-350000</v>
      </c>
      <c r="D41" s="5" t="n">
        <v>-250000</v>
      </c>
    </row>
    <row r="42">
      <c r="A42" s="4" t="inlineStr">
        <is>
          <t>Issuances of common stock for employee stock benefit plans</t>
        </is>
      </c>
      <c r="B42" s="5" t="n">
        <v>30104</v>
      </c>
      <c r="C42" s="5" t="n">
        <v>24999</v>
      </c>
      <c r="D42" s="5" t="n">
        <v>19432</v>
      </c>
    </row>
    <row r="43">
      <c r="A43" s="4" t="inlineStr">
        <is>
          <t>Repurchase of stock benefit plan shares for employees to fund tax withholdings</t>
        </is>
      </c>
      <c r="B43" s="5" t="n">
        <v>-41321</v>
      </c>
      <c r="C43" s="5" t="n">
        <v>-10933</v>
      </c>
      <c r="D43" s="5" t="n">
        <v>-12155</v>
      </c>
    </row>
    <row r="44">
      <c r="A44" s="4" t="inlineStr">
        <is>
          <t>Purchase of treasury stock</t>
        </is>
      </c>
      <c r="B44" s="5" t="n">
        <v>-55095</v>
      </c>
      <c r="C44" s="5" t="n">
        <v>-58671</v>
      </c>
      <c r="D44" s="5" t="n">
        <v>-91250</v>
      </c>
    </row>
    <row r="45">
      <c r="A45" s="4" t="inlineStr">
        <is>
          <t>Settlement (prepayment) of accelerated share repurchase program</t>
        </is>
      </c>
      <c r="C45" s="5" t="n">
        <v>20000</v>
      </c>
      <c r="D45" s="5" t="n">
        <v>-8750</v>
      </c>
    </row>
    <row r="46">
      <c r="A46" s="4" t="inlineStr">
        <is>
          <t>Cash dividends paid</t>
        </is>
      </c>
      <c r="B46" s="5" t="n">
        <v>-100592</v>
      </c>
      <c r="C46" s="5" t="n">
        <v>-91344</v>
      </c>
      <c r="D46" s="5" t="n">
        <v>-84690</v>
      </c>
    </row>
    <row r="47">
      <c r="A47" s="4" t="inlineStr">
        <is>
          <t>Net cash provided by (used in) financing activities</t>
        </is>
      </c>
      <c r="B47" s="5" t="n">
        <v>346363</v>
      </c>
      <c r="C47" s="5" t="n">
        <v>-79216</v>
      </c>
      <c r="D47" s="5" t="n">
        <v>337750</v>
      </c>
    </row>
    <row r="48">
      <c r="A48" s="4" t="inlineStr">
        <is>
          <t>Net increase (decrease) in cash and cash equivalents inclusive of restricted cash</t>
        </is>
      </c>
      <c r="B48" s="5" t="n">
        <v>308940</v>
      </c>
      <c r="C48" s="5" t="n">
        <v>185379</v>
      </c>
      <c r="D48" s="5" t="n">
        <v>-46492</v>
      </c>
    </row>
    <row r="49">
      <c r="A49" s="4" t="inlineStr">
        <is>
          <t>Cash and cash equivalents inclusive of restricted cash at beginning of period</t>
        </is>
      </c>
      <c r="B49" s="5" t="n">
        <v>962975</v>
      </c>
      <c r="C49" s="5" t="n">
        <v>777596</v>
      </c>
      <c r="D49" s="5" t="n">
        <v>824088</v>
      </c>
    </row>
    <row r="50">
      <c r="A50" s="4" t="inlineStr">
        <is>
          <t>Cash and cash equivalents inclusive of restricted cash at end of period</t>
        </is>
      </c>
      <c r="B50" s="6" t="n">
        <v>1271915</v>
      </c>
      <c r="C50" s="6" t="n">
        <v>962975</v>
      </c>
      <c r="D50" s="6" t="n">
        <v>7775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Net Deferred Tax Liabilities (Details) - USD ($) $ in Thousands</t>
        </is>
      </c>
      <c r="B1" s="2" t="inlineStr">
        <is>
          <t>Dec. 31, 2020</t>
        </is>
      </c>
      <c r="C1" s="2" t="inlineStr">
        <is>
          <t>Dec. 31, 2019</t>
        </is>
      </c>
    </row>
    <row r="2">
      <c r="A2" s="3" t="inlineStr">
        <is>
          <t>Non-current deferred tax liabilities:</t>
        </is>
      </c>
    </row>
    <row r="3">
      <c r="A3" s="4" t="inlineStr">
        <is>
          <t>Intangible assets</t>
        </is>
      </c>
      <c r="B3" s="6" t="n">
        <v>400335</v>
      </c>
      <c r="C3" s="6" t="n">
        <v>360660</v>
      </c>
    </row>
    <row r="4">
      <c r="A4" s="4" t="inlineStr">
        <is>
          <t>Fixed assets</t>
        </is>
      </c>
      <c r="B4" s="5" t="n">
        <v>11740</v>
      </c>
      <c r="C4" s="5" t="n">
        <v>10325</v>
      </c>
    </row>
    <row r="5">
      <c r="A5" s="4" t="inlineStr">
        <is>
          <t>ASC 842 ROU Asset</t>
        </is>
      </c>
      <c r="B5" s="5" t="n">
        <v>46730</v>
      </c>
      <c r="C5" s="5" t="n">
        <v>46188</v>
      </c>
    </row>
    <row r="6">
      <c r="A6" s="4" t="inlineStr">
        <is>
          <t>Net unrealized holding (loss)/gain on available-for-sale securities</t>
        </is>
      </c>
      <c r="B6" s="5" t="n">
        <v>176</v>
      </c>
      <c r="C6" s="5" t="n">
        <v>36</v>
      </c>
    </row>
    <row r="7">
      <c r="A7" s="4" t="inlineStr">
        <is>
          <t>Total non-current deferred tax liabilities</t>
        </is>
      </c>
      <c r="B7" s="5" t="n">
        <v>478909</v>
      </c>
      <c r="C7" s="5" t="n">
        <v>441896</v>
      </c>
    </row>
    <row r="8">
      <c r="A8" s="3" t="inlineStr">
        <is>
          <t>Non-current deferred tax assets:</t>
        </is>
      </c>
    </row>
    <row r="9">
      <c r="A9" s="4" t="inlineStr">
        <is>
          <t>Deferred compensation</t>
        </is>
      </c>
      <c r="B9" s="5" t="n">
        <v>59897</v>
      </c>
      <c r="C9" s="5" t="n">
        <v>52566</v>
      </c>
    </row>
    <row r="10">
      <c r="A10" s="4" t="inlineStr">
        <is>
          <t>Accruals and reserves</t>
        </is>
      </c>
      <c r="B10" s="5" t="n">
        <v>19497</v>
      </c>
      <c r="C10" s="5" t="n">
        <v>7743</v>
      </c>
    </row>
    <row r="11">
      <c r="A11" s="4" t="inlineStr">
        <is>
          <t>ASC 842 lease liabilities</t>
        </is>
      </c>
      <c r="B11" s="5" t="n">
        <v>53150</v>
      </c>
      <c r="C11" s="5" t="n">
        <v>52185</v>
      </c>
    </row>
    <row r="12">
      <c r="A12" s="4" t="inlineStr">
        <is>
          <t>Net operating loss carryforwards and 163(j) disallowed carryforwards</t>
        </is>
      </c>
      <c r="B12" s="5" t="n">
        <v>3168</v>
      </c>
      <c r="C12" s="5" t="n">
        <v>2377</v>
      </c>
    </row>
    <row r="13">
      <c r="A13" s="4" t="inlineStr">
        <is>
          <t>Valuation allowance for deferred tax assets</t>
        </is>
      </c>
      <c r="B13" s="5" t="n">
        <v>-1025</v>
      </c>
      <c r="C13" s="5" t="n">
        <v>-1252</v>
      </c>
    </row>
    <row r="14">
      <c r="A14" s="4" t="inlineStr">
        <is>
          <t>Total non-current deferred tax assets</t>
        </is>
      </c>
      <c r="B14" s="5" t="n">
        <v>134687</v>
      </c>
      <c r="C14" s="5" t="n">
        <v>113619</v>
      </c>
    </row>
    <row r="15">
      <c r="A15" s="4" t="inlineStr">
        <is>
          <t>Net non-current deferred tax liability</t>
        </is>
      </c>
      <c r="B15" s="5" t="n">
        <v>344222</v>
      </c>
      <c r="C15" s="5" t="n">
        <v>328277</v>
      </c>
    </row>
    <row r="16">
      <c r="A16" s="4" t="inlineStr">
        <is>
          <t>Accounting Standards Update 2014-09</t>
        </is>
      </c>
    </row>
    <row r="17">
      <c r="A17" s="3" t="inlineStr">
        <is>
          <t>Non-current deferred tax liabilities:</t>
        </is>
      </c>
    </row>
    <row r="18">
      <c r="A18" s="4" t="inlineStr">
        <is>
          <t>Deferred Tax Liabilities, Other</t>
        </is>
      </c>
      <c r="B18" s="6" t="n">
        <v>19928</v>
      </c>
      <c r="C18" s="6" t="n">
        <v>246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t>
        </is>
      </c>
      <c r="B4" s="6" t="n">
        <v>1127</v>
      </c>
      <c r="C4" s="6" t="n">
        <v>1639</v>
      </c>
      <c r="D4" s="6" t="n">
        <v>1694</v>
      </c>
    </row>
    <row r="5">
      <c r="A5" s="4" t="inlineStr">
        <is>
          <t>Gross increases for tax positions of prior years</t>
        </is>
      </c>
      <c r="B5" s="5" t="n">
        <v>848</v>
      </c>
      <c r="C5" s="5" t="n">
        <v>778</v>
      </c>
      <c r="D5" s="5" t="n">
        <v>594</v>
      </c>
    </row>
    <row r="6">
      <c r="A6" s="4" t="inlineStr">
        <is>
          <t>Gross decreases for tax positions of prior years</t>
        </is>
      </c>
      <c r="B6" s="5" t="n">
        <v>-708</v>
      </c>
      <c r="C6" s="5" t="n">
        <v>-791</v>
      </c>
      <c r="D6" s="5" t="n">
        <v>-5</v>
      </c>
    </row>
    <row r="7">
      <c r="A7" s="4" t="inlineStr">
        <is>
          <t>Settlements</t>
        </is>
      </c>
      <c r="C7" s="5" t="n">
        <v>-499</v>
      </c>
      <c r="D7" s="5" t="n">
        <v>-644</v>
      </c>
    </row>
    <row r="8">
      <c r="A8" s="4" t="inlineStr">
        <is>
          <t>Unrecognized tax benefits</t>
        </is>
      </c>
      <c r="B8" s="6" t="n">
        <v>1267</v>
      </c>
      <c r="C8" s="6" t="n">
        <v>1127</v>
      </c>
      <c r="D8" s="6" t="n">
        <v>16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4" customWidth="1" min="2" max="2"/>
    <col width="21" customWidth="1" min="3" max="3"/>
    <col width="21" customWidth="1" min="4" max="4"/>
  </cols>
  <sheetData>
    <row r="1">
      <c r="A1" s="1" t="inlineStr">
        <is>
          <t>Employee Savings Plan - Additional Information (Details) $ in Millions</t>
        </is>
      </c>
      <c r="B1" s="2" t="inlineStr">
        <is>
          <t>12 Months Ended</t>
        </is>
      </c>
    </row>
    <row r="2">
      <c r="B2" s="2" t="inlineStr">
        <is>
          <t>Dec. 31, 2020USD ($)Day</t>
        </is>
      </c>
      <c r="C2" s="2" t="inlineStr">
        <is>
          <t>Dec. 31, 2019USD ($)</t>
        </is>
      </c>
      <c r="D2" s="2" t="inlineStr">
        <is>
          <t>Dec. 31, 2018USD ($)</t>
        </is>
      </c>
    </row>
    <row r="3">
      <c r="A3" s="3" t="inlineStr">
        <is>
          <t>Employee Savings Plan [Abstract]</t>
        </is>
      </c>
    </row>
    <row r="4">
      <c r="A4" s="4" t="inlineStr">
        <is>
          <t>Service Period Eligible to Participate for Employee Savings Plan | Day</t>
        </is>
      </c>
      <c r="B4" s="5" t="n">
        <v>30</v>
      </c>
    </row>
    <row r="5">
      <c r="A5" s="4" t="inlineStr">
        <is>
          <t>Defined Contribution Plan, Employer Matching Contribution, Percent of Match</t>
        </is>
      </c>
      <c r="B5" s="4" t="inlineStr">
        <is>
          <t>4.00%</t>
        </is>
      </c>
    </row>
    <row r="6">
      <c r="A6" s="4" t="inlineStr">
        <is>
          <t>Defined Benefit Plan, Plan Assets, Contributions by Employer | $</t>
        </is>
      </c>
      <c r="B6" s="9" t="n">
        <v>31.2</v>
      </c>
      <c r="C6" s="9" t="n">
        <v>22.8</v>
      </c>
      <c r="D6" s="9" t="n">
        <v>2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14" customWidth="1" min="5" max="5"/>
    <col width="37" customWidth="1" min="6" max="6"/>
    <col width="27" customWidth="1" min="7" max="7"/>
    <col width="27" customWidth="1" min="8" max="8"/>
    <col width="14" customWidth="1" min="9" max="9"/>
    <col width="14" customWidth="1" min="10" max="10"/>
    <col width="24" customWidth="1" min="11" max="11"/>
    <col width="37" customWidth="1" min="12" max="12"/>
    <col width="24" customWidth="1" min="13" max="13"/>
    <col width="37" customWidth="1" min="14" max="14"/>
    <col width="19" customWidth="1" min="15" max="15"/>
    <col width="24" customWidth="1" min="16" max="16"/>
    <col width="37" customWidth="1" min="17" max="17"/>
    <col width="20" customWidth="1" min="18" max="18"/>
  </cols>
  <sheetData>
    <row r="1">
      <c r="A1" s="1" t="inlineStr">
        <is>
          <t>Stock Based Compensation - Additional Information (Details) $ / shares in Units, $ in Thousands</t>
        </is>
      </c>
      <c r="B1" s="2" t="inlineStr">
        <is>
          <t>1 Months Ended</t>
        </is>
      </c>
      <c r="F1" s="2" t="inlineStr">
        <is>
          <t>12 Months Ended</t>
        </is>
      </c>
    </row>
    <row r="2">
      <c r="B2" s="2" t="inlineStr">
        <is>
          <t>May 31, 2020shares</t>
        </is>
      </c>
      <c r="C2" s="2" t="inlineStr">
        <is>
          <t>Apr. 30, 2019shares</t>
        </is>
      </c>
      <c r="D2" s="2" t="inlineStr">
        <is>
          <t>Jan. 31, 2018shares</t>
        </is>
      </c>
      <c r="E2" s="2" t="inlineStr">
        <is>
          <t>Jul. 31, 2009</t>
        </is>
      </c>
      <c r="F2" s="2" t="inlineStr">
        <is>
          <t>Dec. 31, 2020USD ($)$ / sharesshares</t>
        </is>
      </c>
      <c r="G2" s="2" t="inlineStr">
        <is>
          <t>Dec. 31, 2019USD ($)shares</t>
        </is>
      </c>
      <c r="H2" s="2" t="inlineStr">
        <is>
          <t>Dec. 31, 2018USD ($)shares</t>
        </is>
      </c>
      <c r="I2" s="2" t="inlineStr">
        <is>
          <t>Dec. 31, 2016</t>
        </is>
      </c>
      <c r="J2" s="2" t="inlineStr">
        <is>
          <t>Dec. 31, 2015</t>
        </is>
      </c>
      <c r="K2" s="2" t="inlineStr">
        <is>
          <t>Aug. 31, 2020$ / shares</t>
        </is>
      </c>
      <c r="L2" s="2" t="inlineStr">
        <is>
          <t>Jul. 31, 2020USD ($)$ / sharesshares</t>
        </is>
      </c>
      <c r="M2" s="2" t="inlineStr">
        <is>
          <t>Aug. 31, 2019$ / shares</t>
        </is>
      </c>
      <c r="N2" s="2" t="inlineStr">
        <is>
          <t>Jul. 31, 2019USD ($)$ / sharesshares</t>
        </is>
      </c>
      <c r="O2" s="2" t="inlineStr">
        <is>
          <t>May 01, 2019shares</t>
        </is>
      </c>
      <c r="P2" s="2" t="inlineStr">
        <is>
          <t>Aug. 31, 2018$ / shares</t>
        </is>
      </c>
      <c r="Q2" s="2" t="inlineStr">
        <is>
          <t>Jul. 31, 2018USD ($)$ / sharesshares</t>
        </is>
      </c>
      <c r="R2" s="2" t="inlineStr">
        <is>
          <t>Dec. 31, 2017shares</t>
        </is>
      </c>
    </row>
    <row r="3">
      <c r="A3" s="3" t="inlineStr">
        <is>
          <t>Share-based Compensation Arrangement by Share-based Payment Award [Line Items]</t>
        </is>
      </c>
    </row>
    <row r="4">
      <c r="A4" s="4" t="inlineStr">
        <is>
          <t>Maximum number of shares available to be granted under award stock plan</t>
        </is>
      </c>
      <c r="F4" s="5" t="n">
        <v>28800000</v>
      </c>
    </row>
    <row r="5">
      <c r="A5" s="4" t="inlineStr">
        <is>
          <t>Incremental increases in average stock price from initial grant price</t>
        </is>
      </c>
      <c r="F5" s="4" t="inlineStr">
        <is>
          <t>20.00%</t>
        </is>
      </c>
    </row>
    <row r="6">
      <c r="A6" s="4" t="inlineStr">
        <is>
          <t>Share-based compensation arrangement by share-based payment award, award requisite service period</t>
        </is>
      </c>
      <c r="E6" s="4" t="inlineStr">
        <is>
          <t>20 years</t>
        </is>
      </c>
      <c r="F6" s="4" t="inlineStr">
        <is>
          <t>15 years</t>
        </is>
      </c>
    </row>
    <row r="7">
      <c r="A7" s="4" t="inlineStr">
        <is>
          <t>Attainment age of stock plan</t>
        </is>
      </c>
      <c r="F7" s="4" t="inlineStr">
        <is>
          <t>attainment of age 64</t>
        </is>
      </c>
    </row>
    <row r="8">
      <c r="A8" s="4" t="inlineStr">
        <is>
          <t>Share-based compensation arrangement by share-based payment award, options, grants in period, gross</t>
        </is>
      </c>
      <c r="F8" s="5" t="n">
        <v>10217232</v>
      </c>
    </row>
    <row r="9">
      <c r="A9" s="4" t="inlineStr">
        <is>
          <t>Share based compensation arrangement by share based payment award equity instruments other than options awarded shares outstanding number</t>
        </is>
      </c>
      <c r="F9" s="5" t="n">
        <v>909828</v>
      </c>
    </row>
    <row r="10">
      <c r="A10" s="4" t="inlineStr">
        <is>
          <t>Share based compensation arrangement by share based payment award equity instruments other than options distributed shares outstanding number</t>
        </is>
      </c>
      <c r="F10" s="5" t="n">
        <v>9307404</v>
      </c>
    </row>
    <row r="11">
      <c r="A11" s="4" t="inlineStr">
        <is>
          <t>Share-based compensation, shares authorized under stock option plans, exercise price range, lower range limit | $ / shares</t>
        </is>
      </c>
      <c r="F11" s="7" t="n">
        <v>8.300000000000001</v>
      </c>
    </row>
    <row r="12">
      <c r="A12" s="4" t="inlineStr">
        <is>
          <t>Share-based compensation, shares authorized under stock option plans, exercise price range, upper range limit | $ / shares</t>
        </is>
      </c>
      <c r="F12" s="7" t="n">
        <v>10.31</v>
      </c>
    </row>
    <row r="13">
      <c r="A13" s="4" t="inlineStr">
        <is>
          <t>Share-based compensation arrangement by share-based payment award, equity instruments other than options, vested in period, fair value | $</t>
        </is>
      </c>
      <c r="F13" s="6" t="n">
        <v>5000</v>
      </c>
      <c r="G13" s="6" t="n">
        <v>3500</v>
      </c>
      <c r="H13" s="6" t="n">
        <v>11900</v>
      </c>
    </row>
    <row r="14">
      <c r="A14" s="4" t="inlineStr">
        <is>
          <t>Number of shares authorized</t>
        </is>
      </c>
      <c r="F14" s="5" t="n">
        <v>34000000</v>
      </c>
    </row>
    <row r="15">
      <c r="A15" s="4" t="inlineStr">
        <is>
          <t>Maximum employee subscription rate</t>
        </is>
      </c>
      <c r="F15" s="4" t="inlineStr">
        <is>
          <t>10.00%</t>
        </is>
      </c>
    </row>
    <row r="16">
      <c r="A16" s="4" t="inlineStr">
        <is>
          <t>Compensation cost not yet recognized | $</t>
        </is>
      </c>
      <c r="F16" s="6" t="n">
        <v>112600</v>
      </c>
    </row>
    <row r="17">
      <c r="A17" s="4" t="inlineStr">
        <is>
          <t>Compensation cost not yet recognized, period for recognition</t>
        </is>
      </c>
      <c r="F17" s="4" t="inlineStr">
        <is>
          <t>3 years 3 months 14 days</t>
        </is>
      </c>
    </row>
    <row r="18">
      <c r="A18" s="4" t="inlineStr">
        <is>
          <t>Employee Stock</t>
        </is>
      </c>
    </row>
    <row r="19">
      <c r="A19" s="3" t="inlineStr">
        <is>
          <t>Share-based Compensation Arrangement by Share-based Payment Award [Line Items]</t>
        </is>
      </c>
    </row>
    <row r="20">
      <c r="A20" s="4" t="inlineStr">
        <is>
          <t>Number of shares available for grant</t>
        </is>
      </c>
      <c r="F20" s="5" t="n">
        <v>5378467</v>
      </c>
    </row>
    <row r="21">
      <c r="A21" s="4" t="inlineStr">
        <is>
          <t>Threshold period worked per week by employees</t>
        </is>
      </c>
      <c r="F21" s="5" t="n">
        <v>20</v>
      </c>
    </row>
    <row r="22">
      <c r="A22" s="4" t="inlineStr">
        <is>
          <t>Allotted value maximum | $</t>
        </is>
      </c>
      <c r="F22" s="6" t="n">
        <v>25000</v>
      </c>
    </row>
    <row r="23">
      <c r="A23" s="4" t="inlineStr">
        <is>
          <t>Subscription period beginning</t>
        </is>
      </c>
      <c r="F23" s="4" t="inlineStr">
        <is>
          <t>August 1st</t>
        </is>
      </c>
    </row>
    <row r="24">
      <c r="A24" s="4" t="inlineStr">
        <is>
          <t>Subscription period ending</t>
        </is>
      </c>
      <c r="F24" s="4" t="inlineStr">
        <is>
          <t>July 31st</t>
        </is>
      </c>
    </row>
    <row r="25">
      <c r="A25" s="4" t="inlineStr">
        <is>
          <t>Purchase price of common stock, percentage</t>
        </is>
      </c>
      <c r="F25" s="4" t="inlineStr">
        <is>
          <t>85.00%</t>
        </is>
      </c>
    </row>
    <row r="26">
      <c r="A26" s="4" t="inlineStr">
        <is>
          <t>Percentage of market price</t>
        </is>
      </c>
      <c r="F26" s="4" t="inlineStr">
        <is>
          <t>15.00%</t>
        </is>
      </c>
    </row>
    <row r="27">
      <c r="A27" s="4" t="inlineStr">
        <is>
          <t>Value of one year stock option percentage</t>
        </is>
      </c>
      <c r="F27" s="4" t="inlineStr">
        <is>
          <t>85.00%</t>
        </is>
      </c>
    </row>
    <row r="28">
      <c r="A28" s="4" t="inlineStr">
        <is>
          <t>Estimated fair value per share option | $ / shares</t>
        </is>
      </c>
      <c r="K28" s="7" t="n">
        <v>12.43</v>
      </c>
      <c r="M28" s="7" t="n">
        <v>7.46</v>
      </c>
      <c r="P28" s="7" t="n">
        <v>5.88</v>
      </c>
    </row>
    <row r="29">
      <c r="A29" s="4" t="inlineStr">
        <is>
          <t>Stock awarded</t>
        </is>
      </c>
      <c r="L29" s="5" t="n">
        <v>962131</v>
      </c>
      <c r="N29" s="5" t="n">
        <v>976303</v>
      </c>
      <c r="Q29" s="5" t="n">
        <v>985601</v>
      </c>
    </row>
    <row r="30">
      <c r="A30" s="4" t="inlineStr">
        <is>
          <t>Shares issued aggregate purchase value | $</t>
        </is>
      </c>
      <c r="L30" s="6" t="n">
        <v>29300</v>
      </c>
      <c r="N30" s="6" t="n">
        <v>24000</v>
      </c>
      <c r="Q30" s="6" t="n">
        <v>18700</v>
      </c>
    </row>
    <row r="31">
      <c r="A31" s="4" t="inlineStr">
        <is>
          <t>Shares issued aggregate purchase price per share | $ / shares</t>
        </is>
      </c>
      <c r="L31" s="7" t="n">
        <v>30.51</v>
      </c>
      <c r="N31" s="7" t="n">
        <v>24.63</v>
      </c>
      <c r="Q31" s="7" t="n">
        <v>18.96</v>
      </c>
    </row>
    <row r="32">
      <c r="A32" s="4" t="inlineStr">
        <is>
          <t>Shares held in employee stock option plan, suspense shares</t>
        </is>
      </c>
      <c r="F32" s="5" t="n">
        <v>381371</v>
      </c>
      <c r="G32" s="5" t="n">
        <v>419446</v>
      </c>
      <c r="H32" s="5" t="n">
        <v>402349</v>
      </c>
    </row>
    <row r="33">
      <c r="A33" s="4" t="inlineStr">
        <is>
          <t>Cash received from proceeds by participants | $</t>
        </is>
      </c>
      <c r="F33" s="6" t="n">
        <v>14800</v>
      </c>
      <c r="G33" s="6" t="n">
        <v>12800</v>
      </c>
      <c r="H33" s="6" t="n">
        <v>9900</v>
      </c>
    </row>
    <row r="34">
      <c r="A34" s="4" t="inlineStr">
        <is>
          <t>2019 Stock Incentive Plan</t>
        </is>
      </c>
    </row>
    <row r="35">
      <c r="A35" s="3" t="inlineStr">
        <is>
          <t>Share-based Compensation Arrangement by Share-based Payment Award [Line Items]</t>
        </is>
      </c>
    </row>
    <row r="36">
      <c r="A36" s="4" t="inlineStr">
        <is>
          <t>Number of shares of stock reserved for issuance under stock incentive plans</t>
        </is>
      </c>
      <c r="O36" s="5" t="n">
        <v>2283475</v>
      </c>
    </row>
    <row r="37">
      <c r="A37" s="4" t="inlineStr">
        <is>
          <t>Number of shares available for grant</t>
        </is>
      </c>
      <c r="F37" s="5" t="n">
        <v>8624668</v>
      </c>
      <c r="O37" s="5" t="n">
        <v>6957897</v>
      </c>
    </row>
    <row r="38">
      <c r="A38" s="4" t="inlineStr">
        <is>
          <t>2010 SIP and 2019 SIP</t>
        </is>
      </c>
    </row>
    <row r="39">
      <c r="A39" s="3" t="inlineStr">
        <is>
          <t>Share-based Compensation Arrangement by Share-based Payment Award [Line Items]</t>
        </is>
      </c>
    </row>
    <row r="40">
      <c r="A40" s="4" t="inlineStr">
        <is>
          <t>Share based compensation arrangement by share based payment award equity instruments other than options awarded shares outstanding number</t>
        </is>
      </c>
      <c r="F40" s="5" t="n">
        <v>6919847</v>
      </c>
      <c r="G40" s="5" t="n">
        <v>8070576</v>
      </c>
      <c r="H40" s="5" t="n">
        <v>6595319</v>
      </c>
      <c r="R40" s="5" t="n">
        <v>4809604</v>
      </c>
    </row>
    <row r="41">
      <c r="A41" s="4" t="inlineStr">
        <is>
          <t>2010 SIP and 2019 SIP | Minimum</t>
        </is>
      </c>
    </row>
    <row r="42">
      <c r="A42" s="3" t="inlineStr">
        <is>
          <t>Share-based Compensation Arrangement by Share-based Payment Award [Line Items]</t>
        </is>
      </c>
    </row>
    <row r="43">
      <c r="A43" s="4" t="inlineStr">
        <is>
          <t>Stock vesting period</t>
        </is>
      </c>
      <c r="F43" s="4" t="inlineStr">
        <is>
          <t>5 years</t>
        </is>
      </c>
    </row>
    <row r="44">
      <c r="A44" s="4" t="inlineStr">
        <is>
          <t>Performance measurement period</t>
        </is>
      </c>
      <c r="F44" s="4" t="inlineStr">
        <is>
          <t>3 years</t>
        </is>
      </c>
    </row>
    <row r="45">
      <c r="A45" s="4" t="inlineStr">
        <is>
          <t>Percentage of payout</t>
        </is>
      </c>
      <c r="I45" s="4" t="inlineStr">
        <is>
          <t>0.00%</t>
        </is>
      </c>
      <c r="J45" s="4" t="inlineStr">
        <is>
          <t>0.00%</t>
        </is>
      </c>
    </row>
    <row r="46">
      <c r="A46" s="4" t="inlineStr">
        <is>
          <t>2010 SIP and 2019 SIP | Maximum</t>
        </is>
      </c>
    </row>
    <row r="47">
      <c r="A47" s="3" t="inlineStr">
        <is>
          <t>Share-based Compensation Arrangement by Share-based Payment Award [Line Items]</t>
        </is>
      </c>
    </row>
    <row r="48">
      <c r="A48" s="4" t="inlineStr">
        <is>
          <t>Stock vesting period</t>
        </is>
      </c>
      <c r="F48" s="4" t="inlineStr">
        <is>
          <t>10 years</t>
        </is>
      </c>
    </row>
    <row r="49">
      <c r="A49" s="4" t="inlineStr">
        <is>
          <t>Performance measurement period</t>
        </is>
      </c>
      <c r="F49" s="4" t="inlineStr">
        <is>
          <t>5 years</t>
        </is>
      </c>
    </row>
    <row r="50">
      <c r="A50" s="4" t="inlineStr">
        <is>
          <t>Percentage of payout</t>
        </is>
      </c>
      <c r="I50" s="4" t="inlineStr">
        <is>
          <t>200.00%</t>
        </is>
      </c>
      <c r="J50" s="4" t="inlineStr">
        <is>
          <t>100.00%</t>
        </is>
      </c>
    </row>
    <row r="51">
      <c r="A51" s="4" t="inlineStr">
        <is>
          <t>2010 Stock Incentive Plan</t>
        </is>
      </c>
    </row>
    <row r="52">
      <c r="A52" s="3" t="inlineStr">
        <is>
          <t>Share-based Compensation Arrangement by Share-based Payment Award [Line Items]</t>
        </is>
      </c>
    </row>
    <row r="53">
      <c r="A53" s="4" t="inlineStr">
        <is>
          <t>Common stock issued to directors shares</t>
        </is>
      </c>
      <c r="B53" s="5" t="n">
        <v>16490</v>
      </c>
      <c r="C53" s="5" t="n">
        <v>27885</v>
      </c>
      <c r="D53" s="5" t="n">
        <v>26620</v>
      </c>
    </row>
  </sheetData>
  <mergeCells count="3">
    <mergeCell ref="A1:A2"/>
    <mergeCell ref="B1:E1"/>
    <mergeCell ref="F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 Option Activity (Details) - $ / shares</t>
        </is>
      </c>
      <c r="B1" s="2" t="inlineStr">
        <is>
          <t>12 Months Ended</t>
        </is>
      </c>
    </row>
    <row r="2">
      <c r="B2" s="2" t="inlineStr">
        <is>
          <t>Dec. 31, 2020</t>
        </is>
      </c>
      <c r="C2" s="2" t="inlineStr">
        <is>
          <t>Dec. 31, 2019</t>
        </is>
      </c>
      <c r="D2" s="2" t="inlineStr">
        <is>
          <t>Dec. 31, 2018</t>
        </is>
      </c>
    </row>
    <row r="3">
      <c r="A3" s="3" t="inlineStr">
        <is>
          <t>Share Based Compensation Shares Authorized Under Stock Option Plans Exercise Price Range [Line Items]</t>
        </is>
      </c>
    </row>
    <row r="4">
      <c r="A4" s="4" t="inlineStr">
        <is>
          <t>Awarded share Outstanding ending balance</t>
        </is>
      </c>
      <c r="B4" s="5" t="n">
        <v>909828</v>
      </c>
    </row>
    <row r="5">
      <c r="A5" s="4" t="inlineStr">
        <is>
          <t>Performance Stock Plan</t>
        </is>
      </c>
    </row>
    <row r="6">
      <c r="A6" s="3" t="inlineStr">
        <is>
          <t>Share Based Compensation Shares Authorized Under Stock Option Plans Exercise Price Range [Line Items]</t>
        </is>
      </c>
    </row>
    <row r="7">
      <c r="A7" s="4" t="inlineStr">
        <is>
          <t>Weighted-average grant date fair value Outstanding beginning balance</t>
        </is>
      </c>
      <c r="B7" s="6" t="n">
        <v>5</v>
      </c>
      <c r="C7" s="7" t="n">
        <v>5.03</v>
      </c>
      <c r="D7" s="7" t="n">
        <v>5.16</v>
      </c>
    </row>
    <row r="8">
      <c r="A8" s="4" t="inlineStr">
        <is>
          <t>Weighted-average grant date fair value Vested</t>
        </is>
      </c>
      <c r="B8" s="8" t="n">
        <v>6.06</v>
      </c>
      <c r="C8" s="8" t="n">
        <v>5.29</v>
      </c>
      <c r="D8" s="8" t="n">
        <v>5.53</v>
      </c>
    </row>
    <row r="9">
      <c r="A9" s="4" t="inlineStr">
        <is>
          <t>Weighted-average grant date fair value Forfeited</t>
        </is>
      </c>
      <c r="B9" s="8" t="n">
        <v>5.03</v>
      </c>
      <c r="C9" s="8" t="n">
        <v>4.74</v>
      </c>
      <c r="D9" s="8" t="n">
        <v>4.92</v>
      </c>
    </row>
    <row r="10">
      <c r="A10" s="4" t="inlineStr">
        <is>
          <t>Weighted-average grant date fair value Outstanding ending balance</t>
        </is>
      </c>
      <c r="B10" s="7" t="n">
        <v>4.86</v>
      </c>
      <c r="C10" s="6" t="n">
        <v>5</v>
      </c>
      <c r="D10" s="7" t="n">
        <v>5.03</v>
      </c>
    </row>
    <row r="11">
      <c r="A11" s="4" t="inlineStr">
        <is>
          <t>Granted Share Outstanding Beginning Balance</t>
        </is>
      </c>
      <c r="B11" s="5" t="n">
        <v>1051292</v>
      </c>
      <c r="C11" s="5" t="n">
        <v>1196092</v>
      </c>
      <c r="D11" s="5" t="n">
        <v>1694476</v>
      </c>
    </row>
    <row r="12">
      <c r="A12" s="4" t="inlineStr">
        <is>
          <t>Granted Share Vested</t>
        </is>
      </c>
      <c r="B12" s="5" t="n">
        <v>-119072</v>
      </c>
      <c r="C12" s="5" t="n">
        <v>-115040</v>
      </c>
      <c r="D12" s="5" t="n">
        <v>-453860</v>
      </c>
    </row>
    <row r="13">
      <c r="A13" s="4" t="inlineStr">
        <is>
          <t>Granted Share Forfeited</t>
        </is>
      </c>
      <c r="B13" s="5" t="n">
        <v>-22392</v>
      </c>
      <c r="C13" s="5" t="n">
        <v>-29760</v>
      </c>
      <c r="D13" s="5" t="n">
        <v>-44524</v>
      </c>
    </row>
    <row r="14">
      <c r="A14" s="4" t="inlineStr">
        <is>
          <t>Granted Share Outstanding Ending Balance</t>
        </is>
      </c>
      <c r="B14" s="5" t="n">
        <v>909828</v>
      </c>
      <c r="C14" s="5" t="n">
        <v>1051292</v>
      </c>
      <c r="D14" s="5" t="n">
        <v>1196092</v>
      </c>
    </row>
    <row r="15">
      <c r="A15" s="4" t="inlineStr">
        <is>
          <t>Awarded share Outstanding beginning balance</t>
        </is>
      </c>
      <c r="B15" s="5" t="n">
        <v>1051292</v>
      </c>
      <c r="C15" s="5" t="n">
        <v>1196092</v>
      </c>
      <c r="D15" s="5" t="n">
        <v>1694476</v>
      </c>
    </row>
    <row r="16">
      <c r="A16" s="4" t="inlineStr">
        <is>
          <t>Awarded share Vested</t>
        </is>
      </c>
      <c r="B16" s="5" t="n">
        <v>-119072</v>
      </c>
      <c r="C16" s="5" t="n">
        <v>-115040</v>
      </c>
      <c r="D16" s="5" t="n">
        <v>-453860</v>
      </c>
    </row>
    <row r="17">
      <c r="A17" s="4" t="inlineStr">
        <is>
          <t>Awarded share Forfeited</t>
        </is>
      </c>
      <c r="B17" s="5" t="n">
        <v>-22392</v>
      </c>
      <c r="C17" s="5" t="n">
        <v>-29760</v>
      </c>
      <c r="D17" s="5" t="n">
        <v>-44524</v>
      </c>
    </row>
    <row r="18">
      <c r="A18" s="4" t="inlineStr">
        <is>
          <t>Awarded share Outstanding ending balance</t>
        </is>
      </c>
      <c r="B18" s="5" t="n">
        <v>909828</v>
      </c>
      <c r="C18" s="5" t="n">
        <v>1051292</v>
      </c>
      <c r="D18" s="5" t="n">
        <v>1196092</v>
      </c>
    </row>
    <row r="19">
      <c r="A19" s="4" t="inlineStr">
        <is>
          <t>2010 SIP and 2019 SIP</t>
        </is>
      </c>
    </row>
    <row r="20">
      <c r="A20" s="3" t="inlineStr">
        <is>
          <t>Share Based Compensation Shares Authorized Under Stock Option Plans Exercise Price Range [Line Items]</t>
        </is>
      </c>
    </row>
    <row r="21">
      <c r="A21" s="4" t="inlineStr">
        <is>
          <t>Weighted-average grant date fair value Outstanding beginning balance</t>
        </is>
      </c>
      <c r="B21" s="7" t="n">
        <v>18.1</v>
      </c>
      <c r="C21" s="7" t="n">
        <v>16.69</v>
      </c>
      <c r="D21" s="7" t="n">
        <v>15.58</v>
      </c>
    </row>
    <row r="22">
      <c r="A22" s="4" t="inlineStr">
        <is>
          <t>Weighted-average grant date fair value Granted</t>
        </is>
      </c>
      <c r="B22" s="8" t="n">
        <v>46.58</v>
      </c>
      <c r="C22" s="8" t="n">
        <v>28.53</v>
      </c>
      <c r="D22" s="8" t="n">
        <v>22.87</v>
      </c>
    </row>
    <row r="23">
      <c r="A23" s="4" t="inlineStr">
        <is>
          <t>Weighted-average grant date fair value Awarded</t>
        </is>
      </c>
      <c r="B23" s="8" t="n">
        <v>19.71</v>
      </c>
      <c r="C23" s="8" t="n">
        <v>17.26</v>
      </c>
      <c r="D23" s="8" t="n">
        <v>15.89</v>
      </c>
    </row>
    <row r="24">
      <c r="A24" s="4" t="inlineStr">
        <is>
          <t>Weighted-average grant date fair value Vested</t>
        </is>
      </c>
      <c r="B24" s="8" t="n">
        <v>15.97</v>
      </c>
      <c r="C24" s="8" t="n">
        <v>14.29</v>
      </c>
      <c r="D24" s="8" t="n">
        <v>14.09</v>
      </c>
    </row>
    <row r="25">
      <c r="A25" s="4" t="inlineStr">
        <is>
          <t>Weighted-average grant date fair value Forfeited</t>
        </is>
      </c>
      <c r="B25" s="8" t="n">
        <v>20.75</v>
      </c>
      <c r="C25" s="8" t="n">
        <v>19.09</v>
      </c>
      <c r="D25" s="8" t="n">
        <v>16.37</v>
      </c>
    </row>
    <row r="26">
      <c r="A26" s="4" t="inlineStr">
        <is>
          <t>Weighted-average grant date fair value Outstanding ending balance</t>
        </is>
      </c>
      <c r="B26" s="7" t="n">
        <v>19.89</v>
      </c>
      <c r="C26" s="7" t="n">
        <v>18.1</v>
      </c>
      <c r="D26" s="7" t="n">
        <v>16.69</v>
      </c>
    </row>
    <row r="27">
      <c r="A27" s="4" t="inlineStr">
        <is>
          <t>Granted Share Outstanding Beginning Balance</t>
        </is>
      </c>
      <c r="B27" s="5" t="n">
        <v>11641918</v>
      </c>
      <c r="C27" s="5" t="n">
        <v>11102375</v>
      </c>
      <c r="D27" s="5" t="n">
        <v>12821990</v>
      </c>
    </row>
    <row r="28">
      <c r="A28" s="4" t="inlineStr">
        <is>
          <t>Granted Share Granted</t>
        </is>
      </c>
      <c r="B28" s="5" t="n">
        <v>970997</v>
      </c>
      <c r="C28" s="5" t="n">
        <v>1812047</v>
      </c>
      <c r="D28" s="5" t="n">
        <v>1577721</v>
      </c>
    </row>
    <row r="29">
      <c r="A29" s="4" t="inlineStr">
        <is>
          <t>Granted Share Awarded</t>
        </is>
      </c>
      <c r="B29" s="5" t="n">
        <v>497082</v>
      </c>
      <c r="C29" s="5" t="n">
        <v>299339</v>
      </c>
    </row>
    <row r="30">
      <c r="A30" s="4" t="inlineStr">
        <is>
          <t>Granted Share Vested</t>
        </is>
      </c>
      <c r="B30" s="5" t="n">
        <v>-3059619</v>
      </c>
      <c r="C30" s="5" t="n">
        <v>-1068211</v>
      </c>
      <c r="D30" s="5" t="n">
        <v>-933916</v>
      </c>
    </row>
    <row r="31">
      <c r="A31" s="4" t="inlineStr">
        <is>
          <t>Granted Share Forfeited</t>
        </is>
      </c>
      <c r="B31" s="5" t="n">
        <v>-356041</v>
      </c>
      <c r="C31" s="5" t="n">
        <v>-503632</v>
      </c>
      <c r="D31" s="5" t="n">
        <v>-2363420</v>
      </c>
    </row>
    <row r="32">
      <c r="A32" s="4" t="inlineStr">
        <is>
          <t>Granted Share Outstanding Ending Balance</t>
        </is>
      </c>
      <c r="B32" s="5" t="n">
        <v>9694337</v>
      </c>
      <c r="C32" s="5" t="n">
        <v>11641918</v>
      </c>
      <c r="D32" s="5" t="n">
        <v>11102375</v>
      </c>
    </row>
    <row r="33">
      <c r="A33" s="4" t="inlineStr">
        <is>
          <t>Awarded share Outstanding beginning balance</t>
        </is>
      </c>
      <c r="B33" s="5" t="n">
        <v>8070576</v>
      </c>
      <c r="C33" s="5" t="n">
        <v>6595319</v>
      </c>
      <c r="D33" s="5" t="n">
        <v>4809604</v>
      </c>
    </row>
    <row r="34">
      <c r="A34" s="4" t="inlineStr">
        <is>
          <t>Awarded shares Granted</t>
        </is>
      </c>
      <c r="B34" s="5" t="n">
        <v>148015</v>
      </c>
      <c r="C34" s="5" t="n">
        <v>797778</v>
      </c>
      <c r="D34" s="5" t="n">
        <v>454313</v>
      </c>
    </row>
    <row r="35">
      <c r="A35" s="4" t="inlineStr">
        <is>
          <t>Awarded share Awarded</t>
        </is>
      </c>
      <c r="B35" s="5" t="n">
        <v>1880512</v>
      </c>
      <c r="C35" s="5" t="n">
        <v>1954983</v>
      </c>
      <c r="D35" s="5" t="n">
        <v>2489905</v>
      </c>
    </row>
    <row r="36">
      <c r="A36" s="4" t="inlineStr">
        <is>
          <t>Awarded share Vested</t>
        </is>
      </c>
      <c r="B36" s="5" t="n">
        <v>-3059619</v>
      </c>
      <c r="C36" s="5" t="n">
        <v>-1068211</v>
      </c>
      <c r="D36" s="5" t="n">
        <v>-933916</v>
      </c>
    </row>
    <row r="37">
      <c r="A37" s="4" t="inlineStr">
        <is>
          <t>Awarded share Forfeited</t>
        </is>
      </c>
      <c r="B37" s="5" t="n">
        <v>-119637</v>
      </c>
      <c r="C37" s="5" t="n">
        <v>-209293</v>
      </c>
      <c r="D37" s="5" t="n">
        <v>-224587</v>
      </c>
    </row>
    <row r="38">
      <c r="A38" s="4" t="inlineStr">
        <is>
          <t>Awarded share Outstanding ending balance</t>
        </is>
      </c>
      <c r="B38" s="5" t="n">
        <v>6919847</v>
      </c>
      <c r="C38" s="5" t="n">
        <v>8070576</v>
      </c>
      <c r="D38" s="5" t="n">
        <v>6595319</v>
      </c>
    </row>
    <row r="39">
      <c r="A39" s="4" t="inlineStr">
        <is>
          <t>Shares not yet awarded Outstanding beginning balance</t>
        </is>
      </c>
      <c r="B39" s="5" t="n">
        <v>3571342</v>
      </c>
      <c r="C39" s="5" t="n">
        <v>4507056</v>
      </c>
      <c r="D39" s="5" t="n">
        <v>8012386</v>
      </c>
    </row>
    <row r="40">
      <c r="A40" s="4" t="inlineStr">
        <is>
          <t>Shares not yet awarded Granted</t>
        </is>
      </c>
      <c r="B40" s="5" t="n">
        <v>822982</v>
      </c>
      <c r="C40" s="5" t="n">
        <v>1014269</v>
      </c>
      <c r="D40" s="5" t="n">
        <v>1123408</v>
      </c>
    </row>
    <row r="41">
      <c r="A41" s="4" t="inlineStr">
        <is>
          <t>Shares not yet awarded Awarded</t>
        </is>
      </c>
      <c r="B41" s="5" t="n">
        <v>-1383430</v>
      </c>
      <c r="C41" s="5" t="n">
        <v>-1655644</v>
      </c>
      <c r="D41" s="5" t="n">
        <v>-2489905</v>
      </c>
    </row>
    <row r="42">
      <c r="A42" s="4" t="inlineStr">
        <is>
          <t>Shares not yet awarded Forfeited</t>
        </is>
      </c>
      <c r="B42" s="5" t="n">
        <v>-236404</v>
      </c>
      <c r="C42" s="5" t="n">
        <v>-294339</v>
      </c>
      <c r="D42" s="5" t="n">
        <v>-2138833</v>
      </c>
    </row>
    <row r="43">
      <c r="A43" s="4" t="inlineStr">
        <is>
          <t>Shares not yet awarded Outstanding ending balance</t>
        </is>
      </c>
      <c r="B43" s="5" t="n">
        <v>2774490</v>
      </c>
      <c r="C43" s="5" t="n">
        <v>3571342</v>
      </c>
      <c r="D43" s="5" t="n">
        <v>45070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 Option Activity (Parenthetical) (Details) - 2010 SIP and 2019 SIP - shares</t>
        </is>
      </c>
      <c r="B1" s="2" t="inlineStr">
        <is>
          <t>12 Months Ended</t>
        </is>
      </c>
    </row>
    <row r="2">
      <c r="B2" s="2" t="inlineStr">
        <is>
          <t>Dec. 31, 2020</t>
        </is>
      </c>
      <c r="C2" s="2" t="inlineStr">
        <is>
          <t>Dec. 31, 2019</t>
        </is>
      </c>
      <c r="D2" s="2" t="inlineStr">
        <is>
          <t>Dec. 31, 2018</t>
        </is>
      </c>
    </row>
    <row r="3">
      <c r="A3" s="4" t="inlineStr">
        <is>
          <t>Shares not yet awarded Granted</t>
        </is>
      </c>
      <c r="B3" s="5" t="n">
        <v>822982</v>
      </c>
      <c r="C3" s="5" t="n">
        <v>1014269</v>
      </c>
      <c r="D3" s="5" t="n">
        <v>1123408</v>
      </c>
    </row>
    <row r="4">
      <c r="A4" s="4" t="inlineStr">
        <is>
          <t>Potential Payout</t>
        </is>
      </c>
      <c r="B4" s="5" t="n">
        <v>365606</v>
      </c>
      <c r="C4" s="5" t="n">
        <v>501384</v>
      </c>
      <c r="D4" s="5" t="n">
        <v>576886</v>
      </c>
    </row>
    <row r="5">
      <c r="A5" s="4" t="inlineStr">
        <is>
          <t>Targeted payout</t>
        </is>
      </c>
      <c r="B5" s="4" t="inlineStr">
        <is>
          <t>100.00%</t>
        </is>
      </c>
      <c r="C5" s="4" t="inlineStr">
        <is>
          <t>100.00%</t>
        </is>
      </c>
      <c r="D5" s="4" t="inlineStr">
        <is>
          <t>100.00%</t>
        </is>
      </c>
    </row>
    <row r="6">
      <c r="A6" s="4" t="inlineStr">
        <is>
          <t>Tranche One</t>
        </is>
      </c>
    </row>
    <row r="7">
      <c r="A7" s="4" t="inlineStr">
        <is>
          <t>Potential Payout</t>
        </is>
      </c>
      <c r="B7" s="5" t="n">
        <v>20611</v>
      </c>
    </row>
    <row r="8">
      <c r="A8" s="4" t="inlineStr">
        <is>
          <t>Tranche Two</t>
        </is>
      </c>
    </row>
    <row r="9">
      <c r="A9" s="4" t="inlineStr">
        <is>
          <t>Potential Payout</t>
        </is>
      </c>
      <c r="B9" s="5" t="n">
        <v>15850</v>
      </c>
    </row>
    <row r="10">
      <c r="A10" s="4" t="inlineStr">
        <is>
          <t>Tranche Three</t>
        </is>
      </c>
    </row>
    <row r="11">
      <c r="A11" s="4" t="inlineStr">
        <is>
          <t>Potential Payout</t>
        </is>
      </c>
      <c r="B11" s="5" t="n">
        <v>56226</v>
      </c>
    </row>
    <row r="12">
      <c r="A12" s="4" t="inlineStr">
        <is>
          <t>Maximum</t>
        </is>
      </c>
    </row>
    <row r="13">
      <c r="A13" s="4" t="inlineStr">
        <is>
          <t>Performance of final target percentage</t>
        </is>
      </c>
      <c r="B13" s="4" t="inlineStr">
        <is>
          <t>200.00%</t>
        </is>
      </c>
      <c r="C13" s="4" t="inlineStr">
        <is>
          <t>200.00%</t>
        </is>
      </c>
      <c r="D13" s="4" t="inlineStr">
        <is>
          <t>200.00%</t>
        </is>
      </c>
    </row>
    <row r="14">
      <c r="A14" s="4" t="inlineStr">
        <is>
          <t>Maximum | Tranche One</t>
        </is>
      </c>
    </row>
    <row r="15">
      <c r="A15" s="4" t="inlineStr">
        <is>
          <t>Performance of final target percentage</t>
        </is>
      </c>
      <c r="B15" s="4" t="inlineStr">
        <is>
          <t>120.00%</t>
        </is>
      </c>
    </row>
    <row r="16">
      <c r="A16" s="4" t="inlineStr">
        <is>
          <t>Maximum | Tranche Two</t>
        </is>
      </c>
    </row>
    <row r="17">
      <c r="A17" s="4" t="inlineStr">
        <is>
          <t>Performance of final target percentage</t>
        </is>
      </c>
      <c r="B17" s="4" t="inlineStr">
        <is>
          <t>150.00%</t>
        </is>
      </c>
    </row>
    <row r="18">
      <c r="A18" s="4" t="inlineStr">
        <is>
          <t>Maximum | Tranche Three</t>
        </is>
      </c>
    </row>
    <row r="19">
      <c r="A19" s="4" t="inlineStr">
        <is>
          <t>Performance of final target percentage</t>
        </is>
      </c>
      <c r="B19" s="4" t="inlineStr">
        <is>
          <t>150.00%</t>
        </is>
      </c>
    </row>
    <row r="20">
      <c r="A20" s="4" t="inlineStr">
        <is>
          <t>Minimum</t>
        </is>
      </c>
    </row>
    <row r="21">
      <c r="A21" s="4" t="inlineStr">
        <is>
          <t>Performance of final target percentage</t>
        </is>
      </c>
      <c r="B21" s="4" t="inlineStr">
        <is>
          <t>0.00%</t>
        </is>
      </c>
      <c r="C21" s="4" t="inlineStr">
        <is>
          <t>0.00%</t>
        </is>
      </c>
      <c r="D21" s="4" t="inlineStr">
        <is>
          <t>0.00%</t>
        </is>
      </c>
    </row>
    <row r="22">
      <c r="A22" s="4" t="inlineStr">
        <is>
          <t>Minimum | Tranche One</t>
        </is>
      </c>
    </row>
    <row r="23">
      <c r="A23" s="4" t="inlineStr">
        <is>
          <t>Performance of final target percentage</t>
        </is>
      </c>
      <c r="B23" s="4" t="inlineStr">
        <is>
          <t>0.00%</t>
        </is>
      </c>
    </row>
    <row r="24">
      <c r="A24" s="4" t="inlineStr">
        <is>
          <t>Minimum | Tranche Two</t>
        </is>
      </c>
    </row>
    <row r="25">
      <c r="A25" s="4" t="inlineStr">
        <is>
          <t>Performance of final target percentage</t>
        </is>
      </c>
      <c r="B25" s="4" t="inlineStr">
        <is>
          <t>0.00%</t>
        </is>
      </c>
    </row>
    <row r="26">
      <c r="A26" s="4" t="inlineStr">
        <is>
          <t>Minimum | Tranche Three</t>
        </is>
      </c>
    </row>
    <row r="27">
      <c r="A27" s="4" t="inlineStr">
        <is>
          <t>Performance of final target percentage</t>
        </is>
      </c>
      <c r="B27" s="4" t="inlineStr">
        <is>
          <t>5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Performance Stock Plan and 2010 Stock Incentive Plan (Details) - 2010 Stock Incentive Plan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formance-based restricted stock granted</t>
        </is>
      </c>
      <c r="B4" s="5" t="n">
        <v>822982</v>
      </c>
      <c r="C4" s="5" t="n">
        <v>1014269</v>
      </c>
      <c r="D4" s="5" t="n">
        <v>1123408</v>
      </c>
    </row>
    <row r="5">
      <c r="A5" s="4" t="inlineStr">
        <is>
          <t>Time-Based</t>
        </is>
      </c>
    </row>
    <row r="6">
      <c r="A6" s="3" t="inlineStr">
        <is>
          <t>Share-based Compensation Arrangement by Share-based Payment Award [Line Items]</t>
        </is>
      </c>
    </row>
    <row r="7">
      <c r="A7" s="4" t="inlineStr">
        <is>
          <t>Stock awarded</t>
        </is>
      </c>
      <c r="B7" s="5" t="n">
        <v>148015</v>
      </c>
      <c r="C7" s="5" t="n">
        <v>797778</v>
      </c>
      <c r="D7" s="5" t="n">
        <v>454313</v>
      </c>
    </row>
    <row r="8">
      <c r="A8" s="4" t="inlineStr">
        <is>
          <t>Performance Based</t>
        </is>
      </c>
    </row>
    <row r="9">
      <c r="A9" s="3" t="inlineStr">
        <is>
          <t>Share-based Compensation Arrangement by Share-based Payment Award [Line Items]</t>
        </is>
      </c>
    </row>
    <row r="10">
      <c r="A10" s="4" t="inlineStr">
        <is>
          <t>Performance-based restricted stock granted</t>
        </is>
      </c>
      <c r="B10" s="5" t="n">
        <v>822982</v>
      </c>
      <c r="C10" s="5" t="n">
        <v>1014269</v>
      </c>
      <c r="D10" s="5" t="n">
        <v>1123408</v>
      </c>
    </row>
    <row r="11">
      <c r="A11" s="4" t="inlineStr">
        <is>
          <t>Performance Shares</t>
        </is>
      </c>
    </row>
    <row r="12">
      <c r="A12" s="3" t="inlineStr">
        <is>
          <t>Share-based Compensation Arrangement by Share-based Payment Award [Line Items]</t>
        </is>
      </c>
    </row>
    <row r="13">
      <c r="A13" s="4" t="inlineStr">
        <is>
          <t>Stock awarded</t>
        </is>
      </c>
      <c r="B13" s="5" t="n">
        <v>1880512</v>
      </c>
      <c r="C13" s="5" t="n">
        <v>1954983</v>
      </c>
      <c r="D13" s="5" t="n">
        <v>24899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Performance Stock Plan and 2010 Stock Incentive Plan (Parenthetical) (Details) - 2010 Stock Incentive Plan - shares</t>
        </is>
      </c>
      <c r="B1" s="2" t="inlineStr">
        <is>
          <t>12 Months Ended</t>
        </is>
      </c>
    </row>
    <row r="2">
      <c r="B2" s="2" t="inlineStr">
        <is>
          <t>Dec. 31, 2020</t>
        </is>
      </c>
      <c r="C2" s="2" t="inlineStr">
        <is>
          <t>Dec. 31, 2019</t>
        </is>
      </c>
      <c r="D2" s="2" t="inlineStr">
        <is>
          <t>Dec. 31, 2018</t>
        </is>
      </c>
    </row>
    <row r="3">
      <c r="A3" s="4" t="inlineStr">
        <is>
          <t>Performance-based restricted stock granted</t>
        </is>
      </c>
      <c r="B3" s="5" t="n">
        <v>822982</v>
      </c>
      <c r="C3" s="5" t="n">
        <v>1014269</v>
      </c>
      <c r="D3" s="5" t="n">
        <v>1123408</v>
      </c>
    </row>
    <row r="4">
      <c r="A4" s="4" t="inlineStr">
        <is>
          <t>Potential Payout</t>
        </is>
      </c>
      <c r="B4" s="5" t="n">
        <v>365606</v>
      </c>
      <c r="C4" s="5" t="n">
        <v>501384</v>
      </c>
      <c r="D4" s="5" t="n">
        <v>576886</v>
      </c>
    </row>
    <row r="5">
      <c r="A5" s="4" t="inlineStr">
        <is>
          <t>Targeted payout</t>
        </is>
      </c>
      <c r="B5" s="4" t="inlineStr">
        <is>
          <t>100.00%</t>
        </is>
      </c>
      <c r="C5" s="4" t="inlineStr">
        <is>
          <t>100.00%</t>
        </is>
      </c>
      <c r="D5" s="4" t="inlineStr">
        <is>
          <t>100.00%</t>
        </is>
      </c>
    </row>
    <row r="6">
      <c r="A6" s="4" t="inlineStr">
        <is>
          <t>Tranche One</t>
        </is>
      </c>
    </row>
    <row r="7">
      <c r="A7" s="4" t="inlineStr">
        <is>
          <t>Potential Payout</t>
        </is>
      </c>
      <c r="B7" s="5" t="n">
        <v>20611</v>
      </c>
    </row>
    <row r="8">
      <c r="A8" s="4" t="inlineStr">
        <is>
          <t>Tranche Two</t>
        </is>
      </c>
    </row>
    <row r="9">
      <c r="A9" s="4" t="inlineStr">
        <is>
          <t>Potential Payout</t>
        </is>
      </c>
      <c r="B9" s="5" t="n">
        <v>15850</v>
      </c>
    </row>
    <row r="10">
      <c r="A10" s="4" t="inlineStr">
        <is>
          <t>Tranche Three</t>
        </is>
      </c>
    </row>
    <row r="11">
      <c r="A11" s="4" t="inlineStr">
        <is>
          <t>Potential Payout</t>
        </is>
      </c>
      <c r="B11" s="5" t="n">
        <v>56226</v>
      </c>
    </row>
    <row r="12">
      <c r="A12" s="4" t="inlineStr">
        <is>
          <t>Maximum</t>
        </is>
      </c>
    </row>
    <row r="13">
      <c r="A13" s="4" t="inlineStr">
        <is>
          <t>Performance of final target percentage</t>
        </is>
      </c>
      <c r="B13" s="4" t="inlineStr">
        <is>
          <t>200.00%</t>
        </is>
      </c>
      <c r="C13" s="4" t="inlineStr">
        <is>
          <t>200.00%</t>
        </is>
      </c>
      <c r="D13" s="4" t="inlineStr">
        <is>
          <t>200.00%</t>
        </is>
      </c>
    </row>
    <row r="14">
      <c r="A14" s="4" t="inlineStr">
        <is>
          <t>Maximum | Tranche One</t>
        </is>
      </c>
    </row>
    <row r="15">
      <c r="A15" s="4" t="inlineStr">
        <is>
          <t>Performance of final target percentage</t>
        </is>
      </c>
      <c r="B15" s="4" t="inlineStr">
        <is>
          <t>120.00%</t>
        </is>
      </c>
    </row>
    <row r="16">
      <c r="A16" s="4" t="inlineStr">
        <is>
          <t>Maximum | Tranche Two</t>
        </is>
      </c>
    </row>
    <row r="17">
      <c r="A17" s="4" t="inlineStr">
        <is>
          <t>Performance of final target percentage</t>
        </is>
      </c>
      <c r="B17" s="4" t="inlineStr">
        <is>
          <t>150.00%</t>
        </is>
      </c>
    </row>
    <row r="18">
      <c r="A18" s="4" t="inlineStr">
        <is>
          <t>Maximum | Tranche Three</t>
        </is>
      </c>
    </row>
    <row r="19">
      <c r="A19" s="4" t="inlineStr">
        <is>
          <t>Performance of final target percentage</t>
        </is>
      </c>
      <c r="B19" s="4" t="inlineStr">
        <is>
          <t>150.00%</t>
        </is>
      </c>
    </row>
    <row r="20">
      <c r="A20" s="4" t="inlineStr">
        <is>
          <t>Minimum</t>
        </is>
      </c>
    </row>
    <row r="21">
      <c r="A21" s="4" t="inlineStr">
        <is>
          <t>Performance of final target percentage</t>
        </is>
      </c>
      <c r="B21" s="4" t="inlineStr">
        <is>
          <t>0.00%</t>
        </is>
      </c>
      <c r="C21" s="4" t="inlineStr">
        <is>
          <t>0.00%</t>
        </is>
      </c>
      <c r="D21" s="4" t="inlineStr">
        <is>
          <t>0.00%</t>
        </is>
      </c>
    </row>
    <row r="22">
      <c r="A22" s="4" t="inlineStr">
        <is>
          <t>Minimum | Tranche One</t>
        </is>
      </c>
    </row>
    <row r="23">
      <c r="A23" s="4" t="inlineStr">
        <is>
          <t>Performance of final target percentage</t>
        </is>
      </c>
      <c r="B23" s="4" t="inlineStr">
        <is>
          <t>0.00%</t>
        </is>
      </c>
    </row>
    <row r="24">
      <c r="A24" s="4" t="inlineStr">
        <is>
          <t>Minimum | Tranche Two</t>
        </is>
      </c>
    </row>
    <row r="25">
      <c r="A25" s="4" t="inlineStr">
        <is>
          <t>Performance of final target percentage</t>
        </is>
      </c>
      <c r="B25" s="4" t="inlineStr">
        <is>
          <t>0.00%</t>
        </is>
      </c>
    </row>
    <row r="26">
      <c r="A26" s="4" t="inlineStr">
        <is>
          <t>Minimum | Tranche Three</t>
        </is>
      </c>
    </row>
    <row r="27">
      <c r="A27" s="4" t="inlineStr">
        <is>
          <t>Performance of final target percentage</t>
        </is>
      </c>
      <c r="B27" s="4" t="inlineStr">
        <is>
          <t>5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Non-Cash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cash stock-based compensation</t>
        </is>
      </c>
      <c r="B4" s="6" t="n">
        <v>59749</v>
      </c>
      <c r="C4" s="6" t="n">
        <v>46994</v>
      </c>
      <c r="D4" s="6" t="n">
        <v>33519</v>
      </c>
    </row>
    <row r="5">
      <c r="A5" s="4" t="inlineStr">
        <is>
          <t>Employee Stock</t>
        </is>
      </c>
    </row>
    <row r="6">
      <c r="A6" s="3" t="inlineStr">
        <is>
          <t>Share-based Compensation Arrangement by Share-based Payment Award [Line Items]</t>
        </is>
      </c>
    </row>
    <row r="7">
      <c r="A7" s="4" t="inlineStr">
        <is>
          <t>Non-cash stock-based compensation</t>
        </is>
      </c>
      <c r="B7" s="5" t="n">
        <v>8789</v>
      </c>
      <c r="C7" s="5" t="n">
        <v>6504</v>
      </c>
      <c r="D7" s="5" t="n">
        <v>4744</v>
      </c>
    </row>
    <row r="8">
      <c r="A8" s="4" t="inlineStr">
        <is>
          <t>2010 SIP and 2019 SIP</t>
        </is>
      </c>
    </row>
    <row r="9">
      <c r="A9" s="3" t="inlineStr">
        <is>
          <t>Share-based Compensation Arrangement by Share-based Payment Award [Line Items]</t>
        </is>
      </c>
    </row>
    <row r="10">
      <c r="A10" s="4" t="inlineStr">
        <is>
          <t>Non-cash stock-based compensation</t>
        </is>
      </c>
      <c r="B10" s="5" t="n">
        <v>50198</v>
      </c>
      <c r="C10" s="5" t="n">
        <v>39626</v>
      </c>
      <c r="D10" s="5" t="n">
        <v>28027</v>
      </c>
    </row>
    <row r="11">
      <c r="A11" s="4" t="inlineStr">
        <is>
          <t>Performance Stock Plan</t>
        </is>
      </c>
    </row>
    <row r="12">
      <c r="A12" s="3" t="inlineStr">
        <is>
          <t>Share-based Compensation Arrangement by Share-based Payment Award [Line Items]</t>
        </is>
      </c>
    </row>
    <row r="13">
      <c r="A13" s="4" t="inlineStr">
        <is>
          <t>Non-cash stock-based compensation</t>
        </is>
      </c>
      <c r="B13" s="6" t="n">
        <v>762</v>
      </c>
      <c r="C13" s="6" t="n">
        <v>864</v>
      </c>
      <c r="D13" s="6" t="n">
        <v>7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Financing and Investing Activities - Summary of Cash Paid for Interest and Income Taxes (Details) - USD ($) $ in Thousands</t>
        </is>
      </c>
      <c r="B1" s="2" t="inlineStr">
        <is>
          <t>12 Months Ended</t>
        </is>
      </c>
    </row>
    <row r="2">
      <c r="B2" s="2" t="inlineStr">
        <is>
          <t>Dec. 31, 2020</t>
        </is>
      </c>
      <c r="C2" s="2" t="inlineStr">
        <is>
          <t>Dec. 31, 2019</t>
        </is>
      </c>
      <c r="D2" s="2" t="inlineStr">
        <is>
          <t>Dec. 31, 2018</t>
        </is>
      </c>
    </row>
    <row r="3">
      <c r="A3" s="3" t="inlineStr">
        <is>
          <t>Cash paid during the period for:</t>
        </is>
      </c>
    </row>
    <row r="4">
      <c r="A4" s="4" t="inlineStr">
        <is>
          <t>Interest</t>
        </is>
      </c>
      <c r="B4" s="6" t="n">
        <v>52378</v>
      </c>
      <c r="C4" s="6" t="n">
        <v>58290</v>
      </c>
      <c r="D4" s="6" t="n">
        <v>38032</v>
      </c>
    </row>
    <row r="5">
      <c r="A5" s="4" t="inlineStr">
        <is>
          <t>Income taxes, net of refunds</t>
        </is>
      </c>
      <c r="B5" s="6" t="n">
        <v>131596</v>
      </c>
      <c r="C5" s="6" t="n">
        <v>109766</v>
      </c>
      <c r="D5" s="6" t="n">
        <v>1103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professional and individual insured customers, and non-insurance risk-mitigating products through our automobile dealer services (“F&amp;I”) businesse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Recently Issued Accounting Pronouncements In March 2020, the Financial Accounting Standards Board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available expedients provided by the new standard; however, the Company can assert there is no impact to any carrying value of assets or liabilities aside from our floating-rate debt instruments that are indexed to LIBOR and are carried at amortized cost. Any further impact of adoption will be in determining the new periodic floating interest rate indexed to our floating-rate debt instruments with no impact on the balance sheet upon adoption. In December 2019, the FASB issued ASU 2019-12, “Income Taxes (Topic 740): Simplifying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Company does not expect that adopting this standard will have a material impact on the Company’s financial position. Recently Adopted Accounting Standard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became effective for public companies for fiscal years, and interim periods within those fiscal years, beginning after December 15, 2019. The Company adopted ASU 2018-15 effective January 1, 2020. The impact of adoption of this standard on our consolidated financial statements, including accounting policies, processes, and systems, was not material. In January 2017, the FASB issued ASU No. 2017-04, “Intangibles-Goodwill and Other (Topic 350): Simplifying the Test for Goodwill Impairment.” The new guidance eliminates Step 2 of the goodwill impairment test.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ASU 2017-04 became effective for public companies for fiscal years, and interim periods within those fiscal years, beginning after December 15, 2019 and will be applied prospectively. The Company adopted ASU 2017-04 effective January 1, 2020, with interim or annual goodwill impairment tests now comparing the fair value of a reporting unit with its carrying value and no longer performing Step 2 of the goodwill impairment test. In June 2016, the FASB issued ASU 2016-13, “Financial Instruments – Credit Losses (Topic 326): Measurement of Credit Losses on Financial Instruments”. The new guidance adds an impairment model, known as the current expected credit loss (CECL) model that is based on expected losses rather than incurred losses. These amendments require the measurement of all expected credit losses for financial assets held at the reporting date based on historical experience, current conditions, and reasonable forward-looking information, which is intended to result in more timely recognition of such losses. All related guidance has been codified into, and is now known as, ASC 326 – Financial Instruments—Credit Losses. The new standard is effective for public companies for annual reporting periods beginning after December 15, 2019, and interim periods therein. The Company adopted ASU 2016-13 effective January 1, 2020 and has determined there is not a material impact on the Company’s Financial Statements given that historical trend analysis and assessments for forward-looking qualitative analysis are already integrated into financial assessments for the Company. Principles of Consolidation The accompanying Consolidated Financial Statements include the accounts of Brown &amp; Brown, Inc. and its subsidiaries. All significant intercompany account balances and transactions have been eliminated in the Consolidated Financial Statements. Segment results for prior periods have been recast, where appropriate, to reflect the current year segmental structure. Certain reclassifications have been made to the prior year amounts reported in this Annual Report on Form 10-K in order to conform to the current year presentation. Revenue Recognition The Company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The Company earns fee revenue by receiving negotiated fees in lieu of a commission and from services other than securing insurance coverage. Fee revenues from certain agreements are recognized depending on when the services within the contract are satisfied and when we have transferred control of the related services to the customer. In situations where multiple performance obligations exist within a fee contract, the use of estimates is required to allocate the transaction price on a relative stand-alone selling price basis to each separate performance obligation. Incentive commissions represent a form of variable consideration which includes additional commissions over base commissions received from insurance carriers based on predetermined production levels mutually agreed upon by both parties. Profit-sharing contingent commissions represent a form of variable consideration associated with the placement of coverage, for which we earn commissions. Profit-sharing contingent commissions and incentive commissions are estimated with a constraint applied and accrued relative to the recognition of the corresponding core commissions based on the amount of consideration that will be received in the coming year such that a significant reversal of revenue is not probable. Guaranteed supplemental commissions, a form of variable consideration, represent guaranteed fixed-base agreements in lieu of profit-sharing contingent commissions. Management determines the policy cancellation reserve based upon historical cancellation experience adjusted for any known circumstance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 Cash and Cash Equivalents Cash and cash equivalents principally consist of demand deposits with financial institutions and highly liquid investments with quoted market prices having maturities of three months or less when purchased. Included in cash and cash equivalents are unrestricted premium from insureds before it is remitted to the appropriate insurance company or companies, net of any commissions we are due. Restricted Cash and Investments, and Premiums, Commissions and Fees Receivable In our capacity as an insurance agent or broker, the Company typically collects premiums from insureds and, after deducting the authorized commissions, remits the net premiums to the appropriate insurance company or companies. Accordingly, premiums that are receivable from insureds are reported within Premiums, commissions, and fee receivable in the Consolidated Balance Sheets. Unremitted net insurance premiums are held in a fiduciary capacity until the Company disburses them, and the use of such funds is restricted by laws in certain states in which our subsidiaries operate, or restricted due to our contracts with a certain insurance company or companies in which we hold premiums in a fiduciary capacity. Where allowed by law, the Company invests these unremitted funds only in cash, money market accounts, tax-free variable-rate demand bonds and commercial paper held for a short-term. In certain states in which the Company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 of Income. In other circumstances, the insurance companies collect the premiums directly from the insureds and remit the applicable commissions to the Company. Accordingly, as reported in the Consolidated Balance Sheets, commissions are receivables from insurance companies. Fees are primarily receivables due from customers. 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for-sale and are carried at their fair value. Any gain/loss applicable from the fair value change is recorded, net of tax, as other comprehensive income within the equity section of the Consolidated Balance Sheets. Realized gains and losses are reported on the Consolidated Statement of Income, with the cost of securities sold determined on a specific identification basis. 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3 to 39 years. Leasehold improvements are amortized on the straight-line method over the shorter of the useful life of the improvement or the term of the related lease. Goodwill and Amortizable Intangible Assets All of our business combinations are accounted for using the acquisition method. Acquisition purchase prices are typically based upon a multiple of average annual EBITDA, operating profit and/or core revenue earned over a period of 3 years within a minimum and maximum price range. The recorded purchase prices for acquisitions include an estimation of the fair value of liabilities associated with any potential earn-out provisions. Subsequent changes in the fair value of earn-out obligations are recorded in the Consolidated Statement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3 to 15 years. Purchased customer accounts primarily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The Company completed its most recent annual assessment as of November 30, 2020 and determined that the fair value of goodwill significantly exceeded the carrying value of such assets. In addition, as of December 31, 2020, there are no accumulated impairment losses. The carrying value of amortizable intangible assets attributable to each business or asset group comprising the Company is periodically reviewed by management to determine if there are events or changes in circumstances that would indicate that its carrying amount may not be recoverable. Accordingly, if there are any such changes in circumstances during the year, the Company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There were no impairments recorded for the years ended December 31, 2020, 2019 and 2018. Income Taxes The Company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the Company’s assets and liabilities. The Company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years ended December 31:
(in thousands, except per share data)
2020
2019
2018
Net income
$
480,483
$
398,514
$
344,255
Net income attributable to unvested awarded performance stock
(15,197
)
(12,873
)
(8,297
)
Net income attributable to common shares
$
465,286
$
385,641
$
335,958
Weighted average number of common shares outstanding – basic
283,294
281,566
277,663
Less unvested awarded performance stock included in weighted average number of common shares outstanding – basic
(8,960
)
(9,095
)
(6,692
)
Weighted average number of common shares outstanding for basic earnings per common share
274,334
272,471
270,971
Dilutive effect of stock options
1,533
2,145
4,550
Weighted average number of shares outstanding – diluted
275,867
274,616
275,521
Net income per share:
Basic
$
1.70
$
1.42
$
1.24
Diluted
$
1.69
$
1.40
$
1.22
Fair Value of Financial Instruments The carrying amounts of the Company’s financial assets and liabilities, including cash and cash equivalents; restricted cash and short-term investments; investments; premiums, commissions and fees receivable; reinsurance recoverable; prepaid reinsurance premiums; premiums payable to insurance companies; losses and loss adjustment reserve; unearned premium; premium deposits and credits due customers and accounts payable, at December 31, 2020 and 2019, approximate fair value because of the short-term maturity of these instruments. The carrying amount of the Company’s long-term debt approximates fair value at December 31, 2020 and 2019 as our fixed-rate borrowings of $1,548.2 million Non-Cash The Company grants non-vested stock awards to its employees and officers and fully vested stock awards to directors. The Company uses the modified-prospective method to account for share-based payments. Under the modified-prospective method, compensation cost is recognized for all share-based payments granted on or after January 1, 2006 and for all awards granted to employees prior to January 1, 2006 that remained unvested on that date. The Company uses the alternative-transition method to account for the income tax effects of payments made related to stock-based compensation. 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 Reinsurance The only line of insurance in which the Company acts in a risk-bearing capacity is flood insurance associated with the Wright National Flood Insurance Company (“WNFIC”), which is part of our National Programs Segment. The Company protects itself from claims-related losses by reinsuring all claims risk exposure. However, for basic admitted policies conforming to the National Flood Insurance Program all exposure is reinsured with the Federal Emergency Management Agency (“FEMA”). For excess flood insurance policies, all exposure is reinsured with a reinsurance carrier with an AM Best Company rating of “A” or better. Reinsurance does not legally discharge the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 Balances due from reinsurers on unpaid losses and loss adjustment expenses, including an estimate of such recoverables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national reinsurance carriers for private flood policies, which has an AM Best Company rating of “A” or better. Historically, no amounts due from reinsurance carriers have been written off as uncollectible. Unpaid Losses and Loss Adjustment Reserve Unpaid losses and loss adjustment reserve include amounts determined on individual claims and other estimates based upon the past experience of WNFIC and the policyholders for IBNR claims, less anticipated salvage and subrogation recoverable. The methods of making such estimates and for establishing the resulting reserves are continually reviewed and updated, and any adjustments resulting therefrom are reflected in operations currently. WNFIC engages the services of outside actuarial consulting firms (the “Actuaries”) to assist on an annual basis to render an opinion on the sufficiency of the Company’s estimates for unpaid losses and related loss adjustment reserve.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reserve are adequate. Premiums from WNFIC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income stat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Financing and Investing Activities - Summary of Significant Non-Cash Investing and Financing Activities (Details) - USD ($) $ in Thousands</t>
        </is>
      </c>
      <c r="B1" s="2" t="inlineStr">
        <is>
          <t>12 Months Ended</t>
        </is>
      </c>
    </row>
    <row r="2">
      <c r="B2" s="2" t="inlineStr">
        <is>
          <t>Dec. 31, 2020</t>
        </is>
      </c>
      <c r="C2" s="2" t="inlineStr">
        <is>
          <t>Dec. 31, 2019</t>
        </is>
      </c>
      <c r="D2" s="2" t="inlineStr">
        <is>
          <t>Dec. 31, 2018</t>
        </is>
      </c>
    </row>
    <row r="3">
      <c r="A3" s="3" t="inlineStr">
        <is>
          <t>Significant non-cash investing and financing activities</t>
        </is>
      </c>
    </row>
    <row r="4">
      <c r="A4" s="4" t="inlineStr">
        <is>
          <t>Other payables issued for purchased customer accounts</t>
        </is>
      </c>
      <c r="B4" s="6" t="n">
        <v>9130</v>
      </c>
      <c r="C4" s="6" t="n">
        <v>12135</v>
      </c>
      <c r="D4" s="6" t="n">
        <v>5462</v>
      </c>
    </row>
    <row r="5">
      <c r="A5" s="4" t="inlineStr">
        <is>
          <t>Estimated acquisition earn-out payables and related charges</t>
        </is>
      </c>
      <c r="B5" s="6" t="n">
        <v>131397</v>
      </c>
      <c r="C5" s="5" t="n">
        <v>82872</v>
      </c>
      <c r="D5" s="5" t="n">
        <v>77378</v>
      </c>
    </row>
    <row r="6">
      <c r="A6" s="4" t="inlineStr">
        <is>
          <t>Notes received on the sale of fixed assets and customer accounts</t>
        </is>
      </c>
      <c r="C6" s="6" t="n">
        <v>9903</v>
      </c>
      <c r="D6" s="6" t="n">
        <v>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6" t="n">
        <v>817398</v>
      </c>
      <c r="C3" s="6" t="n">
        <v>542174</v>
      </c>
      <c r="D3" s="6" t="n">
        <v>438961</v>
      </c>
    </row>
    <row r="4">
      <c r="A4" s="4" t="inlineStr">
        <is>
          <t>Restricted cash</t>
        </is>
      </c>
      <c r="B4" s="5" t="n">
        <v>454517</v>
      </c>
      <c r="C4" s="5" t="n">
        <v>420801</v>
      </c>
      <c r="D4" s="5" t="n">
        <v>338635</v>
      </c>
    </row>
    <row r="5">
      <c r="A5" s="4" t="inlineStr">
        <is>
          <t>Total cash and cash equivalents inclusive of restricted cash at the end of the period</t>
        </is>
      </c>
      <c r="B5" s="6" t="n">
        <v>1271915</v>
      </c>
      <c r="C5" s="6" t="n">
        <v>962975</v>
      </c>
      <c r="D5" s="6" t="n">
        <v>777596</v>
      </c>
      <c r="E5" s="6" t="n">
        <v>8240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Additional Information (Details) $ in Millions</t>
        </is>
      </c>
      <c r="B1" s="2" t="inlineStr">
        <is>
          <t>12 Months Ended</t>
        </is>
      </c>
    </row>
    <row r="2">
      <c r="B2" s="2" t="inlineStr">
        <is>
          <t>Dec. 31, 2020USD ($)</t>
        </is>
      </c>
    </row>
    <row r="3">
      <c r="A3" s="3" t="inlineStr">
        <is>
          <t>Lessee Lease Description [Line Items]</t>
        </is>
      </c>
    </row>
    <row r="4">
      <c r="A4" s="4" t="inlineStr">
        <is>
          <t>Operating lease expiration term</t>
        </is>
      </c>
      <c r="B4" s="4" t="inlineStr">
        <is>
          <t>2041</t>
        </is>
      </c>
    </row>
    <row r="5">
      <c r="A5" s="4" t="inlineStr">
        <is>
          <t>Future Lease Agreements</t>
        </is>
      </c>
    </row>
    <row r="6">
      <c r="A6" s="3" t="inlineStr">
        <is>
          <t>Lessee Lease Description [Line Items]</t>
        </is>
      </c>
    </row>
    <row r="7">
      <c r="A7" s="4" t="inlineStr">
        <is>
          <t>Operating lease expected to commence undiscounted lease liabilities in 2021</t>
        </is>
      </c>
      <c r="B7" s="6" t="n">
        <v>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Balances and Classification of Operating Lease Right-of-Use Assets and Operating Lease Liabilities within Condensed Consolidated Balance Sheets (Details) - USD ($) $ in Thousands</t>
        </is>
      </c>
      <c r="B1" s="2" t="inlineStr">
        <is>
          <t>Dec. 31, 2020</t>
        </is>
      </c>
      <c r="C1" s="2" t="inlineStr">
        <is>
          <t>Dec. 31, 2019</t>
        </is>
      </c>
    </row>
    <row r="2">
      <c r="A2" s="3" t="inlineStr">
        <is>
          <t>Assets:</t>
        </is>
      </c>
    </row>
    <row r="3">
      <c r="A3" s="4" t="inlineStr">
        <is>
          <t>Operating lease right-of-use assets</t>
        </is>
      </c>
      <c r="B3" s="6" t="n">
        <v>186998</v>
      </c>
      <c r="C3" s="6" t="n">
        <v>184288</v>
      </c>
    </row>
    <row r="4">
      <c r="A4" s="4" t="inlineStr">
        <is>
          <t>Total assets</t>
        </is>
      </c>
      <c r="B4" s="5" t="n">
        <v>186998</v>
      </c>
      <c r="C4" s="5" t="n">
        <v>184288</v>
      </c>
    </row>
    <row r="5">
      <c r="A5" s="3" t="inlineStr">
        <is>
          <t>Liabilities:</t>
        </is>
      </c>
    </row>
    <row r="6">
      <c r="A6" s="4" t="inlineStr">
        <is>
          <t>Current operating lease liabilities</t>
        </is>
      </c>
      <c r="B6" s="6" t="n">
        <v>43542</v>
      </c>
      <c r="C6" s="6" t="n">
        <v>43415</v>
      </c>
    </row>
    <row r="7">
      <c r="A7" s="4" t="inlineStr">
        <is>
          <t>Operating Lease, Liability, Current, Statement of Financial Position [Extensible List]</t>
        </is>
      </c>
      <c r="B7" s="4" t="inlineStr">
        <is>
          <t>bro:AccruedExpensesAndOtherLiabilitiesMember</t>
        </is>
      </c>
      <c r="C7" s="4" t="inlineStr">
        <is>
          <t>bro:AccruedExpensesAndOtherLiabilitiesMember</t>
        </is>
      </c>
    </row>
    <row r="8">
      <c r="A8" s="4" t="inlineStr">
        <is>
          <t>Non-current operating lease liabilities</t>
        </is>
      </c>
      <c r="B8" s="6" t="n">
        <v>172935</v>
      </c>
      <c r="C8" s="6" t="n">
        <v>167855</v>
      </c>
    </row>
    <row r="9">
      <c r="A9" s="4" t="inlineStr">
        <is>
          <t>Total liabilities</t>
        </is>
      </c>
      <c r="B9" s="6" t="n">
        <v>216477</v>
      </c>
      <c r="C9" s="6" t="n">
        <v>2112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for Operating Leases (Details) - USD ($) $ in Thousands</t>
        </is>
      </c>
      <c r="B1" s="2" t="inlineStr">
        <is>
          <t>12 Months Ended</t>
        </is>
      </c>
    </row>
    <row r="2">
      <c r="B2" s="2" t="inlineStr">
        <is>
          <t>Dec. 31, 2020</t>
        </is>
      </c>
      <c r="C2" s="2" t="inlineStr">
        <is>
          <t>Dec. 31, 2019</t>
        </is>
      </c>
    </row>
    <row r="3">
      <c r="A3" s="3" t="inlineStr">
        <is>
          <t>Operating leases:</t>
        </is>
      </c>
    </row>
    <row r="4">
      <c r="A4" s="4" t="inlineStr">
        <is>
          <t>Lease cost</t>
        </is>
      </c>
      <c r="B4" s="6" t="n">
        <v>53821</v>
      </c>
      <c r="C4" s="6" t="n">
        <v>49872</v>
      </c>
    </row>
    <row r="5">
      <c r="A5" s="4" t="inlineStr">
        <is>
          <t>Variable lease cost</t>
        </is>
      </c>
      <c r="B5" s="5" t="n">
        <v>3739</v>
      </c>
      <c r="C5" s="5" t="n">
        <v>3819</v>
      </c>
    </row>
    <row r="6">
      <c r="A6" s="4" t="inlineStr">
        <is>
          <t>Short term lease cost</t>
        </is>
      </c>
      <c r="B6" s="5" t="n">
        <v>468</v>
      </c>
      <c r="C6" s="5" t="n">
        <v>267</v>
      </c>
    </row>
    <row r="7">
      <c r="A7" s="4" t="inlineStr">
        <is>
          <t>Operating lease cost</t>
        </is>
      </c>
      <c r="B7" s="5" t="n">
        <v>58028</v>
      </c>
      <c r="C7" s="5" t="n">
        <v>53958</v>
      </c>
    </row>
    <row r="8">
      <c r="A8" s="4" t="inlineStr">
        <is>
          <t>Sublease income</t>
        </is>
      </c>
      <c r="B8" s="5" t="n">
        <v>-1798</v>
      </c>
      <c r="C8" s="5" t="n">
        <v>-1386</v>
      </c>
    </row>
    <row r="9">
      <c r="A9" s="4" t="inlineStr">
        <is>
          <t>Total lease cost net</t>
        </is>
      </c>
      <c r="B9" s="6" t="n">
        <v>56230</v>
      </c>
      <c r="C9" s="6" t="n">
        <v>525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Weighted Average Discount Rate for Operating Leases (Details)</t>
        </is>
      </c>
      <c r="B1" s="2" t="inlineStr">
        <is>
          <t>Dec. 31, 2020</t>
        </is>
      </c>
    </row>
    <row r="2">
      <c r="A2" s="3" t="inlineStr">
        <is>
          <t>Leases [Abstract]</t>
        </is>
      </c>
    </row>
    <row r="3">
      <c r="A3" s="4" t="inlineStr">
        <is>
          <t>Weighted-average remaining lease term</t>
        </is>
      </c>
      <c r="B3" s="4" t="inlineStr">
        <is>
          <t>5 years 11 months 8 days</t>
        </is>
      </c>
    </row>
    <row r="4">
      <c r="A4" s="4" t="inlineStr">
        <is>
          <t>Weighted-average discount rate</t>
        </is>
      </c>
      <c r="B4" s="4" t="inlineStr">
        <is>
          <t>3.3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0</t>
        </is>
      </c>
      <c r="C1" s="2" t="inlineStr">
        <is>
          <t>Dec. 31, 2019</t>
        </is>
      </c>
    </row>
    <row r="2">
      <c r="A2" s="3" t="inlineStr">
        <is>
          <t>Leases [Abstract]</t>
        </is>
      </c>
    </row>
    <row r="3">
      <c r="A3" s="4" t="inlineStr">
        <is>
          <t>2021</t>
        </is>
      </c>
      <c r="B3" s="6" t="n">
        <v>49923</v>
      </c>
    </row>
    <row r="4">
      <c r="A4" s="4" t="inlineStr">
        <is>
          <t>2022</t>
        </is>
      </c>
      <c r="B4" s="5" t="n">
        <v>46447</v>
      </c>
    </row>
    <row r="5">
      <c r="A5" s="4" t="inlineStr">
        <is>
          <t>2023</t>
        </is>
      </c>
      <c r="B5" s="5" t="n">
        <v>39251</v>
      </c>
    </row>
    <row r="6">
      <c r="A6" s="4" t="inlineStr">
        <is>
          <t>2024</t>
        </is>
      </c>
      <c r="B6" s="5" t="n">
        <v>31033</v>
      </c>
    </row>
    <row r="7">
      <c r="A7" s="4" t="inlineStr">
        <is>
          <t>2025</t>
        </is>
      </c>
      <c r="B7" s="5" t="n">
        <v>22921</v>
      </c>
    </row>
    <row r="8">
      <c r="A8" s="4" t="inlineStr">
        <is>
          <t>Thereafter</t>
        </is>
      </c>
      <c r="B8" s="5" t="n">
        <v>49687</v>
      </c>
    </row>
    <row r="9">
      <c r="A9" s="4" t="inlineStr">
        <is>
          <t>Total undiscounted lease payments</t>
        </is>
      </c>
      <c r="B9" s="5" t="n">
        <v>239262</v>
      </c>
    </row>
    <row r="10">
      <c r="A10" s="4" t="inlineStr">
        <is>
          <t>Less: Imputed interest</t>
        </is>
      </c>
      <c r="B10" s="5" t="n">
        <v>22785</v>
      </c>
    </row>
    <row r="11">
      <c r="A11" s="4" t="inlineStr">
        <is>
          <t>Present value of future lease payments</t>
        </is>
      </c>
      <c r="B11" s="6" t="n">
        <v>216477</v>
      </c>
      <c r="C11" s="6" t="n">
        <v>2112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measurement of liabilities</t>
        </is>
      </c>
    </row>
    <row r="4">
      <c r="A4" s="4" t="inlineStr">
        <is>
          <t>Operating cash flows from operating leases</t>
        </is>
      </c>
      <c r="B4" s="6" t="n">
        <v>54946</v>
      </c>
      <c r="C4" s="6" t="n">
        <v>51894</v>
      </c>
    </row>
    <row r="5">
      <c r="A5" s="4" t="inlineStr">
        <is>
          <t>Right-of-use assets obtained in exchange for new operating liabilities</t>
        </is>
      </c>
      <c r="B5" s="6" t="n">
        <v>45750</v>
      </c>
      <c r="C5" s="6" t="n">
        <v>467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 Schedule of Quarterly Operating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6" t="n">
        <v>642111</v>
      </c>
      <c r="C4" s="6" t="n">
        <v>673962</v>
      </c>
      <c r="D4" s="6" t="n">
        <v>598806</v>
      </c>
      <c r="E4" s="6" t="n">
        <v>698495</v>
      </c>
      <c r="F4" s="6" t="n">
        <v>578989</v>
      </c>
      <c r="G4" s="6" t="n">
        <v>618683</v>
      </c>
      <c r="H4" s="6" t="n">
        <v>575219</v>
      </c>
      <c r="I4" s="6" t="n">
        <v>619280</v>
      </c>
      <c r="J4" s="6" t="n">
        <v>2613375</v>
      </c>
      <c r="K4" s="6" t="n">
        <v>2392171</v>
      </c>
      <c r="L4" s="6" t="n">
        <v>2014246</v>
      </c>
    </row>
    <row r="5">
      <c r="A5" s="4" t="inlineStr">
        <is>
          <t>Total expenses</t>
        </is>
      </c>
      <c r="B5" s="5" t="n">
        <v>511195</v>
      </c>
      <c r="C5" s="5" t="n">
        <v>515434</v>
      </c>
      <c r="D5" s="5" t="n">
        <v>469405</v>
      </c>
      <c r="E5" s="5" t="n">
        <v>493242</v>
      </c>
      <c r="F5" s="5" t="n">
        <v>476940</v>
      </c>
      <c r="G5" s="5" t="n">
        <v>466845</v>
      </c>
      <c r="H5" s="5" t="n">
        <v>451697</v>
      </c>
      <c r="I5" s="5" t="n">
        <v>470760</v>
      </c>
      <c r="J5" s="5" t="n">
        <v>1989276</v>
      </c>
      <c r="K5" s="5" t="n">
        <v>1866242</v>
      </c>
      <c r="L5" s="5" t="n">
        <v>1551784</v>
      </c>
    </row>
    <row r="6">
      <c r="A6" s="4" t="inlineStr">
        <is>
          <t>Income before income taxes</t>
        </is>
      </c>
      <c r="B6" s="5" t="n">
        <v>130916</v>
      </c>
      <c r="C6" s="5" t="n">
        <v>158528</v>
      </c>
      <c r="D6" s="5" t="n">
        <v>129401</v>
      </c>
      <c r="E6" s="5" t="n">
        <v>205253</v>
      </c>
      <c r="F6" s="5" t="n">
        <v>102049</v>
      </c>
      <c r="G6" s="5" t="n">
        <v>151838</v>
      </c>
      <c r="H6" s="5" t="n">
        <v>123522</v>
      </c>
      <c r="I6" s="5" t="n">
        <v>148520</v>
      </c>
      <c r="J6" s="5" t="n">
        <v>624099</v>
      </c>
      <c r="K6" s="5" t="n">
        <v>525929</v>
      </c>
      <c r="L6" s="5" t="n">
        <v>462462</v>
      </c>
    </row>
    <row r="7">
      <c r="A7" s="4" t="inlineStr">
        <is>
          <t>Net income</t>
        </is>
      </c>
      <c r="B7" s="6" t="n">
        <v>97320</v>
      </c>
      <c r="C7" s="6" t="n">
        <v>133979</v>
      </c>
      <c r="D7" s="6" t="n">
        <v>96784</v>
      </c>
      <c r="E7" s="6" t="n">
        <v>152400</v>
      </c>
      <c r="F7" s="6" t="n">
        <v>76519</v>
      </c>
      <c r="G7" s="6" t="n">
        <v>115506</v>
      </c>
      <c r="H7" s="6" t="n">
        <v>92593</v>
      </c>
      <c r="I7" s="6" t="n">
        <v>113896</v>
      </c>
      <c r="J7" s="6" t="n">
        <v>480483</v>
      </c>
      <c r="K7" s="6" t="n">
        <v>398514</v>
      </c>
      <c r="L7" s="6" t="n">
        <v>344255</v>
      </c>
    </row>
    <row r="8">
      <c r="A8" s="3" t="inlineStr">
        <is>
          <t>Net income per share:</t>
        </is>
      </c>
    </row>
    <row r="9">
      <c r="A9" s="4" t="inlineStr">
        <is>
          <t>Basic</t>
        </is>
      </c>
      <c r="B9" s="7" t="n">
        <v>0.34</v>
      </c>
      <c r="C9" s="7" t="n">
        <v>0.47</v>
      </c>
      <c r="D9" s="7" t="n">
        <v>0.34</v>
      </c>
      <c r="E9" s="7" t="n">
        <v>0.54</v>
      </c>
      <c r="F9" s="7" t="n">
        <v>0.27</v>
      </c>
      <c r="G9" s="7" t="n">
        <v>0.41</v>
      </c>
      <c r="H9" s="7" t="n">
        <v>0.33</v>
      </c>
      <c r="I9" s="7" t="n">
        <v>0.41</v>
      </c>
      <c r="J9" s="7" t="n">
        <v>1.7</v>
      </c>
      <c r="K9" s="7" t="n">
        <v>1.42</v>
      </c>
      <c r="L9" s="7" t="n">
        <v>1.24</v>
      </c>
    </row>
    <row r="10">
      <c r="A10" s="4" t="inlineStr">
        <is>
          <t>Diluted</t>
        </is>
      </c>
      <c r="B10" s="7" t="n">
        <v>0.34</v>
      </c>
      <c r="C10" s="7" t="n">
        <v>0.47</v>
      </c>
      <c r="D10" s="7" t="n">
        <v>0.34</v>
      </c>
      <c r="E10" s="7" t="n">
        <v>0.54</v>
      </c>
      <c r="F10" s="7" t="n">
        <v>0.27</v>
      </c>
      <c r="G10" s="7" t="n">
        <v>0.41</v>
      </c>
      <c r="H10" s="7" t="n">
        <v>0.33</v>
      </c>
      <c r="I10" s="7" t="n">
        <v>0.4</v>
      </c>
      <c r="J10" s="7" t="n">
        <v>1.69</v>
      </c>
      <c r="K10" s="7" t="n">
        <v>1.4</v>
      </c>
      <c r="L10" s="7" t="n">
        <v>1.22</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Addition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5" t="n">
        <v>4</v>
      </c>
    </row>
    <row r="5">
      <c r="A5" s="4" t="inlineStr">
        <is>
          <t>Revenues</t>
        </is>
      </c>
      <c r="B5" s="6" t="n">
        <v>642111</v>
      </c>
      <c r="C5" s="6" t="n">
        <v>673962</v>
      </c>
      <c r="D5" s="6" t="n">
        <v>598806</v>
      </c>
      <c r="E5" s="6" t="n">
        <v>698495</v>
      </c>
      <c r="F5" s="6" t="n">
        <v>578989</v>
      </c>
      <c r="G5" s="6" t="n">
        <v>618683</v>
      </c>
      <c r="H5" s="6" t="n">
        <v>575219</v>
      </c>
      <c r="I5" s="6" t="n">
        <v>619280</v>
      </c>
      <c r="J5" s="6" t="n">
        <v>2613375</v>
      </c>
      <c r="K5" s="6" t="n">
        <v>2392171</v>
      </c>
      <c r="L5" s="6" t="n">
        <v>2014246</v>
      </c>
    </row>
    <row r="6">
      <c r="A6" s="4" t="inlineStr">
        <is>
          <t>London, Bermuda and Cayman Islands</t>
        </is>
      </c>
    </row>
    <row r="7">
      <c r="A7" s="3" t="inlineStr">
        <is>
          <t>Segment Reporting Information [Line Items]</t>
        </is>
      </c>
    </row>
    <row r="8">
      <c r="A8" s="4" t="inlineStr">
        <is>
          <t>Revenues</t>
        </is>
      </c>
      <c r="J8" s="6" t="n">
        <v>35100</v>
      </c>
      <c r="K8" s="6" t="n">
        <v>17700</v>
      </c>
      <c r="L8" s="6" t="n">
        <v>152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NOTE 2 Revenues The following tables present the revenues disaggregated by revenue source:
Twelve months ended December 31, 2020
(in thousands)
Retail
National Programs
Wholesale Brokerage
Services
Other (8)
Total
Base commissions (1)
$
1,054,619
$
422,916
$
273,878
$
—
$
1
$
1,751,414
Fees (2)
275,900
159,337
66,051
174,012
(1,291
)
674,009
Incentive commissions (3)
89,920
549
3,057
—
31
93,557
Profit-sharing contingent commissions (4)
35,785
27,278
7,871
—
—
70,934
Guaranteed supplemental commissions (5)
15,128
(238
)
1,304
—
—
16,194
Investment income (6)
163
756
184
—
1,708
2,811
Other income, net (7)
1,251
42
452
—
2,711
4,456
Total Revenues
$
1,472,766
$
610,640
$
352,797
$
174,012
$
3,160
$
2,613,375
Twelve months ended December 31, 2019
(in thousands)
Retail
National Programs
Wholesale Brokerage
Services
Other (8)
Total
Base commissions (1)
$
994,170
$
338,058
$
242,380
$
—
$
(128
)
$
1,574,480
Fees (2)
246,135
151,298
56,852
193,641
(1,160
)
646,766
Incentive commissions (3)
80,505
(524
)
1,252
—
27
81,260
Profit-sharing contingent commissions (4)
34,150
17,517
7,499
—
—
59,166
Guaranteed supplemental commissions (5)
11,056
10,566
1,443
—
—
23,065
Investment income (6)
149
1,397
178
139
3,917
5,780
Other income, net (7)
1,096
72
483
1
2
1,654
Total Revenues
$
1,367,261
$
518,384
$
310,087
$
193,781
$
2,658
$
2,392,171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8)
Fees within other reflects the elimination of intercompany revenues . Contract Assets and Liabilities The balances of contract assets and contract liabilities arising from contracts with customers as of December 31, 2020 and 2019 were as follows:
(in thousands)
December 31, 2020
December 31, 2019
Contract assets
$
308,755
$
289,609
Contract liabilities
$
80,997
$
58,126
Unbilled receivables (contract assets) arise when the Company recognizes revenue for amounts which have not yet been billed in our systems. Deferred revenue (contract liabilities) relates to payments received in advance of performance under the contract before the transfer of a good or service to the customer. As of December 31, 2020, deferred revenue consisted of $54.0 million as current portion to be recognized within one year and $27.0 million in long-term to be recognized beyond one year. As of December 31, 2019, deferred revenue consisted of $41.2 million as current portion to be recognized within one year and $16.9 million in long-term deferred revenue to be recognized beyond one year. Contract assets and contract liabilities arising from acquisitions in 2020 were approximately $11.5 million and $20.0 million, respectively. Contract assets and contract liabilities arising from acquisitions in 2019 were approximately $6.5 million and $9.3 million, respectively. During the twelve months ended December 31, 2020 and 2019, the amount of revenue recognized related to performance obligations satisfied in a previous period, inclusive of changes due to estimates, was approximately $8.9 million and $17.2 million, respectively. The $8.9 million for 2020 consists of $18.1 million of additional variable consideration received on our supplemental commissions, offset by $7.1 million of revised estimates related to variable consideration on policies where the exposure units are expected to be impacted by the COVID-19 pandemic (“COVID-19”) and $2.1 million of other adjustment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The cost to obtain balance within the Other assets caption in the Company’s Condensed Consolidated Balance Sheets was $42.2 million and $26.9 million as of December 31, 2020 and December 31, 2019, respectively. For the 12 months ended December 31, 2020 and December 31, 2019, the Company deferred $17.8 million and $15.1 million of incremental cost to obtain customer contracts, respectively. The Company expensed $2.5 million and $1.4 million of the incremental cost to obtain customer contracts for the 12 months ended December 31, 2020 and December 31, 2019, respectively. Cost to fulfill - The Company defers certain costs to fulfill contracts and recognizes these costs as the associated performance obligations are fulfilled. The cost to fulfill balance within the Other current assets caption in the Company's Condensed Consolidated Balance Sheets was $77.8 million, which is inclusive of deferrals from businesses acquired in the current year of $1.2 million. The cost to fulfill balance as of December 31, 2019 was $73.3 million. For the 12 months ended December 31, 2019, the Company had a net deferral of $3.3 million related to current year deferrals for costs incurred that relate to performance obligations yet to be fulfilled, net of the expense of previously deferred contract fulfillment costs associated with performance obligations that were satisfied in th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ized Financial Information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6" t="n">
        <v>642111</v>
      </c>
      <c r="C4" s="6" t="n">
        <v>673962</v>
      </c>
      <c r="D4" s="6" t="n">
        <v>598806</v>
      </c>
      <c r="E4" s="6" t="n">
        <v>698495</v>
      </c>
      <c r="F4" s="6" t="n">
        <v>578989</v>
      </c>
      <c r="G4" s="6" t="n">
        <v>618683</v>
      </c>
      <c r="H4" s="6" t="n">
        <v>575219</v>
      </c>
      <c r="I4" s="6" t="n">
        <v>619280</v>
      </c>
      <c r="J4" s="6" t="n">
        <v>2613375</v>
      </c>
      <c r="K4" s="6" t="n">
        <v>2392171</v>
      </c>
      <c r="L4" s="6" t="n">
        <v>2014246</v>
      </c>
    </row>
    <row r="5">
      <c r="A5" s="4" t="inlineStr">
        <is>
          <t>Investment income</t>
        </is>
      </c>
      <c r="J5" s="5" t="n">
        <v>2811</v>
      </c>
      <c r="K5" s="5" t="n">
        <v>5780</v>
      </c>
      <c r="L5" s="5" t="n">
        <v>2746</v>
      </c>
    </row>
    <row r="6">
      <c r="A6" s="4" t="inlineStr">
        <is>
          <t>Amortization</t>
        </is>
      </c>
      <c r="J6" s="5" t="n">
        <v>108523</v>
      </c>
      <c r="K6" s="5" t="n">
        <v>105298</v>
      </c>
      <c r="L6" s="5" t="n">
        <v>86544</v>
      </c>
    </row>
    <row r="7">
      <c r="A7" s="4" t="inlineStr">
        <is>
          <t>Depreciation</t>
        </is>
      </c>
      <c r="J7" s="5" t="n">
        <v>26276</v>
      </c>
      <c r="K7" s="5" t="n">
        <v>23417</v>
      </c>
      <c r="L7" s="5" t="n">
        <v>22834</v>
      </c>
    </row>
    <row r="8">
      <c r="A8" s="4" t="inlineStr">
        <is>
          <t>Interest expense</t>
        </is>
      </c>
      <c r="J8" s="5" t="n">
        <v>58973</v>
      </c>
      <c r="K8" s="5" t="n">
        <v>63660</v>
      </c>
      <c r="L8" s="5" t="n">
        <v>40580</v>
      </c>
    </row>
    <row r="9">
      <c r="A9" s="4" t="inlineStr">
        <is>
          <t>Income before income taxes</t>
        </is>
      </c>
      <c r="B9" s="5" t="n">
        <v>130916</v>
      </c>
      <c r="C9" s="6" t="n">
        <v>158528</v>
      </c>
      <c r="D9" s="6" t="n">
        <v>129401</v>
      </c>
      <c r="E9" s="6" t="n">
        <v>205253</v>
      </c>
      <c r="F9" s="5" t="n">
        <v>102049</v>
      </c>
      <c r="G9" s="6" t="n">
        <v>151838</v>
      </c>
      <c r="H9" s="6" t="n">
        <v>123522</v>
      </c>
      <c r="I9" s="6" t="n">
        <v>148520</v>
      </c>
      <c r="J9" s="5" t="n">
        <v>624099</v>
      </c>
      <c r="K9" s="5" t="n">
        <v>525929</v>
      </c>
      <c r="L9" s="5" t="n">
        <v>462462</v>
      </c>
    </row>
    <row r="10">
      <c r="A10" s="4" t="inlineStr">
        <is>
          <t>Total assets</t>
        </is>
      </c>
      <c r="B10" s="5" t="n">
        <v>8966492</v>
      </c>
      <c r="F10" s="5" t="n">
        <v>7622821</v>
      </c>
      <c r="J10" s="5" t="n">
        <v>8966492</v>
      </c>
      <c r="K10" s="5" t="n">
        <v>7622821</v>
      </c>
      <c r="L10" s="5" t="n">
        <v>6688668</v>
      </c>
    </row>
    <row r="11">
      <c r="A11" s="4" t="inlineStr">
        <is>
          <t>Capital expenditures</t>
        </is>
      </c>
      <c r="J11" s="5" t="n">
        <v>70700</v>
      </c>
      <c r="K11" s="5" t="n">
        <v>73108</v>
      </c>
      <c r="L11" s="5" t="n">
        <v>41520</v>
      </c>
    </row>
    <row r="12">
      <c r="A12" s="4" t="inlineStr">
        <is>
          <t>Operating Segments | Retail</t>
        </is>
      </c>
    </row>
    <row r="13">
      <c r="A13" s="3" t="inlineStr">
        <is>
          <t>Segment Reporting Information [Line Items]</t>
        </is>
      </c>
    </row>
    <row r="14">
      <c r="A14" s="4" t="inlineStr">
        <is>
          <t>Total revenues</t>
        </is>
      </c>
      <c r="J14" s="5" t="n">
        <v>1472766</v>
      </c>
      <c r="K14" s="5" t="n">
        <v>1367261</v>
      </c>
      <c r="L14" s="5" t="n">
        <v>1042763</v>
      </c>
    </row>
    <row r="15">
      <c r="A15" s="4" t="inlineStr">
        <is>
          <t>Investment income</t>
        </is>
      </c>
      <c r="J15" s="5" t="n">
        <v>163</v>
      </c>
      <c r="K15" s="5" t="n">
        <v>149</v>
      </c>
      <c r="L15" s="5" t="n">
        <v>2</v>
      </c>
    </row>
    <row r="16">
      <c r="A16" s="4" t="inlineStr">
        <is>
          <t>Amortization</t>
        </is>
      </c>
      <c r="J16" s="5" t="n">
        <v>67315</v>
      </c>
      <c r="K16" s="5" t="n">
        <v>63146</v>
      </c>
      <c r="L16" s="5" t="n">
        <v>44386</v>
      </c>
    </row>
    <row r="17">
      <c r="A17" s="4" t="inlineStr">
        <is>
          <t>Depreciation</t>
        </is>
      </c>
      <c r="J17" s="5" t="n">
        <v>9071</v>
      </c>
      <c r="K17" s="5" t="n">
        <v>7390</v>
      </c>
      <c r="L17" s="5" t="n">
        <v>5289</v>
      </c>
    </row>
    <row r="18">
      <c r="A18" s="4" t="inlineStr">
        <is>
          <t>Interest expense</t>
        </is>
      </c>
      <c r="J18" s="5" t="n">
        <v>85968</v>
      </c>
      <c r="K18" s="5" t="n">
        <v>87295</v>
      </c>
      <c r="L18" s="5" t="n">
        <v>35969</v>
      </c>
    </row>
    <row r="19">
      <c r="A19" s="4" t="inlineStr">
        <is>
          <t>Income before income taxes</t>
        </is>
      </c>
      <c r="J19" s="5" t="n">
        <v>262245</v>
      </c>
      <c r="K19" s="5" t="n">
        <v>222875</v>
      </c>
      <c r="L19" s="5" t="n">
        <v>217845</v>
      </c>
    </row>
    <row r="20">
      <c r="A20" s="4" t="inlineStr">
        <is>
          <t>Total assets</t>
        </is>
      </c>
      <c r="B20" s="5" t="n">
        <v>7093627</v>
      </c>
      <c r="F20" s="5" t="n">
        <v>6413459</v>
      </c>
      <c r="J20" s="5" t="n">
        <v>7093627</v>
      </c>
      <c r="K20" s="5" t="n">
        <v>6413459</v>
      </c>
      <c r="L20" s="5" t="n">
        <v>5850045</v>
      </c>
    </row>
    <row r="21">
      <c r="A21" s="4" t="inlineStr">
        <is>
          <t>Capital expenditures</t>
        </is>
      </c>
      <c r="J21" s="5" t="n">
        <v>13175</v>
      </c>
      <c r="K21" s="5" t="n">
        <v>12497</v>
      </c>
      <c r="L21" s="5" t="n">
        <v>6858</v>
      </c>
    </row>
    <row r="22">
      <c r="A22" s="4" t="inlineStr">
        <is>
          <t>Operating Segments | National Programs</t>
        </is>
      </c>
    </row>
    <row r="23">
      <c r="A23" s="3" t="inlineStr">
        <is>
          <t>Segment Reporting Information [Line Items]</t>
        </is>
      </c>
    </row>
    <row r="24">
      <c r="A24" s="4" t="inlineStr">
        <is>
          <t>Total revenues</t>
        </is>
      </c>
      <c r="J24" s="5" t="n">
        <v>610640</v>
      </c>
      <c r="K24" s="5" t="n">
        <v>518384</v>
      </c>
      <c r="L24" s="5" t="n">
        <v>494463</v>
      </c>
    </row>
    <row r="25">
      <c r="A25" s="4" t="inlineStr">
        <is>
          <t>Investment income</t>
        </is>
      </c>
      <c r="J25" s="5" t="n">
        <v>756</v>
      </c>
      <c r="K25" s="5" t="n">
        <v>1397</v>
      </c>
      <c r="L25" s="5" t="n">
        <v>506</v>
      </c>
    </row>
    <row r="26">
      <c r="A26" s="4" t="inlineStr">
        <is>
          <t>Amortization</t>
        </is>
      </c>
      <c r="J26" s="5" t="n">
        <v>27166</v>
      </c>
      <c r="K26" s="5" t="n">
        <v>25482</v>
      </c>
      <c r="L26" s="5" t="n">
        <v>25954</v>
      </c>
    </row>
    <row r="27">
      <c r="A27" s="4" t="inlineStr">
        <is>
          <t>Depreciation</t>
        </is>
      </c>
      <c r="J27" s="5" t="n">
        <v>8658</v>
      </c>
      <c r="K27" s="5" t="n">
        <v>6791</v>
      </c>
      <c r="L27" s="5" t="n">
        <v>5486</v>
      </c>
    </row>
    <row r="28">
      <c r="A28" s="4" t="inlineStr">
        <is>
          <t>Interest expense</t>
        </is>
      </c>
      <c r="J28" s="5" t="n">
        <v>20597</v>
      </c>
      <c r="K28" s="5" t="n">
        <v>16690</v>
      </c>
      <c r="L28" s="5" t="n">
        <v>26181</v>
      </c>
    </row>
    <row r="29">
      <c r="A29" s="4" t="inlineStr">
        <is>
          <t>Income before income taxes</t>
        </is>
      </c>
      <c r="J29" s="5" t="n">
        <v>182892</v>
      </c>
      <c r="K29" s="5" t="n">
        <v>143737</v>
      </c>
      <c r="L29" s="5" t="n">
        <v>117375</v>
      </c>
    </row>
    <row r="30">
      <c r="A30" s="4" t="inlineStr">
        <is>
          <t>Total assets</t>
        </is>
      </c>
      <c r="B30" s="5" t="n">
        <v>3510983</v>
      </c>
      <c r="F30" s="5" t="n">
        <v>3110368</v>
      </c>
      <c r="J30" s="5" t="n">
        <v>3510983</v>
      </c>
      <c r="K30" s="5" t="n">
        <v>3110368</v>
      </c>
      <c r="L30" s="5" t="n">
        <v>2940097</v>
      </c>
    </row>
    <row r="31">
      <c r="A31" s="4" t="inlineStr">
        <is>
          <t>Capital expenditures</t>
        </is>
      </c>
      <c r="J31" s="5" t="n">
        <v>7208</v>
      </c>
      <c r="K31" s="5" t="n">
        <v>10365</v>
      </c>
      <c r="L31" s="5" t="n">
        <v>12391</v>
      </c>
    </row>
    <row r="32">
      <c r="A32" s="4" t="inlineStr">
        <is>
          <t>Operating Segments | Wholesale Brokerage</t>
        </is>
      </c>
    </row>
    <row r="33">
      <c r="A33" s="3" t="inlineStr">
        <is>
          <t>Segment Reporting Information [Line Items]</t>
        </is>
      </c>
    </row>
    <row r="34">
      <c r="A34" s="4" t="inlineStr">
        <is>
          <t>Total revenues</t>
        </is>
      </c>
      <c r="J34" s="5" t="n">
        <v>352797</v>
      </c>
      <c r="K34" s="5" t="n">
        <v>310087</v>
      </c>
      <c r="L34" s="5" t="n">
        <v>287014</v>
      </c>
    </row>
    <row r="35">
      <c r="A35" s="4" t="inlineStr">
        <is>
          <t>Investment income</t>
        </is>
      </c>
      <c r="J35" s="5" t="n">
        <v>184</v>
      </c>
      <c r="K35" s="5" t="n">
        <v>178</v>
      </c>
      <c r="L35" s="5" t="n">
        <v>165</v>
      </c>
    </row>
    <row r="36">
      <c r="A36" s="4" t="inlineStr">
        <is>
          <t>Amortization</t>
        </is>
      </c>
      <c r="J36" s="5" t="n">
        <v>8481</v>
      </c>
      <c r="K36" s="5" t="n">
        <v>11191</v>
      </c>
      <c r="L36" s="5" t="n">
        <v>11391</v>
      </c>
    </row>
    <row r="37">
      <c r="A37" s="4" t="inlineStr">
        <is>
          <t>Depreciation</t>
        </is>
      </c>
      <c r="J37" s="5" t="n">
        <v>1948</v>
      </c>
      <c r="K37" s="5" t="n">
        <v>1674</v>
      </c>
      <c r="L37" s="5" t="n">
        <v>1628</v>
      </c>
    </row>
    <row r="38">
      <c r="A38" s="4" t="inlineStr">
        <is>
          <t>Interest expense</t>
        </is>
      </c>
      <c r="J38" s="5" t="n">
        <v>10281</v>
      </c>
      <c r="K38" s="5" t="n">
        <v>4756</v>
      </c>
      <c r="L38" s="5" t="n">
        <v>5254</v>
      </c>
    </row>
    <row r="39">
      <c r="A39" s="4" t="inlineStr">
        <is>
          <t>Income before income taxes</t>
        </is>
      </c>
      <c r="J39" s="5" t="n">
        <v>93593</v>
      </c>
      <c r="K39" s="5" t="n">
        <v>82739</v>
      </c>
      <c r="L39" s="5" t="n">
        <v>70171</v>
      </c>
    </row>
    <row r="40">
      <c r="A40" s="4" t="inlineStr">
        <is>
          <t>Total assets</t>
        </is>
      </c>
      <c r="B40" s="5" t="n">
        <v>1791717</v>
      </c>
      <c r="F40" s="5" t="n">
        <v>1390250</v>
      </c>
      <c r="J40" s="5" t="n">
        <v>1791717</v>
      </c>
      <c r="K40" s="5" t="n">
        <v>1390250</v>
      </c>
      <c r="L40" s="5" t="n">
        <v>1283877</v>
      </c>
    </row>
    <row r="41">
      <c r="A41" s="4" t="inlineStr">
        <is>
          <t>Capital expenditures</t>
        </is>
      </c>
      <c r="J41" s="5" t="n">
        <v>3324</v>
      </c>
      <c r="K41" s="5" t="n">
        <v>6171</v>
      </c>
      <c r="L41" s="5" t="n">
        <v>2518</v>
      </c>
    </row>
    <row r="42">
      <c r="A42" s="4" t="inlineStr">
        <is>
          <t>Operating Segments | Services</t>
        </is>
      </c>
    </row>
    <row r="43">
      <c r="A43" s="3" t="inlineStr">
        <is>
          <t>Segment Reporting Information [Line Items]</t>
        </is>
      </c>
    </row>
    <row r="44">
      <c r="A44" s="4" t="inlineStr">
        <is>
          <t>Total revenues</t>
        </is>
      </c>
      <c r="J44" s="5" t="n">
        <v>174012</v>
      </c>
      <c r="K44" s="5" t="n">
        <v>193781</v>
      </c>
      <c r="L44" s="5" t="n">
        <v>189246</v>
      </c>
    </row>
    <row r="45">
      <c r="A45" s="4" t="inlineStr">
        <is>
          <t>Investment income</t>
        </is>
      </c>
      <c r="J45" s="5" t="n">
        <v>0</v>
      </c>
      <c r="K45" s="5" t="n">
        <v>139</v>
      </c>
      <c r="L45" s="5" t="n">
        <v>205</v>
      </c>
    </row>
    <row r="46">
      <c r="A46" s="4" t="inlineStr">
        <is>
          <t>Amortization</t>
        </is>
      </c>
      <c r="J46" s="5" t="n">
        <v>5561</v>
      </c>
      <c r="K46" s="5" t="n">
        <v>5479</v>
      </c>
      <c r="L46" s="5" t="n">
        <v>4813</v>
      </c>
    </row>
    <row r="47">
      <c r="A47" s="4" t="inlineStr">
        <is>
          <t>Depreciation</t>
        </is>
      </c>
      <c r="J47" s="5" t="n">
        <v>1424</v>
      </c>
      <c r="K47" s="5" t="n">
        <v>1229</v>
      </c>
      <c r="L47" s="5" t="n">
        <v>1558</v>
      </c>
    </row>
    <row r="48">
      <c r="A48" s="4" t="inlineStr">
        <is>
          <t>Interest expense</t>
        </is>
      </c>
      <c r="J48" s="5" t="n">
        <v>4142</v>
      </c>
      <c r="K48" s="5" t="n">
        <v>4404</v>
      </c>
      <c r="L48" s="5" t="n">
        <v>2869</v>
      </c>
    </row>
    <row r="49">
      <c r="A49" s="4" t="inlineStr">
        <is>
          <t>Income before income taxes</t>
        </is>
      </c>
      <c r="J49" s="5" t="n">
        <v>27994</v>
      </c>
      <c r="K49" s="5" t="n">
        <v>40337</v>
      </c>
      <c r="L49" s="5" t="n">
        <v>34508</v>
      </c>
    </row>
    <row r="50">
      <c r="A50" s="4" t="inlineStr">
        <is>
          <t>Total assets</t>
        </is>
      </c>
      <c r="B50" s="5" t="n">
        <v>480440</v>
      </c>
      <c r="F50" s="5" t="n">
        <v>481336</v>
      </c>
      <c r="J50" s="5" t="n">
        <v>480440</v>
      </c>
      <c r="K50" s="5" t="n">
        <v>481336</v>
      </c>
      <c r="L50" s="5" t="n">
        <v>471572</v>
      </c>
    </row>
    <row r="51">
      <c r="A51" s="4" t="inlineStr">
        <is>
          <t>Capital expenditures</t>
        </is>
      </c>
      <c r="J51" s="5" t="n">
        <v>1424</v>
      </c>
      <c r="K51" s="5" t="n">
        <v>804</v>
      </c>
      <c r="L51" s="5" t="n">
        <v>1525</v>
      </c>
    </row>
    <row r="52">
      <c r="A52" s="4" t="inlineStr">
        <is>
          <t>Segment Reconciling Items</t>
        </is>
      </c>
    </row>
    <row r="53">
      <c r="A53" s="3" t="inlineStr">
        <is>
          <t>Segment Reporting Information [Line Items]</t>
        </is>
      </c>
    </row>
    <row r="54">
      <c r="A54" s="4" t="inlineStr">
        <is>
          <t>Total revenues</t>
        </is>
      </c>
      <c r="J54" s="5" t="n">
        <v>3160</v>
      </c>
      <c r="K54" s="5" t="n">
        <v>2658</v>
      </c>
      <c r="L54" s="5" t="n">
        <v>760</v>
      </c>
    </row>
    <row r="55">
      <c r="A55" s="4" t="inlineStr">
        <is>
          <t>Investment income</t>
        </is>
      </c>
      <c r="J55" s="5" t="n">
        <v>1708</v>
      </c>
      <c r="K55" s="5" t="n">
        <v>3917</v>
      </c>
      <c r="L55" s="5" t="n">
        <v>1868</v>
      </c>
    </row>
    <row r="56">
      <c r="A56" s="4" t="inlineStr">
        <is>
          <t>Amortization</t>
        </is>
      </c>
      <c r="J56" s="5" t="n">
        <v>0</v>
      </c>
      <c r="K56" s="5" t="n">
        <v>0</v>
      </c>
      <c r="L56" s="5" t="n">
        <v>0</v>
      </c>
    </row>
    <row r="57">
      <c r="A57" s="4" t="inlineStr">
        <is>
          <t>Depreciation</t>
        </is>
      </c>
      <c r="J57" s="5" t="n">
        <v>5175</v>
      </c>
      <c r="K57" s="5" t="n">
        <v>6333</v>
      </c>
      <c r="L57" s="5" t="n">
        <v>8873</v>
      </c>
    </row>
    <row r="58">
      <c r="A58" s="4" t="inlineStr">
        <is>
          <t>Interest expense</t>
        </is>
      </c>
      <c r="J58" s="5" t="n">
        <v>-62015</v>
      </c>
      <c r="K58" s="5" t="n">
        <v>-49485</v>
      </c>
      <c r="L58" s="5" t="n">
        <v>-29693</v>
      </c>
    </row>
    <row r="59">
      <c r="A59" s="4" t="inlineStr">
        <is>
          <t>Income before income taxes</t>
        </is>
      </c>
      <c r="J59" s="5" t="n">
        <v>57375</v>
      </c>
      <c r="K59" s="5" t="n">
        <v>36241</v>
      </c>
      <c r="L59" s="5" t="n">
        <v>22563</v>
      </c>
    </row>
    <row r="60">
      <c r="A60" s="4" t="inlineStr">
        <is>
          <t>Total assets</t>
        </is>
      </c>
      <c r="B60" s="6" t="n">
        <v>-3910275</v>
      </c>
      <c r="F60" s="6" t="n">
        <v>-3772592</v>
      </c>
      <c r="J60" s="5" t="n">
        <v>-3910275</v>
      </c>
      <c r="K60" s="5" t="n">
        <v>-3772592</v>
      </c>
      <c r="L60" s="5" t="n">
        <v>-3856923</v>
      </c>
    </row>
    <row r="61">
      <c r="A61" s="4" t="inlineStr">
        <is>
          <t>Capital expenditures</t>
        </is>
      </c>
      <c r="J61" s="6" t="n">
        <v>45569</v>
      </c>
      <c r="K61" s="6" t="n">
        <v>43271</v>
      </c>
      <c r="L61" s="6" t="n">
        <v>18228</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mpany WNFIC - Effects of Reinsurance on Premiums Written and Earned (Details) - USD ($) $ in Thousands</t>
        </is>
      </c>
      <c r="B1" s="2" t="inlineStr">
        <is>
          <t>12 Months Ended</t>
        </is>
      </c>
    </row>
    <row r="2">
      <c r="B2" s="2" t="inlineStr">
        <is>
          <t>Dec. 31, 2020</t>
        </is>
      </c>
      <c r="C2" s="2" t="inlineStr">
        <is>
          <t>Dec. 31, 2019</t>
        </is>
      </c>
    </row>
    <row r="3">
      <c r="A3" s="3" t="inlineStr">
        <is>
          <t>Written</t>
        </is>
      </c>
    </row>
    <row r="4">
      <c r="A4" s="4" t="inlineStr">
        <is>
          <t>Direct premiums</t>
        </is>
      </c>
      <c r="B4" s="6" t="n">
        <v>728109</v>
      </c>
      <c r="C4" s="6" t="n">
        <v>697072</v>
      </c>
    </row>
    <row r="5">
      <c r="A5" s="4" t="inlineStr">
        <is>
          <t>Ceded premiums</t>
        </is>
      </c>
      <c r="B5" s="5" t="n">
        <v>728093</v>
      </c>
      <c r="C5" s="5" t="n">
        <v>697059</v>
      </c>
    </row>
    <row r="6">
      <c r="A6" s="4" t="inlineStr">
        <is>
          <t>Net premiums</t>
        </is>
      </c>
      <c r="B6" s="5" t="n">
        <v>16</v>
      </c>
      <c r="C6" s="5" t="n">
        <v>13</v>
      </c>
    </row>
    <row r="7">
      <c r="A7" s="3" t="inlineStr">
        <is>
          <t>Earned</t>
        </is>
      </c>
    </row>
    <row r="8">
      <c r="A8" s="4" t="inlineStr">
        <is>
          <t>Direct premiums</t>
        </is>
      </c>
      <c r="B8" s="5" t="n">
        <v>716515</v>
      </c>
      <c r="C8" s="5" t="n">
        <v>668971</v>
      </c>
    </row>
    <row r="9">
      <c r="A9" s="4" t="inlineStr">
        <is>
          <t>Ceded premiums</t>
        </is>
      </c>
      <c r="B9" s="5" t="n">
        <v>716499</v>
      </c>
      <c r="C9" s="5" t="n">
        <v>668958</v>
      </c>
    </row>
    <row r="10">
      <c r="A10" s="4" t="inlineStr">
        <is>
          <t>Net premiums</t>
        </is>
      </c>
      <c r="B10" s="6" t="n">
        <v>16</v>
      </c>
      <c r="C10" s="6" t="n">
        <v>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30" customWidth="1" min="2" max="2"/>
    <col width="21" customWidth="1" min="3" max="3"/>
    <col width="14" customWidth="1" min="4" max="4"/>
  </cols>
  <sheetData>
    <row r="1">
      <c r="A1" s="1" t="inlineStr">
        <is>
          <t>Insurance Company WNFIC - Additional Information (Details) $ in Thousands</t>
        </is>
      </c>
      <c r="B1" s="2" t="inlineStr">
        <is>
          <t>12 Months Ended</t>
        </is>
      </c>
    </row>
    <row r="2">
      <c r="B2" s="2" t="inlineStr">
        <is>
          <t>Dec. 31, 2020USD ($)Reinsurer</t>
        </is>
      </c>
      <c r="C2" s="2" t="inlineStr">
        <is>
          <t>Dec. 31, 2019USD ($)</t>
        </is>
      </c>
      <c r="D2" s="2" t="inlineStr">
        <is>
          <t>Sep. 30, 2020</t>
        </is>
      </c>
    </row>
    <row r="3">
      <c r="A3" s="3" t="inlineStr">
        <is>
          <t>SEC Schedule, 12-17, Insurance Companies, Reinsurance [Line Items]</t>
        </is>
      </c>
    </row>
    <row r="4">
      <c r="A4" s="4" t="inlineStr">
        <is>
          <t>Ceded rate of premiums under insurance program</t>
        </is>
      </c>
      <c r="B4" s="4" t="inlineStr">
        <is>
          <t>100.00%</t>
        </is>
      </c>
    </row>
    <row r="5">
      <c r="A5" s="4" t="inlineStr">
        <is>
          <t>Premiums written net</t>
        </is>
      </c>
      <c r="B5" s="6" t="n">
        <v>728093</v>
      </c>
      <c r="C5" s="6" t="n">
        <v>697059</v>
      </c>
    </row>
    <row r="6">
      <c r="A6" s="4" t="inlineStr">
        <is>
          <t>Ceded unpaid loss</t>
        </is>
      </c>
      <c r="B6" s="5" t="n">
        <v>43500</v>
      </c>
      <c r="C6" s="5" t="n">
        <v>58500</v>
      </c>
    </row>
    <row r="7">
      <c r="A7" s="4" t="inlineStr">
        <is>
          <t>Prepaid reinsurance premiums</t>
        </is>
      </c>
      <c r="B7" s="5" t="n">
        <v>377615</v>
      </c>
      <c r="C7" s="5" t="n">
        <v>366021</v>
      </c>
    </row>
    <row r="8">
      <c r="A8" s="4" t="inlineStr">
        <is>
          <t>Increase (decrease) in loss and loss adjustment expense reserve</t>
        </is>
      </c>
      <c r="B8" s="5" t="n">
        <v>0</v>
      </c>
      <c r="C8" s="5" t="n">
        <v>0</v>
      </c>
    </row>
    <row r="9">
      <c r="A9" s="4" t="inlineStr">
        <is>
          <t>Reserve for losses and loss adjustment expense</t>
        </is>
      </c>
      <c r="B9" s="6" t="n">
        <v>43500</v>
      </c>
      <c r="C9" s="5" t="n">
        <v>58500</v>
      </c>
    </row>
    <row r="10">
      <c r="A10" s="4" t="inlineStr">
        <is>
          <t>Number of reinsurers | Reinsurer</t>
        </is>
      </c>
      <c r="B10" s="5" t="n">
        <v>2</v>
      </c>
    </row>
    <row r="11">
      <c r="A11" s="4" t="inlineStr">
        <is>
          <t>Wright National Flood Insurance Company</t>
        </is>
      </c>
    </row>
    <row r="12">
      <c r="A12" s="3" t="inlineStr">
        <is>
          <t>SEC Schedule, 12-17, Insurance Companies, Reinsurance [Line Items]</t>
        </is>
      </c>
    </row>
    <row r="13">
      <c r="A13" s="4" t="inlineStr">
        <is>
          <t>Ceded rate of premiums under insurance program</t>
        </is>
      </c>
      <c r="B13" s="4" t="inlineStr">
        <is>
          <t>100.00%</t>
        </is>
      </c>
    </row>
    <row r="14">
      <c r="A14" s="4" t="inlineStr">
        <is>
          <t>Expenses and allowance rate received in premiums</t>
        </is>
      </c>
      <c r="B14" s="4" t="inlineStr">
        <is>
          <t>30.00%</t>
        </is>
      </c>
      <c r="D14" s="4" t="inlineStr">
        <is>
          <t>30.10%</t>
        </is>
      </c>
    </row>
    <row r="15">
      <c r="A15" s="4" t="inlineStr">
        <is>
          <t>Premiums written net</t>
        </is>
      </c>
      <c r="B15" s="6" t="n">
        <v>725800</v>
      </c>
      <c r="C15" s="5" t="n">
        <v>694900</v>
      </c>
    </row>
    <row r="16">
      <c r="A16" s="4" t="inlineStr">
        <is>
          <t>Statutory capital and surplus required</t>
        </is>
      </c>
      <c r="B16" s="5" t="n">
        <v>7500</v>
      </c>
    </row>
    <row r="17">
      <c r="A17" s="4" t="inlineStr">
        <is>
          <t>Statutory capital and surplus</t>
        </is>
      </c>
      <c r="B17" s="5" t="n">
        <v>32600</v>
      </c>
      <c r="C17" s="5" t="n">
        <v>29600</v>
      </c>
    </row>
    <row r="18">
      <c r="A18" s="4" t="inlineStr">
        <is>
          <t>Statutory net Income</t>
        </is>
      </c>
      <c r="B18" s="6" t="n">
        <v>800</v>
      </c>
      <c r="C18" s="6" t="n">
        <v>8100</v>
      </c>
    </row>
    <row r="19">
      <c r="A19" s="4" t="inlineStr">
        <is>
          <t>Preferred stock, dividend rate, percentage</t>
        </is>
      </c>
      <c r="B19" s="4" t="inlineStr">
        <is>
          <t>100.00%</t>
        </is>
      </c>
    </row>
    <row r="20">
      <c r="A20" s="4" t="inlineStr">
        <is>
          <t>Maximum dividend payout that may be made without prior approval</t>
        </is>
      </c>
      <c r="B20" s="6" t="n">
        <v>3300</v>
      </c>
    </row>
    <row r="21">
      <c r="A21" s="4" t="inlineStr">
        <is>
          <t>Wright National Flood Insurance Company | Maximum</t>
        </is>
      </c>
    </row>
    <row r="22">
      <c r="A22" s="3" t="inlineStr">
        <is>
          <t>SEC Schedule, 12-17, Insurance Companies, Reinsurance [Line Items]</t>
        </is>
      </c>
    </row>
    <row r="23">
      <c r="A23" s="4" t="inlineStr">
        <is>
          <t>Preferred stock, dividend rate, percentage</t>
        </is>
      </c>
      <c r="B23" s="4" t="inlineStr">
        <is>
          <t>1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 width="16" customWidth="1" min="5" max="5"/>
    <col width="16" customWidth="1" min="6" max="6"/>
    <col width="14" customWidth="1" min="7" max="7"/>
  </cols>
  <sheetData>
    <row r="1">
      <c r="A1" s="1" t="inlineStr">
        <is>
          <t>Shareholders' Equity - Additional Information (Details) - USD ($)</t>
        </is>
      </c>
      <c r="B1" s="2" t="inlineStr">
        <is>
          <t>May 17, 2019</t>
        </is>
      </c>
      <c r="C1" s="2" t="inlineStr">
        <is>
          <t>Dec. 31, 2020</t>
        </is>
      </c>
      <c r="D1" s="2" t="inlineStr">
        <is>
          <t>Dec. 31, 2019</t>
        </is>
      </c>
      <c r="E1" s="2" t="inlineStr">
        <is>
          <t>Dec. 31, 2018</t>
        </is>
      </c>
      <c r="F1" s="2" t="inlineStr">
        <is>
          <t>Dec. 31, 2020</t>
        </is>
      </c>
      <c r="G1" s="2" t="inlineStr">
        <is>
          <t>May 01, 2019</t>
        </is>
      </c>
    </row>
    <row r="2">
      <c r="A2" s="3" t="inlineStr">
        <is>
          <t>Accelerated Share Repurchases [Line Items]</t>
        </is>
      </c>
    </row>
    <row r="3">
      <c r="A3" s="4" t="inlineStr">
        <is>
          <t>Shares repurchased, authorized amount</t>
        </is>
      </c>
      <c r="E3" s="6" t="n">
        <v>100000000</v>
      </c>
    </row>
    <row r="4">
      <c r="A4" s="4" t="inlineStr">
        <is>
          <t>Treasury stock shares (in shares)</t>
        </is>
      </c>
      <c r="C4" s="5" t="n">
        <v>16685000</v>
      </c>
      <c r="D4" s="5" t="n">
        <v>15451000</v>
      </c>
      <c r="F4" s="5" t="n">
        <v>16685000</v>
      </c>
    </row>
    <row r="5">
      <c r="A5" s="4" t="inlineStr">
        <is>
          <t>Fair value of common stock repurchased</t>
        </is>
      </c>
      <c r="C5" s="6" t="n">
        <v>591338000</v>
      </c>
      <c r="D5" s="6" t="n">
        <v>536243000</v>
      </c>
      <c r="F5" s="6" t="n">
        <v>591338000</v>
      </c>
    </row>
    <row r="6">
      <c r="A6" s="4" t="inlineStr">
        <is>
          <t>Stock repurchase program, remaining authorized repurchase amount</t>
        </is>
      </c>
      <c r="C6" s="6" t="n">
        <v>406200000</v>
      </c>
      <c r="F6" s="6" t="n">
        <v>406200000</v>
      </c>
    </row>
    <row r="7">
      <c r="A7" s="4" t="inlineStr">
        <is>
          <t>Treasury stock, shares, acquired</t>
        </is>
      </c>
      <c r="F7" s="5" t="n">
        <v>16700000</v>
      </c>
    </row>
    <row r="8">
      <c r="A8" s="4" t="inlineStr">
        <is>
          <t>Accelerated Share Repurchase Agreement</t>
        </is>
      </c>
    </row>
    <row r="9">
      <c r="A9" s="3" t="inlineStr">
        <is>
          <t>Accelerated Share Repurchases [Line Items]</t>
        </is>
      </c>
    </row>
    <row r="10">
      <c r="A10" s="4" t="inlineStr">
        <is>
          <t>Treasury stock shares (in shares)</t>
        </is>
      </c>
      <c r="C10" s="5" t="n">
        <v>1234417</v>
      </c>
      <c r="D10" s="5" t="n">
        <v>1087914</v>
      </c>
      <c r="F10" s="5" t="n">
        <v>1234417</v>
      </c>
    </row>
    <row r="11">
      <c r="A11" s="4" t="inlineStr">
        <is>
          <t>Treasury stock, average cost per share</t>
        </is>
      </c>
      <c r="C11" s="7" t="n">
        <v>44.63</v>
      </c>
      <c r="D11" s="7" t="n">
        <v>35.55</v>
      </c>
    </row>
    <row r="12">
      <c r="A12" s="4" t="inlineStr">
        <is>
          <t>Fair value of common stock repurchased</t>
        </is>
      </c>
      <c r="C12" s="6" t="n">
        <v>55100000</v>
      </c>
      <c r="D12" s="6" t="n">
        <v>38700000</v>
      </c>
      <c r="E12" s="6" t="n">
        <v>80000000</v>
      </c>
      <c r="F12" s="6" t="n">
        <v>55100000</v>
      </c>
    </row>
    <row r="13">
      <c r="A13" s="4" t="inlineStr">
        <is>
          <t>Treasury stock, shares, acquired</t>
        </is>
      </c>
      <c r="B13" s="5" t="n">
        <v>566599</v>
      </c>
      <c r="E13" s="5" t="n">
        <v>2910150</v>
      </c>
    </row>
    <row r="14">
      <c r="A14" s="4" t="inlineStr">
        <is>
          <t>Maximum</t>
        </is>
      </c>
    </row>
    <row r="15">
      <c r="A15" s="3" t="inlineStr">
        <is>
          <t>Accelerated Share Repurchases [Line Items]</t>
        </is>
      </c>
    </row>
    <row r="16">
      <c r="A16" s="4" t="inlineStr">
        <is>
          <t>Shares repurchased, authorized amount</t>
        </is>
      </c>
      <c r="C16" s="6" t="n">
        <v>100000000</v>
      </c>
      <c r="F16" s="6" t="n">
        <v>100000000</v>
      </c>
      <c r="G16" s="6" t="n">
        <v>372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02:00Z</dcterms:created>
  <dcterms:modified xmlns:dcterms="http://purl.org/dc/terms/" xmlns:xsi="http://www.w3.org/2001/XMLSchema-instance" xsi:type="dcterms:W3CDTF">2021-02-23T17:02:00Z</dcterms:modified>
</cp:coreProperties>
</file>